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ACCRUED EXPENSES" sheetId="9" state="visible" r:id="rId9"/>
    <sheet xmlns:r="http://schemas.openxmlformats.org/officeDocument/2006/relationships" name="RESTRUCTURING CHARGES"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PENSION PLANS" sheetId="15" state="visible" r:id="rId15"/>
    <sheet xmlns:r="http://schemas.openxmlformats.org/officeDocument/2006/relationships" name="STOCKHOLDERS' EQUITY" sheetId="16" state="visible" r:id="rId16"/>
    <sheet xmlns:r="http://schemas.openxmlformats.org/officeDocument/2006/relationships" name="BUSINESS SEGMENTS" sheetId="17" state="visible" r:id="rId17"/>
    <sheet xmlns:r="http://schemas.openxmlformats.org/officeDocument/2006/relationships" name="SUMMARIZED FINANCIAL INFORMATIO" sheetId="18" state="visible" r:id="rId18"/>
    <sheet xmlns:r="http://schemas.openxmlformats.org/officeDocument/2006/relationships" name="SELECTED QUARTERLY FINANCIAL DA" sheetId="19" state="visible" r:id="rId19"/>
    <sheet xmlns:r="http://schemas.openxmlformats.org/officeDocument/2006/relationships" name="SUBSEQUENT EVENT" sheetId="20" state="visible" r:id="rId20"/>
    <sheet xmlns:r="http://schemas.openxmlformats.org/officeDocument/2006/relationships" name="CONDENSED FINANCIAL INFORM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RUED EXPENSES (Tables)" sheetId="24" state="visible" r:id="rId24"/>
    <sheet xmlns:r="http://schemas.openxmlformats.org/officeDocument/2006/relationships" name="RESTRUCTURING CHARGES (Tables)"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INCOME TAXES (Tables)" sheetId="28" state="visible" r:id="rId28"/>
    <sheet xmlns:r="http://schemas.openxmlformats.org/officeDocument/2006/relationships" name="PENSION PLANS (Tables)" sheetId="29" state="visible" r:id="rId29"/>
    <sheet xmlns:r="http://schemas.openxmlformats.org/officeDocument/2006/relationships" name="STOCKHOLDERS' EQUITY (Tables)" sheetId="30" state="visible" r:id="rId30"/>
    <sheet xmlns:r="http://schemas.openxmlformats.org/officeDocument/2006/relationships" name="BUSINESS SEGMENTS (Tables)" sheetId="31" state="visible" r:id="rId31"/>
    <sheet xmlns:r="http://schemas.openxmlformats.org/officeDocument/2006/relationships" name="SUMMARIZED FINANCIAL INFORMAT_2" sheetId="32" state="visible" r:id="rId32"/>
    <sheet xmlns:r="http://schemas.openxmlformats.org/officeDocument/2006/relationships" name="SELECTED QUARTERLY FINANCIAL _2" sheetId="33" state="visible" r:id="rId33"/>
    <sheet xmlns:r="http://schemas.openxmlformats.org/officeDocument/2006/relationships" name="VALUATION AND QUALIFYING ACCOUN"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ACCRUED EXPENSES - (Details)" sheetId="38" state="visible" r:id="rId38"/>
    <sheet xmlns:r="http://schemas.openxmlformats.org/officeDocument/2006/relationships" name="RESTRUCTURING CHARGES - Summary" sheetId="39" state="visible" r:id="rId39"/>
    <sheet xmlns:r="http://schemas.openxmlformats.org/officeDocument/2006/relationships" name="RESTRUCTURING CHARGES - Additio" sheetId="40" state="visible" r:id="rId40"/>
    <sheet xmlns:r="http://schemas.openxmlformats.org/officeDocument/2006/relationships" name="LEASES - Lease Cost (Details)" sheetId="41" state="visible" r:id="rId41"/>
    <sheet xmlns:r="http://schemas.openxmlformats.org/officeDocument/2006/relationships" name="LEASES - Lease term and discoun" sheetId="42" state="visible" r:id="rId42"/>
    <sheet xmlns:r="http://schemas.openxmlformats.org/officeDocument/2006/relationships" name="LEASES - Lease Maturity Schedul" sheetId="43" state="visible" r:id="rId43"/>
    <sheet xmlns:r="http://schemas.openxmlformats.org/officeDocument/2006/relationships" name="LEASES - Additional Information" sheetId="44" state="visible" r:id="rId44"/>
    <sheet xmlns:r="http://schemas.openxmlformats.org/officeDocument/2006/relationships" name="DEBT (Detail)" sheetId="45" state="visible" r:id="rId45"/>
    <sheet xmlns:r="http://schemas.openxmlformats.org/officeDocument/2006/relationships" name="DEBT - Additional Information (" sheetId="46" state="visible" r:id="rId46"/>
    <sheet xmlns:r="http://schemas.openxmlformats.org/officeDocument/2006/relationships" name="DEBT - Revolving Lines of Credi" sheetId="47" state="visible" r:id="rId47"/>
    <sheet xmlns:r="http://schemas.openxmlformats.org/officeDocument/2006/relationships" name="DEBT - Long Term Debt Senior No" sheetId="48" state="visible" r:id="rId48"/>
    <sheet xmlns:r="http://schemas.openxmlformats.org/officeDocument/2006/relationships" name="DEBT - Long Term Debt Senior _2" sheetId="49" state="visible" r:id="rId49"/>
    <sheet xmlns:r="http://schemas.openxmlformats.org/officeDocument/2006/relationships" name="DEBT - Long Term Debt Senior _3" sheetId="50" state="visible" r:id="rId50"/>
    <sheet xmlns:r="http://schemas.openxmlformats.org/officeDocument/2006/relationships" name="DEBT - Retirement of Debt (Deta" sheetId="51" state="visible" r:id="rId51"/>
    <sheet xmlns:r="http://schemas.openxmlformats.org/officeDocument/2006/relationships" name="COMMITMENTS AND CONTINGENCIES -" sheetId="52" state="visible" r:id="rId52"/>
    <sheet xmlns:r="http://schemas.openxmlformats.org/officeDocument/2006/relationships" name="INCOME TAXES - Additional Infor" sheetId="53" state="visible" r:id="rId53"/>
    <sheet xmlns:r="http://schemas.openxmlformats.org/officeDocument/2006/relationships" name="INCOME TAXES - Components of In" sheetId="54" state="visible" r:id="rId54"/>
    <sheet xmlns:r="http://schemas.openxmlformats.org/officeDocument/2006/relationships" name="INCOME TAXES - Effective Income" sheetId="55" state="visible" r:id="rId55"/>
    <sheet xmlns:r="http://schemas.openxmlformats.org/officeDocument/2006/relationships" name="INCOME TAXES - Deferred Tax Ass" sheetId="56" state="visible" r:id="rId56"/>
    <sheet xmlns:r="http://schemas.openxmlformats.org/officeDocument/2006/relationships" name="INCOME TAXES - Unrecognized Tax" sheetId="57" state="visible" r:id="rId57"/>
    <sheet xmlns:r="http://schemas.openxmlformats.org/officeDocument/2006/relationships" name="PENSION PLANS - Additional Info" sheetId="58" state="visible" r:id="rId58"/>
    <sheet xmlns:r="http://schemas.openxmlformats.org/officeDocument/2006/relationships" name="PENSION PLANS - Weighted Averag" sheetId="59" state="visible" r:id="rId59"/>
    <sheet xmlns:r="http://schemas.openxmlformats.org/officeDocument/2006/relationships" name="PENSION PLANS - Defined Benefit" sheetId="60" state="visible" r:id="rId60"/>
    <sheet xmlns:r="http://schemas.openxmlformats.org/officeDocument/2006/relationships" name="PENSION PLANS - Accumulated Oth" sheetId="61" state="visible" r:id="rId61"/>
    <sheet xmlns:r="http://schemas.openxmlformats.org/officeDocument/2006/relationships" name="PENSION PLANS - Amounts in Accu" sheetId="62" state="visible" r:id="rId62"/>
    <sheet xmlns:r="http://schemas.openxmlformats.org/officeDocument/2006/relationships" name="PENSION PLANS - Reconcilation o" sheetId="63" state="visible" r:id="rId63"/>
    <sheet xmlns:r="http://schemas.openxmlformats.org/officeDocument/2006/relationships" name="PENSION PLANS - Components of N" sheetId="64" state="visible" r:id="rId64"/>
    <sheet xmlns:r="http://schemas.openxmlformats.org/officeDocument/2006/relationships" name="PENSION PLANS - Weighted-Averag" sheetId="65" state="visible" r:id="rId65"/>
    <sheet xmlns:r="http://schemas.openxmlformats.org/officeDocument/2006/relationships" name="PENSION PLANS - Assets Measured" sheetId="66" state="visible" r:id="rId66"/>
    <sheet xmlns:r="http://schemas.openxmlformats.org/officeDocument/2006/relationships" name="PENSION PLANS - Change in Level" sheetId="67" state="visible" r:id="rId67"/>
    <sheet xmlns:r="http://schemas.openxmlformats.org/officeDocument/2006/relationships" name="PENSION PLANS - Estimated Futur" sheetId="68" state="visible" r:id="rId68"/>
    <sheet xmlns:r="http://schemas.openxmlformats.org/officeDocument/2006/relationships" name="STOCKHOLDERS' EQUITY - Addition" sheetId="69" state="visible" r:id="rId69"/>
    <sheet xmlns:r="http://schemas.openxmlformats.org/officeDocument/2006/relationships" name="STOCKHOLDERS' EQUITY - Activity" sheetId="70" state="visible" r:id="rId70"/>
    <sheet xmlns:r="http://schemas.openxmlformats.org/officeDocument/2006/relationships" name="STOCKHOLDERS' EQUITY - Activi_2" sheetId="71" state="visible" r:id="rId71"/>
    <sheet xmlns:r="http://schemas.openxmlformats.org/officeDocument/2006/relationships" name="STOCKHOLDERS' EQUITY - Changes " sheetId="72" state="visible" r:id="rId72"/>
    <sheet xmlns:r="http://schemas.openxmlformats.org/officeDocument/2006/relationships" name="BUSINESS SEGMENTS - Additional " sheetId="73" state="visible" r:id="rId73"/>
    <sheet xmlns:r="http://schemas.openxmlformats.org/officeDocument/2006/relationships" name="BUSINESS SEGMENTS - Segment Inf" sheetId="74" state="visible" r:id="rId74"/>
    <sheet xmlns:r="http://schemas.openxmlformats.org/officeDocument/2006/relationships" name="BUSINESS SEGMENTS - Segment Ope" sheetId="75" state="visible" r:id="rId75"/>
    <sheet xmlns:r="http://schemas.openxmlformats.org/officeDocument/2006/relationships" name="BUSINESS SEGMENTS - Revenue Fro" sheetId="76" state="visible" r:id="rId76"/>
    <sheet xmlns:r="http://schemas.openxmlformats.org/officeDocument/2006/relationships" name="BUSINESS SEGMENTS - Long-Lived " sheetId="77" state="visible" r:id="rId77"/>
    <sheet xmlns:r="http://schemas.openxmlformats.org/officeDocument/2006/relationships" name="BUSINESS SEGMENTS - Changes in " sheetId="78" state="visible" r:id="rId78"/>
    <sheet xmlns:r="http://schemas.openxmlformats.org/officeDocument/2006/relationships" name="SUMMARIZED FINANCIAL INFORMAT_3" sheetId="79" state="visible" r:id="rId79"/>
    <sheet xmlns:r="http://schemas.openxmlformats.org/officeDocument/2006/relationships" name="SUMMARIZED FINANCIAL INFORMAT_4" sheetId="80" state="visible" r:id="rId80"/>
    <sheet xmlns:r="http://schemas.openxmlformats.org/officeDocument/2006/relationships" name="SUMMARIZED FINANCIAL INFORMAT_5" sheetId="81" state="visible" r:id="rId81"/>
    <sheet xmlns:r="http://schemas.openxmlformats.org/officeDocument/2006/relationships" name="SELECTED QUARTERLY FINANCIAL _3" sheetId="82" state="visible" r:id="rId82"/>
    <sheet xmlns:r="http://schemas.openxmlformats.org/officeDocument/2006/relationships" name="SELECTED QUARTERLY FINANCIAL _4" sheetId="83" state="visible" r:id="rId83"/>
    <sheet xmlns:r="http://schemas.openxmlformats.org/officeDocument/2006/relationships" name="Subsequent Events (Details)" sheetId="84" state="visible" r:id="rId84"/>
    <sheet xmlns:r="http://schemas.openxmlformats.org/officeDocument/2006/relationships" name="Schedule 1 - STATEMENTS OF INCO" sheetId="85" state="visible" r:id="rId85"/>
    <sheet xmlns:r="http://schemas.openxmlformats.org/officeDocument/2006/relationships" name="Schedule 1 - BALANCE SHEETS (De" sheetId="86" state="visible" r:id="rId86"/>
    <sheet xmlns:r="http://schemas.openxmlformats.org/officeDocument/2006/relationships" name="Schedule 1 - STATEMENTS OF CASH" sheetId="87" state="visible" r:id="rId87"/>
    <sheet xmlns:r="http://schemas.openxmlformats.org/officeDocument/2006/relationships" name="Schedule 2-VALUATION AND QUALIF" sheetId="88" state="visible" r:id="rId88"/>
  </sheets>
  <definedNames/>
  <calcPr calcId="124519" fullCalcOnLoad="1"/>
</workbook>
</file>

<file path=xl/sharedStrings.xml><?xml version="1.0" encoding="utf-8"?>
<sst xmlns="http://schemas.openxmlformats.org/spreadsheetml/2006/main" uniqueCount="1195">
  <si>
    <t>Cover page - USD ($)</t>
  </si>
  <si>
    <t>12 Months Ended</t>
  </si>
  <si>
    <t>Jan. 03, 2020</t>
  </si>
  <si>
    <t>Feb. 12, 2020</t>
  </si>
  <si>
    <t>Jun. 28, 2019</t>
  </si>
  <si>
    <t>Cover page [Line Items]</t>
  </si>
  <si>
    <t>Document Type</t>
  </si>
  <si>
    <t>10-K</t>
  </si>
  <si>
    <t>Document Annual Report</t>
  </si>
  <si>
    <t>true</t>
  </si>
  <si>
    <t>Document Period End Date</t>
  </si>
  <si>
    <t>Jan. 3,
		2020</t>
  </si>
  <si>
    <t>Document Transition Report</t>
  </si>
  <si>
    <t>false</t>
  </si>
  <si>
    <t>Entity File Number</t>
  </si>
  <si>
    <t>001-10212</t>
  </si>
  <si>
    <t>Entity Registrant Name</t>
  </si>
  <si>
    <t>Anixter International Inc.</t>
  </si>
  <si>
    <t>Entity Incorporation, State or Country Code</t>
  </si>
  <si>
    <t>DE</t>
  </si>
  <si>
    <t>Entity Tax Identification Number</t>
  </si>
  <si>
    <t>94-1658138</t>
  </si>
  <si>
    <t>Entity Address, Address Line One</t>
  </si>
  <si>
    <t>2301 Patriot Blvd.</t>
  </si>
  <si>
    <t>Entity Address, City or Town</t>
  </si>
  <si>
    <t>Glenview</t>
  </si>
  <si>
    <t>Entity Address, State or Province</t>
  </si>
  <si>
    <t>IL</t>
  </si>
  <si>
    <t>Entity Address, Postal Zip Code</t>
  </si>
  <si>
    <t>60026</t>
  </si>
  <si>
    <t>City Area Code</t>
  </si>
  <si>
    <t>224</t>
  </si>
  <si>
    <t>Local Phone Number</t>
  </si>
  <si>
    <t>521-8000</t>
  </si>
  <si>
    <t>Title of 12(b) Security</t>
  </si>
  <si>
    <t>Common stock, $1 par value</t>
  </si>
  <si>
    <t>Trading Symbol</t>
  </si>
  <si>
    <t>AXE</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0052795</t>
  </si>
  <si>
    <t>Current Fiscal Year End Date</t>
  </si>
  <si>
    <t>--01-03</t>
  </si>
  <si>
    <t>CONSOLIDATED STATEMENTS OF INCOME - USD ($) shares in Millions, $ in Millions</t>
  </si>
  <si>
    <t>Dec. 28, 2018</t>
  </si>
  <si>
    <t>Dec. 29, 2017</t>
  </si>
  <si>
    <t>Net sales</t>
  </si>
  <si>
    <t>Cost of goods sold</t>
  </si>
  <si>
    <t>Gross profit</t>
  </si>
  <si>
    <t>Operating expenses</t>
  </si>
  <si>
    <t>Operating income</t>
  </si>
  <si>
    <t>Other expense:</t>
  </si>
  <si>
    <t>Interest expense</t>
  </si>
  <si>
    <t>Other, net</t>
  </si>
  <si>
    <t>Income before income taxes</t>
  </si>
  <si>
    <t>Income tax expense</t>
  </si>
  <si>
    <t>Net Income</t>
  </si>
  <si>
    <t>Income per share:</t>
  </si>
  <si>
    <t>Basic</t>
  </si>
  <si>
    <t>Diluted</t>
  </si>
  <si>
    <t>Basic weighted-average common shares outstanding</t>
  </si>
  <si>
    <t>Effect of dilutive securities:</t>
  </si>
  <si>
    <t>Stock options and units</t>
  </si>
  <si>
    <t>Diluted weighted-average common shares outstanding</t>
  </si>
  <si>
    <t>CONSOLIDATED STATEMENTS OF COMPREHENSIVE INCOME - USD ($) $ in Millions</t>
  </si>
  <si>
    <t>Net income</t>
  </si>
  <si>
    <t>Other comprehensive income (loss):</t>
  </si>
  <si>
    <t>Foreign currency translation</t>
  </si>
  <si>
    <t>Changes in unrealized pension cost, net of tax</t>
  </si>
  <si>
    <t>Other comprehensive income (loss)</t>
  </si>
  <si>
    <t>Comprehensive income</t>
  </si>
  <si>
    <t>CONSOLIDATED BALANCE SHEETS - USD ($) $ in Millions</t>
  </si>
  <si>
    <t>Current assets:</t>
  </si>
  <si>
    <t>Cash and cash equivalents</t>
  </si>
  <si>
    <t>Accounts receivable, net</t>
  </si>
  <si>
    <t>Inventories</t>
  </si>
  <si>
    <t>Other current assets</t>
  </si>
  <si>
    <t>Total current assets</t>
  </si>
  <si>
    <t>Property and equipment, at cost</t>
  </si>
  <si>
    <t>Accumulated depreciation</t>
  </si>
  <si>
    <t>Property and equipment, net</t>
  </si>
  <si>
    <t>Operating leases</t>
  </si>
  <si>
    <t>Goodwill</t>
  </si>
  <si>
    <t>Intangible assets, net</t>
  </si>
  <si>
    <t>Other assets</t>
  </si>
  <si>
    <t>Total assets</t>
  </si>
  <si>
    <t>Current liabilities:</t>
  </si>
  <si>
    <t>Accounts payable</t>
  </si>
  <si>
    <t>Accrued expenses</t>
  </si>
  <si>
    <t>Current operating lease obligations</t>
  </si>
  <si>
    <t>Total current liabilities</t>
  </si>
  <si>
    <t>Long-term debt</t>
  </si>
  <si>
    <t>Operating lease obligations</t>
  </si>
  <si>
    <t>Other liabilities</t>
  </si>
  <si>
    <t>Total liabilities</t>
  </si>
  <si>
    <t>Stockholders’ equity:</t>
  </si>
  <si>
    <t>Common Stock</t>
  </si>
  <si>
    <t>Capital surplus</t>
  </si>
  <si>
    <t>Retained earnings</t>
  </si>
  <si>
    <t>Accumulated other comprehensive loss:</t>
  </si>
  <si>
    <t>Unrecognized pension liability, net</t>
  </si>
  <si>
    <t>Total accumulated other comprehensive loss</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CONSOLIDATED STATEMENTS OF CASH FLOWS - USD ($) $ in Millions</t>
  </si>
  <si>
    <t>Operating activities:</t>
  </si>
  <si>
    <t>Adjustments to reconcile net income to net cash provided by operating activities:</t>
  </si>
  <si>
    <t>Loss on extinguishment of debt</t>
  </si>
  <si>
    <t>Depreciation</t>
  </si>
  <si>
    <t>Amortization of intangible assets</t>
  </si>
  <si>
    <t>Stock-based compensation</t>
  </si>
  <si>
    <t>Deferred income taxes</t>
  </si>
  <si>
    <t>Pension plan contributions</t>
  </si>
  <si>
    <t>Pension plan expenses</t>
  </si>
  <si>
    <t>Impact of tax legislation</t>
  </si>
  <si>
    <t>Impairment of intangible assets</t>
  </si>
  <si>
    <t>Changes in current assets and liabilities, net</t>
  </si>
  <si>
    <t>Accounts receivable</t>
  </si>
  <si>
    <t>Other current assets and liabilities, net</t>
  </si>
  <si>
    <t>Net cash provided by operating activities</t>
  </si>
  <si>
    <t>Investing activities:</t>
  </si>
  <si>
    <t>Acquisitions of businesses, net of cash acquired</t>
  </si>
  <si>
    <t>Capital expenditures, net</t>
  </si>
  <si>
    <t>Other</t>
  </si>
  <si>
    <t>Net cash used in investing activities</t>
  </si>
  <si>
    <t>Financing activities:</t>
  </si>
  <si>
    <t>Proceeds from borrowings</t>
  </si>
  <si>
    <t>Repayments of borrowings</t>
  </si>
  <si>
    <t>Retirement of Notes due 2019</t>
  </si>
  <si>
    <t>Proceeds from issuance of Notes due 2025</t>
  </si>
  <si>
    <t>Repayments of Canadian term loan</t>
  </si>
  <si>
    <t>Deferred financing costs</t>
  </si>
  <si>
    <t>Proceeds from stock options exercised</t>
  </si>
  <si>
    <t>Net cash (used in) provided by financing activities</t>
  </si>
  <si>
    <t>(Decrease) increase in cash and cash equivalents</t>
  </si>
  <si>
    <t>Effect of exchange rate changes on cash balances</t>
  </si>
  <si>
    <t>Cash and cash equivalents at beginning of period</t>
  </si>
  <si>
    <t>Cash and cash equivalents at end of period</t>
  </si>
  <si>
    <t>Cash paid for interest</t>
  </si>
  <si>
    <t>Cash paid for taxes</t>
  </si>
  <si>
    <t>CONSOLIDATED STATEMENTS OF STOCKHOLDERS' EQUITY - USD ($) $ in Millions</t>
  </si>
  <si>
    <t>Total</t>
  </si>
  <si>
    <t>Common Stock [Member]</t>
  </si>
  <si>
    <t>Capital Surplus [Member]</t>
  </si>
  <si>
    <t>Retained Earnings [Member]</t>
  </si>
  <si>
    <t>Accumulated Other Comprehensive Loss [Member]</t>
  </si>
  <si>
    <t>Common stock, shares issued at Dec. 30, 2016</t>
  </si>
  <si>
    <t>Stockholders' equity at Dec. 30, 2016</t>
  </si>
  <si>
    <t>Issuance of common stock and related taxes, shares</t>
  </si>
  <si>
    <t>Issuance of common stock and related taxes</t>
  </si>
  <si>
    <t>Common stock, shares issued at Dec. 29, 2017</t>
  </si>
  <si>
    <t>Stockholders' equity at Dec. 29, 2017</t>
  </si>
  <si>
    <t>Tax related to unrealized pension cost</t>
  </si>
  <si>
    <t>Common stock, shares issued at Dec. 28, 2018</t>
  </si>
  <si>
    <t>Stockholders' equity at Dec. 28, 2018</t>
  </si>
  <si>
    <t>Reclassification of tax effects</t>
  </si>
  <si>
    <t>[1]</t>
  </si>
  <si>
    <t>Common stock, shares issued at Jan. 03, 2020</t>
  </si>
  <si>
    <t>Stockholders' equity at Jan. 03, 2020</t>
  </si>
  <si>
    <t>The Company reclassified $7.7 million of tax benefits from "Accumulated other comprehensive loss" to "Retained earnings" for the tax effects resulting from the December 22, 2017 enactment of the Tax Cuts and Jobs Act in accordance with the adoption of Accounting Standards Update 2018-02, "Income Statement - Reporting Comprehensive Income: Reclassification of Certain Tax Effects from Accumulated Other Comprehensive Income" in the first quarter of 2019.</t>
  </si>
  <si>
    <t>SUMMARY OF SIGNIFICANT ACCOUNTING POLICIES</t>
  </si>
  <si>
    <t>SUMMARY OF SIGNIFICANT ACCOUNTING POLICIES Organization: Anixter International Inc. and its subsidiaries (collectively referred to as "Anixter" or the "Company"), formerly known as Itel Corporation, which was incorporated in Delaware in 1967, is a leading distributor of enterprise cabling and security solutions, electrical and electronic wire and cable solutions and utility power solutions through Anixter Inc. and its subsidiaries. Basis of presentation: The Consolidated Financial Statements include the accounts of Anixter International Inc. and its subsidiaries. The Company's fiscal year ends on the Friday nearest December 31 and includes 53 weeks in 2019 and 52 weeks in 2018 and 2017. Certain prior period amounts have been reclassified to conform to the current year presentation. Use of estimates: The preparation of financial statements in conformity with generally accepted accounting principles ("U.S. GAAP") requires management to make estimates and assumptions that affect the amounts reported in the financial statements and accompanying notes. Actual results could differ from those estimates. Anixter's significant estimates include allowance for doubtful accounts, inventory obsolescence, pension obligations, goodwill and indefinite-lived intangible assets, deferred tax assets and uncertain tax positions. Cash and cash equivalents: Cash equivalents consist of short-term, highly liquid investments with an original maturity three months or less. Such investments are stated at cost, which approximates fair value. Receivables and allowance for doubtful accounts: The Company carries its accounts receivable at their face amounts less an allowance for doubtful accounts, which was $30.4 million and $39.9 million at the end of 2019 and 2018, respectively. On a regular basis, Anixter evaluates its accounts receivable and establishes the allowance for doubtful accounts based on a combination of specific customer circumstances, as well as credit conditions and history of write-offs and collections. The amounts charged to income for doubtful accounts were $10.1 million, $8.5 million and $10.0 million in 2019, 2018 and 2017, respectively. A receivable is considered past due if payments have not been received within the agreed upon invoice terms. Receivables are written off and deducted from the allowance account when the receivables are deemed uncollectible. Inventories: Inventories, consisting primarily of purchased finished goods, are stated at the lower of cost or market. Cost is determined using the average-cost method. The Company has agreements with some vendors that provide a right to return products. This right is typically limited to a small percentage of total purchases from that vendor. Such rights provide that Anixter can return slow-moving product and the vendor will replace it with faster-moving product chosen by the Company. Some vendor agreements contain price protection provisions that require the manufacturer to issue a credit in an amount sufficient to reduce Anixter's current inventory carrying cost down to the manufacturer’s current price. The Company considers these agreements in determining the reserve for obsolescence. At January 3, 2020 and December 28, 2018, the Company reported inventory of $1,354.7 million and $1,440.4 million, respectively (net of inventory reserves of $50.0 million and $51.5 million, respectively). Each quarter the Company reviews for excess inventories and makes an assessment of the net realizable value. There are many factors that management considers in determining whether or not the amount by which a reserve should be established. These factors include the following: • Return or rotation privileges with vendors • Price protection from vendors • Expected future usage • Whether or not a customer is obligated by contract to purchase the inventory • Current market pricing • Historical consumption experience • Risk of obsolescence If circumstances related to the above factors change, there could be a material impact on the net realizable value of the inventories. Property and equipment: At January 3, 2020, net property and equipment consisted of $126.0 million of equipment and computer software, $39.5 million of buildings and leasehold improvements, $8.4 million of finance leases and $1.0 million of land. At December 28, 2018, net property and equipment consisted of $125.8 million of equipment and computer software, $36.5 million of buildings and leasehold improvements and $1.0 million of land. Equipment and computer software are recorded at cost and depreciated by applying the straight-line method over their estimated useful lives, which range from 2 to 20 years. Buildings are recorded at cost and depreciated by applying the straight-line method over their estimated useful lives, which are up to 40 years. Leasehold improvements are depreciated over their useful life or over the term of the related lease, whichever is shorter. Upon sale or retirement, the cost and related depreciation are removed from the respective accounts and any gain or loss is included in income. Maintenance and repair costs are expensed as incurred. Depreciation expense, including an immaterial amount of finance lease depreciation, was $37.2 million, $31.7 million and $28.2 million in 2019, 2018 and 2017, respectively. The Company evaluates the recoverability of the carrying amount of its property and equipment whenever events or circumstances indicate that the carrying amount of an asset may not be fully recoverable. In order to measure an impairment loss of property and equipment, the Company estimates the fair value by using an orderly liquidation valuation. An orderly liquidation value is the amount that could be realized from a liquidation sale, given a reasonable period of time to find a purchaser (or purchasers), with the seller being compelled to sell the asset in the existing condition where it is located, as of a specific date, assuming the highest and best use of the asset by market participants. The valuation method also considers that it is physically possible, legally permissible and financially feasible to use the asset at the measurement date. The inputs used for the valuation include significant unobservable inputs, or Level 3 inputs, as described in the accounting fair value hierarchy, based on assumptions that market participants would use. A second step of the analysis is performed by comparing the orderly liquidation value to the carrying amount of that asset. The orderly liquidation values are applied against the original cost of the assets and the impairment loss measured as the difference between the liquidation value of the assets and the net book value of the assets. Costs for software developed for internal use are capitalized when the preliminary project stage is complete and Anixter has committed funding for projects that are likely to be completed . Costs that are incurred during the preliminary project stage are expensed as incurred. Once the capitalization criteria has been met, external direct costs of materials and services consumed in developing internal-use computer software, payroll and payroll-related costs for employees who are directly associated with and who devote time to the internal-use computer software project (to the extent of their time spent directly on the project) and interest costs incurred when developing computer software for internal use are capitalized. At January 3, 2020 and December 28, 2018, capitalized costs, net of accumulated amortization, for software developed for internal use were approximately $60.8 million and $64.7 million, respectively. Amortization expense charged to operations for capitalized costs was $7.2 million, $6.6 million and $5.5 million in 2019, 2018 and 2017, respectively. Interest expense incurred in connection with the development of internal use software is capitalized based on the amounts of accumulated expenditures and the weighted-average cost of borrowings for the period. Interest costs capitalized for fiscal 2019, 2018 and 2017 were $0.9 million, $0.1 million and $0.3 million, respectively. Leases: The Company adopted Accounting Standards Update ("ASU") 2016-02, Leases , as of December 29, 2018. The adoption of this standard is discussed below within the section titled "Recently issued and adopted accounting pronouncements." At contract inception the Company determines if an arrangement is a lease. Operating leases are included in "Operating leases", "Current operating lease obligations" and "Operating lease obligations" on the Consolidated Balance Sheets. Finance leases are included in "Property and equipment, net", "Accrued expenses" and "Long-term debt" on the Consolidated Balance Sheets. The gross amount of the balances recorded related to finance leases was immaterial as of January 3, 2020, and December 28, 2018. Leases with an initial term of 12 months or less are not recorded on the Consolidated Balance Sheets. Operating lease expense is recognized on a straight-line basis over the lease term. The Company has lease agreements with lease and non-lease components and has elected to account for these components as a single lease component. Operating lease assets and liabilities are recognized at the commencement date, based on the present value of the future minimum lease payments. A certain number of these leases contain rent escalation clauses either fixed or adjusted periodically for inflation or market rates that are factored into the Company's determination of lease payments. Anixter also has variable lease payments that do not depend on a rate or index, primarily for items such as common area maintenance and real estate taxes, which are recorded as variable expense when incurred. The operating lease asset includes advance payments and excludes incentives and initial direct costs incurred. As most of Anixter’s leases do not provide an implicit rate, the Company uses its incremental borrowing rate based on the information available at the lease commencement date to discount payments to the present value. Most operating leases contain renewal options, some of which also include options to early terminate the leases. The exercise of these options is at the Company's discretion. Lease terms include these options to extend or terminate the lease when it is reasonably certain that the Company will exercise that option. Goodwill: The Company evaluates goodwill for impairment annually at the beginning of the third quarter and when events or changes in circumstances indicate the carrying value of reporting units might exceed their current fair values. The Company assesses goodwill for impairment by first performing a qualitative assessment, which considers specific factors, based on the weight of evidence, and the significance of all identified events and circumstances in the context of determining whether it is more likely than not that the fair value of a reporting unit is less than its carrying amount. If it is determined that it is more likely than not that the fair value of a reporting unit is less than its carrying amount using the qualitative assessment, Anixter performs the two-step impairment test. The Company may also bypass the qualitative assessment and proceed directly to the two-step impairment test. The first step of the impairment test is to identify a potential impairment by comparing the fair value of a reporting unit with its carrying amount. The estimates of fair value of a reporting unit are determined using the income approach and the market approach as described below. If step one of the test indicates a carrying value above the estimated fair value, the second step of the goodwill impairment test is performed by comparing the implied fair value of the reporting unit’s goodwill with the carrying amount of that goodwill. The implied residual value of goodwill is determined in the same manner as the amount of goodwill recognized in a business combination. The income approach is a quantitative evaluation to determine the fair value of the reporting unit. Under the income approach fair value is determined based on estimated future cash flows discounted by an estimated weighted-average cost of capital, which reflects the overall level of inherent risk of the reporting unit and the rate of return a market participant would expect to earn. The inputs used for the income approach are significant unobservable inputs, or Level 3 inputs, as described in the accounting fair value hierarchy. Estimated future cash flows are based on internal projection models, industry projections and other assumptions deemed reasonable by management. The market approach measures the fair value of a reporting unit through the analysis of recent sales, offerings, and financial multiples (earnings before interest, tax, depreciation and amortization ("EBITDA")) of comparable businesses, which would be considered Level 2 in the fair value hierarchy. Consideration is given to the financial conditions and operating performance of the reporting unit being valued relative to those publicly-traded companies operating in the same or similar lines of business. In connection with the annual assessment of goodwill at the beginning of the third quarter of 2019, the Company bypassed the qualitative assessment and performed a quantitative test for all reporting units and utilized a combination of the income and market approaches. As a result of this assessment, the Company concluded that no impairment existed and the carrying amount of goodwill to be fully recoverable. Intangible assets: As of January 3, 2020 and December 28, 2018, the Company's intangible asset balances are as follows: January 3, 2020 December 28, 2018 (In millions) Average useful life (in years) Gross carrying amount Accumulated amortization Gross carrying amount Accumulated amortization Customer relationships 6-20 $ 503.6 $ (176.4) $ 500.1 $ (143.7) Exclusive supplier agreement 21 22.3 (5.6) 22.1 (4.5) Trade names 3-10 22.6 (13.5) 21.8 (12.6) Trade names Indefinite 4.9 — 4.9 — Non-compete agreements 1-5 9.2 (7.9) 9.2 (6.5) Intellectual property 8 2.5 (0.5) 2.3 (0.2) Total $ 565.1 $ (203.9) $ 560.4 $ (167.5) Anixter continually evaluates whether events or circumstances have occurred that would indicate the remaining estimated useful lives of intangible assets warrant revision or that the remaining balance of such assets may not be recoverable. Trade names that have been identified to have indefinite lives are not being amortized based on the expectation that the trade name products will generate future cash flows for the foreseeable future. In 2017, the Company recorded an impairment charge of $5.7 million related to certain indefinite-lived trade names in its NSS reporting unit. This impairment charge is included in "Operating expenses" in the Consolidated Statement of Income. The impairment charge was recorded as Anixter no longer plans to use certain trade names on certain products. All remaining indefinite-lived trade names are expected to be used on existing products for the foreseeable future. For definite-lived intangible assets, the Company uses an estimate of the related undiscounted cash flows over the remaining life of the asset in measuring whether the asset is recoverable. The Company's definite-lived intangible assets are primarily related to customer relationships. In order to measure an impairment loss of customer relationships, Anixter estimates the fair value by using an excess earnings model, a form of the income approach. The analysis requires making various judgments, including assumptions about future cash flows based on projected growth rates of revenue and expense, rates of customer attrition and working capital needs. The assumptions about future cash flows and growth rates are based on management’s forecast of the asset group. The key inputs utilized in determining the fair value of customer relationships include significant unobservable inputs, or Level 3 inputs, as described in the accounting fair value hierarchy. Inputs included discount rates derived from an estimated weighted-average cost of capital, which reflected the overall level of inherent risk of the asset group and the rate of return a market participant would expect to earn, as well as customer attrition rates. Intangible amortization expense is expected to average $33.6 million per year for the next five years. The Company's definite lived intangible assets are amortized over a straight line basis as it approximates the customer attrition patterns and best estimates the use pattern of the assets. Other, net: The following represents the components of "Other, net" as reflected in the Consolidated Statements of Income: Years Ended (In millions) January 3, December 28, December 29, Other, net: Foreign exchange loss $ (2.2) $ (8.2) $ (3.4) Cash surrender value of life insurance policies 4.4 (1.3) 2.4 Net periodic pension benefit 2.4 5.1 0.2 Loss on extinguishment of debt — (4.6) — Other (1.6) (1.2) 0.2 Total other, net $ 3.0 $ (10.2) $ (0.6) Certain subsidiaries of Anixter conduct business in a currency other than the legal entity’s functional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e increase or decrease in expected functional currency cash flows is a foreign currency transaction gain or loss that is included in "Other, net" in the Consolidated Statements of Income. The Company purchases foreign currency forward contracts to minimize the effect of fluctuating foreign currency-denominated accounts on its reported income. The foreign currency forward contracts are not designated as hedges for accounting purposes. The Company's strategy is to negotiate terms for its derivatives and other financial instruments to be highly effective, such that the change in the value of the derivative offsets the impact of the underlying hedged item (e.g., various foreign currency-denominated accounts). Its counterparties to foreign currency forward contracts have investment-grade credit ratings. Anixter expects the creditworthiness of its counterparties to remain intact through the term of the transactions. The Company regularly monitors the creditworthiness of its counterparties to ensure no issues exist which could affect the value of the derivatives. The Company does not hedge 100% of its foreign currency-denominated accounts. In addition, the results of hedging can vary significantly based on various factors, such as the timing of executing the foreign currency forward contracts versus the movement of the currencies as well as the fluctuations in the account balances throughout each reporting period. The fair value of the foreign currency forward contracts is based on the difference between the contract rate and the current exchange rate. The fair value of the foreign currency forward contracts is measured using observable market information. These inputs would be considered Level 2 in the fair value hierarchy. At January 3, 2020 and December 28, 2018, foreign currency forward contracts were revalued at then-current foreign exchange rates with the changes in valuation reflected directly in "Other, net" in the Consolidated Statements of Income offsetting the transaction gain/loss recorded on the foreign currency-denominated accounts. At January 3, 2020 and December 28, 2018, the gross notional amount of the foreign currency forward contracts outstanding was approximately $130.2 million and $96.3 million, respectively. At January 3, 2020 and December 28, 2018, the net notional amount of the foreign currency forward contracts outstanding was approximately $95.4 million and $75.7 million, respectively. While all of the Company's foreign currency forward contracts are subject to master netting arrangements with its counterparties, assets and liabilities related to these contracts are presented on a gross basis within the Consolidated Balance Sheets. The gross fair value of assets and liabilities related to foreign currency forward contracts are immaterial. The combined effect of changes in both the equity and bond markets resulted in changes in the cash surrender value of the Company's company owned life insurance policies associated with the sponsored deferred compensation program. Fair value measurement: Assets and liabilities measured at fair value on a recurring basis consist of foreign currency forward contracts and the assets of Anixter's defined benefit plans. The fair value of the foreign currency forward contracts is discussed above in the section titled "Other, net." The fair value of the assets of Anixter's defined benefit plans is discussed in Note 8. "Pension Plans, Post-Retirement Benefits and Other Benefits". Fair value disclosures of debt are discussed in Note 5. "Debt". The Company measure the fair values of goodwill, intangible assets and property and equipment on a nonrecurring basis if required by impairment tests applicable to these assets. The fair value measurements of goodwill, intangible assets and property and equipment are discussed above. The inputs used in the determination of fair values are categorized according to the fair value hierarchy as being Level 1, Level 2 or Level 3. In general, fair values determined by Level 1 inputs use quoted prices in active markets for identical assets or liabilities. Fair values determined by Level 2 inputs use other inputs that are observable, either directly or indirectly. These Level 2 inputs include quoted prices for similar assets or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assessment of the significance of particular inputs to these fair value measurements requires judgment and considers factors specific to each asset or liability. Revenue recognition: Anixter is a leading global distributor of network and security solutions, electrical and electronic solutions and utility power solutions. Through a global distribution network along with supply chain and technical expertise, Anixter helps customers reduce the risk, cost and complexity of their supply chains. Anixter is a leader in providing advanced inventory management services including procurement, just-in-time delivery, material management programs, turn-key yard layout and management, quality assurance testing, component kit production, storm/event kitting, small component assembly and e-commerce and electronic data interchange to a broad spectrum of customers with nearly 600,000 products. Revenue arrangements primarily consist of a single performance obligation to transfer promised goods or services. See Note 10. "Business Segments" for revenue disaggregated by geography. Sales to customers and related cost of sales are primarily recognized at the point in time when control of goods transfers to the customer. For product sales, this generally occurs upon shipment of the products, however, this may occur at a later date depending on the agreed upon sales terms, such as delivery at the customer's designated location, or based on consignment terms. In instances where goods are not stocked by Anixter and delivery times are critical, product is purchased from the manufacturer and drop-shipped to the customer. Anixter generally takes control of the goods when shipped by the manufacturer and then recognizes revenue when control of the product transfers to the customer. When providing services, sales are recognized over time as control transfers to the customer, which occurs as services are rendered. Revenue is measured as the amount of consideration the Company expects to receive in exchange for transferring goods or providing services. The Company estimates different forms of variable consideration at the time of sale based on historical experience, current conditions and contractual obligations. Revenue is recorded net of customer discounts, rebates and similar charges. When Anixter offers the right to return product, historical experience is utilized to establish a liability for the estimate of expected returns, which was $36.7 million and $35.0 million at January 3, 2020 and December 28, 2018, respectively. Sales and other tax amounts collected from customers for remittance to governmental authorities are excluded from revenue. The Company has elected to treat shipping and handling as a fulfillment activity. The practical expedient not to disclose information about remaining performance obligations has also been elected as these contacts have an original duration of one year or less or are contracts where the Company has applied the practical expedient to recognize service revenue in proportion to the amount Anixter has the right to invoice. The Company typically receives payment 30 to 60 days from the point it has satisfied the related performance obligation. At December 28, 2018, $17.2 million of deferred revenue related to outstanding contracts was reported in "Accrued expenses" in the Company's Consolidated Balance Sheet . This balance primarily represents prepayments from customers. During the year ended January 3, 2020, $14.9 million of this deferred revenue was recognized. At January 3, 2020, deferred revenue was $11.6 million . The Company expects to recognize this balance as revenue within the next twelve months. Advertising and sales promotion: Advertising and sales promotion costs are expensed as incurred. Advertising and promotion costs included in operating expenses on the Consolidated Statements of Income were $15.6 million, $15.8 million and $10.6 million in 2019, 2018 and 2017, respectively. The majority of the advertising and sales promotion costs are recouped through various cooperative advertising programs with vendors. Shipping and handling fees and costs: Shipping and handling fees billed to customers are included in net sales. Shipping and handling costs associated with outbound freight are included in "Operating expenses" on the Consolidated Statements of Income, which were $133.1 million, $139.7 million and $119.1 million in 2019, 2018 and 2017, respectively. Stock-based compensation: The Company measures the cost of all share-based payments to employees, including grants of employee stock options, using a fair-value-based method. Compensation costs are determined based on the fair value at the grant date and amortized over the respective vesting period representing the requisite service period. The Company accounts for forfeitures of share-based payments as they occur. Accumulated other comprehensive loss: Unrealized gains and losses are accumulated in "Accumulated other comprehensive loss" ("AOCI"). These changes are also reported in "Other comprehensive income (loss)" on the Consolidated Statements of Comprehensive Income. These include unrealized gains and losses related to the Company's defined benefit obligations and foreign currency translation. See Note 8. "Pension Plans, Post-Retirement Benefits and Other Benefits" for pension related amounts reclassified into net income. Investments in several subsidiaries are recorded in currencies other than the U.S. dollar ("USD"). As these foreign currency denominated investments are translated at the end of each period during consolidation using period-end exchange rates, fluctuations of exchange rates between the foreign currency and the USD increase or decrease the value of those investments. The results of operations for foreign subsidiaries, where the functional currency is not the USD, are translated into USD using the average exchange rates during the periods reported, while the assets and liabilities are translated using period-end exchange rates. The assets and liabilities related translation adjustments are recorded as a separate component of AOCI, "Foreign currency translation." In addition, as Anixter's subsidiaries maintain investments denominated in currencies other than local currencies, exchange rate fluctuations will occur. Borrowings are raised in certain foreign currencies to minimize the exchange rate translation adjustment risk. Income taxes: Deferred taxes are recognized for the future tax effects of temporary differences between financial and income tax reporting based upon enacted tax laws and rates. The Company maintains valuation allowances to reduce deferred tax assets if it is more likely than not that some portion or all of the deferred tax asset will not be realized based on available evidence. Anixter recognizes the benefit of tax positions when a benefit is more likely than not (i.e., greater than 50% likely) to be sustained on its technical merits. Recognized tax benefits are measured at the largest amount that is more likely than not to be sustained, based on cumulative probability, in final settlement of the position. Net income per share: Diluted net income per share reflects the potential dilution that would occur if securities or other contracts to issue common stock were exercised or converted into common stock. The Company had 0.2 million, 0.3 million, and 0.4 million in 2019, 2018 and 2017, respectively, of additional shares related to stock options and stock units included in the computation of diluted earnings per share because the effect of those common stock equivalents were dilutive during these periods. Antidilutive stock options and units are excluded from the calculation of weighted-average shares for diluted earnings per share. For 2019, 2018 and 2017, the antidilutive stock options and units were immaterial. Recently issued and adopted accounting pronouncements: In February 2016, the Financial Accounting Standards Board ("FASB") issued ASU 2016-02, Leases , which requires lessees to recognize assets and liabilities on the balance sheet for the rights and obligations created by all leases with terms of more than 12 months. The standard is effective for Anixter's financial statements issued for fiscal years beginning after December 15, 2018, and interim periods within those fiscal years. In July 2018, the FASB issued additional authoritative guidance providing companies with an optional transition method to use the effective date of ASU 2016-02 as the date of initial application of transition and not restate comparative periods. The Company adopted the standard in the first quarter of 2019 using this optional transition method. The Company elected the package of practical expedients, which allows it to carry forward historical lease classification, the practical expedient to not separate non-lease components from lease components, and the short-term lease accounting policy election as defined in ASU 2016-02. The Company implemented internal controls and a lease accounting information system to enable the preparation of financial information on adoption. The standard had a material impact on the Company's Consolidated Balance Sheet, but did not have an impact on the Consolidated Statements of Income. The most significant impact was the recognition of right-of-use assets of $244.1 million and lease liabilities of $249.6 million for operating leases, while accounting for finance leases remained substantially unchanged. In February 2018, the FASB issued ASU 2018-02, Income Statement - Reporting Comprehensive Income: Reclassification of Certain Tax Effects from Accumulated Other Comprehensive Income, which will allow a reclassification from accumulated other comprehensive income to retained earnings for the tax effects resulting from the December 22, 2017 enactment of the Tax Cuts and Jobs Act (the "Act") that are stranded in accumulated other comprehensive income. The standard is effective for Anixter's financial statements issued for fiscal years beginning after December 15, 2018, and interim periods within those fiscal years. The Company adopted this standard effective the first quarter of fiscal year 2019 and elected to reclassify $7.7 million of tax benefits from "Accumulated other comprehensive loss" to "Retained earnings" within its Consolidat</t>
  </si>
  <si>
    <t>ACCRUED EXPENSES</t>
  </si>
  <si>
    <t>Accrued Liabilites, Current [Abstract]</t>
  </si>
  <si>
    <t>Accrued Liabilities Disclosure [Text Block]</t>
  </si>
  <si>
    <t xml:space="preserve">ACCRUED EXPENSES Accrued expenses consisted of the following: January 3, December 28, (In millions) Salaries and fringe benefits $ 136.2 $ 109.7 Other accrued expenses 194.1 199.3 Total accrued expenses $ 330.3 $ 309.0 </t>
  </si>
  <si>
    <t>RESTRUCTURING CHARGES</t>
  </si>
  <si>
    <t>Restructuring and Related Activities [Abstract]</t>
  </si>
  <si>
    <t>RESTRUCTURING AND OTHER CHARGES</t>
  </si>
  <si>
    <t>RESTRUCTURING CHARGES The Company considers restructuring activities to be programs whereby Anixter fundamentally changes its operations, such as closing and consolidating facilities, reducing headcount and realigning operations in response to changing market conditions. The following table summarizes activity related to liabilities associated with restructuring activities: Restructuring Activity Q2 2018 Employee-Related Costs (a) Facility Exit and Other Costs (b) Total Balance at December 29, 2017 $ — $ — $ — Charges 9.6 0.5 $ 10.1 Payments and other (2.9) (0.3) (3.2) Balance at December 28, 2018 $ 6.7 $ 0.2 $ 6.9 Payments and other (4.9) (0.1) (5.0) Balance at January 3, 2020 $ 1.8 $ 0.1 $ 1.9 (a) Employee-related costs primarily consist of severance benefits provided to employees who have been involuntarily terminated. (b) Facility exit and other costs primarily consist of lease termination costs. Q2 2018 Restructuring Plan In the second quarter of 2018, the Company recorded a pre-tax charge of $2.1 million, $1.3 million and $1.1 million in its Network &amp; Security Solutions ("NSS"), Electrical &amp; Electronic Solutions ("EES") and Utility Power Solutions ("UPS") segments, respectively, and an additional $5.4 million at its corporate headquarters, primarily for severance-related expenses associated with a reduction of approximately 260 positions. In the third quarter of 2018, the Company recorded an additional $0.2 million charge at its corporate headquarters. The $10.1 million charge related to the second quarter 2018 plan primarily reflects actions related to facilities consolidation, systems integration and back office functions. This charge was included in "Operating expenses" in the Company's Consolidated Statement of Income for fiscal year 2018. The majority of the balance included in accrued expenses of $1.9 million as of January 3, 2020 is expected to be paid by the first half of 2020.</t>
  </si>
  <si>
    <t>LEASES</t>
  </si>
  <si>
    <t>Leases [Abstract]</t>
  </si>
  <si>
    <t>Lessee, Operating Leases [Text Block]</t>
  </si>
  <si>
    <t>LEASES The Company adopted ASU 2016-02, Leases , as of December 29, 2018, using the modified retrospective approach. Prior year financial statements were not recast under the new standard and, therefore, certain prior period amounts have been disclosed in conformity with prior year presentation. Substantially all of Anixter's office and warehouse facilities are leased under operating leases. The Company also leases certain equipment and vehicles primarily as operating leases. A certain number of Anixter's leases are long-term operating leases and expire at various dates through 2038. Lease costs are included within "Operating expenses" in the Company's Consolidated Statements of Income and were as follows: Year Ended (In millions) January 3, 2020 Lease cost Operating lease cost $ 79.0 Variable lease cost 22.2 Short-term lease cost 1.2 Total lease cost $ 102.4 Total rental expense was $107.3 million and $100.9 million in 2018 and 2017, respectively. The weighted-average remaining lease term and weighted-average discount rate under operating leases were as follows: January 3, 2020 Lease term and discount rate Weighted-average remaining lease term 6.5 years Weighted-average discount rate (a) 5.9 % (a) Upon adoption of ASU 2016-02, the discount rate used for existing leases was established as of December 29, 2018. Maturities of operating lease liabilities at January 3, 2020 were as follows: (In millions) 2020 $ 75.4 2021 59.2 2022 54.4 2023 40.8 2024 32.0 2025 and thereafter 81.6 Total lease payments $ 343.4 Less imputed interest 61.4 Present value of lease liabilities $ 282.0 Operating lease payments include $17.4 million related to options to extend lease terms that are reasonably certain of being exercised. As of January 3, 2020, the Company has additional leases related to facilities that have not yet commenced of $7.5 million. These operating leases will commence in fiscal year 2020 with lease terms of three to eleven years. Anixter subleases certain real estate to third parties. During the year ended January 3, 2020, the Company recognized income of $1.1 million, which was included within "Operating expenses" in the Company's Consolidated Statements of Income. Aggregate future minimum rentals to be received under non-cancelable subleases at January 3, 2020 were $3.7 million. During the year ended January 3, 2020, leased assets obtained in exchange for operating lease obligations were $348.3 million. The operating cash outflow for amounts included in the measurement of operating lease obligations was $63.5 million.</t>
  </si>
  <si>
    <t>DEBT</t>
  </si>
  <si>
    <t>Text Block [Abstract]</t>
  </si>
  <si>
    <t>DEBT Debt is summarized below: (In millions) January 3, December 28, Long-term debt: 6.00% Senior notes due 2025 $ 247.3 $ 246.9 5.50% Senior notes due 2023 347.9 347.4 5.125% Senior notes due 2021 398.3 397.4 Revolving lines of credit 56.0 260.0 Finance lease obligations 6.0 0.9 Other 8.8 6.1 Unamortized deferred financing costs (4.6) (6.0) Total long-term debt $ 1,059.7 $ 1,252.7 Certain debt agreements entered into by Anixter's operating subsidiaries contain various restrictions, including restrictions on payments to the Company. These restrictions have not had, nor are expected to have, an adverse impact on the Company's ability to meet cash obligations. Anixter International Inc. has guaranteed substantially all of the debt of its subsidiaries. Aggregate annual maturities of debt before accretion of debt discount as reflected on the Consolidated Balance Sheet at January 3, 2020 are as follows: 2020 - $8.8 million, 2021 - $398.3 million, 2022 - $0.0 million, 2023 - $403.9 million, 2024 - $0.0 million and $247.3 million thereafter. The Company's average borrowings outstanding was $1,406.6 million and $1,433.8 million for the fiscal years ending January 3, 2020 and December 28, 2018, respectively. The Company's weighted-average cost of borrowings was 5.5% for the year ended January 3, 2020 and 5.3% for the years ended December 28, 2018 and December 29, 2017, respectively. Interest paid in 2019, 2018 and 2017 was $74.3 million, $73.9 million and $70.6 million, respectively. At the end of fiscal 2019, Anixter had approximately $524.7 million and $134.3 million in available, committed, unused borrowings under the $600.0 million U.S. accounts receivable asset based revolving credit facility and $150.0 million U.S. inventory asset based revolving credit facility, respectively. All credit lines are with financial institutions with investment grade credit ratings. Borrowings under these facilities are limited based on the borrowing base criteria as described below. The Company is in compliance with all of its covenants and believes that there is adequate margin between the covenant ratios and the actual ratios given the current trends of the business. Revolving Lines of Credit and Canadian Term Loan On October 5, 2015, Anixter, through its wholly-owned subsidiaries, Anixter Inc., Anixter Receivables Corporation ("ARC") and Anixter Canada Inc., entered into certain financing transactions in connection with the consummation of the acquisition of Power Solutions, including a U.S. accounts receivable asset based revolving credit facility in an aggregate committed amount of $600.0 million ("Receivables Facility"), a U.S. inventory asset based revolving credit facility in an aggregate committed amount of $150.0 million ("Inventory Facility") for a U.S. combined commitment of $750.0 million ("Combined Commitment"). Additionally, the Company entered into a Canadian term loan facility in Canada in an aggregate principal amount of $300.0 million Canadian dollars, the equivalent to approximately $225.0 million USD, with a five-year maturity ("Canadian Term Loan"). In connection with these financing transactions, the Company incurred approximately $6.7 million in financing transaction costs, of which approximately $5.4 million was capitalized as deferred financing costs and will be amortized through maturity using the straight-line method, and approximately $1.3 million was expensed as incurred. On November 16, 2018, Anixter amended the Receivables and Inventory Facilities to extend the maturity date from October 5, 2020 to November 16, 2023. An additional $2.1 million of deferred financing costs were capitalized and will be amortized through maturity. Receivables Facility On October 5, 2015, Anixter, through its wholly-owned subsidiary, ARC, entered into a Receivables Facility, which is a receivables based revolving credit facility in an aggregate committed amount of $600.0 million. Borrowings under the Receivables Facility are secured by a first lien on all assets of ARC and supported by an unsecured guarantee by Anixter International, Inc. The Receivables Facility has a borrowing base of 85% of eligible receivables, subject to certain reserves. In connection with the entry into the Receivables Facility, on October 5, 2015, Anixter Inc. and ARC entered into a Third Amended and Restated Receivables Sale Agreement (the "Amended and Restated RSA"), which amended and restated the existing Second Amended and Restated Sales Agreement. The purpose of the Amended and Restated RSA is (i) to reflect the entry into the Receivables Facility and the termination of the Second Amended and Restated Receivables Purchase Agreement, and (ii) to include in the receivables sold by Anixter Inc. to ARC receivables originated by Tri-Northern Holdings, Inc. and its subsidiaries (collectively, the "Tri-Ed Subsidiaries") and subsidiaries acquired in the Power Solutions acquisition (the "Power Solutions Subsidiaries"). Inventory Facility On October 5, 2015, Anixter and certain of its wholly-owned subsidiaries, including the Tri-Ed Subsidiaries and Power Solutions Subsidiaries, entered into the Inventory Facility, an asset based lending revolving credit facility, in an aggregate committed amount of $150.0 million. Borrowings under the Inventory Facility are secured by a first lien on Anixter Inc.'s and certain of its subsidiaries' personal property and supported by a guarantee by Anixter International Inc. The Inventory Facility has a borrowing base, (a) with respect to appraised eligible domestic inventory, of the lesser of (i) 85% of the net orderly liquidation value of such inventory; and (ii) 75% of book value of such inventory, plus, (b) with respect to eligible domestic inventory not appraised, 40% of the net orderly liquidation value of such inventory, less (c) certain reserves. The Receivables Facility and the Inventory Facility (collectively, the "Combined Facilities") The Combined Facilities drawn pricing will range from LIBOR plus 125 basis points when the combined unused availability (the "Combined Availability") under the Combined Facilities is greater than $500.0 million or LIBOR plus 150 basis points when Combined Availability is less than $500.0 million. Undrawn fees are 25 basis points. Acquisitions and restricted payments will be permitted, subject to, among other things, (i) Combined Availability of at least $131.3 million after giving pro forma effect to any acquisition or restricted payment or (ii) (a) Combined Availability of at least $93.8 million and (b) maintenance of a minimum fixed charge coverage ratio of at least 1.1x, after giving pro forma effect to the acquisition or restricted payment. The Combined Facilities provides for customary representations and warranties and customary events of default, generally with corresponding grace periods, including, without limitation, payment defaults with respect to the facility, covenant defaults, cross-defaults to other agreements evidencing material indebtedness, certain judgments and events of bankruptcy. Canadian Term Loan On October 5, 2015, Anixter, through its wholly-owned subsidiaries, Anixter Canada Inc. and Tri-Ed ULC, entered into a $300.0 million Canadian dollars (equivalent to approximately $225.0 million USD) Canadian Term Loan. During 2017, the Company repaid $100.2 million of the outstanding balance. The Company incurred $0.2 million of additional interest expense in 2017 due to the write-off of deferred financing costs on the early payment of debt. The Canadian Term Loan was guaranteed by all present and future material Canadian subsidiaries of Anixter Canada Inc. and Tri-Ed ULC as well as Anixter Mid Holdings BV. The Canadian Term Loan was secured by a first priority security interest in all of the assets of Anixter Canada Inc. and each of its Canadian subsidiaries, which comprised the borrowing group. In the fourth quarter of 2017, the Company paid off the Canadian Term Loan in full. 6.00% Senior Notes Due 2025 On November 13, 2018, the Company's primary operating subsidiary, Anixter Inc., completed the issuance of $250.0 million principal amount of Senior notes due 2025 ("Notes due 2025"). The Notes due 2025 were issued at a price that was 98.75% of par, which resulted in a discount related to underwriting fees of $3.1 million. The discount is reported on the Consolidated Balance Sheet as a reduction to the face amount of the Notes due 2025 and is being amortized to interest expense over the term of the related debt, using the effective interest method. In addition, $0.8 million of deferred financing costs were paid, which are being amortized through maturity using the straight-line method. The Notes due 2025 pay interest semi-annually at a rate of 6.00% per annum and will mature on December 1, 2025. In addition, Anixter Inc. may at any time prior to September 1, 2025, redeem some or all of the Notes due 2025 at a price equal to 100% of the principal amount plus a "make whole" premium. At any time on or after September 1, 2025, Anixter Inc. may redeem some or all of the Notes due 2025 at a price equal to 100% of the principal amount, plus accrued and unpaid interest. If the Company experiences certain kinds of changes of control, Anixter Inc. must offer to repurchase all of the Notes due 2025 outstanding at 101% of the aggregate principal amount repurchased, plus accrued and unpaid interest. The proceeds were used along with available borrowings under Anixter's revolving lines of credit to retire the Company's Senior notes due 2019. Anixter International Inc. fully and unconditionally guarantees the Notes due 2025, which are unsecured obligations of Anixter Inc. 5.50% Senior Notes Due 2023 On August 18, 2015, the Company's primary operating subsidiary, Anixter Inc., completed the issuance of $350.0 million principal amount of Senior notes due 2023 ("Notes due 2023"). The Notes due 2023 were issued at a price that was 98.75% of par, which resulted in a discount related to underwriting fees of $4.4 million. The discount is reported on the Consolidated Balance Sheet as a reduction to the face amount of the Notes due 2023 and is being amortized to interest expense over the term of the related debt, using the effective interest method. In addition, $1.7 million of deferred financing costs were paid, which are being amortized through maturity using the straight-line method. The Notes due 2023 pay interest semi-annually at a rate of 5.50% per annum and will mature on March 1, 2023. In addition, Anixter Inc. may at any time redeem some or all of the Notes due 2023 at a price equal to 100% of the principal amount plus a "make whole" premium. If the Company experiences certain kinds of changes of control, Anixter Inc. must offer to repurchase all of the Notes due 2023 outstanding at 101% of the aggregate principal amount repurchased, plus accrued and unpaid interest. The proceeds were used to partially finance the Power Solutions acquisition. Anixter International Inc. fully and unconditionally guarantees the Notes due 2023, which are unsecured obligations of Anixter Inc. 5.125% Senior Notes Due 2021 On September 23, 2014, the Company's primary operating subsidiary, Anixter Inc., completed the issuance of $400.0 million principal amount of Senior notes due 2021 ("Notes due 2021"). The Notes due 2021 were issued at a price that was 98.50% of par, which resulted in a discount related to underwriting fees of $6.0 million. Net proceeds from this offering were approximately $393.1 million after also deducting for approximately $0.9 million of deferred financing costs paid that are being amortized through maturity using the straight-line method. The discount is reported on the Consolidated Balance Sheet as a reduction to the face amount of the Notes due 2021 and is being amortized to interest expense over the term of the related debt, using the effective interest method. The Notes due 2021 pay interest semi-annually at a rate of 5.125% per annum and will mature on October 1, 2021. In addition, Anixter Inc. may at any time redeem some or all of the Notes due 2021 at a price equal to 100% of the principal amount plus a "make whole" premium. If Anixter Inc. and/or the Company experience certain kinds of changes of control, it must offer to repurchase all of the Notes due 2021 outstanding at 101% of the aggregate principal amount repurchased, plus accrued and unpaid interest. The proceeds were used by Anixter Inc. to repay amounts outstanding under the accounts receivable credit facility, to repay certain additional borrowings under the 5-year senior unsecured revolving credit agreement that had been incurred for the specific purpose of funding the Tri-Ed acquisition, to provide additional liquidity for maturing indebtedness and for general corporate purposes. Anixter International Inc. fully and unconditionally guarantees the Notes due 2021, which are unsecured obligations of Anixter Inc. Short-term borrowings Anixter has borrowings under other bank revolving lines of credit totaling $8.8 million and $6.1 million at the end of fiscal 2019 and 2018, respectively. The Company's short-term borrowings have maturity dates within the next fiscal year. However, all of the borrowings at the end of fiscal 2019 have been classified as long-term at January 3, 2020, as the Company has the intent and ability to refinance the debt under existing long-term financing agreements. Retirement of Debt In the fourth quarter of 2018, Anixter retired the below described 5.625% Senior notes due 2019, which had a maturity value of $350.0 million. The proceeds from the issuance of Notes due 2025 and available borrowings under Anixter's revolving lines of credit were used to settle the maturity value. The Company paid a $3.9 million make whole premium and incurred $0.7 million of additional expense due to the write-off of discounts and deferred financing costs on the early payment of debt. On April 30, 2012, the Company's primary operating subsidiary, Anixter Inc., completed the issuance of $350.0 million principal amount of Senior notes due 2019 ("Notes due 2019"). The Notes due 2019 were issued at a price that was 98.25% of par, which resulted in a discount related to underwriting fees of $6.1 million. Net proceeds from this offering were approximately $342.9 million after also deducting for approximately $1.0 million of deferred financing costs paid that were amortized through maturity using the straight-line method. The discounts were reported on the Consolidated Balance Sheet as a reduction to the face amount of the Notes due 2019 and were amortized to interest expense over the term of the related debt, using the effective interest method. The Notes due 2019 paid interest semi-annually at a rate of 5.625% per annum and were scheduled to mature on May 1, 2019. In the fourth quarter of 2017, the Company paid off the Canadian Term Loan in full. The retirement of debt did not have a significant impact on the Company's Consolidated Statements of Income. Fair Value of Debt The fair value of Anixter's debt instruments is measured using observable market information which would be considered Level 2 in the fair value hierarchy described in accounting guidance on fair value measurements. The Company's fixed-rate debt consists of Senior notes due 2025, Senior notes due 2023 and Senior notes due 2021. At January 3, 2020, the Company's total carrying value and estimated fair value of debt outstanding was $1,059.7 million and $1,122.1 million, respectively. This compares to a carrying value and estimated fair value of debt outstanding at December 28, 2018 of $1,252.7 million and $1,261.7 million, respectively. The decrease in the carrying value and estimated fair value is primarily due to lower outstanding borrowings under Anixter's revolving lines of credit.</t>
  </si>
  <si>
    <t>COMMITMENTS AND CONTINGENCIES</t>
  </si>
  <si>
    <t>COMMITMENTS AND CONTINGENCIES As of January 3, 2020, the Company had $56.1 million in outstanding letters of credit and guarantees. From time to time, Anixter is party to legal proceedings and matters that arise in the ordinary course of business. As of January 3, 2020, the Company does not believe there is a reasonable possibility that any material loss exceeding the amounts already recognized for these proceedings and matters has been incurred. However, the ultimate resolutions of these proceedings and matters are inherently unpredictable. As such, the Company's financial condition and results of operations could be adversely affected in any particular period by the unfavorable resolution of one or more of these proceedings or matters.</t>
  </si>
  <si>
    <t>INCOME TAXES</t>
  </si>
  <si>
    <t>INCOME TAXES Income Before Tax Expense : Domestic income before income taxes was $244.2 million, $167.8 million and $178.1 million for 2019, 2018 and 2017, respectively. Foreign income before income taxes was $49.2 million, $55.4 million and $59.5 million for 2019, 2018 and 2017, respectively. Tax Provisions and Reconciliation to the Statutory Rate : The components of Anixter's tax expense and the reconciliation to the statutory federal rate are identified below. Income tax expense was comprised of: Years Ended (In millions) January 3, December 28, December 29, Current: Foreign $ 21.7 $ 24.2 $ 21.7 State 10.3 9.4 8.3 Federal 39.9 34.2 99.4 71.9 67.8 129.4 Deferred: Foreign (3.5) (2.5) 0.2 State 0.5 0.2 2.0 Federal (38.4) 1.4 (3.0) (41.4) (0.9) (0.8) Income tax expense $ 30.5 $ 66.9 $ 128.6 Reconciliations of income tax expense to the statutory corporate federal tax rate of 21% were as follows: Years Ended (In millions) January 3, December 28, December 29, Statutory tax expense $ 61.6 $ 46.9 $ 83.2 Increase (reduction) in taxes resulting from: State income taxes, net 9.7 7.9 4.4 Foreign tax effects 3.5 11.9 2.0 Change in valuation allowance (42.3) (0.6) (0.3) Impact of tax legislation — (2.1) 35.6 Foreign derived intangible income deduction (4.5) — — Other, net 2.5 2.9 3.7 Income tax expense $ 30.5 $ 66.9 $ 128.6 Impact of Tax Legislation: On December 22, 2017, the Tax Cuts and Jobs Act (the “Act”) was signed into law. The Act made significant changes to the U.S. tax code. The changes impacting the Company beginning in the fourth quarter of 2017, the period of enactment, include: • The reduction of the U.S. corporate tax rate to 21% results in an adjustment to the Company's U.S. deferred tax assets and liabilities to the lower rate. The impact of the deferred tax adjustment was measured and recorded as an increase in earnings for the quarter ending December 29, 2017, of $14.4 million. The impact was revised and a deferred tax adjustment of $0.7 million was recorded as a decrease in earnings for the quarter ending December 28, 2018; and • The tax reform legislation will subject the earnings of the Company's cumulative foreign earnings and profits to U.S. income taxes as a deemed repatriation. The estimated provisional impact of the deemed repatriation decreased earnings for the quarter ending December 29, 2017 by $50.0 million. The tax impact was revised to $47.2 million and finalized in 2018. The Act subjects U.S. shareholders to tax on Global Intangible Low-Taxed Income ("GILTI") earned by certain foreign subsidiaries. The Company is electing to recognize the tax on GILTI as a period expense in the period tax is incurred. Under this policy, the Company has not provided deferred taxes related to temporary differences that upon their reversal will affect the amount of income subject to GILTI in the period. Tax Payments : The Company made net payments for income taxes in 2019, 2018 and 2017 of $87.1 million, $88.4 million and $76.4 million, respectively. Net Operating Losses : Anixter International Inc. and its U.S. subsidiaries file a U.S. federal corporate income tax return on a consolidated basis. At January 3, 2020, various of Anixter's foreign subsidiaries had aggregate cumulative net operating loss ("NOL") carryforwards for foreign income tax purposes of approximately $89.7 million which are subject to various provisions of each respective country. Approximately $71.9 million of the NOL carryforwards may be carried forward indefinitely. The remaining NOL carryforwards expire at various times between 2020 and 2028. Foreign Tax Credit Carryforwards: At January 3, 2020, the Company estimated and accrued provisional transition taxes. As a result of the transition tax, the Company estimates that it will also have foreign tax credit carryforwards of $41.7 million. At December 28, 2018, a full valuation allowance was recorded against the deferred tax asset related to foreign tax credits as there was not sufficient foreign-source income projected to utilize the foreign tax credits. After considering the relevant evidence in assessing the realizability of the deferred tax asset related to foreign tax credits, in particular the effects of changing to a U.S.-center-led business model during 2019, the Company reversed its valuation allowance in the amount of $41.7 million in 2019. Undistributed Earnings : Undistributed earnings of Anixter's foreign subsidiaries amounted to approximately $680.0 million at January 3, 2020. The Act converted the U.S. system of taxing foreign earnings from a worldwide system to a territorial system. Future distributions of foreign earnings by Anixter affiliates abroad will no longer result in U.S. taxation. In converting to a territorial system the Act levied a one-time transition tax on deferred foreign earnings as of 2017. Anixter has calculated the net combined U.S. tax impact on this deemed repatriation to be approximately $47.2 million and plans to elect to pay the federal portion of this tax liability in installments over eight years. Despite the conversion to a territorial system, Anixter considers the undistributed earnings of its foreign subsidiaries to be indefinitely reinvested. Upon distribution of those earnings in the form of dividends or otherwise, Anixter may be subject to withholding taxes payable to the various foreign countries. With respect to the countries that have undistributed earnings as of January 3, 2020, according to the foreign laws and treaties in place at that time, estimated foreign jurisdiction withholding taxes of approximately $37.6 million would be payable upon the remittance of all earnings at January 3, 2020. Deferred Income Taxes : Significant components of the Company's deferred tax assets (liabilities) included in "Other assets" and "Other liabilities" on the Consolidated Balance Sheets were as follows: (In millions) January 3, December 28, Deferred compensation and other postretirement benefits $ 38.4 $ 36.0 Foreign NOL carryforwards and other 26.1 28.1 Operating lease obligations 67.6 1.6 Accrued expenses and other 9.1 8.4 Inventory reserves 8.7 8.5 Unrealized foreign exchange 0.5 2.7 Allowance for doubtful accounts 6.5 7.9 Federal and state credits 54.5 50.6 Gross deferred tax assets $ 211.4 $ 143.8 Property, equipment, intangibles and other (74.8) (90.1) Operating lease assets (66.5) — Gross deferred tax liabilities $ (141.3) $ (90.1) Deferred tax assets, net of deferred tax liabilities 70.1 53.7 Valuation allowance (38.3) (79.1) Net deferred tax assets (liabilities) $ 31.8 $ (25.4) Uncertain Tax Positions and Jurisdictions Subject to Examinations : A reconciliation of the beginning and ending amount of unrecognized tax benefits for fiscal 2017, 2018 and 2019 is as follows: (In millions) Balance at December 30, 2016 $ 5.0 Reductions for tax positions of prior years (0.3) Balance at December 29, 2017 $ 4.7 Additions for tax positions of prior years 0.6 Reductions for tax positions of prior years (0.6) Balance at December 28, 2018 $ 4.7 Additions for tax positions of prior years 0.1 Reductions for tax positions of prior years (2.6) Balance at January 3, 2020 $ 2.2 Interest and penalties accrued for unrecognized tax benefits were $0.2 million in 2019, 2018 and 2017. The Company estimates that of the unrecognized tax benefit balance of $2.2 million, all of which would affect the effective tax rate, $0.2 million may be resolved in a manner that would impact the effective rate within the next twelve months. The reserves for uncertain tax positions, including interest and penalties, of $3.0 million cover a range of issues, including intercompany charges and withholding taxes, and involve various taxing jurisdictions.</t>
  </si>
  <si>
    <t>PENSION PLANS</t>
  </si>
  <si>
    <t>PENSION PLANS, POST-RETIREMENT BENEFITS AND OTHER BENEFITS The Company's defined benefit pension plans are the plans in the U.S., which consist of the Anixter Inc. Pension Plan, the Executive Benefit Plan and the Supplemental Executive Retirement Plan ("SERP") (together the "Domestic Plans") and various defined benefit pension plans covering employees of foreign subsidiaries in Canada and Europe (together the "Foreign Plans"). The majority of these defined benefit pension plans are non-contributory and, with the exception of the U.S. and Canada, cover substantially all full-time domestic employees and certain employees in other countries. Retirement benefits are provided based on compensation as defined in both the Domestic Plans and the Foreign Plans. The Company's policy is to fund all Domestic Plans as required by the Employee Retirement Income Security Act of 1974 ("ERISA") and the IRS and all Foreign Plans as required by applicable foreign laws. The Executive Benefit Plan and SERP are the only two plans that are unfunded. Assets in the various plans consist primarily of equity securities and debt securities. Accounting rules related to pensions generally reduce the recognition of actuarial gains and losses in the net benefit cost, as any significant actuarial gains/losses are amortized over the remaining service lives of the plan participants. These actuarial gains and losses are mainly attributable to the return on plan assets that differ from that assumed and differences in the obligation due to changes in the discount rate, plan demographic changes and other assumptions. The measurement date for all plans is December 31st. Accordingly, at the end of each fiscal year, the Company determines the discount rate to be used to discount the plan liabilities to their present value. The discount rate reflects the current rate at which the pension liabilities could be effectively settled at the end of the year. In estimating this rate at the end of 2019 and 2018, the Company reviewed rates of return on relevant market indices and concluded the Willis Towers Watson Global Rate Link Model was consistent with observable market conditions and industry standards for developing spot rate curves. These rates are adjusted to match the duration of the liabilities associated with the pension plans. At January 3, 2020 and December 28, 2018, the Company determined the consolidated weighted-average discount rate of all plans to be 2.75% and 3.59%, respectively, and used these rates to measure the projected benefit obligation ("PBO") at the end of each respective fiscal year end. Due primarily to actuarial losses, the PBO increased to $586.5 million at the end of fiscal 2019 from $504.1 million at the end of fiscal 2018. The consolidated net unfunded status was $71.0 million at the end of fiscal 2019 compared to $55.2 million at the end of 2018. A significant element in determining net periodic benefit cost in accordance with U.S. GAAP is the expected return on plan assets. For 2019, the Company had assumed that the weighted-average expected long-term rate of return on plan assets would be 6.01%. This expected return on plan assets is included in the net periodic benefit cost for the fiscal year ended 2019. As a result of the combined effect of valuation changes in both the equity and bond markets, the plan assets produced an actual gain of approximately 16.8% in 2019 and an actual loss of approximately 4.2% in 2018. The fair value of plan assets is $515.5 million at the end of fiscal 2019, compared to $448.9 million at the end of fiscal 2018. The difference between the expected return and the actual return on plan assets is amortized into expense over the service lives of the plan participants. These amounts are reflected on the balance sheet through charges to "Accumulated other comprehensive loss," a component of "Stockholders’ Equity" in the Consolidated Balance Sheets. In the fourth quarter of 2019, the Company amended the Anixter Inc. Pension Plan in the U.S. to allow for terminated employees a one-time option to receive a cash payout of their vested benefits if the present value of the benefit was under $125,000. This resulted in an additional $10.9 million of lump sum payments. The cash payout did not result in a settlement charge as the amount did not exceed the service and interest costs of the plan in 2019. In the fourth quarter of 2017, the Company transferred the benefits of certain retirees or beneficiaries to a third-party annuity provider. The Company paid $11.3 million of additional contributions into the plan using excess cash from operations to fund the contributions. The plan purchased an $11.3 million annuity contract with a third-party insurance carrier and transferred the related pension obligations to the carrier. The funding of the premiums did not result in a settlement charge as the amount did not exceed the service and interest costs of the plan in 2017. In the third quarter of 2015, the plan was frozen to entrants first hired or rehired on or after July 1, 2015. Anixter Inc. makes an annual contribution to the Employee Savings Plan on behalf of each active participant who is first hired or rehired on or after July 1, 2015, or is not participating in the Anixter Inc. Pension Plan. The amount of the employer annual contribution to each active participant's account will be an amount determined by multiplying the participant's salary for the Plan year by either: (1) 2% if such participant's years of service as of August 1 of the Plan year is fewer than five, or (2) 2.5% if such participant's years of service as of August 1 of the Plan year is five or greater. This contribution is in lieu of being eligible for the Anixter Inc. Pension Plan. All non-union domestic employees hired or rehired before July 1, 2015, earn a benefit under a personal retirement account (hypothetical account balance). Each year, a participant’s account receives a credit equal to 2% of the participant’s salary (2.5% if the participant’s years of service at August 1 of the plan year are five years or more). Active participants become fully vested in their hypothetical personal retirement account after three years of service. Interest earned on the credited amount is not credited to the personal retirement account but is contributed to the participant’s account in the Anixter Inc. Employee Savings Plan. The interest contribution equals the interest earned on the personal retirement account balance as of January 1 st in the Domestic Plan and is based on the 10-year Treasury note rate as of the last business day of December. In 2019 and 2018, the Society of Actuaries released new mortality tables and improvement projection scales. After reviewing the new information as well as the defined benefit plan’s population, the Company updated U.S. mortality improvement assumptions in 2019 and 2018 for purposes of determining its mortality assumption used in the U.S. defined benefit plans' liability calculation. In 2019, the Company selected the white collar version of the Pri-2012 tables projected generationally using the Society of Actuaries’ MP-2019 projection scale. The updated U.S. mortality assumptions resulted in an increase of $5.2 million to the benefit obligation as of the end of 2019, prior to reflecting the discount rate change. In 2018, the Company adjusted the long term mortality improvement projection assumption to 80% of the Society of Actuaries’ mortality improvement scale to reflect the Company’s long-term expectations. The updated U.S. mortality assumptions resulted in a decrease of $2.8 million to the benefit obligation as of the end of 2018, prior to reflecting the discount rate change. The assets of the various defined benefit plans are held in separate independent trusts and managed by independent third party advisors. The investment objective of both the Domestic and Foreign Plans is to ensure, over the long-term life of the plans, an adequate level of assets to fund the benefits to employees and their beneficiaries at the time they are payable. In meeting this objective, the Company seeks to achieve a level of absolute investment return consistent with a prudent level of portfolio risk. Anixter's risk preference is to refrain from exposing the plans to higher volatility in pursuit of potential higher returns. The Domestic Plans’ and Foreign Plans’ asset mixes as of January 3, 2020 and December 28, 2018 and the asset allocation guidelines for such plans are summarized as follows. Domestic Plans January 3, 2020 Allocation Guidelines Min Target Max Global equities 42.5 % 30 % 37 % 45 % Debt securities: Domestic treasuries 20.9 — 24 40 Corporate bonds 7.0 — 8 40 Other 14.4 9 14 19 Total debt securities 42.3 9 46 99 Property/real estate 15.2 9 16 23 Other — — 1 5 100.0 % 100 % Domestic Plans December 28, Allocation Guidelines Min Target Max Global equities 40.1 % 37 % 46 % 66 % Debt securities: Domestic treasuries 15.6 — 12 34 Corporate bonds 16.3 — 17 34 Other 14.5 9 14 19 Total debt securities 46.4 9 43 87 Property/real estate 12.6 — 10 19 Other 0.9 — 1 5 100.0 % 100 % Foreign Plans January 3, 2020 Allocation Guidelines Min Target Max Equities: Domestic equities 0.4 % — % — % — % International equities — 2 2 2 Global equities 39.3 14 34 39 Total equities 39.7 16 36 41 Debt securities: Domestic treasuries 0.4 — — — Corporate bonds 8.1 — — — Other 37.1 16 42 73 Total debt securities 45.6 16 42 73 Property/real estate 6.3 — 14 22 Insurance products 8.3 8 8 8 Other 0.1 — — 14 100.0 % 100 % Foreign Plans December 28, Allocation Guidelines Target Equity securities 60 % 60 % Debt securities 30 30 Other investments 10 10 100 % 100 % The pension committees meet regularly to assess investment performance and reallocate assets that fall outside of its allocation guidelines. The variations between the allocation guidelines and actual asset allocations reflect relative performance differences in asset classes. From time to time, the Company periodically rebalances its asset portfolios to be in line with its allocation guidelines. For 2019, the U.S. investment policy guidelines were as follows: • Each asset class is managed by one or more active and passive investment managers • Each asset class may be invested in a commingled fund, mutual fund, or separately managed account • Investment in Exchange Traded Funds ("ETFs") is permissible • Each manager is expected to be "fully invested" with minimal cash holdings • Derivative instruments such as futures, swaps and options may be used on a limited basis; For funds that employ derivatives, the loss of invested capital to the Trust should be limited to the amount invested in the fund • The equity portfolio is diversified by sector and geography • The real assets portfolio is invested Real Estate Investment Trusts ("REITs") and private real estate • The fixed income is invested in U.S. Treasuries, investment grade corporate debt (denominated in U.S. dollars), and other credit investments including below investment grade rated bonds and loans, securitized credit, and emerging market debt The investment policies for the Foreign plans are the responsibility of the various trustees. Generally, the investment policy guidelines are as follows: • Make sure that the obligations to the beneficiaries of the Plan can be met • Maintain funds at a level to meet the minimum funding requirements • The investment managers are expected to provide a return, within certain tracking tolerances, close to that of the relevant market’s indices The expected long-term rate of return on both the Domestic and Foreign Plans’ assets reflects the average rate of earnings expected on the invested assets and future assets to be invested to provide for the benefits included in the projected benefit obligation. The Company uses historic plan asset returns combined with current market conditions to estimate the rate of return. The expected rate of return on plan assets is a long-term assumption based on an analysis of historical and forward looking returns considering the respective plan’s actual and target asset mix. The weighted-average expected rate of return on plan assets used in the determination of net periodic pension cost for 2019 is 6.01%. The following table sets forth the changes and the end of year components of "Accumulated other comprehensive loss" for the defined benefit plans: (In millions) January 3, December 28, Changes to Balance: Beginning balance $ 126.7 $ 112.2 Recognized prior service cost 3.8 4.0 Recognized net actuarial gain (8.5) (7.5) Settlement (0.4) — Prior service cost arising in current year — 0.4 Net actuarial loss arising in current year 20.4 21.8 Foreign currency exchange rate changes 2.5 (4.2) Ending balance $ 144.5 $ 126.7 Components of Balance: Prior service credit $ (9.0) $ (12.8) Net actuarial loss 153.5 139.5 $ 144.5 $ 126.7 Amounts in "Accumulated other comprehensive loss" expected to be recognized as components of net period pension cost in 2020 are as follows: (In millions) Amortization of prior service credit $ (3.4) Amortization of actuarial loss 9.4 Total amortization expected $ 6.0 The following represents a reconciliation of the funded status of the Company's pension plans for fiscal years 2019 and 2018: Pension Benefits Domestic Plans Foreign Plans Total (In millions) 2019 2018 2019 2018 2019 2018 Change in projected benefit obligation: Beginning balance $ 261.5 $ 275.8 $ 242.6 $ 257.6 $ 504.1 $ 533.4 Service cost 3.1 3.5 5.7 5.9 8.8 9.4 Interest cost 10.9 10.3 6.9 6.8 17.8 17.1 Actuarial loss (gain) 41.4 (19.9) 34.8 (4.0) 76.2 (23.9) Benefits paid from plan assets (18.5) (7.4) (7.9) (8.1) (26.4) (15.5) Benefits paid from Company assets (1.2) (0.8) — — (1.2) (0.8) Plan amendment — — — 0.5 — 0.5 Settlement — — (1.5) (0.5) (1.5) (0.5) Plan participants contributions — — 0.1 0.1 0.1 0.1 Foreign currency exchange rate changes — — 8.7 (15.7) 8.7 (15.7) Other — — (0.1) — (0.1) — Ending balance $ 297.2 $ 261.5 $ 289.3 $ 242.6 $ 586.5 $ 504.1 Change in plan assets at fair value: Beginning balance $ 260.4 $ 280.8 $ 188.5 $ 209.1 $ 448.9 $ 489.9 Actual return on plan assets 55.6 (13.0) 25.5 (6.9) 81.1 (19.9) Company contributions to plan assets — — 6.3 7.4 6.3 7.4 Benefits paid from plan assets (18.5) (7.4) (7.9) (8.1) (26.4) (15.5) Settlement — — (1.5) (0.5) (1.5) (0.5) Plan participants contributions — — 0.1 0.1 0.1 0.1 Foreign currency exchange rate changes — — 7.1 (12.6) 7.1 (12.6) Other — — (0.1) — (0.1) — Ending balance $ 297.5 $ 260.4 $ 218.0 $ 188.5 $ 515.5 $ 448.9 Reconciliation of funded status: Projected benefit obligation $ (297.2) $ (261.5) $ (289.3) $ (242.6) $ (586.5) $ (504.1) Plan assets at fair value 297.5 260.4 218.0 188.5 515.5 448.9 Funded status $ 0.3 $ (1.1) $ (71.3) $ (54.1) $ (71.0) $ (55.2) Included in the 2019 and 2018 funded status is accrued benefit cost of approximately $17.5 million and $16.5 million, respectively, related to two non-qualified plans, which cannot be funded pursuant to tax regulations. Noncurrent asset $ 17.8 $ 15.4 $ 0.2 $ 0.2 $ 18.0 $ 15.6 Current liability (1.1) (1.2) — — (1.1) (1.2) Noncurrent liability (16.4) (15.3) (71.5) (54.3) (87.9) (69.6) Funded status $ 0.3 $ (1.1) $ (71.3) $ (54.1) $ (71.0) $ (55.2) Weighted-average assumptions used for measurement of the projected benefit obligation: Discount rate 3.33 % 4.28 % 2.15 % 2.84 % 2.75 % 3.59 % Salary growth rate 3.75 % 3.75 % 3.28 % 3.26 % 3.51 % 3.51 % The following represents the funded components of net periodic pension cost (benefit) as reflected in the Company's Consolidated Statements of Income and the weighted-average assumptions used to measure net periodic pension cost for the years ended January 3, 2020, December 28, 2018 and December 29, 2017: Pension Benefits Domestic Plans Foreign Plans Total (In millions) 2019 2018 2017 2019 2018 2017 2019 2018 2017 Recorded in operating expenses: Service cost $ 3.1 $ 3.5 $ 4.7 $ 5.7 $ 5.9 $ 5.9 $ 8.8 $ 9.4 $ 10.6 Recorded in other, net: Interest cost 10.9 10.3 11.1 6.9 6.8 6.9 17.8 17.1 18.0 Expected return on plan assets (14.4) (16.0) (14.9) (11.0) (9.8) (8.8) (25.4) (25.8) (23.7) Net amortization 1.6 0.6 2.5 3.2 2.9 3.0 4.8 3.5 5.5 Settlement charge — — — 0.4 0.1 — 0.4 0.1 — Total recorded in other, net $ (1.9) (5.1) (1.3) (0.5) — 1.1 (2.4) (5.1) (0.2) Total net periodic pension cost (benefit) $ 1.2 $ (1.6) $ 3.4 $ 5.2 $ 5.9 $ 7.0 $ 6.4 $ 4.3 $ 10.4 Weighted-average assumption used to measure net periodic pension (benefit) cost: Discount rate 4.28 % 3.78 % 4.36 % 2.84 % 2.70 % 2.99 % 3.59 % 3.26 % 3.73 % Expected return on plan assets 6.25 % 6.25 % 6.25 % 5.68 % 4.81 % 4.79 % 6.01 % 5.63 % 5.59 % Salary growth rate 3.75 % 3.76 % 4.63 % 3.26 % 3.04 % 3.01 % 3.51 % 3.36 % 3.73 % Fair Value Measurements The following presents information about the Plan’s assets measured at fair value on a recurring basis at the end of fiscal 2019, and the valuation techniques used by the Plan to determine those fair values. The inputs used in the determination of these fair values are categorized according to the fair value hierarchy as being Level 1, Level 2 or Level 3. In general, fair values determined by Level 1 inputs use quoted prices in active markets for identical assets that the Plan has the ability to access. The majority of pension assets valued by Level 1 inputs are comprised of global equity securities. Fair values determined by Level 2 inputs use other inputs that are observable, either directly or indirectly. These Level 2 inputs include quoted prices for similar assets in active markets, and other inputs such as interest rates and yield curves that are observable at commonly quoted intervals. The majority of pension assets valued by Level 2 inputs are comprised of common/collective/pool funds (i.e., mutual funds). These assets are valued at their net asset values and considered observable inputs, or Level 2. Level 3 inputs are unobservable inputs, including inputs that are available in situations where there is little, if any, market activity for the related asset. The only pension assets valued by Level 3 inputs relate to property and real estate funds. In instances where inputs used to measure fair value fall into different levels in the above fair value hierarchy, fair value measurements in their entirety are categorized based on the lowest level input that is significant to the valuation. The Plan’s assessment of the significance of particular inputs to these fair value measurements requires judgment and considers factors specific to each asset. Disclosures concerning assets measured at fair value on a recurring basis at January 3, 2020 and December 28, 2018, which have been categorized under the fair value hierarchy for the Domestic and Foreign Plans by the Company are as follows: As of January 3, 2020 Domestic Plans Foreign Plans Total (In millions) Level 1 Level 2 Level 3 Total Level 1 Level 2 Level 3 Total Level 1 Level 2 Level 3 Total Asset Categories: Equity securities: Domestic $ — $ — $ — $ — $ — $ 0.8 $ — $ 0.8 $ — $ 0.8 $ — $ 0.8 International (a) — — — — — — — — — — — — Global — 126.3 — 126.3 39.8 45.9 — 85.7 39.8 172.2 — 212.0 Debt securities: Domestic treasuries — 62.2 — 62.2 — 0.8 — 0.8 — 63.0 — 63.0 Corporate bonds — 20.7 — 20.7 — 17.8 — 17.8 — 38.5 — 38.5 Other — 43.0 — 43.0 — 80.8 — 80.8 — 123.8 — 123.8 Property/real estate — — 45.3 45.3 — 13.7 — 13.7 — 13.7 45.3 59.0 Insurance products — — — — — 18.1 — 18.1 — 18.1 — 18.1 Other — — — — 0.3 — — 0.3 0.3 — — 0.3 Total at January 3, 2020 $ — $ 252.2 $ 45.3 $ 297.5 $ 40.1 $ 177.9 $ — $ 218.0 $ 40.1 $ 430.1 $ 45.3 $ 515.5 (a) Investment in funds outside the country where the pension plan originates is considered International. As of December 28, 2018 Domestic Plans Foreign Plans Total (In millions) Level 1 Level 2 Level 3 Total Level 1 Level 2 Level 3 Total Level 1 Level 2 Level 3 Total Asset Categories: Equity securities: Domestic $ — $ — $ — $ — $ — $ 44.1 $ — $ 44.1 $ — $ 44.1 $ — $ 44.1 International (a) — — — — — 68.2 — 68.2 — 68.2 — 68.2 Global — 104.3 — 104.3 — — — — — 104.3 — 104.3 Debt securities: Domestic treasuries — 40.5 — 40.5 — 44.2 — 44.2 — 84.7 — 84.7 Corporate bonds — 42.4 — 42.4 — 12.3 — 12.3 — 54.7 — 54.7 Other — 38.0 — 38.0 — — — — — 38.0 — 38.0 Property/real estate — — 32.7 32.7 — 0.3 — 0.3 — 0.3 32.7 33.0 Insurance products — — — — — 18.6 — 18.6 — 18.6 — 18.6 Other 2.5 — — 2.5 0.8 — — 0.8 3.3 — — 3.3 Total at December 28, 2018 $ 2.5 $ 225.2 $ 32.7 $ 260.4 $ 0.8 $ 187.7 $ — $ 188.5 $ 3.3 $ 412.9 $ 32.7 $ 448.9 (a) Investment in funds outside the country where the pension plan originates is considered International. Changes in Anixter's Level 3 plan assets, which are included in operations, for the years ended January 3, 2020 and December 28, 2018 included: (In millions) December 28, 2018 Balance Actual return on plan assets Purchases, sales and settlements January 3, 2020 Balance Asset Categories: Property/real estate $ 32.7 $ 3.1 $ 9.5 $ 45.3 Total Level 3 investments $ 32.7 $ 3.1 $ 9.5 $ 45.3 (In millions) December 29, 2017 Balance Purchases, sales and settlements December 28, 2018 Balance Asset Categories: Property/real estate $ — $ 32.7 $ 32.7 Total Level 3 investments $ — $ 32.7 $ 32.7 The Company estimated future benefits payments are as follows at the end of 2019: Estimated Future Benefit Payments (In millions) Domestic Foreign Total 2020 $ 10.9 $ 5.6 $ 16.5 2021 11.6 5.6 17.2 2022 12.4 6.1 18.5 2023 13.2 6.6 19.8 2024 14.2 7.2 21.4 2025-2029 80.6 53.2 133.8 Total $ 142.9 $ 84.3 $ 227.2 The accumulated benefit obligation in 2019 and 2018 was $293.2 million and $258.2 million, respectively, for the Domestic Plans and $253.3 million and $212.6 million, respectively, for the Foreign Plans. The Company had 9 plans in 2019 and 10 plans in 2018 where the accumulated benefit obligation was in excess of the fair value of plan assets. For pension plans with accumulated benefit obligations in excess of plan assets the aggregate pension accumulated benefit obligation was $261.8 million and $220.3 million for 2019 and 2018, respectively, and aggregate fair value of plan assets was $208.3 million and $179.0 million for 2019 and 2018, respectively. The Company currently estimates that it will make contributions of approximately $6.6 million to its Foreign Plans in 2020. In addition, the Company estimates that it will make $1.1 million of benefit payments directly to participants of its two domestic unfunded non-qualified pension plans. The Company does not expect to make a contribution to its domestic qualified pension pension plan in 2020 due to its overfunded status. Defined Contribution Plan Anixter Inc. adopted the Anixter Inc. Employee Savings Plan effective January 1, 1994. The Plan is a defined-contribution plan covering all non-union domestic employees. Participants are eligible and encouraged to enroll in the tax-deferred plan on their date of hire and are automatically enrolled approximately 60 days after their date of hire unless they opt out. The savings plan is subject to the provisions of ERISA. In the third quarter of 2015, Anixter Inc. amended the Anixter Inc. Pension Plan in the U.S. whereby employees first hired or rehired on or after July 1, 2015 are no longer eligible to participate in the Anixter Inc. Pension Plan. Anixter Inc. will make an annual contribution to the Employee Savings Plan on behalf of each active participant who is first hired or rehired on or after July 1, 2015, or is not participating in the Anixter Inc. Pension Plan. The amount of the employer annual contribution to each active participant's account will be an amount determined by multiplying the participant's salary for the Plan year by either: (1) 2% if such participant's years of service as of August 1 of the Plan year is fewer than five Effective January 1, 2014, Anixter began matching contributions to equal 50% of a participant's contribution up to 5% of the participant's compensation. The Company also has certain foreign defined contribution plans. Contributions to these plans are based upon various levels of employee participation and legal requirements. The total expense related to defined contribution plans was $14.4 million, $13.8 million and $13.3 million in 2019, 2018 and 2017, respectively. Deferred Compensation Plan A non-qualified deferred compensation plan was implemented on January 1, 1995. The plan permits selected employees to make pre-tax deferrals of salary and bonus. Interest is accrued monthly on the deferred compensation balances based on the average ten Concurrent with the implementation of the deferred compensation plan, the Company purchased variable, separate account life insurance policies on the plan participants with benefits accruing to Anixter. To provide for the liabilities associated with the deferred compensation plan and an executive non-qualified defined benefit plan, fixed general account "increasing whole life" insurance policies were purchased on the lives of certain participants. Prior to 2006, the Company paid annual premiums on the above company-owned policies. The last premium was paid in 2005. Policy proceeds are payable to Anixter upon the insured participant’s death. At January 3, 2020 and December 28, 2018, the cash surrender value of $41.4 million and $37.0 million, respectively, was recorded under this program and reflected in "Other assets" on the Consolidated Balance Sheets.</t>
  </si>
  <si>
    <t>STOCKHOLDERS' EQUITY</t>
  </si>
  <si>
    <t>STOCKHOLDERS' EQUITY Preferred Stock Anixter has the authority to issue 15.0 million shares of preferred stock, par value $1.00 per share, none of which were outstanding at the end of fiscal 2019 and 2018. Common Stock Anixter has the authority to issue 100.0 million shares of common stock, par value $1.00 per share, of which 34.2 million shares and 33.9 million shares were outstanding at the end of fiscal 2019 and 2018, respectively. Share Repurchases Anixter did not repurchase any shares during any of the periods presented in these Consolidated Financial Statements. Stock-Based Compensation During the second quarter of 2017, the Company's shareholders approved the 2017 Stock Incentive Plan consisting of 2.0 million shares of the Company's common stock. Prior approved stock incentive plans have been closed and will not be allowed to issue future stock grants. At January 3, 2020, there were approximately 1.3 million shares reserved for issuance under the 2017 incentive plan. Restricted Stock Units and Performance Units The grant-date value of the stock units is amortized and converted to outstanding shares of common stock on a one-for-one basis over a three four six During the first quarter of 2016, Anixter initiated a performance-based restricted stock unit ("performance units") program. For 2016, 2017 and 2018, performance units will vest in one-third tranches to be evaluated on the anniversary of the first, second and third performance cycles. Each evaluation period will be based on the achievement of the Company's total shareholder return ("TSR") relative to the TSR of the S&amp;P Mid Cap 400 index. The issuance of the vested shares will be on the final vesting date of year three. The granted units will be adjusted based on the specific payout percentage of the grant agreement. For 2019 performance units, each evaluation period will be based on the Company's adjusted EBITDA margin for each of the performance periods with a three year overall TSR modifier relative to the TSR of the peer group companies determined by the Company's compensation committee calculated at the end of the three performance cycles. The fair value of each performance unit tranche is estimated using the Monte Carlo Simulation pricing model at the date of grant. Under the current stock incentive plan, the Company pays its non-employee directors annual retainer fees and, at their election, meeting fees in the form of stock units. Currently, these units are granted quarterly and vest immediately. Therefore, the Company includes these units in its common stock outstanding on the date of vesting as the conditions for conversion are met. However, the actual issuance of shares related to all director units are deferred until a pre-arranged time selected by each director. Compensation expense associated with the director stock units was $2.8 million, $2.4 million and $2.5 million in 2019, 2018 and 2017, respectively. The total fair value of stock units that vested was $16.7 million, $14.8 million and $14.4 million in 2019, 2018 and 2017, respectively. The following table summarizes the activity under the director and employee stock unit plans: (units in thousands) Director Stock Units (a) Weighted Average Grant Date Fair Value (b) Employee Stock Units (c) Weighted Average Grant Date Fair Value (b) Outstanding balance at December 30, 2016 341.1 $ 52.90 727.4 $ 56.25 Granted 31.3 80.81 222.4 85.65 Converted — — (155.4) 76.51 Canceled — — (50.7) 59.25 Outstanding balance at December 29, 2017 372.4 55.25 743.7 60.61 Granted 34.5 70.92 237.9 74.98 Converted (26.0) 60.95 (192.6) 64.15 Performance unit adjustments (d) — — (12.6) 89.00 Canceled — — (52.0) 70.80 Outstanding balance at December 28, 2018 380.9 56.28 724.4 63.16 Granted 46.7 59.26 287.8 59.88 Converted (43.4) 60.76 (259.9) 53.63 Performance unit adjustments (d) — — (44.2) 48.61 Canceled — — (22.6) 67.34 Outstanding balance at January 3, 2020 384.2 $ 56.13 685.5 $ 66.20 (a) All director units are considered convertible although each individual has elected to defer conversion until a pre-arranged time. (b) Director and employee stock units are granted at no cost to the participants. (c) All employee stock units outstanding are not vested at year end and are expected to vest. (d) Adjustments based on final evaluations for non-vested performance stock units. The weighted-average remaining contractual term for outstanding employee units is 1.9 years. The aggregate intrinsic value of units converted into stock represents the total pre-tax intrinsic value (calculated using Anixter's stock price on the date of conversion multiplied by the number of units converted) that was received by unit holders. The aggregate intrinsic value of units converted into stock for 2019, 2018 and 2017 was $17.8 million, $16.1 million and $13.2 million, respectively. The aggregate intrinsic value of units outstanding represents the total pre-tax intrinsic value (calculated using Anixter's closing stock price on the last trading day of the fiscal year multiplied by the number of units outstanding) that will be received by the unit recipients upon vesting. The aggregate intrinsic value of units outstanding for 2019, 2018 and 2017 was $103.1 million, $59.5 million and $84.8 million, respectively. The aggregate intrinsic value of units convertible represents the total pre-tax intrinsic value (calculated using Anixter's closing stock price on the last trading day of the fiscal year multiplied by the number of units convertible) that would have been received by the unit holders. The aggregate intrinsic value of units convertible for 2019, 2018 and 2017 was $37.0 million, $20.5 million and $28.3 million, respectively. Stock Options Options previously granted under these plans have been granted with exercise prices at the fair market value of the common stock on the date of grant. All options expire ten years after the date of grant. These options were granted with vesting periods of four years representing the requisite service period based on the specific terms of the grant. The Company generally issues new shares to satisfy stock option exercises as opposed to adjusting treasury shares. The fair value of stock option grants is amortized over the respective vesting period representing the requisite service period. The Company did not grant any stock options to employees during 2019, 2018 or 2017. There was no compensation expense associated with the stock options in 2019. Compensation expense associated with the stock options in 2018 and 2017 was $0.8 million and $0.1 million, respectively. There were no unvested stock options in 2019 and 2018. The total fair value of stock options that vested was $0.5 million in 2017. The following table summarizes the activity under the employee option plans: (options in thousands) Employee Options Weighted Average Exercise Price Balance at December 30, 2016 488.2 $ 48.68 Exercised (88.7) 56.43 Balance at December 29, 2017 399.5 46.96 Exercised (51.8) 29.64 Balance at December 28, 2018 347.7 49.54 Exercised (147.0) 32.14 Balance at January 3, 2020 200.7 $ 62.27 Options exercisable at year-end: 2017 399.5 $ 46.96 2018 347.7 $ 49.54 2019 200.7 $ 62.27 The weighted-average remaining contractual term for options exercisable and outstanding for 2019 was 2.9 years. The aggregate intrinsic value of options exercised represents the total pre-tax intrinsic value (calculated as the difference between Anixter's stock price on the date of exercise and the exercise price, multiplied by the number of options exercised) that was received by the option holders. The aggregate intrinsic value of options exercised for 2019, 2018 and 2017 was $4.6 million, $2.4 million and $2.2 million, respectively. The aggregate intrinsic value of options outstanding represents the total pre-tax intrinsic value (calculated as the difference between Anixter's closing stock price on the last trading day of each fiscal year and the weighted-average exercise price, multiplied by the number of options outstanding at the end of the fiscal year) that could be received by the option holders if such option holders exercised all options outstanding at fiscal year-end. The aggregate intrinsic value of options outstanding for 2019, 2018 and 2017 was $6.9 million, $1.5 million and $11.6 million, respectively. The aggregate intrinsic value of options exercisable represents the total pre-tax intrinsic value (calculated as the difference between Anixter's closing stock price on the last trading day of each fiscal year and the weighted-average exercise price, multiplied by the number of options exercisable at the end of the fiscal year) that would have been received by the option holders had all option holders elected to exercise the options at fiscal year-end. The aggregate intrinsic value of options exercisable for 2019, 2018 and 2017 was $6.9 million, $1.5 million and $11.6 million, respectively. Summary of Non-Vested Shares The following table summarizes the changes to the non-vested shares: (shares in thousands) Non-vested Performance Shares (a) Weighted-average Grant Date Fair Value Balance at December 28, 2018 147.9 $ 47.73 Granted 58.1 62.00 Vested (55.2) 17.40 Performance unit adjustments (b) (44.2) 48.61 Canceled — — Balance at January 3, 2020 106.6 $ 70.84 (a) All non-vested stock performance units are expected to vest. (b) Adjustments based on final evaluations for non-vested performance stock units. As of January 3, 2020, there was $13.6 million of total unrecognized compensation cost related to non-vested stock units which is expected to be recognized over a weighted-average period of 1.4 years. As of January 3, 2020, all compensation cost related to options granted to employees has been fully recognized.</t>
  </si>
  <si>
    <t>BUSINESS SEGMENTS</t>
  </si>
  <si>
    <t>BUSINESS SEGMENTS Anixter is a leading distributor of network and security solutions, electrical and electronic wire and cable solutions and utility power solutions. The Company has identified NSS, EES and UPS as reportable segments. Within its segments, the Company is also organized by geographies. Anixter's geographies consist of North America, which includes the U.S. and Canada, EMEA, which includes Europe, the Middle East and Africa, and Emerging Markets, which includes Asia Pacific and Central and Latin America. Corporate expenses are incurred to obtain and coordinate financing, tax, information technology, legal and other related services, certain of which were rebilled to subsidiaries. The Company also has various corporate assets which are reported in corporate. Segment assets may not include jointly used assets, but segment results include depreciation expense or other allocations related to those assets as such allocation is made for internal reporting. Interest expense and other non-operating items are not allocated to the segments or reviewed on a segment basis. Intercompany transactions are not significant. No customer accounted for more than 3% of sales in 2019. The categorization of net sales by end market is determined using a variety of data points including the technical characteristic of the product, the "sold to" customer information, the "ship to" customer information and the end customer product or application into which product will be incorporated. Anixter also has largely specialized its sales organization by segment. As data systems for capturing and tracking this data evolve and improve, the categorization of products by end market can vary over time. When this occurs, the Company reclassifies net sales by end market for prior periods. Such reclassifications typically do not materially change the sizing of, or the underlying trends of results within, each end market. Segment Financial Information Segment information for 2019, 2018 and 2017 are as follows: (In millions) 2019 NSS EES UPS Corporate (a) Total Net sales $ 4,696.2 $ 2,352.0 $ 1,797.4 $ — $ 8,845.6 Operating income (loss) 325.5 139.5 83.5 (181.0) 367.5 Depreciation 9.4 7.3 3.7 16.8 37.2 Amortization of intangible assets 16.4 5.4 13.2 — 35.0 Total assets 2,224.8 1,085.2 943.6 555.2 4,808.9 Capital expenditures 3.1 1.7 14.6 20.6 40.0 2018 NSS EES UPS Corporate (a) Total Net sales $ 4,347.0 $ 2,342.7 $ 1,710.5 $ — $ 8,400.2 Operating income (loss) 272.2 132.3 75.4 (170.2) 309.7 Depreciation 3.8 2.4 3.6 21.9 31.7 Amortization of intangible assets 17.0 7.0 13.3 — 37.3 Total assets 2,319.3 1,097.4 905.5 330.9 4,653.1 Capital expenditures 8.7 2.0 6.7 25.0 42.4 2017 NSS EES UPS Corporate (a) Total Net sales $ 4,114.4 $ 2,225.5 $ 1,587.5 $ — $ 7,927.4 Operating income (loss) 262.6 114.3 73.1 (137.1) 312.9 Depreciation 3.1 2.4 3.9 18.8 28.2 Amortization of intangible assets 14.4 8.4 13.3 — 36.1 Total assets 1,947.1 1,068.3 871.4 365.4 4,252.2 Capital expenditures 3.7 1.9 1.7 33.8 41.1 (a) Corporate "Total assets" primarily consists of cash and cash equivalents, deferred tax assets, and corporate fixed assets. Total assets in 2019 include the impact of the Company's adoption of ASU 2016-02, Leases, which resulted in the recognition of right-of-use assets for all leases with terms of more than 12 months. The items impacting operating expense and operating income by segment in 2019, 2018 and 2017 are reflected in the tables below. All other items impacted consolidated results only and were not allocated to segments. Year Ended January 3, 2020 (In millions) NSS EES UPS Corporate Total Amortization of intangible assets $ (16.4) $ (5.4) $ (13.2) $ — $ (35.0) Merger costs — — — (12.8) (12.8) Restructuring charge — (0.5) 0.1 0.4 — Acquisition and integration costs — — — 0.3 0.3 Total of items impacting operating expense and operating income $ (16.4) $ (5.9) $ (13.1) $ (12.1) $ (47.5) Year Ended December 28, 2018 (In millions) NSS EES UPS Corporate Total Amortization of intangible assets $ (17.0) $ (7.0) $ (13.3) $ — $ (37.3) Restructuring charge (2.1) (1.3) (0.7) (5.3) (9.4) Acquisition and integration costs (2.6) — — (0.3) (2.9) CEO retirement agreement expense — — — (2.6) (2.6) U.K. facility relocation costs (0.2) (0.8) — — (1.0) Total of items impacting operating expense and operating income $ (21.9) $ (9.1) $ (14.0) $ (8.2) $ (53.2) Year Ended December 29, 2017 (In millions) NSS EES UPS Corporate Total Amortization of intangible assets $ (14.4) $ (8.4) $ (13.3) $ — $ (36.1) Restructuring charge — 0.5 (0.1) (0.4) — Acquisition and integration costs — — — (2.3) (2.3) Impairment of intangible assets (5.7) — — — (5.7) Total of items impacting operating expense and operating income $ (20.1) $ (7.9) $ (13.4) $ (2.7) $ (44.1) Geographic Information The Company attributes foreign sales based on the location of the customer purchasing the product. In North America (U.S. and Canada), sales in the U.S. were $6,294.6 million, $6,004.7 million and $5,771.5 million in 2019, 2018 and 2017, respectively. Canadian sales were $858.0 million, $837.4 million and $772.5 million in 2019, 2018 and 2017 respectively. No other individual foreign country’s net sales within EMEA or the Emerging Markets were material in 2019, 2018 and 2017. The Company's tangible long-lived assets primarily consist of $147.9 million of property and equipment in the U.S. No other individual foreign country’s tangible long-lived assets are material. The following table summarizes net sales by geographic areas for the years ended January 3, 2020, December 28, 2018 and December 29, 2017: Years Ended (In millions) January 3, 2020 December 28, 2018 December 29, 2017 Sales Net Sales % of Total Net Sales Net Sales % of Total Net Sales Net Sales % of Total Net Sales North America $ 7,152.6 80.9 % $ 6,842.1 81.5 % $ 6,544.0 82.5 % EMEA 625.5 7.0 % 660.3 7.8 % 626.3 7.9 % Emerging Markets 1,067.5 12.1 % 897.8 10.7 % 757.1 9.6 % Net sales $ 8,845.6 100.0 % $ 8,400.2 100.0 % $ 7,927.4 100.0 % The following table summarizes total assets and net property and equipment by geographic areas for the years ended January 3, 2020 and December 28, 2018: (In millions) January 3, 2020 December 28, 2018 Total assets North America $ 3,861.1 $ 3,709.4 EMEA 299.2 302.2 Emerging Markets 648.6 641.5 Total assets $ 4,808.9 $ 4,653.1 (In millions) January 3, 2020 December 28, 2018 Net property and equipment North America $ 156.2 $ 144.2 EMEA 9.5 9.7 Emerging Markets 9.2 9.4 Net property and equipment $ 174.9 $ 163.3 Goodwill Assigned to Segments The following table presents the changes in goodwill allocated to the Company's reporting units from December 29, 2017 to January 3, 2020: (In millions) NSS EES UPS Total Balance as of December 29, 2017 $ 408.8 $ 181.7 $ 187.6 $ 778.1 Acquisition related (a) 73.2 — — 73.2 Foreign currency translation and other (9.3) (0.8) (9.2) (19.3) Balance as of December 28, 2018 $ 472.7 $ 180.9 $ 178.4 $ 832.0 Acquisition related (a) 0.2 — — 0.2 Foreign currency translation and other (9.3) 0.4 5.4 (3.5) Balance as of January 3, 2020 $ 463.6 $ 181.3 $ 183.8 $ 828.7 (a) In the second quarter of 2018, the Company completed the acquisition of security businesses in Australia and New Zealand for $150.1 million, including a preliminary net working capital adjustment of $4.6 million. The transaction was financed primarily from borrowings under the revolving lines of credit. The purchase price was preliminarily allocated to $32.6 million of working capital and $60.6 million of intangible assets during the year ended 2018. Acquisition costs were $2.6 million. The year ended 2018 results include approximately $71.9 million of sales from the acquired entities. The purchase price allocation was finalized in 2019.</t>
  </si>
  <si>
    <t>SUMMARIZED FINANCIAL INFORMATION OF ANIXTER INC.</t>
  </si>
  <si>
    <t xml:space="preserve">SUMMARIZED FINANCIAL INFORMATION OF ANIXTER INC. Anixter International Inc. guarantees, fully and unconditionally, substantially all of the debt of its subsidiaries, which include Anixter Inc., its 100% owned primary operating subsidiary. Anixter International Inc. has no independent assets or operations and all subsidiaries other than Anixter Inc. are minor. The following summarizes the financial information for Anixter Inc.: ANIXTER INC. CONDENSED CONSOLIDATED BALANCE SHEETS (In millions) January 3, December 28, Assets: Current assets $ 3,035.3 $ 3,171.6 Property and equipment, net 179.5 169.1 Operating leases 265.1 — Goodwill 828.7 832.0 Intangible assets, net 361.2 392.9 Other assets 132.9 92.9 $ 4,802.7 $ 4,658.5 Liabilities and Stockholder's Equity: Current liabilities $ 1,492.8 $ 1,630.3 Long-term debt 1,065.9 1,260.7 Operating lease obligations 213.0 — Other liabilities 172.6 199.6 Stockholder’s equity 1,858.4 1,567.9 $ 4,802.7 $ 4,658.5 ANIXTER INC. CONDENSED CONSOLIDATED STATEMENTS OF INCOME AND COMPREHENSIVE INCOME Years Ended (In millions) January 3, December 28, December 29, Net sales $ 8,845.6 $ 8,400.2 $ 7,927.4 Operating income $ 374.9 $ 316.4 $ 319.4 Income before income taxes $ 300.1 $ 229.1 $ 243.2 Net income $ 268.1 $ 160.9 $ 112.6 Comprehensive income $ 277.9 $ 101.8 $ 153.2 </t>
  </si>
  <si>
    <t>SELECTED QUARTERLY FINANCIAL DATA (UNAUDITED)</t>
  </si>
  <si>
    <t>Quarterly Financial Information Disclosure [Abstract]</t>
  </si>
  <si>
    <t>Quarterly Financial Information</t>
  </si>
  <si>
    <t>SELECTED QUARTERLY FINANCIAL DATA (UNAUDITED) The following is a summary of the unaudited interim results of operations for each quarter in the years ended January 3, 2020 and December 28, 2018. The Company's fiscal year includes 53 weeks in 2019 and 52 weeks in 2018, with the extra week in 2019 in the fourth quarter. As of February 12, 2020, Anixter had 1,597 shareholders of record. (In millions, except per share amounts) Year ended January 3, 2020 First Quarter (a) Second Quarter (b) Third Quarter (c) Fourth Quarter (d) Net sales $ 2,108.5 $ 2,262.6 $ 2,222.2 $ 2,252.3 Cost of goods sold 1,689.6 1,812.6 1,775.8 1,791.8 Operating income 74.6 105.7 101.8 85.4 Income before income taxes 56.0 85.6 82.1 69.7 Net income $ 39.1 $ 63.5 $ 59.3 $ 101.0 Income per share: Basic $ 1.15 $ 1.86 $ 1.74 $ 2.95 Diluted $ 1.14 $ 1.86 $ 1.73 $ 2.93 (a) In the first quarter of 2019, "Operating income" includes $8.8 million of intangible asset amortization and a reversal of acquisition and integration costs of $0.3 million. (b) In the second quarter of 2019, "Operating income" includes $8.8 million of intangible asset amortization. (c) In the third quarter of 2019, "Operating income" includes $8.8 million of intangible asset amortization. (d) In the fourth quarter of 2019, "Operating income" includes $8.6 million of intangible asset amortization and $12.8 million of merger costs. "Net income" includes a $45.9 million tax benefit related to the reversal of deferred income tax valuation allowances, partially offset by $0.8 million of tax expense related to prior year tax positions. (In millions, except per share amounts) Year ended December 28, 2018 First Quarter (a) Second Quarter (b) Third Quarter (c) Fourth Quarter (d) Net sales $ 1,964.2 $ 2,137.9 $ 2,179.0 $ 2,119.1 Cost of goods sold 1,579.4 1,718.8 1,754.9 1,689.1 Operating income 61.6 71.3 89.5 87.3 Income before income taxes 45.7 49.0 68.6 59.9 Net income $ 32.1 $ 34.8 $ 47.6 $ 41.8 Income per share: Basic $ 0.95 $ 1.03 $ 1.41 $ 1.23 Diluted $ 0.94 $ 1.02 $ 1.40 $ 1.22 (a) In the first quarter of 2018, "Operating income" includes $9.3 million of intangible asset amortization, $0.3 million of acquisition and integration costs and $0.2 million of U.K. facility relocation costs. (b) In the second quarter of 2018, "Operating income" includes $9.7 million of intangible asset amortization, a restructuring charge of $9.2 million, $2.3 million of acquisition and integration costs, $2.6 million of CEO retirement agreement expense and $0.4 million of U.K. facility relocation costs. (c) In the third quarter of 2018, "Operating income" includes $9.6 million of intangible asset amortization, a restructuring charge of $0.2 million, $0.3 million of acquisition and integration costs and $0.2 million of U.K. facility relocation costs. (d) In the fourth quarter of 2018, "Operating income" includes $8.7 million of intangible asset amortization and $0.2 million of U.K. facility relocation costs. "Income before income taxes" includes a $4.6 million loss on extinguishment of debt.</t>
  </si>
  <si>
    <t>SUBSEQUENT EVENT</t>
  </si>
  <si>
    <t>Subsequent Events [Abstract]</t>
  </si>
  <si>
    <t>Subsequent Events</t>
  </si>
  <si>
    <t>SUBSEQUENT EVENTOn January 13, 2020, Anixter and WESCO International, Inc. ("WESCO") announced that their boards of directors have unanimously approved a definitive merger agreement under which WESCO will acquire Anixter in a transaction valued at approximately $4.5 billion. Under the terms of the agreement, each share of Anixter common stock will be converted into the right to receive $70.00 in cash (subject to increase), 0.2397 shares of WESCO common stock and preferred stock consideration valued at $15.89, based on the value of its liquidation preference. Based on the closing price of WESCO's common stock on January 10, 2020 and the liquidation preference of the WESCO preferred stock consideration, the total consideration represents approximately $100 per Anixter share, giving effect to the downside protection. Based on the transaction structure and the number of shares of WESCO and Anixter common stock currently outstanding, it is anticipated that WESCO stockholders will own 84% and Anixter stockholders will own 16% of the combined company. The transaction is subject to Anixter stockholder approval, receipt of regulatory approval in the United States, Canada and certain other foreign jurisdictions, as well as other customary closing conditions.</t>
  </si>
  <si>
    <t>CONDENSED FINANCIAL INFORMATION OF REGISTRANT ANIXTER INTERNATIONAL INC.</t>
  </si>
  <si>
    <t>Condensed Financial Information Disclosure [Abstract]</t>
  </si>
  <si>
    <t>Condensed Financial Information of Parent Company Only Disclosure [Text Block]</t>
  </si>
  <si>
    <t xml:space="preserve">STATEMENTS OF INCOME AND COMPREHENSIVE INCOME Years Ended (In millions) January 3, December 28, December 29, Operating loss $ (6.1) $ (5.4) $ (5.2) Other income: Interest income, including intercompany 9.5 8.3 6.8 Income before income taxes and equity in earnings of subsidiaries 3.4 2.9 1.6 Income tax expense 0.7 0.7 0.6 Income before equity in earnings of subsidiaries 2.7 2.2 1.0 Equity in earnings of subsidiaries 260.2 154.1 108.0 Net income $ 262.9 $ 156.3 $ 109.0 Comprehensive income $ 272.7 $ 97.2 $ 149.6 BALANCE SHEETS (In millions) January 3, December 28, ASSETS Current assets: Cash and cash equivalents $ 0.5 $ 0.2 Other assets 0.2 0.1 Total current assets 0.7 0.3 Other assets (primarily investment in and advances to subsidiaries) 1,861.8 1,571.9 $ 1,862.5 $ 1,572.2 LIABILITIES AND STOCKHOLDERS’ EQUITY Liabilities: Accounts payable and accrued expenses, due currently $ 0.2 $ 0.2 Other non-current liabilities 1.4 1.6 Total liabilities 1.6 1.8 Stockholders’ equity: Common stock 34.2 33.9 Capital surplus 310.2 292.7 Retained earnings 1,783.8 1,513.2 Accumulated other comprehensive loss (267.3) (269.4) Total stockholders’ equity 1,860.9 1,570.4 $ 1,862.5 $ 1,572.2 See accompanying note to the condensed financial information of registrant. STATEMENTS OF CASH FLOWS Years Ended January 3, December 28, December 29, (In millions) Operating activities: Net income $ 262.9 $ 156.3 $ 109.0 Adjustments to reconcile net income to net cash used in operating activities: Equity in earnings of subsidiaries (260.2) (154.1) (108.0) Dividend from subsidiary 7.8 8.0 3.7 Stock-based compensation 2.8 2.4 2.5 Income tax expense 0.7 0.7 0.6 Intercompany transactions (17.3) (14.7) (13.2) Changes in assets and liabilities, net (0.1) (0.1) (0.1) Net cash used in operating activities (3.4) (1.5) (5.5) Investing activities: Other (1.0) — — Net cash used in investing activities (1.0) — — Financing activities: Proceeds from stock options exercised 4.7 1.5 5.0 Loans from subsidiaries, net — — 0.7 Other, net — — (0.2) Net cash provided by financing activities 4.7 1.5 5.5 Increase in cash and cash equivalents 0.3 — — Cash and cash equivalents at beginning of period 0.2 0.2 0.2 Cash and cash equivalents at end of period $ 0.5 $ 0.2 $ 0.2 </t>
  </si>
  <si>
    <t>Significant Accounting Policies [Text Block]</t>
  </si>
  <si>
    <t>Basis of PresentationIn the parent company condensed financial statements, our investment in subsidiaries is stated at cost plus equity in undistributed earnings of subsidiaries since the date of acquisition. Our share of net income of our unconsolidated subsidiaries is included in consolidated income using the equity method. The parent company financial statements should be read in conjunction with our Consolidated Financial Statements. See Note 5. "Debt" in the notes to the Consolidated Financial Statements for details on dividend restrictions from Anixter Inc. to the parent company.</t>
  </si>
  <si>
    <t>SUMMARY OF SIGNIFICANT ACCOUNTING POLICIES (Policies)</t>
  </si>
  <si>
    <t>Organization</t>
  </si>
  <si>
    <t>Organization: Anixter International Inc. and its subsidiaries (collectively referred to as "Anixter" or the "Company"), formerly known as Itel Corporation, which was incorporated in Delaware in 1967, is a leading distributor of enterprise cabling and security solutions, electrical and electronic wire and cable solutions and utility power solutions through Anixter Inc. and its subsidiaries.</t>
  </si>
  <si>
    <t>Basis of presentation</t>
  </si>
  <si>
    <t>Basis of presentation: The Consolidated Financial Statements include the accounts of Anixter International Inc. and its subsidiaries. The Company's fiscal year ends on the Friday nearest December 31 and includes 53 weeks in 2019 and 52 weeks in 2018 and 2017. Certain prior period amounts have been reclassified to conform to the current year presentation.</t>
  </si>
  <si>
    <t>Use of estimates</t>
  </si>
  <si>
    <t>Use of estimates: The preparation of financial statements in conformity with generally accepted accounting principles ("U.S. GAAP") requires management to make estimates and assumptions that affect the amounts reported in the financial statements and accompanying notes. Actual results could differ from those estimates. Anixter's significant estimates include allowance for doubtful accounts, inventory obsolescence, pension obligations, goodwill and indefinite-lived intangible assets, deferred tax assets and uncertain tax positions.</t>
  </si>
  <si>
    <t>Cash and cash equivalents: Cash equivalents consist of short-term, highly liquid investments with an original maturity three months or less. Such investments are stated at cost, which approximates fair value.</t>
  </si>
  <si>
    <t>Receivables and allowance for doubtful accounts</t>
  </si>
  <si>
    <t>Receivables and allowance for doubtful accounts: The Company carries its accounts receivable at their face amounts less an allowance for doubtful accounts, which was $30.4 million and $39.9 million at the end of 2019 and 2018, respectively. On a regular basis, Anixter evaluates its accounts receivable and establishes the allowance for doubtful accounts based on a combination of specific customer circumstances, as well as credit conditions and history of write-offs and collections. The amounts charged to income for doubtful accounts were $10.1 million, $8.5 million and $10.0 million in 2019, 2018 and 2017, respectively. A receivable is considered past due if payments have not been received within the agreed upon invoice terms. Receivables are written off and deducted from the allowance account when the receivables are deemed uncollectible.</t>
  </si>
  <si>
    <t>Inventories: Inventories, consisting primarily of purchased finished goods, are stated at the lower of cost or market. Cost is determined using the average-cost method. The Company has agreements with some vendors that provide a right to return products. This right is typically limited to a small percentage of total purchases from that vendor. Such rights provide that Anixter can return slow-moving product and the vendor will replace it with faster-moving product chosen by the Company. Some vendor agreements contain price protection provisions that require the manufacturer to issue a credit in an amount sufficient to reduce Anixter's current inventory carrying cost down to the manufacturer’s current price. The Company considers these agreements in determining the reserve for obsolescence. At January 3, 2020 and December 28, 2018, the Company reported inventory of $1,354.7 million and $1,440.4 million, respectively (net of inventory reserves of $50.0 million and $51.5 million, respectively). Each quarter the Company reviews for excess inventories and makes an assessment of the net realizable value. There are many factors that management considers in determining whether or not the amount by which a reserve should be established. These factors include the following: • Return or rotation privileges with vendors • Price protection from vendors • Expected future usage • Whether or not a customer is obligated by contract to purchase the inventory • Current market pricing • Historical consumption experience • Risk of obsolescence If circumstances related to the above factors change, there could be a material impact on the net realizable value of the inventories.</t>
  </si>
  <si>
    <t>Property and equipment</t>
  </si>
  <si>
    <t>Property and equipment: At January 3, 2020, net property and equipment consisted of $126.0 million of equipment and computer software, $39.5 million of buildings and leasehold improvements, $8.4 million of finance leases and $1.0 million of land. At December 28, 2018, net property and equipment consisted of $125.8 million of equipment and computer software, $36.5 million of buildings and leasehold improvements and $1.0 million of land. Equipment and computer software are recorded at cost and depreciated by applying the straight-line method over their estimated useful lives, which range from 2 to 20 years. Buildings are recorded at cost and depreciated by applying the straight-line method over their estimated useful lives, which are up to 40 years. Leasehold improvements are depreciated over their useful life or over the term of the related lease, whichever is shorter. Upon sale or retirement, the cost and related depreciation are removed from the respective accounts and any gain or loss is included in income. Maintenance and repair costs are expensed as incurred. Depreciation expense, including an immaterial amount of finance lease depreciation, was $37.2 million, $31.7 million and $28.2 million in 2019, 2018 and 2017, respectively. The Company evaluates the recoverability of the carrying amount of its property and equipment whenever events or circumstances indicate that the carrying amount of an asset may not be fully recoverable. In order to measure an impairment loss of property and equipment, the Company estimates the fair value by using an orderly liquidation valuation. An orderly liquidation value is the amount that could be realized from a liquidation sale, given a reasonable period of time to find a purchaser (or purchasers), with the seller being compelled to sell the asset in the existing condition where it is located, as of a specific date, assuming the highest and best use of the asset by market participants. The valuation method also considers that it is physically possible, legally permissible and financially feasible to use the asset at the measurement date. The inputs used for the valuation include significant unobservable inputs, or Level 3 inputs, as described in the accounting fair value hierarchy, based on assumptions that market participants would use. A second step of the analysis is performed by comparing the orderly liquidation value to the carrying amount of that asset. The orderly liquidation values are applied against the original cost of the assets and the impairment loss measured as the difference between the liquidation value of the assets and the net book value of the assets. Costs for software developed for internal use are capitalized when the preliminary project stage is complete and Anixter has committed funding for projects that are likely to be completed . Costs that are incurred during the preliminary project stage are expensed as incurred. Once the capitalization criteria has been met, external direct costs of materials and services consumed in developing internal-use computer software, payroll and payroll-related costs for employees who are directly associated with and who devote time to the internal-use computer software project (to the extent of their time spent directly on the project) and interest costs incurred when developing computer software for internal use are capitalized. At January 3, 2020 and December 28, 2018, capitalized costs, net of accumulated amortization, for software developed for internal use were approximately $60.8 million and $64.7 million, respectively. Amortization expense charged to operations for capitalized costs was $7.2 million, $6.6 million and $5.5 million in 2019, 2018 and 2017, respectively. Interest expense incurred in connection with the development of internal use software is capitalized based on the amounts of accumulated expenditures and the weighted-average cost of borrowings for the period. Interest costs capitalized for fiscal 2019, 2018 and 2017 were $0.9 million, $0.1 million and $0.3 million, respectively.</t>
  </si>
  <si>
    <t>Leases</t>
  </si>
  <si>
    <t>Leases: The Company adopted Accounting Standards Update ("ASU") 2016-02, Leases , as of December 29, 2018. The adoption of this standard is discussed below within the section titled "Recently issued and adopted accounting pronouncements." At contract inception the Company determines if an arrangement is a lease. Operating leases are included in "Operating leases", "Current operating lease obligations" and "Operating lease obligations" on the Consolidated Balance Sheets. Finance leases are included in "Property and equipment, net", "Accrued expenses" and "Long-term debt" on the Consolidated Balance Sheets. The gross amount of the balances recorded related to finance leases was immaterial as of January 3, 2020, and December 28, 2018. Leases with an initial term of 12 months or less are not recorded on the Consolidated Balance Sheets. Operating lease expense is recognized on a straight-line basis over the lease term. The Company has lease agreements with lease and non-lease components and has elected to account for these components as a single lease component.</t>
  </si>
  <si>
    <t>Goodwill: The Company evaluates goodwill for impairment annually at the beginning of the third quarter and when events or changes in circumstances indicate the carrying value of reporting units might exceed their current fair values. The Company assesses goodwill for impairment by first performing a qualitative assessment, which considers specific factors, based on the weight of evidence, and the significance of all identified events and circumstances in the context of determining whether it is more likely than not that the fair value of a reporting unit is less than its carrying amount. If it is determined that it is more likely than not that the fair value of a reporting unit is less than its carrying amount using the qualitative assessment, Anixter performs the two-step impairment test. The Company may also bypass the qualitative assessment and proceed directly to the two-step impairment test. The first step of the impairment test is to identify a potential impairment by comparing the fair value of a reporting unit with its carrying amount. The estimates of fair value of a reporting unit are determined using the income approach and the market approach as described below. If step one of the test indicates a carrying value above the estimated fair value, the second step of the goodwill impairment test is performed by comparing the implied fair value of the reporting unit’s goodwill with the carrying amount of that goodwill. The implied residual value of goodwill is determined in the same manner as the amount of goodwill recognized in a business combination. The income approach is a quantitative evaluation to determine the fair value of the reporting unit. Under the income approach fair value is determined based on estimated future cash flows discounted by an estimated weighted-average cost of capital, which reflects the overall level of inherent risk of the reporting unit and the rate of return a market participant would expect to earn. The inputs used for the income approach are significant unobservable inputs, or Level 3 inputs, as described in the accounting fair value hierarchy. Estimated future cash flows are based on internal projection models, industry projections and other assumptions deemed reasonable by management. The market approach measures the fair value of a reporting unit through the analysis of recent sales, offerings, and financial multiples (earnings before interest, tax, depreciation and amortization ("EBITDA")) of comparable businesses, which would be considered Level 2 in the fair value hierarchy. Consideration is given to the financial conditions and operating performance of the reporting unit being valued relative to those publicly-traded companies operating in the same or similar lines of business. In connection with the annual assessment of goodwill at the beginning of the third quarter of 2019, the Company bypassed the qualitative assessment and performed a quantitative test for all reporting units and utilized a combination of the income and market approaches. As a result of this assessment, the Company concluded that no impairment existed and the carrying amount of goodwill to be fully recoverable.</t>
  </si>
  <si>
    <t>Intangible assets</t>
  </si>
  <si>
    <t>Intangible assets: As of January 3, 2020 and December 28, 2018, the Company's intangible asset balances are as follows: January 3, 2020 December 28, 2018 (In millions) Average useful life (in years) Gross carrying amount Accumulated amortization Gross carrying amount Accumulated amortization Customer relationships 6-20 $ 503.6 $ (176.4) $ 500.1 $ (143.7) Exclusive supplier agreement 21 22.3 (5.6) 22.1 (4.5) Trade names 3-10 22.6 (13.5) 21.8 (12.6) Trade names Indefinite 4.9 — 4.9 — Non-compete agreements 1-5 9.2 (7.9) 9.2 (6.5) Intellectual property 8 2.5 (0.5) 2.3 (0.2) Total $ 565.1 $ (203.9) $ 560.4 $ (167.5) Anixter continually evaluates whether events or circumstances have occurred that would indicate the remaining estimated useful lives of intangible assets warrant revision or that the remaining balance of such assets may not be recoverable. Trade names that have been identified to have indefinite lives are not being amortized based on the expectation that the trade name products will generate future cash flows for the foreseeable future. In 2017, the Company recorded an impairment charge of $5.7 million related to certain indefinite-lived trade names in its NSS reporting unit. This impairment charge is included in "Operating expenses" in the Consolidated Statement of Income. The impairment charge was recorded as Anixter no longer plans to use certain trade names on certain products. All remaining indefinite-lived trade names are expected to be used on existing products for the foreseeable future. For definite-lived intangible assets, the Company uses an estimate of the related undiscounted cash flows over the remaining life of the asset in measuring whether the asset is recoverable. The Company's definite-lived intangible assets are primarily related to customer relationships. In order to measure an impairment loss of customer relationships, Anixter estimates the fair value by using an excess earnings model, a form of the income approach. The analysis requires making various judgments, including assumptions about future cash flows based on projected growth rates of revenue and expense, rates of customer attrition and working capital needs. The assumptions about future cash flows and growth rates are based on management’s forecast of the asset group. The key inputs utilized in determining the fair value of customer relationships include significant unobservable inputs, or Level 3 inputs, as described in the accounting fair value hierarchy. Inputs included discount rates derived from an estimated weighted-average cost of capital, which reflected the overall level of inherent risk of the asset group and the rate of return a market participant would expect to earn, as well as customer attrition rates. Intangible amortization expense is expected to average $33.6 million per year for the next five years. The Company's definite lived intangible assets are amortized over a straight line basis as it approximates the customer attrition patterns and best estimates the use pattern of the assets.</t>
  </si>
  <si>
    <t xml:space="preserve">Other, net: The following represents the components of "Other, net" as reflected in the Consolidated Statements of Income: Years Ended (In millions) January 3, December 28, December 29, Other, net: Foreign exchange loss $ (2.2) $ (8.2) $ (3.4) Cash surrender value of life insurance policies 4.4 (1.3) 2.4 Net periodic pension benefit 2.4 5.1 0.2 Loss on extinguishment of debt — (4.6) — Other (1.6) (1.2) 0.2 Total other, net $ 3.0 $ (10.2) $ (0.6) Certain subsidiaries of Anixter conduct business in a currency other than the legal entity’s functional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e increase or decrease in expected functional currency cash flows is a foreign currency transaction gain or loss that is included in "Other, net" in the Consolidated Statements of Income. The Company purchases foreign currency forward contracts to minimize the effect of fluctuating foreign currency-denominated accounts on its reported income. The foreign currency forward contracts are not designated as hedges for accounting purposes. The Company's strategy is to negotiate terms for its derivatives and other financial instruments to be highly effective, such that the change in the value of the derivative offsets the impact of the underlying hedged item (e.g., various foreign currency-denominated accounts). Its counterparties to foreign currency forward contracts have investment-grade credit ratings. Anixter expects the creditworthiness of its counterparties to remain intact through the term of the transactions. The Company regularly monitors the creditworthiness of its counterparties to ensure no issues exist which could affect the value of the derivatives. The Company does not hedge 100% of its foreign currency-denominated accounts. In addition, the results of hedging can vary significantly based on various factors, such as the timing of executing the foreign currency forward contracts versus the movement of the currencies as well as the fluctuations in the account balances throughout each reporting period. The fair value of the foreign currency forward contracts is based on the difference between the contract rate and the current exchange rate. The fair value of the foreign currency forward contracts is measured using observable market information. These inputs would be considered Level 2 in the fair value hierarchy. At January 3, 2020 and December 28, 2018, foreign currency forward contracts were revalued at then-current foreign exchange rates with the changes in valuation reflected directly in "Other, net" in the Consolidated Statements of Income offsetting the transaction gain/loss recorded on the foreign currency-denominated accounts. At January 3, 2020 and December 28, 2018, the gross notional amount of the foreign currency forward contracts outstanding was approximately $130.2 million and $96.3 million, respectively. At January 3, 2020 and December 28, 2018, the net notional amount of the foreign currency forward contracts outstanding was approximately $95.4 million and $75.7 million, respectively. While all of the Company's foreign currency forward contracts are subject to master netting arrangements with its counterparties, assets and liabilities related to these contracts are presented on a gross basis within the Consolidated Balance Sheets. The gross fair value of assets and liabilities related to foreign currency forward contracts are immaterial. </t>
  </si>
  <si>
    <t>Fair value measurement</t>
  </si>
  <si>
    <t>Fair value measurement: Assets and liabilities measured at fair value on a recurring basis consist of foreign currency forward contracts and the assets of Anixter's defined benefit plans. The fair value of the foreign currency forward contracts is discussed above in the section titled "Other, net." The fair value of the assets of Anixter's defined benefit plans is discussed in Note 8. "Pension Plans, Post-Retirement Benefits and Other Benefits". Fair value disclosures of debt are discussed in Note 5. "Debt". The Company measure the fair values of goodwill, intangible assets and property and equipment on a nonrecurring basis if required by impairment tests applicable to these assets. The fair value measurements of goodwill, intangible assets and property and equipment are discussed above. The inputs used in the determination of fair values are categorized according to the fair value hierarchy as being Level 1, Level 2 or Level 3. In general, fair values determined by Level 1 inputs use quoted prices in active markets for identical assets or liabilities. Fair values determined by Level 2 inputs use other inputs that are observable, either directly or indirectly. These Level 2 inputs include quoted prices for similar assets or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assessment of the significance of particular inputs to these fair value measurements requires judgment and considers factors specific to each asset or liability.</t>
  </si>
  <si>
    <t>Revenue recognition</t>
  </si>
  <si>
    <t>Revenue recognition: Anixter is a leading global distributor of network and security solutions, electrical and electronic solutions and utility power solutions. Through a global distribution network along with supply chain and technical expertise, Anixter helps customers reduce the risk, cost and complexity of their supply chains. Anixter is a leader in providing advanced inventory management services including procurement, just-in-time delivery, material management programs, turn-key yard layout and management, quality assurance testing, component kit production, storm/event kitting, small component assembly and e-commerce and electronic data interchange to a broad spectrum of customers with nearly 600,000 products. Revenue arrangements primarily consist of a single performance obligation to transfer promised goods or services. See Note 10. "Business Segments" for revenue disaggregated by geography. Sales to customers and related cost of sales are primarily recognized at the point in time when control of goods transfers to the customer. For product sales, this generally occurs upon shipment of the products, however, this may occur at a later date depending on the agreed upon sales terms, such as delivery at the customer's designated location, or based on consignment terms. In instances where goods are not stocked by Anixter and delivery times are critical, product is purchased from the manufacturer and drop-shipped to the customer. Anixter generally takes control of the goods when shipped by the manufacturer and then recognizes revenue when control of the product transfers to the customer. When providing services, sales are recognized over time as control transfers to the customer, which occurs as services are rendered. Revenue is measured as the amount of consideration the Company expects to receive in exchange for transferring goods or providing services. The Company estimates different forms of variable consideration at the time of sale based on historical experience, current conditions and contractual obligations. Revenue is recorded net of customer discounts, rebates and similar charges. When Anixter offers the right to return product, historical experience is utilized to establish a liability for the estimate of expected returns, which was $36.7 million and $35.0 million at January 3, 2020 and December 28, 2018, respectively. Sales and other tax amounts collected from customers for remittance to governmental authorities are excluded from revenue. The Company has elected to treat shipping and handling as a fulfillment activity. The practical expedient not to disclose information about remaining performance obligations has also been elected as these contacts have an original duration of one year or less or are contracts where the Company has applied the practical expedient to recognize service revenue in proportion to the amount Anixter has the right to invoice. The Company typically receives payment 30 to 60 days from the point it has satisfied the related performance obligation. At December 28, 2018, $17.2 million of deferred revenue related to outstanding contracts was reported in "Accrued expenses" in the Company's Consolidated Balance Sheet . This balance primarily represents prepayments from customers. During the year ended January 3, 2020, $14.9 million of this deferred revenue was recognized. At January 3, 2020, deferred revenue was $11.6 million . The Company expects to recognize this balance as revenue within the next twelve months.</t>
  </si>
  <si>
    <t>Advertising and sales promotion</t>
  </si>
  <si>
    <t>Advertising and sales promotion: Advertising and sales promotion costs are expensed as incurred. Advertising and promotion costs included in operating expenses on the Consolidated Statements of Income were $15.6 million, $15.8 million and $10.6 million in 2019, 2018 and 2017, respectively. The majority of the advertising and sales promotion costs are recouped through various cooperative advertising programs with vendors.</t>
  </si>
  <si>
    <t>Shipping and handling fees and costs</t>
  </si>
  <si>
    <t>Shipping and handling fees and costs: Shipping and handling fees billed to customers are included in net sales. Shipping and handling costs associated with outbound freight are included in "Operating expenses" on the Consolidated Statements of Income, which were $133.1 million, $139.7 million and $119.1 million in 2019, 2018 and 2017, respectively.</t>
  </si>
  <si>
    <t>Stock-based compensation: The Company measures the cost of all share-based payments to employees, including grants of employee stock options, using a fair-value-based method. Compensation costs are determined based on the fair value at the grant date and amortized over the respective vesting period representing the requisite service period. The Company accounts for forfeitures of share-based payments as they occur.</t>
  </si>
  <si>
    <t>Accumulated other comprehensive loss</t>
  </si>
  <si>
    <t>Accumulated other comprehensive loss: Unrealized gains and losses are accumulated in "Accumulated other comprehensive loss" ("AOCI"). These changes are also reported in "Other comprehensive income (loss)" on the Consolidated Statements of Comprehensive Income. These include unrealized gains and losses related to the Company's defined benefit obligations and foreign currency translation. See Note 8. "Pension Plans, Post-Retirement Benefits and Other Benefits" for pension related amounts reclassified into net income. Investments in several subsidiaries are recorded in currencies other than the U.S. dollar ("USD"). As these foreign currency denominated investments are translated at the end of each period during consolidation using period-end exchange rates, fluctuations of exchange rates between the foreign currency and the USD increase or decrease the value of those investments. The results of operations for foreign subsidiaries, where the functional currency is not the USD, are translated into USD using the average exchange rates during the periods reported, while the assets and liabilities are translated using period-end exchange rates. The assets and liabilities related translation adjustments are recorded as a separate component of AOCI, "Foreign currency translation." In addition, as Anixter's subsidiaries maintain investments denominated in currencies other than local currencies, exchange rate fluctuations will occur. Borrowings are raised in certain foreign currencies to minimize the exchange rate translation adjustment risk.</t>
  </si>
  <si>
    <t>Income taxes</t>
  </si>
  <si>
    <t>Income taxes: Deferred taxes are recognized for the future tax effects of temporary differences between financial and income tax reporting based upon enacted tax laws and rates. The Company maintains valuation allowances to reduce deferred tax assets if it is more likely than not that some portion or all of the deferred tax asset will not be realized based on available evidence. Anixter recognizes the benefit of tax positions when a benefit is more likely than not (i.e., greater than 50% likely) to be sustained on its technical merits. Recognized tax benefits are measured at the largest amount that is more likely than not to be sustained, based on cumulative probability, in final settlement of the position.</t>
  </si>
  <si>
    <t>Net income per share</t>
  </si>
  <si>
    <t>Net income per share: Diluted net income per share reflects the potential dilution that would occur if securities or other contracts to issue common stock were exercised or converted into common stock. The Company had 0.2 million, 0.3 million, and 0.4 million in 2019, 2018 and 2017, respectively, of additional shares related to stock options and stock units included in the computation of diluted earnings per share because the effect of those common stock equivalents were dilutive during these periods. Antidilutive stock options and units are excluded from the calculation of weighted-average shares for diluted earnings per share. For 2019, 2018 and 2017, the antidilutive stock options and units were immaterial.</t>
  </si>
  <si>
    <t>Recently issued and adopted accounting pronouncements</t>
  </si>
  <si>
    <t>Recently issued and adopted accounting pronouncements: In February 2016, the Financial Accounting Standards Board ("FASB") issued ASU 2016-02, Leases , which requires lessees to recognize assets and liabilities on the balance sheet for the rights and obligations created by all leases with terms of more than 12 months. The standard is effective for Anixter's financial statements issued for fiscal years beginning after December 15, 2018, and interim periods within those fiscal years. In July 2018, the FASB issued additional authoritative guidance providing companies with an optional transition method to use the effective date of ASU 2016-02 as the date of initial application of transition and not restate comparative periods. The Company adopted the standard in the first quarter of 2019 using this optional transition method. The Company elected the package of practical expedients, which allows it to carry forward historical lease classification, the practical expedient to not separate non-lease components from lease components, and the short-term lease accounting policy election as defined in ASU 2016-02. The Company implemented internal controls and a lease accounting information system to enable the preparation of financial information on adoption. The standard had a material impact on the Company's Consolidated Balance Sheet, but did not have an impact on the Consolidated Statements of Income. The most significant impact was the recognition of right-of-use assets of $244.1 million and lease liabilities of $249.6 million for operating leases, while accounting for finance leases remained substantially unchanged. In February 2018, the FASB issued ASU 2018-02, Income Statement - Reporting Comprehensive Income: Reclassification of Certain Tax Effects from Accumulated Other Comprehensive Income, which will allow a reclassification from accumulated other comprehensive income to retained earnings for the tax effects resulting from the December 22, 2017 enactment of the Tax Cuts and Jobs Act (the "Act") that are stranded in accumulated other comprehensive income. The standard is effective for Anixter's financial statements issued for fiscal years beginning after December 15, 2018, and interim periods within those fiscal years. The Company adopted this standard effective the first quarter of fiscal year 2019 and elected to reclassify $7.7 million of tax benefits from "Accumulated other comprehensive loss" to "Retained earnings" within its Consolidated Financial Statements. In June 2018, the FASB issued ASU 2018-07, Compensation - Stock Compensation: Improvements to Nonemployee Share-Based Payment Accounting, which will expand the scope of Topic 718 to include share-based payment transactions for acquiring goods and services from nonemployees. The standard is effective for Anixter's financial statements issued for fiscal years beginning after December 15, 2018, and interim periods within those fiscal years. The Company adopted this standard effective the first quarter of fiscal year 2019. The result of this adoption did not have a material impact on the Consolidated Financial Statements.</t>
  </si>
  <si>
    <t>Recently issued accounting pronouncements not yet adopted</t>
  </si>
  <si>
    <t>Recently issued accounting pronouncements not yet adopted: In June 2016, the FASB issued ASU 2016-13, Financial Instruments - Credit Losses , which requires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The standard is effective for Anixter's financial statements issued for fiscal years beginning after December 15, 2019, and interim periods within those fiscal years. Early adoption is permitted for fiscal years beginning after December 15, 2018, and interim periods within those fiscal years. The Company is currently evaluating the impact of adoption of this ASU, but it is not expected to have a material effect on the Company's Consolidated Financial Statements. In January 2017, the FASB issued ASU 2017-04, Intangibles - Goodwill and Other: Simplifying the Test for Goodwill Impairment , which removes step two from the goodwill impairment test. Step two measures a goodwill impairment loss by comparing the implied fair value of a reporting unit's goodwill with the carrying amount of that goodwill. The new guidance requires an entity to perform its goodwill impairment test by comparing the fair value of a reporting unit with its carrying amount, including goodwill. The standard is effective for Anixter's financial statements issued for fiscal years beginning after December 15, 2019. Early adoption is permitted for interim or annual goodwill impairment tests performed on testing dates after January 1, 2017. The Company is currently assessing the impact the adoption of this ASU will have on its methodology for evaluating goodwill for impairment subsequent to adoption of this standard. In August 2018, the FASB issued ASU 2018-13, Fair Value Measurement: Changes to the Disclosure Requirements for Fair Value Measurement, which changes the disclosure requirements for fair value measurements by removing, adding and modifying certain disclosures. The standard is effective for Anixter's financial statements issued for fiscal years beginning after December 15, 2019. Early adoption is permitted. The Company is currently evaluating the impact of adoption of this ASU on its related disclosures. In August 2018, the FASB issued ASU 2018-14, Compensation - Retirement Benefits - Defined Benefit Plans - General: Changes to the Disclosure Requirements for Defined Benefit Plans, which modifies the disclosure requirements for employers that sponsor defined benefit pension or other postretirement plans by removing and adding certain disclosures for these plans. The standard is effective for Anixter's financial statements issued for fiscal years ending after December 15, 2020. Early adoption is permitted. The Company is currently evaluating the impact of adoption of this ASU on its related disclosures. In December 2019, the FASB issued ASU 2019-12, Income Taxes - Simplifying the Accounting for Income Taxes, which clarifies existing guidance and removes certain exceptions to the general principles for income taxes. The standard is effective for Anixter's financial statements issued for fiscal years beginning after December 15, 2020. Early adoption is permitted. The Company is currently evaluating the impact of adoption of this ASU on its Consolidated Financial Statements. The Company does not believe that any other recently issued, but not yet effective, accounting pronouncements, if adopted, would have a material impact on its Consolidated Financial Statements or disclosures.</t>
  </si>
  <si>
    <t>SUMMARY OF SIGNIFICANT ACCOUNTING POLICIES (Tables)</t>
  </si>
  <si>
    <t>Schedule Of Finite And Indefinite Lived Intangible Assets By Major Class</t>
  </si>
  <si>
    <t xml:space="preserve">As of January 3, 2020 and December 28, 2018, the Company's intangible asset balances are as follows: January 3, 2020 December 28, 2018 (In millions) Average useful life (in years) Gross carrying amount Accumulated amortization Gross carrying amount Accumulated amortization Customer relationships 6-20 $ 503.6 $ (176.4) $ 500.1 $ (143.7) Exclusive supplier agreement 21 22.3 (5.6) 22.1 (4.5) Trade names 3-10 22.6 (13.5) 21.8 (12.6) Trade names Indefinite 4.9 — 4.9 — Non-compete agreements 1-5 9.2 (7.9) 9.2 (6.5) Intellectual property 8 2.5 (0.5) 2.3 (0.2) Total $ 565.1 $ (203.9) $ 560.4 $ (167.5) </t>
  </si>
  <si>
    <t>Summary of Components of Other Net Reflected in Consolidated Statements of Operations</t>
  </si>
  <si>
    <t xml:space="preserve">Other, net: The following represents the components of "Other, net" as reflected in the Consolidated Statements of Income: Years Ended (In millions) January 3, December 28, December 29, Other, net: Foreign exchange loss $ (2.2) $ (8.2) $ (3.4) Cash surrender value of life insurance policies 4.4 (1.3) 2.4 Net periodic pension benefit 2.4 5.1 0.2 Loss on extinguishment of debt — (4.6) — Other (1.6) (1.2) 0.2 Total other, net $ 3.0 $ (10.2) $ (0.6) </t>
  </si>
  <si>
    <t>ACCRUED EXPENSES (Tables)</t>
  </si>
  <si>
    <t>Schedule of Accrued Liabilities [Table Text Block]</t>
  </si>
  <si>
    <t xml:space="preserve">Accrued expenses consisted of the following: January 3, December 28, (In millions) Salaries and fringe benefits $ 136.2 $ 109.7 Other accrued expenses 194.1 199.3 Total accrued expenses $ 330.3 $ 309.0 </t>
  </si>
  <si>
    <t>RESTRUCTURING CHARGES (Tables)</t>
  </si>
  <si>
    <t>Summary of Liabilities Associated with Restructuring and Employee Severance</t>
  </si>
  <si>
    <t>The following table summarizes activity related to liabilities associated with restructuring activities: Restructuring Activity Q2 2018 Employee-Related Costs (a) Facility Exit and Other Costs (b) Total Balance at December 29, 2017 $ — $ — $ — Charges 9.6 0.5 $ 10.1 Payments and other (2.9) (0.3) (3.2) Balance at December 28, 2018 $ 6.7 $ 0.2 $ 6.9 Payments and other (4.9) (0.1) (5.0) Balance at January 3, 2020 $ 1.8 $ 0.1 $ 1.9 (a) Employee-related costs primarily consist of severance benefits provided to employees who have been involuntarily terminated.</t>
  </si>
  <si>
    <t>LEASES (Tables)</t>
  </si>
  <si>
    <t>Lease cost</t>
  </si>
  <si>
    <t xml:space="preserve">Lease costs are included within "Operating expenses" in the Company's Consolidated Statements of Income and were as follows: Year Ended (In millions) January 3, 2020 Lease cost Operating lease cost $ 79.0 Variable lease cost 22.2 Short-term lease cost 1.2 Total lease cost $ 102.4 </t>
  </si>
  <si>
    <t>Lease term and discount rate</t>
  </si>
  <si>
    <t>The weighted-average remaining lease term and weighted-average discount rate under operating leases were as follows: January 3, 2020 Lease term and discount rate Weighted-average remaining lease term 6.5 years Weighted-average discount rate (a) 5.9 % (a) Upon adoption of ASU 2016-02, the discount rate used for existing leases was established as of December 29, 2018.</t>
  </si>
  <si>
    <t>Lease maturity schedule</t>
  </si>
  <si>
    <t xml:space="preserve">Maturities of operating lease liabilities at January 3, 2020 were as follows: (In millions) 2020 $ 75.4 2021 59.2 2022 54.4 2023 40.8 2024 32.0 2025 and thereafter 81.6 Total lease payments $ 343.4 Less imputed interest 61.4 Present value of lease liabilities $ 282.0 </t>
  </si>
  <si>
    <t>DEBT (Tables)</t>
  </si>
  <si>
    <t>Debt</t>
  </si>
  <si>
    <t xml:space="preserve">Debt is summarized below: (In millions) January 3, December 28, Long-term debt: 6.00% Senior notes due 2025 $ 247.3 $ 246.9 5.50% Senior notes due 2023 347.9 347.4 5.125% Senior notes due 2021 398.3 397.4 Revolving lines of credit 56.0 260.0 Finance lease obligations 6.0 0.9 Other 8.8 6.1 Unamortized deferred financing costs (4.6) (6.0) Total long-term debt $ 1,059.7 $ 1,252.7 </t>
  </si>
  <si>
    <t>INCOME TAXES (Tables)</t>
  </si>
  <si>
    <t>Schedule of Components of Income Tax Expense (Benefit)</t>
  </si>
  <si>
    <t xml:space="preserve">Income tax expense was comprised of: Years Ended (In millions) January 3, December 28, December 29, Current: Foreign $ 21.7 $ 24.2 $ 21.7 State 10.3 9.4 8.3 Federal 39.9 34.2 99.4 71.9 67.8 129.4 Deferred: Foreign (3.5) (2.5) 0.2 State 0.5 0.2 2.0 Federal (38.4) 1.4 (3.0) (41.4) (0.9) (0.8) Income tax expense $ 30.5 $ 66.9 $ 128.6 </t>
  </si>
  <si>
    <t>Schedule of Effective Income Tax Rate Reconciliation</t>
  </si>
  <si>
    <t xml:space="preserve">Reconciliations of income tax expense to the statutory corporate federal tax rate of 21% were as follows: Years Ended (In millions) January 3, December 28, December 29, Statutory tax expense $ 61.6 $ 46.9 $ 83.2 Increase (reduction) in taxes resulting from: State income taxes, net 9.7 7.9 4.4 Foreign tax effects 3.5 11.9 2.0 Change in valuation allowance (42.3) (0.6) (0.3) Impact of tax legislation — (2.1) 35.6 Foreign derived intangible income deduction (4.5) — — Other, net 2.5 2.9 3.7 Income tax expense $ 30.5 $ 66.9 $ 128.6 </t>
  </si>
  <si>
    <t>Schedule of Deferred Tax Assets and Liabilities</t>
  </si>
  <si>
    <t xml:space="preserve">Deferred Income Taxes : Significant components of the Company's deferred tax assets (liabilities) included in "Other assets" and "Other liabilities" on the Consolidated Balance Sheets were as follows: (In millions) January 3, December 28, Deferred compensation and other postretirement benefits $ 38.4 $ 36.0 Foreign NOL carryforwards and other 26.1 28.1 Operating lease obligations 67.6 1.6 Accrued expenses and other 9.1 8.4 Inventory reserves 8.7 8.5 Unrealized foreign exchange 0.5 2.7 Allowance for doubtful accounts 6.5 7.9 Federal and state credits 54.5 50.6 Gross deferred tax assets $ 211.4 $ 143.8 Property, equipment, intangibles and other (74.8) (90.1) Operating lease assets (66.5) — Gross deferred tax liabilities $ (141.3) $ (90.1) Deferred tax assets, net of deferred tax liabilities 70.1 53.7 Valuation allowance (38.3) (79.1) Net deferred tax assets (liabilities) $ 31.8 $ (25.4) </t>
  </si>
  <si>
    <t>Schedule of Unrecognized Tax Benefits Roll Forward</t>
  </si>
  <si>
    <t xml:space="preserve">A reconciliation of the beginning and ending amount of unrecognized tax benefits for fiscal 2017, 2018 and 2019 is as follows: (In millions) Balance at December 30, 2016 $ 5.0 Reductions for tax positions of prior years (0.3) Balance at December 29, 2017 $ 4.7 Additions for tax positions of prior years 0.6 Reductions for tax positions of prior years (0.6) Balance at December 28, 2018 $ 4.7 Additions for tax positions of prior years 0.1 Reductions for tax positions of prior years (2.6) Balance at January 3, 2020 $ 2.2 </t>
  </si>
  <si>
    <t>PENSION PLANS (Tables)</t>
  </si>
  <si>
    <t>Weighted Average Percentage Of Actual And Target Asset Allocation Table</t>
  </si>
  <si>
    <t>The Domestic Plans’ and Foreign Plans’ asset mixes as of January 3, 2020 and December 28, 2018 and the asset allocation guidelines for such plans are summarized as follows. Domestic Plans January 3, 2020 Allocation Guidelines Min Target Max Global equities 42.5 % 30 % 37 % 45 % Debt securities: Domestic treasuries 20.9 — 24 40 Corporate bonds 7.0 — 8 40 Other 14.4 9 14 19 Total debt securities 42.3 9 46 99 Property/real estate 15.2 9 16 23 Other — — 1 5 100.0 % 100 %</t>
  </si>
  <si>
    <t>Defined Benefit Plan Amounts Recognized in Other Comprehensive Income (Loss)</t>
  </si>
  <si>
    <t xml:space="preserve">The following table sets forth the changes and the end of year components of "Accumulated other comprehensive loss" for the defined benefit plans: (In millions) January 3, December 28, Changes to Balance: Beginning balance $ 126.7 $ 112.2 Recognized prior service cost 3.8 4.0 Recognized net actuarial gain (8.5) (7.5) Settlement (0.4) — Prior service cost arising in current year — 0.4 Net actuarial loss arising in current year 20.4 21.8 Foreign currency exchange rate changes 2.5 (4.2) Ending balance $ 144.5 $ 126.7 </t>
  </si>
  <si>
    <t>Accumulated Other Comprehensive Income (Loss) for Benefit Plans</t>
  </si>
  <si>
    <t xml:space="preserve">Components of Balance: Prior service credit $ (9.0) $ (12.8) Net actuarial loss 153.5 139.5 $ 144.5 $ 126.7 </t>
  </si>
  <si>
    <t>Schedule of Amounts in Accumulated Other Comprehensive Income (Loss) to be Recognized over Next Fiscal Year</t>
  </si>
  <si>
    <t xml:space="preserve">Amounts in "Accumulated other comprehensive loss" expected to be recognized as components of net period pension cost in 2020 are as follows: (In millions) Amortization of prior service credit $ (3.4) Amortization of actuarial loss 9.4 Total amortization expected $ 6.0 </t>
  </si>
  <si>
    <t>Reconciliation of Net Funded Status of Pension Plans</t>
  </si>
  <si>
    <t>The following represents a reconciliation of the funded status of the Company's pension plans for fiscal years 2019 and 2018: Pension Benefits Domestic Plans Foreign Plans Total (In millions) 2019 2018 2019 2018 2019 2018 Change in projected benefit obligation: Beginning balance $ 261.5 $ 275.8 $ 242.6 $ 257.6 $ 504.1 $ 533.4 Service cost 3.1 3.5 5.7 5.9 8.8 9.4 Interest cost 10.9 10.3 6.9 6.8 17.8 17.1 Actuarial loss (gain) 41.4 (19.9) 34.8 (4.0) 76.2 (23.9) Benefits paid from plan assets (18.5) (7.4) (7.9) (8.1) (26.4) (15.5) Benefits paid from Company assets (1.2) (0.8) — — (1.2) (0.8) Plan amendment — — — 0.5 — 0.5 Settlement — — (1.5) (0.5) (1.5) (0.5) Plan participants contributions — — 0.1 0.1 0.1 0.1 Foreign currency exchange rate changes — — 8.7 (15.7) 8.7 (15.7) Other — — (0.1) — (0.1) — Ending balance $ 297.2 $ 261.5 $ 289.3 $ 242.6 $ 586.5 $ 504.1 Change in plan assets at fair value: Beginning balance $ 260.4 $ 280.8 $ 188.5 $ 209.1 $ 448.9 $ 489.9 Actual return on plan assets 55.6 (13.0) 25.5 (6.9) 81.1 (19.9) Company contributions to plan assets — — 6.3 7.4 6.3 7.4 Benefits paid from plan assets (18.5) (7.4) (7.9) (8.1) (26.4) (15.5) Settlement — — (1.5) (0.5) (1.5) (0.5) Plan participants contributions — — 0.1 0.1 0.1 0.1 Foreign currency exchange rate changes — — 7.1 (12.6) 7.1 (12.6) Other — — (0.1) — (0.1) — Ending balance $ 297.5 $ 260.4 $ 218.0 $ 188.5 $ 515.5 $ 448.9 Reconciliation of funded status: Projected benefit obligation $ (297.2) $ (261.5) $ (289.3) $ (242.6) $ (586.5) $ (504.1) Plan assets at fair value 297.5 260.4 218.0 188.5 515.5 448.9 Funded status $ 0.3 $ (1.1) $ (71.3) $ (54.1) $ (71.0) $ (55.2) Included in the 2019 and 2018 funded status is accrued benefit cost of approximately $17.5 million and $16.5 million, respectively, related to two non-qualified plans, which cannot be funded pursuant to tax regulations. Noncurrent asset $ 17.8 $ 15.4 $ 0.2 $ 0.2 $ 18.0 $ 15.6 Current liability (1.1) (1.2) — — (1.1) (1.2) Noncurrent liability (16.4) (15.3) (71.5) (54.3) (87.9) (69.6) Funded status $ 0.3 $ (1.1) $ (71.3) $ (54.1) $ (71.0) $ (55.2) Weighted-average assumptions used for measurement of the projected benefit obligation: Discount rate 3.33 % 4.28 % 2.15 % 2.84 % 2.75 % 3.59 % Salary growth rate 3.75 % 3.75 % 3.28 % 3.26 % 3.51 % 3.51 %</t>
  </si>
  <si>
    <t>Components of Net Periodic Benefit Costs</t>
  </si>
  <si>
    <t xml:space="preserve">The following represents the funded components of net periodic pension cost (benefit) as reflected in the Company's Consolidated Statements of Income and the weighted-average assumptions used to measure net periodic pension cost for the years ended January 3, 2020, December 28, 2018 and December 29, 2017: Pension Benefits Domestic Plans Foreign Plans Total (In millions) 2019 2018 2017 2019 2018 2017 2019 2018 2017 Recorded in operating expenses: Service cost $ 3.1 $ 3.5 $ 4.7 $ 5.7 $ 5.9 $ 5.9 $ 8.8 $ 9.4 $ 10.6 Recorded in other, net: Interest cost 10.9 10.3 11.1 6.9 6.8 6.9 17.8 17.1 18.0 Expected return on plan assets (14.4) (16.0) (14.9) (11.0) (9.8) (8.8) (25.4) (25.8) (23.7) Net amortization 1.6 0.6 2.5 3.2 2.9 3.0 4.8 3.5 5.5 Settlement charge — — — 0.4 0.1 — 0.4 0.1 — Total recorded in other, net $ (1.9) (5.1) (1.3) (0.5) — 1.1 (2.4) (5.1) (0.2) Total net periodic pension cost (benefit) $ 1.2 $ (1.6) $ 3.4 $ 5.2 $ 5.9 $ 7.0 $ 6.4 $ 4.3 $ 10.4 </t>
  </si>
  <si>
    <t>Weighted-Average Assumptions Used to Measure Net Periodic Benefit Cost</t>
  </si>
  <si>
    <t>Weighted-average assumption used to measure net periodic pension (benefit) cost: Discount rate 4.28 % 3.78 % 4.36 % 2.84 % 2.70 % 2.99 % 3.59 % 3.26 % 3.73 % Expected return on plan assets 6.25 % 6.25 % 6.25 % 5.68 % 4.81 % 4.79 % 6.01 % 5.63 % 5.59 % Salary growth rate 3.75 % 3.76 % 4.63 % 3.26 % 3.04 % 3.01 % 3.51 % 3.36 % 3.73 %</t>
  </si>
  <si>
    <t>Assets Measured at Fair Value on a Recurring Basis</t>
  </si>
  <si>
    <t>Disclosures concerning assets measured at fair value on a recurring basis at January 3, 2020 and December 28, 2018, which have been categorized under the fair value hierarchy for the Domestic and Foreign Plans by the Company are as follows: As of January 3, 2020 Domestic Plans Foreign Plans Total (In millions) Level 1 Level 2 Level 3 Total Level 1 Level 2 Level 3 Total Level 1 Level 2 Level 3 Total Asset Categories: Equity securities: Domestic $ — $ — $ — $ — $ — $ 0.8 $ — $ 0.8 $ — $ 0.8 $ — $ 0.8 International (a) — — — — — — — — — — — — Global — 126.3 — 126.3 39.8 45.9 — 85.7 39.8 172.2 — 212.0 Debt securities: Domestic treasuries — 62.2 — 62.2 — 0.8 — 0.8 — 63.0 — 63.0 Corporate bonds — 20.7 — 20.7 — 17.8 — 17.8 — 38.5 — 38.5 Other — 43.0 — 43.0 — 80.8 — 80.8 — 123.8 — 123.8 Property/real estate — — 45.3 45.3 — 13.7 — 13.7 — 13.7 45.3 59.0 Insurance products — — — — — 18.1 — 18.1 — 18.1 — 18.1 Other — — — — 0.3 — — 0.3 0.3 — — 0.3 Total at January 3, 2020 $ — $ 252.2 $ 45.3 $ 297.5 $ 40.1 $ 177.9 $ — $ 218.0 $ 40.1 $ 430.1 $ 45.3 $ 515.5 (a) Investment in funds outside the country where the pension plan originates is considered International. As of December 28, 2018 Domestic Plans Foreign Plans Total (In millions) Level 1 Level 2 Level 3 Total Level 1 Level 2 Level 3 Total Level 1 Level 2 Level 3 Total Asset Categories: Equity securities: Domestic $ — $ — $ — $ — $ — $ 44.1 $ — $ 44.1 $ — $ 44.1 $ — $ 44.1 International (a) — — — — — 68.2 — 68.2 — 68.2 — 68.2 Global — 104.3 — 104.3 — — — — — 104.3 — 104.3 Debt securities: Domestic treasuries — 40.5 — 40.5 — 44.2 — 44.2 — 84.7 — 84.7 Corporate bonds — 42.4 — 42.4 — 12.3 — 12.3 — 54.7 — 54.7 Other — 38.0 — 38.0 — — — — — 38.0 — 38.0 Property/real estate — — 32.7 32.7 — 0.3 — 0.3 — 0.3 32.7 33.0 Insurance products — — — — — 18.6 — 18.6 — 18.6 — 18.6 Other 2.5 — — 2.5 0.8 — — 0.8 3.3 — — 3.3 Total at December 28, 2018 $ 2.5 $ 225.2 $ 32.7 $ 260.4 $ 0.8 $ 187.7 $ — $ 188.5 $ 3.3 $ 412.9 $ 32.7 $ 448.9 (a) Investment in funds outside the country where the pension plan originates is considered International.</t>
  </si>
  <si>
    <t>Change in Level 3 Assets Measured at Fair Value on a Recurring Basis</t>
  </si>
  <si>
    <t xml:space="preserve">Changes in Anixter's Level 3 plan assets, which are included in operations, for the years ended January 3, 2020 and December 28, 2018 included: (In millions) December 28, 2018 Balance Actual return on plan assets Purchases, sales and settlements January 3, 2020 Balance Asset Categories: Property/real estate $ 32.7 $ 3.1 $ 9.5 $ 45.3 Total Level 3 investments $ 32.7 $ 3.1 $ 9.5 $ 45.3 (In millions) December 29, 2017 Balance Purchases, sales and settlements December 28, 2018 Balance Asset Categories: Property/real estate $ — $ 32.7 $ 32.7 Total Level 3 investments $ — $ 32.7 $ 32.7 </t>
  </si>
  <si>
    <t>Estimated Future Benefit Payments</t>
  </si>
  <si>
    <t xml:space="preserve">The Company estimated future benefits payments are as follows at the end of 2019: Estimated Future Benefit Payments (In millions) Domestic Foreign Total 2020 $ 10.9 $ 5.6 $ 16.5 2021 11.6 5.6 17.2 2022 12.4 6.1 18.5 2023 13.2 6.6 19.8 2024 14.2 7.2 21.4 2025-2029 80.6 53.2 133.8 Total $ 142.9 $ 84.3 $ 227.2 </t>
  </si>
  <si>
    <t>STOCKHOLDERS' EQUITY (Tables)</t>
  </si>
  <si>
    <t>Activity Under the Director and Employee Stock Unit Plans</t>
  </si>
  <si>
    <t>The following table summarizes the activity under the director and employee stock unit plans: (units in thousands) Director Stock Units (a) Weighted Average Grant Date Fair Value (b) Employee Stock Units (c) Weighted Average Grant Date Fair Value (b) Outstanding balance at December 30, 2016 341.1 $ 52.90 727.4 $ 56.25 Granted 31.3 80.81 222.4 85.65 Converted — — (155.4) 76.51 Canceled — — (50.7) 59.25 Outstanding balance at December 29, 2017 372.4 55.25 743.7 60.61 Granted 34.5 70.92 237.9 74.98 Converted (26.0) 60.95 (192.6) 64.15 Performance unit adjustments (d) — — (12.6) 89.00 Canceled — — (52.0) 70.80 Outstanding balance at December 28, 2018 380.9 56.28 724.4 63.16 Granted 46.7 59.26 287.8 59.88 Converted (43.4) 60.76 (259.9) 53.63 Performance unit adjustments (d) — — (44.2) 48.61 Canceled — — (22.6) 67.34 Outstanding balance at January 3, 2020 384.2 $ 56.13 685.5 $ 66.20 (a) All director units are considered convertible although each individual has elected to defer conversion until a pre-arranged time. (b) Director and employee stock units are granted at no cost to the participants. (c) All employee stock units outstanding are not vested at year end and are expected to vest.</t>
  </si>
  <si>
    <t>Activity Under the Employee Option Plans</t>
  </si>
  <si>
    <t xml:space="preserve">The following table summarizes the activity under the employee option plans: (options in thousands) Employee Options Weighted Average Exercise Price Balance at December 30, 2016 488.2 $ 48.68 Exercised (88.7) 56.43 Balance at December 29, 2017 399.5 46.96 Exercised (51.8) 29.64 Balance at December 28, 2018 347.7 49.54 Exercised (147.0) 32.14 Balance at January 3, 2020 200.7 $ 62.27 Options exercisable at year-end: 2017 399.5 $ 46.96 2018 347.7 $ 49.54 2019 200.7 $ 62.27 </t>
  </si>
  <si>
    <t>Changes to the Unvested Shares</t>
  </si>
  <si>
    <t>The following table summarizes the changes to the non-vested shares: (shares in thousands) Non-vested Performance Shares (a) Weighted-average Grant Date Fair Value Balance at December 28, 2018 147.9 $ 47.73 Granted 58.1 62.00 Vested (55.2) 17.40 Performance unit adjustments (b) (44.2) 48.61 Canceled — — Balance at January 3, 2020 106.6 $ 70.84 (a) All non-vested stock performance units are expected to vest. (b) Adjustments based on final evaluations for non-vested performance stock units.</t>
  </si>
  <si>
    <t>BUSINESS SEGMENTS (Tables)</t>
  </si>
  <si>
    <t>Segment Information</t>
  </si>
  <si>
    <t>Segment information for 2019, 2018 and 2017 are as follows: (In millions) 2019 NSS EES UPS Corporate (a) Total Net sales $ 4,696.2 $ 2,352.0 $ 1,797.4 $ — $ 8,845.6 Operating income (loss) 325.5 139.5 83.5 (181.0) 367.5 Depreciation 9.4 7.3 3.7 16.8 37.2 Amortization of intangible assets 16.4 5.4 13.2 — 35.0 Total assets 2,224.8 1,085.2 943.6 555.2 4,808.9 Capital expenditures 3.1 1.7 14.6 20.6 40.0 2018 NSS EES UPS Corporate (a) Total Net sales $ 4,347.0 $ 2,342.7 $ 1,710.5 $ — $ 8,400.2 Operating income (loss) 272.2 132.3 75.4 (170.2) 309.7 Depreciation 3.8 2.4 3.6 21.9 31.7 Amortization of intangible assets 17.0 7.0 13.3 — 37.3 Total assets 2,319.3 1,097.4 905.5 330.9 4,653.1 Capital expenditures 8.7 2.0 6.7 25.0 42.4 2017 NSS EES UPS Corporate (a) Total Net sales $ 4,114.4 $ 2,225.5 $ 1,587.5 $ — $ 7,927.4 Operating income (loss) 262.6 114.3 73.1 (137.1) 312.9 Depreciation 3.1 2.4 3.9 18.8 28.2 Amortization of intangible assets 14.4 8.4 13.3 — 36.1 Total assets 1,947.1 1,068.3 871.4 365.4 4,252.2 Capital expenditures 3.7 1.9 1.7 33.8 41.1 (a) Corporate "Total assets" primarily consists of cash and cash equivalents, deferred tax assets, and corporate fixed assets. Total assets in 2019 include the impact of the Company's adoption of ASU 2016-02, Leases, which resulted in the recognition of right-of-use assets for all leases with terms of more than 12 months.</t>
  </si>
  <si>
    <t>Schedule Of Segment Operating Income Results Table</t>
  </si>
  <si>
    <t xml:space="preserve">Year Ended January 3, 2020 (In millions) NSS EES UPS Corporate Total Amortization of intangible assets $ (16.4) $ (5.4) $ (13.2) $ — $ (35.0) Merger costs — — — (12.8) (12.8) Restructuring charge — (0.5) 0.1 0.4 — Acquisition and integration costs — — — 0.3 0.3 Total of items impacting operating expense and operating income $ (16.4) $ (5.9) $ (13.1) $ (12.1) $ (47.5) Year Ended December 28, 2018 (In millions) NSS EES UPS Corporate Total Amortization of intangible assets $ (17.0) $ (7.0) $ (13.3) $ — $ (37.3) Restructuring charge (2.1) (1.3) (0.7) (5.3) (9.4) Acquisition and integration costs (2.6) — — (0.3) (2.9) CEO retirement agreement expense — — — (2.6) (2.6) U.K. facility relocation costs (0.2) (0.8) — — (1.0) Total of items impacting operating expense and operating income $ (21.9) $ (9.1) $ (14.0) $ (8.2) $ (53.2) Year Ended December 29, 2017 (In millions) NSS EES UPS Corporate Total Amortization of intangible assets $ (14.4) $ (8.4) $ (13.3) $ — $ (36.1) Restructuring charge — 0.5 (0.1) (0.4) — Acquisition and integration costs — — — (2.3) (2.3) Impairment of intangible assets (5.7) — — — (5.7) Total of items impacting operating expense and operating income $ (20.1) $ (7.9) $ (13.4) $ (2.7) $ (44.1) </t>
  </si>
  <si>
    <t>Revenue from External Customers by Geographic Areas</t>
  </si>
  <si>
    <t xml:space="preserve"> Years Ended (In millions) January 3, 2020 December 28, 2018 December 29, 2017 Sales Net Sales % of Total Net Sales Net Sales % of Total Net Sales Net Sales % of Total Net Sales North America $ 7,152.6 80.9 % $ 6,842.1 81.5 % $ 6,544.0 82.5 % EMEA 625.5 7.0 % 660.3 7.8 % 626.3 7.9 % Emerging Markets 1,067.5 12.1 % 897.8 10.7 % 757.1 9.6 % Net sales $ 8,845.6 100.0 % $ 8,400.2 100.0 % $ 7,927.4 100.0 %</t>
  </si>
  <si>
    <t>Long-lived Assets by Geographic Areas</t>
  </si>
  <si>
    <t xml:space="preserve">(In millions) January 3, 2020 December 28, 2018 Total assets North America $ 3,861.1 $ 3,709.4 EMEA 299.2 302.2 Emerging Markets 648.6 641.5 Total assets $ 4,808.9 $ 4,653.1 (In millions) January 3, 2020 December 28, 2018 Net property and equipment North America $ 156.2 $ 144.2 EMEA 9.5 9.7 Emerging Markets 9.2 9.4 Net property and equipment $ 174.9 $ 163.3 </t>
  </si>
  <si>
    <t>Changes in Goodwill</t>
  </si>
  <si>
    <t>The following table presents the changes in goodwill allocated to the Company's reporting units from December 29, 2017 to January 3, 2020: (In millions) NSS EES UPS Total Balance as of December 29, 2017 $ 408.8 $ 181.7 $ 187.6 $ 778.1 Acquisition related (a) 73.2 — — 73.2 Foreign currency translation and other (9.3) (0.8) (9.2) (19.3) Balance as of December 28, 2018 $ 472.7 $ 180.9 $ 178.4 $ 832.0 Acquisition related (a) 0.2 — — 0.2 Foreign currency translation and other (9.3) 0.4 5.4 (3.5) Balance as of January 3, 2020 $ 463.6 $ 181.3 $ 183.8 $ 828.7 (a) In the second quarter of 2018, the Company completed the acquisition of security businesses in Australia and New Zealand for $150.1 million, including a preliminary net working capital adjustment of $4.6 million. The transaction was financed primarily from borrowings under the revolving lines of credit. The purchase price was preliminarily allocated to $32.6 million of working capital and $60.6 million of intangible assets during the year ended 2018. Acquisition costs were $2.6 million. The year ended 2018 results include approximately $71.9 million of sales from the acquired entities. The purchase price allocation was finalized in 2019.</t>
  </si>
  <si>
    <t>SUMMARIZED FINANCIAL INFORMATION OF ANIXTER INC. (Tables)</t>
  </si>
  <si>
    <t>CONDENSED CONSOLIDATED BALANCE SHEETS</t>
  </si>
  <si>
    <t xml:space="preserve">The following summarizes the financial information for Anixter Inc.: ANIXTER INC. CONDENSED CONSOLIDATED BALANCE SHEETS (In millions) January 3, December 28, Assets: Current assets $ 3,035.3 $ 3,171.6 Property and equipment, net 179.5 169.1 Operating leases 265.1 — Goodwill 828.7 832.0 Intangible assets, net 361.2 392.9 Other assets 132.9 92.9 $ 4,802.7 $ 4,658.5 Liabilities and Stockholder's Equity: Current liabilities $ 1,492.8 $ 1,630.3 Long-term debt 1,065.9 1,260.7 Operating lease obligations 213.0 — Other liabilities 172.6 199.6 Stockholder’s equity 1,858.4 1,567.9 $ 4,802.7 $ 4,658.5 </t>
  </si>
  <si>
    <t>CONDENSED CONSOLIDATED STATEMENTS OF INCOME AND COMPREHENSIVE INCOME</t>
  </si>
  <si>
    <t xml:space="preserve">ANIXTER INC. CONDENSED CONSOLIDATED STATEMENTS OF INCOME AND COMPREHENSIVE INCOME Years Ended (In millions) January 3, December 28, December 29, Net sales $ 8,845.6 $ 8,400.2 $ 7,927.4 Operating income $ 374.9 $ 316.4 $ 319.4 Income before income taxes $ 300.1 $ 229.1 $ 243.2 Net income $ 268.1 $ 160.9 $ 112.6 Comprehensive income $ 277.9 $ 101.8 $ 153.2 </t>
  </si>
  <si>
    <t>SELECTED QUARTERLY FINANCIAL DATA (UNAUDITED) (Tables)</t>
  </si>
  <si>
    <t>Summary of Quarterly Financial Data</t>
  </si>
  <si>
    <t>(In millions, except per share amounts) Year ended January 3, 2020 First Quarter (a) Second Quarter (b) Third Quarter (c) Fourth Quarter (d) Net sales $ 2,108.5 $ 2,262.6 $ 2,222.2 $ 2,252.3 Cost of goods sold 1,689.6 1,812.6 1,775.8 1,791.8 Operating income 74.6 105.7 101.8 85.4 Income before income taxes 56.0 85.6 82.1 69.7 Net income $ 39.1 $ 63.5 $ 59.3 $ 101.0 Income per share: Basic $ 1.15 $ 1.86 $ 1.74 $ 2.95 Diluted $ 1.14 $ 1.86 $ 1.73 $ 2.93 (a) In the first quarter of 2019, "Operating income" includes $8.8 million of intangible asset amortization and a reversal of acquisition and integration costs of $0.3 million. (b) In the second quarter of 2019, "Operating income" includes $8.8 million of intangible asset amortization. (c) In the third quarter of 2019, "Operating income" includes $8.8 million of intangible asset amortization. (d) In the fourth quarter of 2019, "Operating income" includes $8.6 million of intangible asset amortization and $12.8 million of merger costs. "Net income" includes a $45.9 million tax benefit related to the reversal of deferred income tax valuation allowances, partially offset by $0.8 million of tax expense related to prior year tax positions. (In millions, except per share amounts) Year ended December 28, 2018 First Quarter (a) Second Quarter (b) Third Quarter (c) Fourth Quarter (d) Net sales $ 1,964.2 $ 2,137.9 $ 2,179.0 $ 2,119.1 Cost of goods sold 1,579.4 1,718.8 1,754.9 1,689.1 Operating income 61.6 71.3 89.5 87.3 Income before income taxes 45.7 49.0 68.6 59.9 Net income $ 32.1 $ 34.8 $ 47.6 $ 41.8 Income per share: Basic $ 0.95 $ 1.03 $ 1.41 $ 1.23 Diluted $ 0.94 $ 1.02 $ 1.40 $ 1.22 (a) In the first quarter of 2018, "Operating income" includes $9.3 million of intangible asset amortization, $0.3 million of acquisition and integration costs and $0.2 million of U.K. facility relocation costs. (b) In the second quarter of 2018, "Operating income" includes $9.7 million of intangible asset amortization, a restructuring charge of $9.2 million, $2.3 million of acquisition and integration costs, $2.6 million of CEO retirement agreement expense and $0.4 million of U.K. facility relocation costs. (c) In the third quarter of 2018, "Operating income" includes $9.6 million of intangible asset amortization, a restructuring charge of $0.2 million, $0.3 million of acquisition and integration costs and $0.2 million of U.K. facility relocation costs.</t>
  </si>
  <si>
    <t>VALUATION AND QUALIFYING ACCOUNTS AND RESERVES (Tables)</t>
  </si>
  <si>
    <t>SEC Schedule, 12-09, Valuation and Qualifying Accounts [Abstract]</t>
  </si>
  <si>
    <t>SEC Schedule, 12-09, Schedule of Valuation and Qualifying Accounts Disclosure [Text Block]</t>
  </si>
  <si>
    <t xml:space="preserve">ANIXTER INTERNATIONAL INC. SCHEDULE II — VALUATION AND QUALIFYING ACCOUNTS AND RESERVES Years ended January 3, 2020, December 28, 2018 and December 29, 2017 (In millions) Balance at beginning of the period Charged to income Charged to other accounts Deductions Balance at end of the period Description Year ended January 3, 2020: Allowance for doubtful accounts $ 39.9 $ 10.1 $ (1.0) $ (18.6) $ 30.4 Allowance for deferred tax asset $ 79.1 $ 0.9 $ — $ (41.7) $ 38.3 Year ended December 28, 2018: Allowance for doubtful accounts $ 43.8 $ 8.5 $ (9.0) $ (3.4) $ 39.9 Allowance for deferred tax asset $ 79.9 $ (0.6) $ (0.2) $ — $ 79.1 Year ended December 29, 2017: Allowance for doubtful accounts $ 43.6 $ 10.0 $ (1.3) $ (8.5) $ 43.8 Allowance for deferred tax asset $ 20.7 $ 60.7 $ (1.5) $ — $ 79.9 </t>
  </si>
  <si>
    <t>SUMMARY OF SIGNIFICANT ACCOUNTING POLICIES - Additional Information (Detail) shares in Millions, $ in Millions</t>
  </si>
  <si>
    <t>3 Months Ended</t>
  </si>
  <si>
    <t>Jan. 03, 2020USD ($)</t>
  </si>
  <si>
    <t>Sep. 27, 2019USD ($)</t>
  </si>
  <si>
    <t>[2]</t>
  </si>
  <si>
    <t>Jun. 28, 2019USD ($)</t>
  </si>
  <si>
    <t>[3]</t>
  </si>
  <si>
    <t>Mar. 29, 2019USD ($)</t>
  </si>
  <si>
    <t>[4]</t>
  </si>
  <si>
    <t>Dec. 28, 2018USD ($)</t>
  </si>
  <si>
    <t>Sep. 28, 2018USD ($)</t>
  </si>
  <si>
    <t>[6]</t>
  </si>
  <si>
    <t>Jun. 29, 2018USD ($)</t>
  </si>
  <si>
    <t>[7]</t>
  </si>
  <si>
    <t>Mar. 30, 2018USD ($)</t>
  </si>
  <si>
    <t>[8]</t>
  </si>
  <si>
    <t>Jan. 03, 2020USD ($)shares</t>
  </si>
  <si>
    <t>Dec. 28, 2018USD ($)shares</t>
  </si>
  <si>
    <t>Dec. 29, 2017USD ($)shares</t>
  </si>
  <si>
    <t>Dec. 29, 2018USD ($)</t>
  </si>
  <si>
    <t>Summary Of Significant Accounting Policies [Line Items]</t>
  </si>
  <si>
    <t>Fiscal year term</t>
  </si>
  <si>
    <t>53 weeks</t>
  </si>
  <si>
    <t>52 weeks</t>
  </si>
  <si>
    <t>Cash and cash equivalent maturity period maximum</t>
  </si>
  <si>
    <t>3 months</t>
  </si>
  <si>
    <t>Allowance for doubtful accounts</t>
  </si>
  <si>
    <t>Provision for doubtful accounts</t>
  </si>
  <si>
    <t>Inventory valuation reserves</t>
  </si>
  <si>
    <t>Capitalized costs for computer software, net</t>
  </si>
  <si>
    <t>Capitalized costs for computer software, amortization</t>
  </si>
  <si>
    <t>Interest costs capitalized</t>
  </si>
  <si>
    <t>Average amortization of intangible assets</t>
  </si>
  <si>
    <t>Years of average amortization of intangible assets</t>
  </si>
  <si>
    <t>5 years</t>
  </si>
  <si>
    <t>Rate of foreign currency denominated accounts not hedged</t>
  </si>
  <si>
    <t>100.00%</t>
  </si>
  <si>
    <t>Number of products</t>
  </si>
  <si>
    <t>Reserve for returns and credits provided to customers</t>
  </si>
  <si>
    <t>Deferred revenue, current</t>
  </si>
  <si>
    <t>Recognition of deferred revenue</t>
  </si>
  <si>
    <t>Advertising and promotion costs</t>
  </si>
  <si>
    <t>Shipping and handling costs</t>
  </si>
  <si>
    <t>[5]</t>
  </si>
  <si>
    <t>Percentage threshold for tax benefit recognized</t>
  </si>
  <si>
    <t>50.00%</t>
  </si>
  <si>
    <t>Stock options and units | shares</t>
  </si>
  <si>
    <t>Operating Lease, Liability</t>
  </si>
  <si>
    <t>Finance Lease, Right-of-Use Asset</t>
  </si>
  <si>
    <t>Gross [Member]</t>
  </si>
  <si>
    <t>Notional amount of foreign currency forward contracts</t>
  </si>
  <si>
    <t>Net [Member]</t>
  </si>
  <si>
    <t>Equipment And Computer Software [Member]</t>
  </si>
  <si>
    <t>Building and Building Improvements [Member]</t>
  </si>
  <si>
    <t>Land [Member]</t>
  </si>
  <si>
    <t>Minimum [Member]</t>
  </si>
  <si>
    <t>Number of days between performance obligation satisfaction and payment</t>
  </si>
  <si>
    <t>30 days</t>
  </si>
  <si>
    <t>Minimum [Member] | Equipment And Computer Software [Member]</t>
  </si>
  <si>
    <t>Property, plant and equipment, useful life</t>
  </si>
  <si>
    <t>2 years</t>
  </si>
  <si>
    <t>Maximum [Member]</t>
  </si>
  <si>
    <t>60 days</t>
  </si>
  <si>
    <t>Maximum [Member] | Equipment And Computer Software [Member]</t>
  </si>
  <si>
    <t>20 years</t>
  </si>
  <si>
    <t>Maximum [Member] | Building and Building Improvements [Member]</t>
  </si>
  <si>
    <t>40 years</t>
  </si>
  <si>
    <t>Shipping and Handling [Member]</t>
  </si>
  <si>
    <t>In the fourth quarter of 2019, "Operating income" includes $8.6 million of intangible asset amortization and $12.8 million of merger costs. "Net income" includes a $45.9 million tax benefit related to the reversal of deferred income tax valuation allowances, partially offset by $0.8 million of tax expense related to prior year tax positions.</t>
  </si>
  <si>
    <t>In the third quarter of 2019, "Operating income" includes $8.8 million of intangible asset amortization.</t>
  </si>
  <si>
    <t>In the second quarter of 2019, "Operating income" includes $8.8 million of intangible asset amortization.</t>
  </si>
  <si>
    <t>In the first quarter of 2019, "Operating income" includes $8.8 million of intangible asset amortization and a reversal of acquisition and integration costs of $0.3 million.</t>
  </si>
  <si>
    <t>In the fourth quarter of 2018, "Operating income" includes $8.7 million of intangible asset amortization and $0.2 million of U.K. facility relocation costs. "Income before income taxes" includes a $4.6 million loss on extinguishment of debt.</t>
  </si>
  <si>
    <t>In the third quarter of 2018, "Operating income" includes $9.6 million of intangible asset amortization, a restructuring charge of $0.2 million, $0.3 million of acquisition and integration costs and $0.2 million of U.K. facility relocation costs.</t>
  </si>
  <si>
    <t>In the second quarter of 2018, "Operating income" includes $9.7 million of intangible asset amortization, a restructuring charge of $9.2 million, $2.3 million of acquisition and integration costs, $2.6 million of CEO retirement agreement expense and $0.4 million of U.K. facility relocation costs.</t>
  </si>
  <si>
    <t>In the first quarter of 2018, "Operating income" includes $9.3 million of intangible asset amortization, $0.3 million of acquisition and integration costs and $0.2 million of U.K. facility relocation costs.</t>
  </si>
  <si>
    <t>SUMMARY OF SIGNIFICANT ACCOUNTING POLICIES - Indefinite and Finite-Lived Intangible Assets (Details) - USD ($) $ in Millions</t>
  </si>
  <si>
    <t>Intangible Assets [Line Items]</t>
  </si>
  <si>
    <t>Gross carrying amount</t>
  </si>
  <si>
    <t>Accumulated amortization</t>
  </si>
  <si>
    <t>Customer Relationships [Member]</t>
  </si>
  <si>
    <t>Exclusive Supplier Agreement [Member]</t>
  </si>
  <si>
    <t>Trade Names [Member]</t>
  </si>
  <si>
    <t>Gross carrying amount, finite trade names</t>
  </si>
  <si>
    <t>Non-compete Agreements [Member]</t>
  </si>
  <si>
    <t>Intellectual Property [Member]</t>
  </si>
  <si>
    <t>Indefinite-Lived Trade Names [Member]</t>
  </si>
  <si>
    <t>Minimum [Member] | Customer Relationships [Member]</t>
  </si>
  <si>
    <t>Finite-Lived Intangible Asset, Useful Life</t>
  </si>
  <si>
    <t>6 years</t>
  </si>
  <si>
    <t>Minimum [Member] | Trade Names [Member]</t>
  </si>
  <si>
    <t>3 years</t>
  </si>
  <si>
    <t>Minimum [Member] | Non-compete Agreements [Member]</t>
  </si>
  <si>
    <t>1 year</t>
  </si>
  <si>
    <t>Maximum [Member] | Customer Relationships [Member]</t>
  </si>
  <si>
    <t>Maximum [Member] | Exclusive Supplier Agreement [Member]</t>
  </si>
  <si>
    <t>21 years</t>
  </si>
  <si>
    <t>Maximum [Member] | Trade Names [Member]</t>
  </si>
  <si>
    <t>10 years</t>
  </si>
  <si>
    <t>Maximum [Member] | Non-compete Agreements [Member]</t>
  </si>
  <si>
    <t>Maximum [Member] | Intellectual Property [Member]</t>
  </si>
  <si>
    <t>8 years</t>
  </si>
  <si>
    <t>SUMMARY OF SIGNIFICANT ACCOUNTING POLICIES - Summary of Components of Other Net Reflected in Consolidated Statements of Operations (Detail) - USD ($) $ in Millions</t>
  </si>
  <si>
    <t>Other, net:</t>
  </si>
  <si>
    <t>Foreign exchange loss</t>
  </si>
  <si>
    <t>Cash surrender value of life insurance policies</t>
  </si>
  <si>
    <t>Net periodic pension benefit</t>
  </si>
  <si>
    <t>Total other, net</t>
  </si>
  <si>
    <t>ACCRUED EXPENSES - (Details) - USD ($) $ in Millions</t>
  </si>
  <si>
    <t>Accrued Expenses [Line Items]</t>
  </si>
  <si>
    <t>Salaries and fringe benefits</t>
  </si>
  <si>
    <t>Other accrued expenses</t>
  </si>
  <si>
    <t>Total accrued expenses</t>
  </si>
  <si>
    <t>RESTRUCTURING CHARGES - Summary of Liabilities Associated with Restructuring and Employee Severance (Details) - USD ($) $ in Millions</t>
  </si>
  <si>
    <t>Restructuring Cost and Reserve [Line Items]</t>
  </si>
  <si>
    <t>Restructuring Reserve, Beginning balance</t>
  </si>
  <si>
    <t>Restructuring charge</t>
  </si>
  <si>
    <t>Payments and other</t>
  </si>
  <si>
    <t>Restructuring Reserve, Ending balance</t>
  </si>
  <si>
    <t>Q2 2018 Restructuring Plan [Member]</t>
  </si>
  <si>
    <t>Q2 2018 Restructuring Plan [Member] | Employee Related Costs [Member]</t>
  </si>
  <si>
    <t>Q2 2018 Restructuring Plan [Member] | Facility Exit and Other Costs [Member]</t>
  </si>
  <si>
    <t>Employee-related costs primarily consist of severance benefits provided to employees who have been involuntarily terminated.</t>
  </si>
  <si>
    <t>Facility exit and other costs primarily consist of lease termination costs.</t>
  </si>
  <si>
    <t>RESTRUCTURING CHARGES - Additional Information (Details) $ in Millions</t>
  </si>
  <si>
    <t>Dec. 29, 2017USD ($)</t>
  </si>
  <si>
    <t>Restructuring Reserve</t>
  </si>
  <si>
    <t>Number of Positions Eliminated</t>
  </si>
  <si>
    <t>Q2 2018 Restructuring Plan [Member] | Operating Expense [Member]</t>
  </si>
  <si>
    <t>Q2 2018 Restructuring Plan [Member] | Network and Security Solutions [Member]</t>
  </si>
  <si>
    <t>Q2 2018 Restructuring Plan [Member] | Electrical and Electronic Solutions [Member]</t>
  </si>
  <si>
    <t>Q2 2018 Restructuring Plan [Member] | Utility Power Solutions [Member]</t>
  </si>
  <si>
    <t>Q2 2018 Restructuring Plan [Member] | Corporate [Member]</t>
  </si>
  <si>
    <t>LEASES - Lease Cost (Details) $ in Millions</t>
  </si>
  <si>
    <t>Lease, Cost [Abstract]</t>
  </si>
  <si>
    <t>Operating lease cost</t>
  </si>
  <si>
    <t>Variable lease cost</t>
  </si>
  <si>
    <t>Short-term lease cost</t>
  </si>
  <si>
    <t>Total lease cost</t>
  </si>
  <si>
    <t>LEASES - Lease term and discount rate (Details)</t>
  </si>
  <si>
    <t>Lease term and discount rate [Abstract]</t>
  </si>
  <si>
    <t>Weighted average remaining lease term</t>
  </si>
  <si>
    <t>6 years 6 months</t>
  </si>
  <si>
    <t>Weighted average discount rate</t>
  </si>
  <si>
    <t>5.90%</t>
  </si>
  <si>
    <t>Upon adoption of ASU 2016-02, the discount rate used for existing leases was established as of December 29, 2018</t>
  </si>
  <si>
    <t>LEASES - Lease Maturity Schedule (Details) - USD ($) $ in Millions</t>
  </si>
  <si>
    <t>Dec. 29, 2018</t>
  </si>
  <si>
    <t>Lessee, Operating Lease, Liability, Payment, Due, Rolling Maturity [Abstract]</t>
  </si>
  <si>
    <t>Operating lease liability maturity - 2020</t>
  </si>
  <si>
    <t>Operating lease liability maturity - 2021</t>
  </si>
  <si>
    <t>Operating lease liability maturity - 2022</t>
  </si>
  <si>
    <t>Operating lease liability maturity - 2023</t>
  </si>
  <si>
    <t>Operating lease liability maturity - 2024</t>
  </si>
  <si>
    <t>Operating lease liability maturity - 2025 and thereafter</t>
  </si>
  <si>
    <t>Total operating lease liability maturity</t>
  </si>
  <si>
    <t>Less imputed interest</t>
  </si>
  <si>
    <t>LEASES - Additional Information (Details) - USD ($) $ in Millions</t>
  </si>
  <si>
    <t>Operating leases expiration</t>
  </si>
  <si>
    <t>various dates through 2038</t>
  </si>
  <si>
    <t>Option to Extend Lessee's Operating Lease, Lease Payments</t>
  </si>
  <si>
    <t>Unrecorded Unconditional Purchase Obligation</t>
  </si>
  <si>
    <t>Lessee, Operating Lease, Lease Not yet Commenced, Term of Contract</t>
  </si>
  <si>
    <t>11 years</t>
  </si>
  <si>
    <t>Operating Leases, Rent Expense</t>
  </si>
  <si>
    <t>Sublease Income</t>
  </si>
  <si>
    <t>Operating Leases, Future Minimum Payments Due, Future Minimum Sublease Rentals</t>
  </si>
  <si>
    <t>Right-of-Use Asset Obtained in Exchange for Operating Lease Liability</t>
  </si>
  <si>
    <t>Operating Lease, Payments</t>
  </si>
  <si>
    <t>DEBT (Detail) - USD ($) $ in Millions</t>
  </si>
  <si>
    <t>Debt Instrument [Line Items]</t>
  </si>
  <si>
    <t>Finance lease obligations</t>
  </si>
  <si>
    <t>Unamortized deferred financing costs</t>
  </si>
  <si>
    <t>6.00% Senior notes due 2025 [Member]</t>
  </si>
  <si>
    <t>5.50% Senior notes due 2023 [Domain]</t>
  </si>
  <si>
    <t>5.125% Senior notes due 2021 [Member]</t>
  </si>
  <si>
    <t>Revolving Credit Facility [Member]</t>
  </si>
  <si>
    <t>Other [Member]</t>
  </si>
  <si>
    <t>DEBT - Additional Information (Detail) - USD ($) $ in Millions</t>
  </si>
  <si>
    <t>Oct. 05, 2015</t>
  </si>
  <si>
    <t>Line Of Credit Facility Covenant Compliance [Line Items]</t>
  </si>
  <si>
    <t>Aggregate annual maturities of debt before accretion of debt discount - 2020</t>
  </si>
  <si>
    <t>Aggregate annual maturities of debt before accretion of debt discount - 2021</t>
  </si>
  <si>
    <t>Aggregate annual maturities of debt before accretion of debt discount - 2022</t>
  </si>
  <si>
    <t>Aggregate annual maturities of debt before accretion of debt discount - 2023</t>
  </si>
  <si>
    <t>Aggregate annual maturities of debt before accretion of debt discount - 2024</t>
  </si>
  <si>
    <t>Aggregate annual maturities of debt before accretion of debt discount - after 2024</t>
  </si>
  <si>
    <t>Average borrowings outstanding</t>
  </si>
  <si>
    <t>Weighted average cost of borrowings</t>
  </si>
  <si>
    <t>5.50%</t>
  </si>
  <si>
    <t>5.30%</t>
  </si>
  <si>
    <t>Revolving credit facility maximum borrowing capacity</t>
  </si>
  <si>
    <t>Short-term debt</t>
  </si>
  <si>
    <t>Long-term debt fair value</t>
  </si>
  <si>
    <t>Receivables facility [Member]</t>
  </si>
  <si>
    <t>Available, committed, unused borrowings</t>
  </si>
  <si>
    <t>Inventory asset based revolving credit facility [Member]</t>
  </si>
  <si>
    <t>DEBT - Revolving Lines of Credit and Canadian Term Loan (Details) $ in Millions, $ in Millions</t>
  </si>
  <si>
    <t>Jan. 01, 2016USD ($)</t>
  </si>
  <si>
    <t>Oct. 05, 2015CAD ($)</t>
  </si>
  <si>
    <t>Oct. 05, 2015USD ($)</t>
  </si>
  <si>
    <t>Financing costs</t>
  </si>
  <si>
    <t>Debt related expenses</t>
  </si>
  <si>
    <t>Combined facilities [Member]</t>
  </si>
  <si>
    <t>Undrawn commitment fee rate</t>
  </si>
  <si>
    <t>0.25%</t>
  </si>
  <si>
    <t>Minimum fixed charge coverage ratio</t>
  </si>
  <si>
    <t>Canadian term loan [Member]</t>
  </si>
  <si>
    <t>Face amount of debt instrument</t>
  </si>
  <si>
    <t>Long term debt term</t>
  </si>
  <si>
    <t>Write off of deferred debt issuance costs</t>
  </si>
  <si>
    <t>Canada, Dollars | Canadian term loan [Member]</t>
  </si>
  <si>
    <t>Percent of eligible receivables [Member] | Receivables facility [Member]</t>
  </si>
  <si>
    <t>Limit on debt instruments available borrowings</t>
  </si>
  <si>
    <t>85.00%</t>
  </si>
  <si>
    <t>Percent of net orderly liquidation value of appraised eligible domestic inventory [Member] | Inventory asset based revolving credit facility [Member]</t>
  </si>
  <si>
    <t>Percent of book value of appraised eligible domestic inventory [Member] | Inventory asset based revolving credit facility [Member]</t>
  </si>
  <si>
    <t>75.00%</t>
  </si>
  <si>
    <t>Percent of net orderly liquidation value of eligible domestic inventory not appraised [Member] | Inventory asset based revolving credit facility [Member]</t>
  </si>
  <si>
    <t>40.00%</t>
  </si>
  <si>
    <t>Minimum range impacting basis spread [Member] | Combined facilities [Member]</t>
  </si>
  <si>
    <t>Maximum range impacting basis spread [Member] | Combined facilities [Member]</t>
  </si>
  <si>
    <t>Minimum [Member] | Combined facilities [Member]</t>
  </si>
  <si>
    <t>Debt Instrument, Basis Spread on Variable Rate</t>
  </si>
  <si>
    <t>1.25%</t>
  </si>
  <si>
    <t>Minimum [Member] | Impact on acquisitions and restricted payments [Member] | Combined facilities [Member]</t>
  </si>
  <si>
    <t>Minimum [Member] | Impact on acquisitions and restricted payments with maintenance of a minimum fixed charge coverage ratio [Member] | Combined facilities [Member]</t>
  </si>
  <si>
    <t>Maximum [Member] | Combined facilities [Member]</t>
  </si>
  <si>
    <t>1.50%</t>
  </si>
  <si>
    <t>DEBT - Long Term Debt Senior Notes due 2025 (Details) - USD ($) $ in Millions</t>
  </si>
  <si>
    <t>Payments of deferred financing cost</t>
  </si>
  <si>
    <t>Discount percentage of par value</t>
  </si>
  <si>
    <t>98.75%</t>
  </si>
  <si>
    <t>Unamortized debt discount</t>
  </si>
  <si>
    <t>Fixed interest rate percentage on long term debt</t>
  </si>
  <si>
    <t>6.00%</t>
  </si>
  <si>
    <t>Maturity date of debt instrument</t>
  </si>
  <si>
    <t>Dec. 1,
		2025</t>
  </si>
  <si>
    <t>Redemption Price Rate On Principal Amount</t>
  </si>
  <si>
    <t>Redemption Price As Percentage Of Principal Amount In Case Of Change Of Control</t>
  </si>
  <si>
    <t>101.00%</t>
  </si>
  <si>
    <t>DEBT - Long Term Debt Senior Notes Due 2023 (Details) - USD ($) $ in Millions</t>
  </si>
  <si>
    <t>Senior notes due 2023 [Member]</t>
  </si>
  <si>
    <t>Mar. 1,
		2023</t>
  </si>
  <si>
    <t>DEBT - Long Term Debt Senior Notes Due 2021 (Details) - USD ($) $ in Millions</t>
  </si>
  <si>
    <t>Senior notes due 2021 [Member]</t>
  </si>
  <si>
    <t>98.50%</t>
  </si>
  <si>
    <t>Proceeds from issuance of debt</t>
  </si>
  <si>
    <t>5.125%</t>
  </si>
  <si>
    <t>Oct. 1,
		2021</t>
  </si>
  <si>
    <t>DEBT - Retirement of Debt (Details) - USD ($) $ in Millions</t>
  </si>
  <si>
    <t>5.625% Senior notes due 2019</t>
  </si>
  <si>
    <t>5.625%</t>
  </si>
  <si>
    <t>98.25%</t>
  </si>
  <si>
    <t>May 1,
		2019</t>
  </si>
  <si>
    <t>Payment of make whole premium [Member] | 5.625% Senior notes due 2019</t>
  </si>
  <si>
    <t>Write off of discounts and deferred debt issuance costs [Member] | 5.625% Senior notes due 2019</t>
  </si>
  <si>
    <t>COMMITMENTS AND CONTINGENCIES - Additional Information (Details) $ in Millions</t>
  </si>
  <si>
    <t>Commitments and Contingencies Disclosure [Abstract]</t>
  </si>
  <si>
    <t>Outstanding letters of credit and guarantees</t>
  </si>
  <si>
    <t>INCOME TAXES - Additional Information (Detail) - USD ($) $ in Millions</t>
  </si>
  <si>
    <t>Dec. 30, 2016</t>
  </si>
  <si>
    <t>Schedule Of Income Taxes [Line Items]</t>
  </si>
  <si>
    <t>Domestic income before income taxes</t>
  </si>
  <si>
    <t>Foreign income before income taxes</t>
  </si>
  <si>
    <t>Statutory corporate federal tax rate</t>
  </si>
  <si>
    <t>21.00%</t>
  </si>
  <si>
    <t>Reduced U.S. Corporate Tax Rate</t>
  </si>
  <si>
    <t>Adjustment to net deferred tax liabilities resulting from the newly enacted corporate tax rate</t>
  </si>
  <si>
    <t>Deemed repatriation impact from newly enacted tax act</t>
  </si>
  <si>
    <t>Undistributed earnings of foreign subsidiaries</t>
  </si>
  <si>
    <t>Foreign repatriation tax payment period</t>
  </si>
  <si>
    <t>Interest and penalties accrued for unrecognized tax benefits</t>
  </si>
  <si>
    <t>Unrecognized tax benefits</t>
  </si>
  <si>
    <t>Unrecognized tax benefits that would impact effective tax rate within next twelve months</t>
  </si>
  <si>
    <t>Reserves for uncertain tax positions including interest and penalties</t>
  </si>
  <si>
    <t>Change in valuation allowance</t>
  </si>
  <si>
    <t>Foreign Tax Authority [Member]</t>
  </si>
  <si>
    <t>Operating loss carryforwards</t>
  </si>
  <si>
    <t>Tax credit carryforward</t>
  </si>
  <si>
    <t>Undistributed foreign earnings deferred tax liabilities</t>
  </si>
  <si>
    <t>Indefinite Period [Member] | Foreign Tax Authority [Member]</t>
  </si>
  <si>
    <t>INCOME TAXES - Components of Income Tax Expense (Benefit) (Details) - USD ($) $ in Millions</t>
  </si>
  <si>
    <t>Current:</t>
  </si>
  <si>
    <t>Foreign</t>
  </si>
  <si>
    <t>State</t>
  </si>
  <si>
    <t>Federal</t>
  </si>
  <si>
    <t>Current income tax expense</t>
  </si>
  <si>
    <t>Deferred:</t>
  </si>
  <si>
    <t>INCOME TAXES - Effective Income Tax Rate Reconciliation (Details) - USD ($) $ in Millions</t>
  </si>
  <si>
    <t>Income Tax Disclosure [Abstract]</t>
  </si>
  <si>
    <t>Statutory tax expense</t>
  </si>
  <si>
    <t>Increase (reduction) in income taxes resulting from:</t>
  </si>
  <si>
    <t>State income taxes, net</t>
  </si>
  <si>
    <t>Foreign tax effects</t>
  </si>
  <si>
    <t>Foreign derived intangible income deduction</t>
  </si>
  <si>
    <t>INCOME TAXES - Deferred Tax Assets and Liabilities (Details) - USD ($) $ in Millions</t>
  </si>
  <si>
    <t>Deferred compensation and other postretirement benefits</t>
  </si>
  <si>
    <t>Foreign NOL carryforwards and other</t>
  </si>
  <si>
    <t>Accrued expenses and other</t>
  </si>
  <si>
    <t>Inventory reserves</t>
  </si>
  <si>
    <t>Unrealized foreign exchange</t>
  </si>
  <si>
    <t>Federal and state credits</t>
  </si>
  <si>
    <t>Gross deferred tax assets</t>
  </si>
  <si>
    <t>Property, equipment, intangibles and other</t>
  </si>
  <si>
    <t>Operating lease assets</t>
  </si>
  <si>
    <t>Gross deferred tax liabilities</t>
  </si>
  <si>
    <t>Deferred tax assets, net of deferred tax liabilities</t>
  </si>
  <si>
    <t>Valuation Allowance</t>
  </si>
  <si>
    <t>Net deferred tax assets</t>
  </si>
  <si>
    <t>Net deferred tax liabilities</t>
  </si>
  <si>
    <t>INCOME TAXES - Unrecognized Tax Benefits Roll Forward (Details) - USD ($) $ in Millions</t>
  </si>
  <si>
    <t>Beginning balance</t>
  </si>
  <si>
    <t>Additions for tax positions of prior years</t>
  </si>
  <si>
    <t>Reductions for tax positions of prior years</t>
  </si>
  <si>
    <t>Ending balance</t>
  </si>
  <si>
    <t>PENSION PLANS - Additional Information (Details) $ in Millions</t>
  </si>
  <si>
    <t>Jan. 03, 2020USD ($)Plans</t>
  </si>
  <si>
    <t>Dec. 28, 2018USD ($)Plans</t>
  </si>
  <si>
    <t>Defined Benefit Plan Disclosure [Line Items]</t>
  </si>
  <si>
    <t>Consolidated weighted-average discount rate</t>
  </si>
  <si>
    <t>2.75%</t>
  </si>
  <si>
    <t>3.59%</t>
  </si>
  <si>
    <t>Projected benefit obligation</t>
  </si>
  <si>
    <t>Net unfunded status</t>
  </si>
  <si>
    <t>Weighted-average expected long-term rate of return on plan assets</t>
  </si>
  <si>
    <t>6.01%</t>
  </si>
  <si>
    <t>5.63%</t>
  </si>
  <si>
    <t>5.59%</t>
  </si>
  <si>
    <t>Plan assets actual gain (loss) Percentage</t>
  </si>
  <si>
    <t>16.80%</t>
  </si>
  <si>
    <t>(4.20%)</t>
  </si>
  <si>
    <t>Plan assets at fair value</t>
  </si>
  <si>
    <t>Company contributions to plan assets</t>
  </si>
  <si>
    <t>Purchase of annuity</t>
  </si>
  <si>
    <t>Accumulated other comprehensive loss before tax</t>
  </si>
  <si>
    <t>Participants years of service required to receive credit equal to 2.5%</t>
  </si>
  <si>
    <t>Period of service required to get fully vested in hypothetical personal retirement account balance</t>
  </si>
  <si>
    <t>Mortality improvement projection assumption</t>
  </si>
  <si>
    <t>80.00%</t>
  </si>
  <si>
    <t>Change in assumption of mortality rate</t>
  </si>
  <si>
    <t>Number of plans with accumulated benefit obligations in excess of fair value of plan assets | Plans</t>
  </si>
  <si>
    <t>Aggregate accumulated benefit obligation for pension plans with accumulated benefit obligations in excess of plan assets</t>
  </si>
  <si>
    <t>Aggregate fair value of plan assets for pension plans with accumulated benefit obligations in excess of plan assets</t>
  </si>
  <si>
    <t>Expected future benefit payments in next twelve months</t>
  </si>
  <si>
    <t>Minimum period of service required to get enrolled In tax deferred plan</t>
  </si>
  <si>
    <t>Percentage of match on defined contribution by participants</t>
  </si>
  <si>
    <t>Maximum annual contributions per employee eligible for match</t>
  </si>
  <si>
    <t>5.00%</t>
  </si>
  <si>
    <t>Defined contribution plan expense</t>
  </si>
  <si>
    <t>Treasury note rate term</t>
  </si>
  <si>
    <t>Number of previous month of ten year treasury note rate used to calculate average rate for interest accrual</t>
  </si>
  <si>
    <t>Interests accrual factor</t>
  </si>
  <si>
    <t>Current deferred compensation liability</t>
  </si>
  <si>
    <t>Noncurrent deferred compensation liability</t>
  </si>
  <si>
    <t>Cash surrender value of life insurance</t>
  </si>
  <si>
    <t>Other Pension Plan [Member]</t>
  </si>
  <si>
    <t>Defined contribution discretionary contribution percentage</t>
  </si>
  <si>
    <t>2.00%</t>
  </si>
  <si>
    <t>2.50%</t>
  </si>
  <si>
    <t>UNITED STATES</t>
  </si>
  <si>
    <t>3.33%</t>
  </si>
  <si>
    <t>4.28%</t>
  </si>
  <si>
    <t>6.25%</t>
  </si>
  <si>
    <t>Accumulated benefit obligation</t>
  </si>
  <si>
    <t>Foreign Plan [Member]</t>
  </si>
  <si>
    <t>2.15%</t>
  </si>
  <si>
    <t>2.84%</t>
  </si>
  <si>
    <t>5.68%</t>
  </si>
  <si>
    <t>4.81%</t>
  </si>
  <si>
    <t>4.79%</t>
  </si>
  <si>
    <t>Estimated future employer contributions in next fiscal year</t>
  </si>
  <si>
    <t>PENSION PLANS - Weighted Average Percentage of Actual and Target Asset Allocation (Details)</t>
  </si>
  <si>
    <t>Actual plan asset allocations</t>
  </si>
  <si>
    <t>Target plan asset allocations</t>
  </si>
  <si>
    <t>UNITED STATES | Global equities</t>
  </si>
  <si>
    <t>42.50%</t>
  </si>
  <si>
    <t>40.10%</t>
  </si>
  <si>
    <t>37.00%</t>
  </si>
  <si>
    <t>46.00%</t>
  </si>
  <si>
    <t>UNITED STATES | Domestic treasuries</t>
  </si>
  <si>
    <t>20.90%</t>
  </si>
  <si>
    <t>15.60%</t>
  </si>
  <si>
    <t>24.00%</t>
  </si>
  <si>
    <t>12.00%</t>
  </si>
  <si>
    <t>UNITED STATES | Corporate bonds</t>
  </si>
  <si>
    <t>7.00%</t>
  </si>
  <si>
    <t>16.30%</t>
  </si>
  <si>
    <t>8.00%</t>
  </si>
  <si>
    <t>17.00%</t>
  </si>
  <si>
    <t>UNITED STATES | Other debt securities</t>
  </si>
  <si>
    <t>14.40%</t>
  </si>
  <si>
    <t>14.50%</t>
  </si>
  <si>
    <t>14.00%</t>
  </si>
  <si>
    <t>UNITED STATES | Debt securities</t>
  </si>
  <si>
    <t>42.30%</t>
  </si>
  <si>
    <t>46.40%</t>
  </si>
  <si>
    <t>43.00%</t>
  </si>
  <si>
    <t>UNITED STATES | Property/real estate</t>
  </si>
  <si>
    <t>15.20%</t>
  </si>
  <si>
    <t>12.60%</t>
  </si>
  <si>
    <t>16.00%</t>
  </si>
  <si>
    <t>10.00%</t>
  </si>
  <si>
    <t>UNITED STATES | Other</t>
  </si>
  <si>
    <t>0.00%</t>
  </si>
  <si>
    <t>0.90%</t>
  </si>
  <si>
    <t>1.00%</t>
  </si>
  <si>
    <t>Foreign Plan [Member] | Global equities</t>
  </si>
  <si>
    <t>39.30%</t>
  </si>
  <si>
    <t>34.00%</t>
  </si>
  <si>
    <t>Foreign Plan [Member] | Domestic treasuries</t>
  </si>
  <si>
    <t>0.40%</t>
  </si>
  <si>
    <t>Foreign Plan [Member] | Corporate bonds</t>
  </si>
  <si>
    <t>8.10%</t>
  </si>
  <si>
    <t>Foreign Plan [Member] | Other debt securities</t>
  </si>
  <si>
    <t>37.10%</t>
  </si>
  <si>
    <t>42.00%</t>
  </si>
  <si>
    <t>Foreign Plan [Member] | Debt securities</t>
  </si>
  <si>
    <t>45.60%</t>
  </si>
  <si>
    <t>30.00%</t>
  </si>
  <si>
    <t>Foreign Plan [Member] | Property/real estate</t>
  </si>
  <si>
    <t>6.30%</t>
  </si>
  <si>
    <t>Foreign Plan [Member] | Other</t>
  </si>
  <si>
    <t>0.10%</t>
  </si>
  <si>
    <t>Foreign Plan [Member] | Domestic equities</t>
  </si>
  <si>
    <t>Foreign Plan [Member] | International equities</t>
  </si>
  <si>
    <t>Foreign Plan [Member] | Equity Securities</t>
  </si>
  <si>
    <t>39.70%</t>
  </si>
  <si>
    <t>60.00%</t>
  </si>
  <si>
    <t>36.00%</t>
  </si>
  <si>
    <t>Foreign Plan [Member] | Insurance products</t>
  </si>
  <si>
    <t>8.30%</t>
  </si>
  <si>
    <t>Minimum [Member] | UNITED STATES | Global equities</t>
  </si>
  <si>
    <t>Minimum [Member] | UNITED STATES | Domestic treasuries</t>
  </si>
  <si>
    <t>Minimum [Member] | UNITED STATES | Corporate bonds</t>
  </si>
  <si>
    <t>Minimum [Member] | UNITED STATES | Other debt securities</t>
  </si>
  <si>
    <t>9.00%</t>
  </si>
  <si>
    <t>Minimum [Member] | UNITED STATES | Debt securities</t>
  </si>
  <si>
    <t>Minimum [Member] | UNITED STATES | Property/real estate</t>
  </si>
  <si>
    <t>Minimum [Member] | UNITED STATES | Other</t>
  </si>
  <si>
    <t>Minimum [Member] | Foreign Plan [Member] | Global equities</t>
  </si>
  <si>
    <t>Minimum [Member] | Foreign Plan [Member] | Domestic treasuries</t>
  </si>
  <si>
    <t>Minimum [Member] | Foreign Plan [Member] | Corporate bonds</t>
  </si>
  <si>
    <t>Minimum [Member] | Foreign Plan [Member] | Other debt securities</t>
  </si>
  <si>
    <t>Minimum [Member] | Foreign Plan [Member] | Debt securities</t>
  </si>
  <si>
    <t>Minimum [Member] | Foreign Plan [Member] | Property/real estate</t>
  </si>
  <si>
    <t>Minimum [Member] | Foreign Plan [Member] | Other</t>
  </si>
  <si>
    <t>Minimum [Member] | Foreign Plan [Member] | Domestic equities</t>
  </si>
  <si>
    <t>Minimum [Member] | Foreign Plan [Member] | International equities</t>
  </si>
  <si>
    <t>Minimum [Member] | Foreign Plan [Member] | Equity Securities</t>
  </si>
  <si>
    <t>Minimum [Member] | Foreign Plan [Member] | Insurance products</t>
  </si>
  <si>
    <t>Maximum [Member] | UNITED STATES | Global equities</t>
  </si>
  <si>
    <t>45.00%</t>
  </si>
  <si>
    <t>66.00%</t>
  </si>
  <si>
    <t>Maximum [Member] | UNITED STATES | Domestic treasuries</t>
  </si>
  <si>
    <t>Maximum [Member] | UNITED STATES | Corporate bonds</t>
  </si>
  <si>
    <t>Maximum [Member] | UNITED STATES | Other debt securities</t>
  </si>
  <si>
    <t>19.00%</t>
  </si>
  <si>
    <t>Maximum [Member] | UNITED STATES | Debt securities</t>
  </si>
  <si>
    <t>99.00%</t>
  </si>
  <si>
    <t>87.00%</t>
  </si>
  <si>
    <t>Maximum [Member] | UNITED STATES | Property/real estate</t>
  </si>
  <si>
    <t>23.00%</t>
  </si>
  <si>
    <t>Maximum [Member] | UNITED STATES | Other</t>
  </si>
  <si>
    <t>Maximum [Member] | Foreign Plan [Member] | Global equities</t>
  </si>
  <si>
    <t>39.00%</t>
  </si>
  <si>
    <t>Maximum [Member] | Foreign Plan [Member] | Domestic treasuries</t>
  </si>
  <si>
    <t>Maximum [Member] | Foreign Plan [Member] | Corporate bonds</t>
  </si>
  <si>
    <t>Maximum [Member] | Foreign Plan [Member] | Other debt securities</t>
  </si>
  <si>
    <t>73.00%</t>
  </si>
  <si>
    <t>Maximum [Member] | Foreign Plan [Member] | Debt securities</t>
  </si>
  <si>
    <t>Maximum [Member] | Foreign Plan [Member] | Property/real estate</t>
  </si>
  <si>
    <t>22.00%</t>
  </si>
  <si>
    <t>Maximum [Member] | Foreign Plan [Member] | Other</t>
  </si>
  <si>
    <t>Maximum [Member] | Foreign Plan [Member] | Domestic equities</t>
  </si>
  <si>
    <t>Maximum [Member] | Foreign Plan [Member] | International equities</t>
  </si>
  <si>
    <t>Maximum [Member] | Foreign Plan [Member] | Equity Securities</t>
  </si>
  <si>
    <t>41.00%</t>
  </si>
  <si>
    <t>Maximum [Member] | Foreign Plan [Member] | Insurance products</t>
  </si>
  <si>
    <t>PENSION PLANS - Defined Benefit Plan Amounts Recognized in Other Comprehensive Income (Loss) (Details) - USD ($) $ in Millions</t>
  </si>
  <si>
    <t>Recognized prior service cost</t>
  </si>
  <si>
    <t>Recognized net actuarial gain</t>
  </si>
  <si>
    <t>Settlement</t>
  </si>
  <si>
    <t>Prior service cost arising in current year</t>
  </si>
  <si>
    <t>Net actuarial loss arising in current year</t>
  </si>
  <si>
    <t>Foreign currency exchange rate changes</t>
  </si>
  <si>
    <t>PENSION PLANS - Accumulated Other Comprehensive Income (Loss) (Details) - USD ($) $ in Millions</t>
  </si>
  <si>
    <t>Prior service credit</t>
  </si>
  <si>
    <t>Net actuarial loss</t>
  </si>
  <si>
    <t>PENSION PLANS - Amounts in Accumulated Other Comprehensive Income (Loss) to be Recognized over Next Fiscal Year (Details) $ in Millions</t>
  </si>
  <si>
    <t>Amortization of prior service credit</t>
  </si>
  <si>
    <t>Amortization of actuarial loss</t>
  </si>
  <si>
    <t>Total amortization expected</t>
  </si>
  <si>
    <t>PENSION PLANS - Reconcilation of Net Funded Status of Pension Plans (Details) - USD ($)</t>
  </si>
  <si>
    <t>Change in projected benefit obligation:</t>
  </si>
  <si>
    <t>Service cost</t>
  </si>
  <si>
    <t>Interest cost</t>
  </si>
  <si>
    <t>Actuarial loss (gain)</t>
  </si>
  <si>
    <t>Benefits paid from plan assets</t>
  </si>
  <si>
    <t>Benefits paid from company assets</t>
  </si>
  <si>
    <t>Plan amendment</t>
  </si>
  <si>
    <t>Plan participants contributions</t>
  </si>
  <si>
    <t>Change in plan assets at fair value:</t>
  </si>
  <si>
    <t>Actual return on plan assets</t>
  </si>
  <si>
    <t>Reconciliation of funded status:</t>
  </si>
  <si>
    <t>Funded status</t>
  </si>
  <si>
    <t>Accrued benefit cost related to two non-qualified plans</t>
  </si>
  <si>
    <t>Noncurrent asset</t>
  </si>
  <si>
    <t>Current liability</t>
  </si>
  <si>
    <t>Noncurrent liability</t>
  </si>
  <si>
    <t>Weighted average assumptions used for measurement of the projected benefit obligation</t>
  </si>
  <si>
    <t>Discount rate</t>
  </si>
  <si>
    <t>Salary growth rate</t>
  </si>
  <si>
    <t>3.51%</t>
  </si>
  <si>
    <t>3.75%</t>
  </si>
  <si>
    <t>3.28%</t>
  </si>
  <si>
    <t>3.26%</t>
  </si>
  <si>
    <t>PENSION PLANS - Components of Net Periodic Cost (Detail) - USD ($) $ in Millions</t>
  </si>
  <si>
    <t>Components of net periodic pension cost (benefit):</t>
  </si>
  <si>
    <t>Total recorded in other, net</t>
  </si>
  <si>
    <t>Net periodic pension cost (benefit)</t>
  </si>
  <si>
    <t>Continuing Operations [Member]</t>
  </si>
  <si>
    <t>Expected return on plan assets</t>
  </si>
  <si>
    <t>Net amortization</t>
  </si>
  <si>
    <t>Settlement charge</t>
  </si>
  <si>
    <t>PENSION PLANS - Weighted-Average Assumptions Used to Measure Net Periodic Benefit Costs (Details)</t>
  </si>
  <si>
    <t>Discount Rate</t>
  </si>
  <si>
    <t>3.73%</t>
  </si>
  <si>
    <t>3.36%</t>
  </si>
  <si>
    <t>3.78%</t>
  </si>
  <si>
    <t>4.36%</t>
  </si>
  <si>
    <t>3.76%</t>
  </si>
  <si>
    <t>4.63%</t>
  </si>
  <si>
    <t>2.70%</t>
  </si>
  <si>
    <t>2.99%</t>
  </si>
  <si>
    <t>3.04%</t>
  </si>
  <si>
    <t>3.01%</t>
  </si>
  <si>
    <t>PENSION PLANS - Assets Measured at Fair Value on a Recurring Basis (Details) - USD ($) $ in Millions</t>
  </si>
  <si>
    <t>Domestic equities</t>
  </si>
  <si>
    <t>International equities</t>
  </si>
  <si>
    <t>Global equities</t>
  </si>
  <si>
    <t>Domestic treasuries</t>
  </si>
  <si>
    <t>Corporate bonds</t>
  </si>
  <si>
    <t>Other debt securities</t>
  </si>
  <si>
    <t>Property/real estate</t>
  </si>
  <si>
    <t>Insurance products</t>
  </si>
  <si>
    <t>UNITED STATES | Domestic equities</t>
  </si>
  <si>
    <t>UNITED STATES | International equities</t>
  </si>
  <si>
    <t>UNITED STATES | Insurance products</t>
  </si>
  <si>
    <t>Level 1 [Member]</t>
  </si>
  <si>
    <t>Level 1 [Member] | Domestic equities</t>
  </si>
  <si>
    <t>Level 1 [Member] | International equities</t>
  </si>
  <si>
    <t>Level 1 [Member] | Global equities</t>
  </si>
  <si>
    <t>Level 1 [Member] | Domestic treasuries</t>
  </si>
  <si>
    <t>Level 1 [Member] | Corporate bonds</t>
  </si>
  <si>
    <t>Level 1 [Member] | Other debt securities</t>
  </si>
  <si>
    <t>Level 1 [Member] | Property/real estate</t>
  </si>
  <si>
    <t>Level 1 [Member] | Insurance products</t>
  </si>
  <si>
    <t>Level 1 [Member] | Other</t>
  </si>
  <si>
    <t>Level 1 [Member] | UNITED STATES</t>
  </si>
  <si>
    <t>Level 1 [Member] | UNITED STATES | Domestic equities</t>
  </si>
  <si>
    <t>Level 1 [Member] | UNITED STATES | International equities</t>
  </si>
  <si>
    <t>Level 1 [Member] | UNITED STATES | Global equities</t>
  </si>
  <si>
    <t>Level 1 [Member] | UNITED STATES | Domestic treasuries</t>
  </si>
  <si>
    <t>Level 1 [Member] | UNITED STATES | Corporate bonds</t>
  </si>
  <si>
    <t>Level 1 [Member] | UNITED STATES | Other debt securities</t>
  </si>
  <si>
    <t>Level 1 [Member] | UNITED STATES | Property/real estate</t>
  </si>
  <si>
    <t>Level 1 [Member] | UNITED STATES | Insurance products</t>
  </si>
  <si>
    <t>Level 1 [Member] | UNITED STATES | Other</t>
  </si>
  <si>
    <t>Level 1 [Member] | Foreign Plan [Member]</t>
  </si>
  <si>
    <t>Level 1 [Member] | Foreign Plan [Member] | Domestic equities</t>
  </si>
  <si>
    <t>Level 1 [Member] | Foreign Plan [Member] | International equities</t>
  </si>
  <si>
    <t>Level 1 [Member] | Foreign Plan [Member] | Global equities</t>
  </si>
  <si>
    <t>Level 1 [Member] | Foreign Plan [Member] | Domestic treasuries</t>
  </si>
  <si>
    <t>Level 1 [Member] | Foreign Plan [Member] | Corporate bonds</t>
  </si>
  <si>
    <t>Level 1 [Member] | Foreign Plan [Member] | Other debt securities</t>
  </si>
  <si>
    <t>Level 1 [Member] | Foreign Plan [Member] | Property/real estate</t>
  </si>
  <si>
    <t>Level 1 [Member] | Foreign Plan [Member] | Insurance products</t>
  </si>
  <si>
    <t>Level 1 [Member] | Foreign Plan [Member] | Other</t>
  </si>
  <si>
    <t>Level 2 [Member]</t>
  </si>
  <si>
    <t>Level 2 [Member] | Domestic equities</t>
  </si>
  <si>
    <t>Level 2 [Member] | International equities</t>
  </si>
  <si>
    <t>Level 2 [Member] | Global equities</t>
  </si>
  <si>
    <t>Level 2 [Member] | Domestic treasuries</t>
  </si>
  <si>
    <t>Level 2 [Member] | Corporate bonds</t>
  </si>
  <si>
    <t>Level 2 [Member] | Other debt securities</t>
  </si>
  <si>
    <t>Level 2 [Member] | Property/real estate</t>
  </si>
  <si>
    <t>Level 2 [Member] | Insurance products</t>
  </si>
  <si>
    <t>Level 2 [Member] | Other</t>
  </si>
  <si>
    <t>Level 2 [Member] | UNITED STATES</t>
  </si>
  <si>
    <t>Level 2 [Member] | UNITED STATES | Domestic equities</t>
  </si>
  <si>
    <t>Level 2 [Member] | UNITED STATES | International equities</t>
  </si>
  <si>
    <t>Level 2 [Member] | UNITED STATES | Global equities</t>
  </si>
  <si>
    <t>Level 2 [Member] | UNITED STATES | Domestic treasuries</t>
  </si>
  <si>
    <t>Level 2 [Member] | UNITED STATES | Corporate bonds</t>
  </si>
  <si>
    <t>Level 2 [Member] | UNITED STATES | Other debt securities</t>
  </si>
  <si>
    <t>Level 2 [Member] | UNITED STATES | Property/real estate</t>
  </si>
  <si>
    <t>Level 2 [Member] | UNITED STATES | Insurance products</t>
  </si>
  <si>
    <t>Level 2 [Member] | UNITED STATES | Other</t>
  </si>
  <si>
    <t>Level 2 [Member] | Foreign Plan [Member]</t>
  </si>
  <si>
    <t>Level 2 [Member] | Foreign Plan [Member] | Domestic equities</t>
  </si>
  <si>
    <t>Level 2 [Member] | Foreign Plan [Member] | International equities</t>
  </si>
  <si>
    <t>Level 2 [Member] | Foreign Plan [Member] | Global equities</t>
  </si>
  <si>
    <t>Level 2 [Member] | Foreign Plan [Member] | Domestic treasuries</t>
  </si>
  <si>
    <t>Level 2 [Member] | Foreign Plan [Member] | Corporate bonds</t>
  </si>
  <si>
    <t>Level 2 [Member] | Foreign Plan [Member] | Other debt securities</t>
  </si>
  <si>
    <t>Level 2 [Member] | Foreign Plan [Member] | Property/real estate</t>
  </si>
  <si>
    <t>Level 2 [Member] | Foreign Plan [Member] | Insurance products</t>
  </si>
  <si>
    <t>Level 2 [Member] | Foreign Plan [Member] | Other</t>
  </si>
  <si>
    <t>Level 3 [Member]</t>
  </si>
  <si>
    <t>Level 3 [Member] | Domestic equities</t>
  </si>
  <si>
    <t>Level 3 [Member] | International equities</t>
  </si>
  <si>
    <t>Level 3 [Member] | Global equities</t>
  </si>
  <si>
    <t>Level 3 [Member] | Domestic treasuries</t>
  </si>
  <si>
    <t>Level 3 [Member] | Corporate bonds</t>
  </si>
  <si>
    <t>Level 3 [Member] | Other debt securities</t>
  </si>
  <si>
    <t>Level 3 [Member] | Property/real estate</t>
  </si>
  <si>
    <t>Level 3 [Member] | Insurance products</t>
  </si>
  <si>
    <t>Level 3 [Member] | Other</t>
  </si>
  <si>
    <t>Level 3 [Member] | UNITED STATES</t>
  </si>
  <si>
    <t>Level 3 [Member] | UNITED STATES | Domestic equities</t>
  </si>
  <si>
    <t>Level 3 [Member] | UNITED STATES | International equities</t>
  </si>
  <si>
    <t>Level 3 [Member] | UNITED STATES | Global equities</t>
  </si>
  <si>
    <t>Level 3 [Member] | UNITED STATES | Domestic treasuries</t>
  </si>
  <si>
    <t>Level 3 [Member] | UNITED STATES | Corporate bonds</t>
  </si>
  <si>
    <t>Level 3 [Member] | UNITED STATES | Other debt securities</t>
  </si>
  <si>
    <t>Level 3 [Member] | UNITED STATES | Property/real estate</t>
  </si>
  <si>
    <t>Level 3 [Member] | UNITED STATES | Insurance products</t>
  </si>
  <si>
    <t>Level 3 [Member] | UNITED STATES | Other</t>
  </si>
  <si>
    <t>Level 3 [Member] | Foreign Plan [Member]</t>
  </si>
  <si>
    <t>Level 3 [Member] | Foreign Plan [Member] | Domestic equities</t>
  </si>
  <si>
    <t>Level 3 [Member] | Foreign Plan [Member] | International equities</t>
  </si>
  <si>
    <t>Level 3 [Member] | Foreign Plan [Member] | Global equities</t>
  </si>
  <si>
    <t>Level 3 [Member] | Foreign Plan [Member] | Domestic treasuries</t>
  </si>
  <si>
    <t>Level 3 [Member] | Foreign Plan [Member] | Corporate bonds</t>
  </si>
  <si>
    <t>Level 3 [Member] | Foreign Plan [Member] | Other debt securities</t>
  </si>
  <si>
    <t>Level 3 [Member] | Foreign Plan [Member] | Property/real estate</t>
  </si>
  <si>
    <t>Level 3 [Member] | Foreign Plan [Member] | Insurance products</t>
  </si>
  <si>
    <t>Level 3 [Member] | Foreign Plan [Member] | Other</t>
  </si>
  <si>
    <t>PENSION PLANS - Change in Level 3 Assets Measured at Fair Value on a Recurring Basis (Details) - USD ($) $ in Millions</t>
  </si>
  <si>
    <t>Purchases, sales and settlements</t>
  </si>
  <si>
    <t>PENSION PLANS - Estimated Future Benefit Payments (Details) $ in Millions</t>
  </si>
  <si>
    <t>2020</t>
  </si>
  <si>
    <t>2021</t>
  </si>
  <si>
    <t>2022</t>
  </si>
  <si>
    <t>2023</t>
  </si>
  <si>
    <t>2024</t>
  </si>
  <si>
    <t>2025-2029</t>
  </si>
  <si>
    <t>STOCKHOLDERS' EQUITY - Additional Information (Detail) - USD ($) $ / shares in Units, $ in Millions</t>
  </si>
  <si>
    <t>Jun. 30, 2017</t>
  </si>
  <si>
    <t>Share-based Compensation Arrangement by Share-based Payment Award [Line Items]</t>
  </si>
  <si>
    <t>Preferred Stock, Shares Authorized</t>
  </si>
  <si>
    <t>Preferred Stock, Par or Stated Value Per Share</t>
  </si>
  <si>
    <t>Preferred Stock, Shares Outstanding</t>
  </si>
  <si>
    <t>Number of shares approved under the Stock Incentive Plan</t>
  </si>
  <si>
    <t>Number of shares available for grant</t>
  </si>
  <si>
    <t>Restricted Stock Units (RSUs) [Member]</t>
  </si>
  <si>
    <t>Award vesting period</t>
  </si>
  <si>
    <t>4 years</t>
  </si>
  <si>
    <t>Fair value of vested stock units</t>
  </si>
  <si>
    <t>Stock units outstanding weighted-average remaining term</t>
  </si>
  <si>
    <t>1 year 10 months 24 days</t>
  </si>
  <si>
    <t>Aggregate intrinsic value of stock units converted into stock</t>
  </si>
  <si>
    <t>Aggregate intrinsic value of stock units outstanding</t>
  </si>
  <si>
    <t>Aggregate intrinsic value of convertible stock units</t>
  </si>
  <si>
    <t>Unrecognized compensation cost related to non-vested shares and options</t>
  </si>
  <si>
    <t>Weighted-average recognition period for unrecognized compensation cost related to non-vested shares and options</t>
  </si>
  <si>
    <t>1 year 4 months 24 days</t>
  </si>
  <si>
    <t>Restricted Stock Units (RSUs) [Member] | Minimum [Member]</t>
  </si>
  <si>
    <t>Restricted Stock Units (RSUs) [Member] | Maximum [Member]</t>
  </si>
  <si>
    <t>Director stock units [Member]</t>
  </si>
  <si>
    <t>Share-based Payment Arrangement, Option [Member]</t>
  </si>
  <si>
    <t>Stock options expiration period</t>
  </si>
  <si>
    <t>Fair value of vested stock options during the period</t>
  </si>
  <si>
    <t>Stock options outstanding weighted-average remaining term</t>
  </si>
  <si>
    <t>2 years 10 months 24 days</t>
  </si>
  <si>
    <t>Aggregate intrinsic value of stock options exercised during the period</t>
  </si>
  <si>
    <t>Aggregate intrinsic value of stock options outstanding</t>
  </si>
  <si>
    <t>Aggregate intrinsic value of exercisable stock options</t>
  </si>
  <si>
    <t>STOCKHOLDERS' EQUITY - Activity Under the Director and Employee Stock Unit Plans (Details) - $ / shares</t>
  </si>
  <si>
    <t>Share-based Compensation Arrangement by Share-based Payment Award, Non-Option Equity Instruments, Outstanding [Roll Forward]</t>
  </si>
  <si>
    <t>Granted</t>
  </si>
  <si>
    <t>Converted</t>
  </si>
  <si>
    <t>Performance unit adjustments</t>
  </si>
  <si>
    <t>Canceled</t>
  </si>
  <si>
    <t>Share-based Compensation Arrangement by Share-based Payment Award, Equity Instruments Other than Options, Nonvested, Weighted Average Grant Date Fair Value [Abstract]</t>
  </si>
  <si>
    <t>Beginning balance, weighted average grant date value</t>
  </si>
  <si>
    <t>Granted, weighted average grant date fair value</t>
  </si>
  <si>
    <t>Converted, weighted average grant date fair value</t>
  </si>
  <si>
    <t>Performance unit adjustments, weighted average grant date fair value</t>
  </si>
  <si>
    <t>Canceled, weighted average grant date fair value</t>
  </si>
  <si>
    <t>Ending balance, weighted average grant date fair value</t>
  </si>
  <si>
    <t>[3],[4]</t>
  </si>
  <si>
    <t>[2],[4]</t>
  </si>
  <si>
    <t>All director units are considered convertible although each individual has elected to defer conversion until a pre-arranged time.</t>
  </si>
  <si>
    <t>Director and employee stock units are granted at no cost to the participants.</t>
  </si>
  <si>
    <t>All employee stock units outstanding are not vested at year end and are expected to vest.</t>
  </si>
  <si>
    <t>Adjustments based on final evaluations for non-vested performance stock units.</t>
  </si>
  <si>
    <t>STOCKHOLDERS' EQUITY - Activity Under the Employee Option Plans (Details) - Share-based Payment Arrangement, Option [Member] - $ / shares</t>
  </si>
  <si>
    <t>Share-based Compensation Arrangement by Share-based Payment Award, Options, Outstanding [Roll Forward]</t>
  </si>
  <si>
    <t>Exercised</t>
  </si>
  <si>
    <t>Share-based Compensation Arrangement by Share-based Payment Award, Options, Outstanding, Weighted Average Exercise Price [Abstract]</t>
  </si>
  <si>
    <t>Beginning balance, weighted average exercise price</t>
  </si>
  <si>
    <t>Exercised, weighted average exercise price</t>
  </si>
  <si>
    <t>Ending balance, weighted average exercise price</t>
  </si>
  <si>
    <t>Options exercisable at year end</t>
  </si>
  <si>
    <t>Options exercisable at year end, weighted average exercise price</t>
  </si>
  <si>
    <t>STOCKHOLDERS' EQUITY - Changes to the Unvested Stock Options (Details) - Performance Restricted Stock Units [Member]</t>
  </si>
  <si>
    <t>Jan. 03, 2020$ / sharesshares</t>
  </si>
  <si>
    <t>Share-based Compensation Arrangement by Share-based Payment Award, Equity Instruments Other than Options, Nonvested, Number of Shares [Roll Forward]</t>
  </si>
  <si>
    <t>Non-vested performance shares, beginning balance | shares</t>
  </si>
  <si>
    <t>Non-vested performance shares, granted | shares</t>
  </si>
  <si>
    <t>Non-vested performance shares, vested | shares</t>
  </si>
  <si>
    <t>Non-vested performance shares, performance unit adjustments | shares</t>
  </si>
  <si>
    <t>[1],[2]</t>
  </si>
  <si>
    <t>Non-vested performance shares, canceled | shares</t>
  </si>
  <si>
    <t>Non-vested performance shares, ending balance | shares</t>
  </si>
  <si>
    <t>Beginning balance, weighted average grant date value | $ / shares</t>
  </si>
  <si>
    <t>Granted, weighted average grant date fair value | $ / shares</t>
  </si>
  <si>
    <t>Vested, weighted average grant date fair value | $ / shares</t>
  </si>
  <si>
    <t>Performance unit adjustments, weighted average grant date fair value | $ / shares</t>
  </si>
  <si>
    <t>Canceled, weighted average grant date fair value | $ / shares</t>
  </si>
  <si>
    <t>Ending balance, weighted average grant date fair value | $ / shares</t>
  </si>
  <si>
    <t>All non-vested stock performance units are expected to vest.</t>
  </si>
  <si>
    <t>BUSINESS SEGMENTS - Additional Information (Details)</t>
  </si>
  <si>
    <t>Additional Information [Abstract]</t>
  </si>
  <si>
    <t>Segment reporting disclosure of major customers</t>
  </si>
  <si>
    <t>3</t>
  </si>
  <si>
    <t>BUSINESS SEGMENTS - Segment Information (Detail) - USD ($) $ in Millions</t>
  </si>
  <si>
    <t>Sep. 27, 2019</t>
  </si>
  <si>
    <t>Mar. 29, 2019</t>
  </si>
  <si>
    <t>Sep. 28, 2018</t>
  </si>
  <si>
    <t>Jun. 29, 2018</t>
  </si>
  <si>
    <t>Mar. 30, 2018</t>
  </si>
  <si>
    <t>Segment Reporting Information [Line Items]</t>
  </si>
  <si>
    <t>Operating income (loss)</t>
  </si>
  <si>
    <t>Capital expenditures</t>
  </si>
  <si>
    <t>Network and Security Solutions [Member]</t>
  </si>
  <si>
    <t>Electrical and Electronic Solutions [Member]</t>
  </si>
  <si>
    <t>Utility Power Solutions [Member]</t>
  </si>
  <si>
    <t>Corporate [Member]</t>
  </si>
  <si>
    <t>[9]</t>
  </si>
  <si>
    <t>Corporate "Total assets" primarily consists of cash and cash equivalents, deferred tax assets, and corporate fixed assets. Total assets in 2019 include the impact of the Company's adoption of ASU 2016-02, Leases, which resulted in the recognition of right-of-use assets for all leases with terms of more than 12 months.</t>
  </si>
  <si>
    <t>BUSINESS SEGMENTS - Segment Operating Income Results (Details) - USD ($) $ in Millions</t>
  </si>
  <si>
    <t>Merger costs</t>
  </si>
  <si>
    <t>CEO retirement agreement expense</t>
  </si>
  <si>
    <t>Operating Income (Loss) [Member]</t>
  </si>
  <si>
    <t>Acquisition and integration costs</t>
  </si>
  <si>
    <t>U.K. facility relocation costs</t>
  </si>
  <si>
    <t>Items impacting operating expense and operating income</t>
  </si>
  <si>
    <t>Operating Income (Loss) [Member] | Network and Security Solutions [Member]</t>
  </si>
  <si>
    <t>Operating Income (Loss) [Member] | Electrical and Electronic Solutions [Member]</t>
  </si>
  <si>
    <t>Operating Income (Loss) [Member] | Utility Power Solutions [Member]</t>
  </si>
  <si>
    <t>Operating Income (Loss) [Member] | Corporate [Member]</t>
  </si>
  <si>
    <t>BUSINESS SEGMENTS - Revenue From External Customers by Geographic Areas (Details) - USD ($) $ in Millions</t>
  </si>
  <si>
    <t>Revenues from External Customers and Long-Lived Assets [Line Items]</t>
  </si>
  <si>
    <t>Percentage of total net sales</t>
  </si>
  <si>
    <t>North America [Member]</t>
  </si>
  <si>
    <t>80.90%</t>
  </si>
  <si>
    <t>81.50%</t>
  </si>
  <si>
    <t>82.50%</t>
  </si>
  <si>
    <t>EMEA [Member]</t>
  </si>
  <si>
    <t>7.80%</t>
  </si>
  <si>
    <t>7.90%</t>
  </si>
  <si>
    <t>Emerging Markets [Member]</t>
  </si>
  <si>
    <t>12.10%</t>
  </si>
  <si>
    <t>10.70%</t>
  </si>
  <si>
    <t>9.60%</t>
  </si>
  <si>
    <t>CANADA</t>
  </si>
  <si>
    <t>BUSINESS SEGMENTS - Long-Lived Assets by Geographic Areas (Details) - USD ($) $ in Millions</t>
  </si>
  <si>
    <t>Net property and equipment</t>
  </si>
  <si>
    <t>BUSINESS SEGMENTS - Changes in Goodwill (Detail) - USD ($) $ in Millions</t>
  </si>
  <si>
    <t>Goodwill [Roll Forward]</t>
  </si>
  <si>
    <t>Goodwill, Beginning Balance</t>
  </si>
  <si>
    <t>Acquisition related</t>
  </si>
  <si>
    <t>Foreign currency translation and other</t>
  </si>
  <si>
    <t>Goodwill, Ending Balance</t>
  </si>
  <si>
    <t>Preliminary net working capital adjustment</t>
  </si>
  <si>
    <t>Working capital acquired</t>
  </si>
  <si>
    <t>Intangible assets acquired</t>
  </si>
  <si>
    <t>Acquisition costs</t>
  </si>
  <si>
    <t>Sales from acquired entities</t>
  </si>
  <si>
    <t>In the second quarter of 2018, the Company completed the acquisition of security businesses in Australia and New Zealand for $150.1 million, including a preliminary net working capital adjustment of $4.6 million. The transaction was financed primarily from borrowings under the revolving lines of credit. The purchase price was preliminarily allocated to $32.6 million of working capital and $60.6 million of intangible assets during the year ended 2018. Acquisition costs were $2.6 million. The year ended 2018 results include approximately $71.9 million of sales from the acquired entities. The purchase price allocation was finalized in 2019.</t>
  </si>
  <si>
    <t>SUMMARIZED FINANCIAL INFORMATION OF ANIXTER INC - Additional Information (Detail)</t>
  </si>
  <si>
    <t>Disclosure Summarized Financial Information Of Anixter Inc Additional Information [Abstract]</t>
  </si>
  <si>
    <t>Description of guarantees given by parent company</t>
  </si>
  <si>
    <t>Anixter International Inc. guarantees, fully and unconditionally, substantially all of the debt of its subsidiaries, which include Anixter Inc., its 100% owned primary operating subsidiary. Anixter International Inc. has no independent assets or operations and all subsidiaries other than Anixter Inc. are minor.</t>
  </si>
  <si>
    <t>SUMMARIZED FINANCIAL INFORMATION OF ANIXTER INC - CONDENSED CONSOLIDATED BALANCE SHEETS (Detail) - USD ($) $ in Millions</t>
  </si>
  <si>
    <t>Assets:</t>
  </si>
  <si>
    <t>Current assets</t>
  </si>
  <si>
    <t>Liabilities and Stockholders' Equity:</t>
  </si>
  <si>
    <t>Current liabilities</t>
  </si>
  <si>
    <t>Stockholders' equity</t>
  </si>
  <si>
    <t>Anixter Inc. [Member]</t>
  </si>
  <si>
    <t>SUMMARIZED FINANCIAL INFORMATION OF ANIXTER INC - CONDENSED CONSOLIDATED STATEMENTS OF INCOME AND COMPREHENSIVE INCOME (Detail) - USD ($) $ in Millions</t>
  </si>
  <si>
    <t>Condensed Financial Statements, Captions [Line Items]</t>
  </si>
  <si>
    <t>SELECTED QUARTERLY FINANCIAL DATA (UNAUDITED) - Additional Information (Details) $ in Millions</t>
  </si>
  <si>
    <t>Feb. 12, 2020shareholder</t>
  </si>
  <si>
    <t>Quarterly Operating Results Unaudited [Line Items]</t>
  </si>
  <si>
    <t>Subsequent Event [Member]</t>
  </si>
  <si>
    <t>Number of stockholders | shareholder</t>
  </si>
  <si>
    <t>Reversal of deferred income tax valuation allowances</t>
  </si>
  <si>
    <t>Tax expense related to prior year tax positions</t>
  </si>
  <si>
    <t>Other Nonoperating Income (Expense) [Member]</t>
  </si>
  <si>
    <t>CEO Retirement Agreement [Member] | Operating Income (Loss) [Member]</t>
  </si>
  <si>
    <t>SELECTED QUARTERLY FINANCIAL DATA - Summary of Quarterly Financial Data (Details) - USD ($) $ / shares in Units, $ in Millions</t>
  </si>
  <si>
    <t>Subsequent Events (Details) - Subsequent Event [Member] - USD ($) $ / shares in Units, $ in Millions</t>
  </si>
  <si>
    <t>Apr. 03, 2020</t>
  </si>
  <si>
    <t>Jan. 10, 2020</t>
  </si>
  <si>
    <t>Business Acquisition, Share Price</t>
  </si>
  <si>
    <t>Subsequent Event [Line Items]</t>
  </si>
  <si>
    <t>Transaction Value</t>
  </si>
  <si>
    <t>Preferred Stock, Liquidation Preference Per Share</t>
  </si>
  <si>
    <t>Cash [Member]</t>
  </si>
  <si>
    <t>Parent Company [Member]</t>
  </si>
  <si>
    <t>Sale of Stock, Percentage of Ownership after Transaction</t>
  </si>
  <si>
    <t>84.00%</t>
  </si>
  <si>
    <t>Subsidiaries [Member]</t>
  </si>
  <si>
    <t>Schedule 1 - STATEMENTS OF INCOME AND COMPREHENSIVE INCOME (Details) - USD ($) $ in Millions</t>
  </si>
  <si>
    <t>Operating loss</t>
  </si>
  <si>
    <t>Other income:</t>
  </si>
  <si>
    <t>Interest income, including intercompany</t>
  </si>
  <si>
    <t>Income before income taxes and equity in earnings of subsidiaries</t>
  </si>
  <si>
    <t>Income before equity in earnings of subsidiaries</t>
  </si>
  <si>
    <t>Equity in earnings of subsidiaries</t>
  </si>
  <si>
    <t>Schedule 1 - BALANCE SHEETS (Details) - USD ($) $ in Millions</t>
  </si>
  <si>
    <t>Liabilities:</t>
  </si>
  <si>
    <t>Other non-current liabilities</t>
  </si>
  <si>
    <t>Common stock</t>
  </si>
  <si>
    <t>Other assets (primarily investment in and advances to subsidiaries)</t>
  </si>
  <si>
    <t>Accounts payable and accrued expenses, due currently</t>
  </si>
  <si>
    <t>Schedule 1 - STATEMENTS OF CASH FLOWS (Details) - USD ($) $ in Millions</t>
  </si>
  <si>
    <t>Adjustments to reconcile net income to net cash used in operating activities:</t>
  </si>
  <si>
    <t>Net cash used in operating activities</t>
  </si>
  <si>
    <t>Net cash provided by financing activities</t>
  </si>
  <si>
    <t>Dividend from subsidiary</t>
  </si>
  <si>
    <t>Intercompany transactions</t>
  </si>
  <si>
    <t>Changes in assets and liabilities, net</t>
  </si>
  <si>
    <t>Loans from subsidiaries, net</t>
  </si>
  <si>
    <t>Increase in cash and cash equivalents</t>
  </si>
  <si>
    <t>Schedule 2-VALUATION AND QUALIFYING ACCOUNTS AND RESERVES (Detail) - USD ($) $ in Millions</t>
  </si>
  <si>
    <t>Allowance for Doubtful Accounts Receivable [Member]</t>
  </si>
  <si>
    <t>SEC Schedule, 12-09, Valuation and Qualifying Accounts Disclosure [Line Items]</t>
  </si>
  <si>
    <t>Balance at beginning of the period</t>
  </si>
  <si>
    <t>Charged to income</t>
  </si>
  <si>
    <t>Charged to other accounts</t>
  </si>
  <si>
    <t>Deductions</t>
  </si>
  <si>
    <t>Balance at end of the period</t>
  </si>
  <si>
    <t>Allowance for deferred tax asset [Membe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810436970</v>
      </c>
    </row>
    <row r="30" spans="1:4">
      <c r="A30" s="4" t="s">
        <v>52</v>
      </c>
      <c r="C30" s="6" t="n">
        <v>33830569</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199</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199</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2</v>
      </c>
      <c r="B1" s="2" t="s">
        <v>1</v>
      </c>
    </row>
    <row r="2" spans="1:4">
      <c r="B2" s="2" t="s">
        <v>2</v>
      </c>
      <c r="C2" s="2" t="s">
        <v>63</v>
      </c>
      <c r="D2" s="2" t="s">
        <v>64</v>
      </c>
    </row>
    <row r="3" spans="1:4">
      <c r="A3" s="4" t="s">
        <v>65</v>
      </c>
      <c r="B3" s="7" t="n">
        <v>8845.6</v>
      </c>
      <c r="C3" s="7" t="n">
        <v>8400.200000000001</v>
      </c>
      <c r="D3" s="7" t="n">
        <v>7927.4</v>
      </c>
    </row>
    <row r="4" spans="1:4">
      <c r="A4" s="4" t="s">
        <v>66</v>
      </c>
      <c r="B4" s="8" t="n">
        <v>7069.8</v>
      </c>
      <c r="C4" s="8" t="n">
        <v>6742.2</v>
      </c>
      <c r="D4" s="8" t="n">
        <v>6356.4</v>
      </c>
    </row>
    <row r="5" spans="1:4">
      <c r="A5" s="4" t="s">
        <v>67</v>
      </c>
      <c r="B5" s="8" t="n">
        <v>1775.8</v>
      </c>
      <c r="C5" s="6" t="n">
        <v>1658</v>
      </c>
      <c r="D5" s="6" t="n">
        <v>1571</v>
      </c>
    </row>
    <row r="6" spans="1:4">
      <c r="A6" s="4" t="s">
        <v>68</v>
      </c>
      <c r="B6" s="8" t="n">
        <v>1408.3</v>
      </c>
      <c r="C6" s="8" t="n">
        <v>1348.3</v>
      </c>
      <c r="D6" s="8" t="n">
        <v>1258.1</v>
      </c>
    </row>
    <row r="7" spans="1:4">
      <c r="A7" s="4" t="s">
        <v>69</v>
      </c>
      <c r="B7" s="8" t="n">
        <v>367.5</v>
      </c>
      <c r="C7" s="8" t="n">
        <v>309.7</v>
      </c>
      <c r="D7" s="8" t="n">
        <v>312.9</v>
      </c>
    </row>
    <row r="8" spans="1:4">
      <c r="A8" s="3" t="s">
        <v>70</v>
      </c>
    </row>
    <row r="9" spans="1:4">
      <c r="A9" s="4" t="s">
        <v>71</v>
      </c>
      <c r="B9" s="8" t="n">
        <v>-77.09999999999999</v>
      </c>
      <c r="C9" s="8" t="n">
        <v>-76.3</v>
      </c>
      <c r="D9" s="8" t="n">
        <v>-74.7</v>
      </c>
    </row>
    <row r="10" spans="1:4">
      <c r="A10" s="4" t="s">
        <v>72</v>
      </c>
      <c r="B10" s="6" t="n">
        <v>3</v>
      </c>
      <c r="C10" s="8" t="n">
        <v>-10.2</v>
      </c>
      <c r="D10" s="8" t="n">
        <v>-0.6</v>
      </c>
    </row>
    <row r="11" spans="1:4">
      <c r="A11" s="4" t="s">
        <v>73</v>
      </c>
      <c r="B11" s="8" t="n">
        <v>293.4</v>
      </c>
      <c r="C11" s="8" t="n">
        <v>223.2</v>
      </c>
      <c r="D11" s="8" t="n">
        <v>237.6</v>
      </c>
    </row>
    <row r="12" spans="1:4">
      <c r="A12" s="4" t="s">
        <v>74</v>
      </c>
      <c r="B12" s="8" t="n">
        <v>30.5</v>
      </c>
      <c r="C12" s="8" t="n">
        <v>66.90000000000001</v>
      </c>
      <c r="D12" s="8" t="n">
        <v>128.6</v>
      </c>
    </row>
    <row r="13" spans="1:4">
      <c r="A13" s="4" t="s">
        <v>75</v>
      </c>
      <c r="B13" s="7" t="n">
        <v>262.9</v>
      </c>
      <c r="C13" s="7" t="n">
        <v>156.3</v>
      </c>
      <c r="D13" s="5" t="n">
        <v>109</v>
      </c>
    </row>
    <row r="14" spans="1:4">
      <c r="A14" s="3" t="s">
        <v>76</v>
      </c>
    </row>
    <row r="15" spans="1:4">
      <c r="A15" s="4" t="s">
        <v>77</v>
      </c>
      <c r="B15" s="9" t="n">
        <v>7.71</v>
      </c>
      <c r="C15" s="9" t="n">
        <v>4.62</v>
      </c>
      <c r="D15" s="9" t="n">
        <v>3.24</v>
      </c>
    </row>
    <row r="16" spans="1:4">
      <c r="A16" s="4" t="s">
        <v>78</v>
      </c>
      <c r="B16" s="9" t="n">
        <v>7.67</v>
      </c>
      <c r="C16" s="9" t="n">
        <v>4.58</v>
      </c>
      <c r="D16" s="9" t="n">
        <v>3.21</v>
      </c>
    </row>
    <row r="17" spans="1:4">
      <c r="A17" s="4" t="s">
        <v>79</v>
      </c>
      <c r="B17" s="8" t="n">
        <v>34.1</v>
      </c>
      <c r="C17" s="8" t="n">
        <v>33.8</v>
      </c>
      <c r="D17" s="8" t="n">
        <v>33.6</v>
      </c>
    </row>
    <row r="18" spans="1:4">
      <c r="A18" s="3" t="s">
        <v>80</v>
      </c>
    </row>
    <row r="19" spans="1:4">
      <c r="A19" s="4" t="s">
        <v>81</v>
      </c>
      <c r="B19" s="8" t="n">
        <v>0.2</v>
      </c>
      <c r="C19" s="8" t="n">
        <v>0.3</v>
      </c>
      <c r="D19" s="8" t="n">
        <v>0.4</v>
      </c>
    </row>
    <row r="20" spans="1:4">
      <c r="A20" s="4" t="s">
        <v>82</v>
      </c>
      <c r="B20" s="8" t="n">
        <v>34.3</v>
      </c>
      <c r="C20" s="8" t="n">
        <v>34.1</v>
      </c>
      <c r="D20" s="6" t="n">
        <v>3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4" t="s">
        <v>228</v>
      </c>
      <c r="B3" s="4" t="s">
        <v>229</v>
      </c>
    </row>
    <row r="4" spans="1:2">
      <c r="A4" s="4" t="s">
        <v>230</v>
      </c>
      <c r="B4" s="4" t="s">
        <v>231</v>
      </c>
    </row>
    <row r="5" spans="1:2">
      <c r="A5" s="4" t="s">
        <v>232</v>
      </c>
      <c r="B5" s="4" t="s">
        <v>233</v>
      </c>
    </row>
    <row r="6" spans="1:2">
      <c r="A6" s="4" t="s">
        <v>92</v>
      </c>
      <c r="B6" s="4" t="s">
        <v>234</v>
      </c>
    </row>
    <row r="7" spans="1:2">
      <c r="A7" s="4" t="s">
        <v>235</v>
      </c>
      <c r="B7" s="4" t="s">
        <v>236</v>
      </c>
    </row>
    <row r="8" spans="1:2">
      <c r="A8" s="4" t="s">
        <v>94</v>
      </c>
      <c r="B8" s="4" t="s">
        <v>237</v>
      </c>
    </row>
    <row r="9" spans="1:2">
      <c r="A9" s="4" t="s">
        <v>238</v>
      </c>
      <c r="B9" s="4" t="s">
        <v>239</v>
      </c>
    </row>
    <row r="10" spans="1:2">
      <c r="A10" s="4" t="s">
        <v>240</v>
      </c>
      <c r="B10" s="4" t="s">
        <v>241</v>
      </c>
    </row>
    <row r="11" spans="1:2">
      <c r="A11" s="4" t="s">
        <v>101</v>
      </c>
      <c r="B11" s="4" t="s">
        <v>242</v>
      </c>
    </row>
    <row r="12" spans="1:2">
      <c r="A12" s="4" t="s">
        <v>243</v>
      </c>
      <c r="B12" s="4" t="s">
        <v>244</v>
      </c>
    </row>
    <row r="13" spans="1:2">
      <c r="A13" s="4" t="s">
        <v>72</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134</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4" t="s">
        <v>266</v>
      </c>
      <c r="B3" s="4" t="s">
        <v>267</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187</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3</v>
      </c>
      <c r="B1" s="2" t="s">
        <v>1</v>
      </c>
    </row>
    <row r="2" spans="1:2">
      <c r="B2" s="2" t="s">
        <v>2</v>
      </c>
    </row>
    <row r="3" spans="1:2">
      <c r="A3" s="3" t="s">
        <v>191</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195</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3</v>
      </c>
      <c r="B1" s="2" t="s">
        <v>1</v>
      </c>
    </row>
    <row r="2" spans="1:2">
      <c r="B2" s="2" t="s">
        <v>2</v>
      </c>
    </row>
    <row r="3" spans="1:2">
      <c r="A3" s="3" t="s">
        <v>199</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4" t="s">
        <v>287</v>
      </c>
      <c r="B3" s="4" t="s">
        <v>28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9</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3</v>
      </c>
      <c r="B1" s="2" t="s">
        <v>1</v>
      </c>
    </row>
    <row r="2" spans="1:4">
      <c r="B2" s="2" t="s">
        <v>2</v>
      </c>
      <c r="C2" s="2" t="s">
        <v>63</v>
      </c>
      <c r="D2" s="2" t="s">
        <v>64</v>
      </c>
    </row>
    <row r="3" spans="1:4">
      <c r="A3" s="4" t="s">
        <v>84</v>
      </c>
      <c r="B3" s="7" t="n">
        <v>262.9</v>
      </c>
      <c r="C3" s="7" t="n">
        <v>156.3</v>
      </c>
      <c r="D3" s="5" t="n">
        <v>109</v>
      </c>
    </row>
    <row r="4" spans="1:4">
      <c r="A4" s="3" t="s">
        <v>85</v>
      </c>
    </row>
    <row r="5" spans="1:4">
      <c r="A5" s="4" t="s">
        <v>86</v>
      </c>
      <c r="B5" s="8" t="n">
        <v>23.1</v>
      </c>
      <c r="C5" s="8" t="n">
        <v>-45.4</v>
      </c>
      <c r="D5" s="8" t="n">
        <v>30.7</v>
      </c>
    </row>
    <row r="6" spans="1:4">
      <c r="A6" s="4" t="s">
        <v>87</v>
      </c>
      <c r="B6" s="8" t="n">
        <v>-13.3</v>
      </c>
      <c r="C6" s="8" t="n">
        <v>-13.7</v>
      </c>
      <c r="D6" s="8" t="n">
        <v>9.9</v>
      </c>
    </row>
    <row r="7" spans="1:4">
      <c r="A7" s="4" t="s">
        <v>88</v>
      </c>
      <c r="B7" s="8" t="n">
        <v>9.800000000000001</v>
      </c>
      <c r="C7" s="8" t="n">
        <v>-59.1</v>
      </c>
      <c r="D7" s="8" t="n">
        <v>40.6</v>
      </c>
    </row>
    <row r="8" spans="1:4">
      <c r="A8" s="4" t="s">
        <v>89</v>
      </c>
      <c r="B8" s="7" t="n">
        <v>272.7</v>
      </c>
      <c r="C8" s="7" t="n">
        <v>97.2</v>
      </c>
      <c r="D8" s="7" t="n">
        <v>149.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16</v>
      </c>
      <c r="B1" s="2" t="s">
        <v>1</v>
      </c>
    </row>
    <row r="2" spans="1:2">
      <c r="B2" s="2" t="s">
        <v>2</v>
      </c>
    </row>
    <row r="3" spans="1:2">
      <c r="A3" s="3" t="s">
        <v>199</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4" t="s">
        <v>324</v>
      </c>
      <c r="B3" s="4" t="s">
        <v>325</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4</v>
      </c>
      <c r="B1" s="2" t="s">
        <v>1</v>
      </c>
    </row>
    <row r="2" spans="1:2">
      <c r="B2" s="2" t="s">
        <v>2</v>
      </c>
    </row>
    <row r="3" spans="1:2">
      <c r="A3" s="3" t="s">
        <v>199</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9</v>
      </c>
      <c r="B1" s="2" t="s">
        <v>1</v>
      </c>
    </row>
    <row r="2" spans="1:2">
      <c r="B2" s="2" t="s">
        <v>2</v>
      </c>
    </row>
    <row r="3" spans="1:2">
      <c r="A3" s="3" t="s">
        <v>214</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U7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7"/>
    <col customWidth="1" max="19" min="19" width="27"/>
    <col customWidth="1" max="20" min="20" width="27"/>
    <col customWidth="1" max="21" min="21" width="21"/>
  </cols>
  <sheetData>
    <row r="1" spans="1:21">
      <c r="A1" s="1" t="s">
        <v>346</v>
      </c>
      <c r="B1" s="2" t="s">
        <v>347</v>
      </c>
      <c r="R1" s="2" t="s">
        <v>1</v>
      </c>
    </row>
    <row r="2" spans="1:21">
      <c r="B2" s="2" t="s">
        <v>348</v>
      </c>
      <c r="D2" s="2" t="s">
        <v>349</v>
      </c>
      <c r="E2" s="2" t="s">
        <v>350</v>
      </c>
      <c r="F2" s="2" t="s">
        <v>351</v>
      </c>
      <c r="G2" s="2" t="s">
        <v>352</v>
      </c>
      <c r="H2" s="2" t="s">
        <v>353</v>
      </c>
      <c r="I2" s="2" t="s">
        <v>354</v>
      </c>
      <c r="J2" s="2" t="s">
        <v>355</v>
      </c>
      <c r="L2" s="2" t="s">
        <v>356</v>
      </c>
      <c r="M2" s="2" t="s">
        <v>357</v>
      </c>
      <c r="N2" s="2" t="s">
        <v>358</v>
      </c>
      <c r="O2" s="2" t="s">
        <v>359</v>
      </c>
      <c r="P2" s="2" t="s">
        <v>360</v>
      </c>
      <c r="Q2" s="2" t="s">
        <v>361</v>
      </c>
      <c r="R2" s="2" t="s">
        <v>362</v>
      </c>
      <c r="S2" s="2" t="s">
        <v>363</v>
      </c>
      <c r="T2" s="2" t="s">
        <v>364</v>
      </c>
      <c r="U2" s="2" t="s">
        <v>365</v>
      </c>
    </row>
    <row r="3" spans="1:21">
      <c r="A3" s="3" t="s">
        <v>366</v>
      </c>
    </row>
    <row r="4" spans="1:21">
      <c r="A4" s="4" t="s">
        <v>367</v>
      </c>
      <c r="R4" s="4" t="s">
        <v>368</v>
      </c>
      <c r="S4" s="4" t="s">
        <v>369</v>
      </c>
      <c r="T4" s="4" t="s">
        <v>369</v>
      </c>
    </row>
    <row r="5" spans="1:21">
      <c r="A5" s="4" t="s">
        <v>370</v>
      </c>
      <c r="R5" s="4" t="s">
        <v>371</v>
      </c>
    </row>
    <row r="6" spans="1:21">
      <c r="A6" s="4" t="s">
        <v>372</v>
      </c>
      <c r="B6" s="7" t="n">
        <v>30.4</v>
      </c>
      <c r="J6" s="7" t="n">
        <v>39.9</v>
      </c>
      <c r="R6" s="7" t="n">
        <v>30.4</v>
      </c>
      <c r="S6" s="7" t="n">
        <v>39.9</v>
      </c>
    </row>
    <row r="7" spans="1:21">
      <c r="A7" s="4" t="s">
        <v>373</v>
      </c>
      <c r="R7" s="8" t="n">
        <v>10.1</v>
      </c>
      <c r="S7" s="8" t="n">
        <v>8.5</v>
      </c>
      <c r="T7" s="5" t="n">
        <v>10</v>
      </c>
    </row>
    <row r="8" spans="1:21">
      <c r="A8" s="4" t="s">
        <v>94</v>
      </c>
      <c r="B8" s="8" t="n">
        <v>1354.7</v>
      </c>
      <c r="J8" s="8" t="n">
        <v>1440.4</v>
      </c>
      <c r="R8" s="8" t="n">
        <v>1354.7</v>
      </c>
      <c r="S8" s="8" t="n">
        <v>1440.4</v>
      </c>
    </row>
    <row r="9" spans="1:21">
      <c r="A9" s="4" t="s">
        <v>374</v>
      </c>
      <c r="B9" s="6" t="n">
        <v>50</v>
      </c>
      <c r="J9" s="8" t="n">
        <v>51.5</v>
      </c>
      <c r="R9" s="6" t="n">
        <v>50</v>
      </c>
      <c r="S9" s="8" t="n">
        <v>51.5</v>
      </c>
    </row>
    <row r="10" spans="1:21">
      <c r="A10" s="4" t="s">
        <v>238</v>
      </c>
      <c r="B10" s="8" t="n">
        <v>174.9</v>
      </c>
      <c r="J10" s="8" t="n">
        <v>163.3</v>
      </c>
      <c r="R10" s="8" t="n">
        <v>174.9</v>
      </c>
      <c r="S10" s="8" t="n">
        <v>163.3</v>
      </c>
    </row>
    <row r="11" spans="1:21">
      <c r="A11" s="4" t="s">
        <v>132</v>
      </c>
      <c r="R11" s="8" t="n">
        <v>37.2</v>
      </c>
      <c r="S11" s="8" t="n">
        <v>31.7</v>
      </c>
      <c r="T11" s="8" t="n">
        <v>28.2</v>
      </c>
    </row>
    <row r="12" spans="1:21">
      <c r="A12" s="4" t="s">
        <v>375</v>
      </c>
      <c r="B12" s="7" t="n">
        <v>60.8</v>
      </c>
      <c r="J12" s="8" t="n">
        <v>64.7</v>
      </c>
      <c r="R12" s="8" t="n">
        <v>60.8</v>
      </c>
      <c r="S12" s="8" t="n">
        <v>64.7</v>
      </c>
    </row>
    <row r="13" spans="1:21">
      <c r="A13" s="4" t="s">
        <v>376</v>
      </c>
      <c r="R13" s="8" t="n">
        <v>7.2</v>
      </c>
      <c r="S13" s="8" t="n">
        <v>6.6</v>
      </c>
      <c r="T13" s="8" t="n">
        <v>5.5</v>
      </c>
    </row>
    <row r="14" spans="1:21">
      <c r="A14" s="4" t="s">
        <v>377</v>
      </c>
      <c r="R14" s="8" t="n">
        <v>0.9</v>
      </c>
      <c r="S14" s="8" t="n">
        <v>0.1</v>
      </c>
      <c r="T14" s="8" t="n">
        <v>0.3</v>
      </c>
    </row>
    <row r="15" spans="1:21">
      <c r="A15" s="4" t="s">
        <v>139</v>
      </c>
      <c r="R15" s="6" t="n">
        <v>0</v>
      </c>
      <c r="S15" s="6" t="n">
        <v>0</v>
      </c>
      <c r="T15" s="8" t="n">
        <v>5.7</v>
      </c>
    </row>
    <row r="16" spans="1:21">
      <c r="A16" s="4" t="s">
        <v>378</v>
      </c>
      <c r="R16" s="7" t="n">
        <v>33.6</v>
      </c>
    </row>
    <row r="17" spans="1:21">
      <c r="A17" s="4" t="s">
        <v>379</v>
      </c>
      <c r="R17" s="4" t="s">
        <v>380</v>
      </c>
    </row>
    <row r="18" spans="1:21">
      <c r="A18" s="4" t="s">
        <v>381</v>
      </c>
      <c r="R18" s="4" t="s">
        <v>382</v>
      </c>
    </row>
    <row r="19" spans="1:21">
      <c r="A19" s="4" t="s">
        <v>383</v>
      </c>
      <c r="B19" s="6" t="n">
        <v>600000</v>
      </c>
      <c r="R19" s="6" t="n">
        <v>600000</v>
      </c>
    </row>
    <row r="20" spans="1:21">
      <c r="A20" s="4" t="s">
        <v>384</v>
      </c>
      <c r="R20" s="7" t="n">
        <v>36.7</v>
      </c>
      <c r="S20" s="6" t="n">
        <v>35</v>
      </c>
    </row>
    <row r="21" spans="1:21">
      <c r="A21" s="4" t="s">
        <v>385</v>
      </c>
      <c r="B21" s="7" t="n">
        <v>11.6</v>
      </c>
      <c r="J21" s="8" t="n">
        <v>17.2</v>
      </c>
      <c r="R21" s="8" t="n">
        <v>11.6</v>
      </c>
      <c r="S21" s="8" t="n">
        <v>17.2</v>
      </c>
    </row>
    <row r="22" spans="1:21">
      <c r="A22" s="4" t="s">
        <v>386</v>
      </c>
      <c r="R22" s="8" t="n">
        <v>14.9</v>
      </c>
    </row>
    <row r="23" spans="1:21">
      <c r="A23" s="4" t="s">
        <v>387</v>
      </c>
      <c r="R23" s="8" t="n">
        <v>15.6</v>
      </c>
      <c r="S23" s="8" t="n">
        <v>15.8</v>
      </c>
      <c r="T23" s="8" t="n">
        <v>10.6</v>
      </c>
    </row>
    <row r="24" spans="1:21">
      <c r="A24" s="4" t="s">
        <v>388</v>
      </c>
      <c r="B24" s="8" t="n">
        <v>1791.8</v>
      </c>
      <c r="C24" s="4" t="s">
        <v>180</v>
      </c>
      <c r="D24" s="7" t="n">
        <v>1775.8</v>
      </c>
      <c r="F24" s="7" t="n">
        <v>1812.6</v>
      </c>
      <c r="H24" s="7" t="n">
        <v>1689.6</v>
      </c>
      <c r="J24" s="8" t="n">
        <v>1689.1</v>
      </c>
      <c r="K24" s="4" t="s">
        <v>389</v>
      </c>
      <c r="L24" s="7" t="n">
        <v>1754.9</v>
      </c>
      <c r="N24" s="7" t="n">
        <v>1718.8</v>
      </c>
      <c r="P24" s="7" t="n">
        <v>1579.4</v>
      </c>
      <c r="R24" s="7" t="n">
        <v>7069.8</v>
      </c>
      <c r="S24" s="7" t="n">
        <v>6742.2</v>
      </c>
      <c r="T24" s="7" t="n">
        <v>6356.4</v>
      </c>
    </row>
    <row r="25" spans="1:21">
      <c r="A25" s="4" t="s">
        <v>390</v>
      </c>
      <c r="R25" s="4" t="s">
        <v>391</v>
      </c>
    </row>
    <row r="26" spans="1:21">
      <c r="A26" s="4" t="s">
        <v>392</v>
      </c>
      <c r="R26" s="8" t="n">
        <v>0.2</v>
      </c>
      <c r="S26" s="8" t="n">
        <v>0.3</v>
      </c>
      <c r="T26" s="8" t="n">
        <v>0.4</v>
      </c>
    </row>
    <row r="27" spans="1:21">
      <c r="A27" s="4" t="s">
        <v>100</v>
      </c>
      <c r="B27" s="8" t="n">
        <v>273.3</v>
      </c>
      <c r="J27" s="6" t="n">
        <v>0</v>
      </c>
      <c r="R27" s="7" t="n">
        <v>273.3</v>
      </c>
      <c r="S27" s="5" t="n">
        <v>0</v>
      </c>
      <c r="U27" s="7" t="n">
        <v>244.1</v>
      </c>
    </row>
    <row r="28" spans="1:21">
      <c r="A28" s="4" t="s">
        <v>393</v>
      </c>
      <c r="B28" s="6" t="n">
        <v>282</v>
      </c>
      <c r="R28" s="6" t="n">
        <v>282</v>
      </c>
      <c r="U28" s="7" t="n">
        <v>249.6</v>
      </c>
    </row>
    <row r="29" spans="1:21">
      <c r="A29" s="4" t="s">
        <v>179</v>
      </c>
      <c r="R29" s="8" t="n">
        <v>7.7</v>
      </c>
    </row>
    <row r="30" spans="1:21">
      <c r="A30" s="4" t="s">
        <v>394</v>
      </c>
      <c r="B30" s="8" t="n">
        <v>8.4</v>
      </c>
      <c r="R30" s="8" t="n">
        <v>8.4</v>
      </c>
    </row>
    <row r="31" spans="1:21">
      <c r="A31" s="4" t="s">
        <v>395</v>
      </c>
    </row>
    <row r="32" spans="1:21">
      <c r="A32" s="3" t="s">
        <v>366</v>
      </c>
    </row>
    <row r="33" spans="1:21">
      <c r="A33" s="4" t="s">
        <v>396</v>
      </c>
      <c r="B33" s="8" t="n">
        <v>130.2</v>
      </c>
      <c r="J33" s="8" t="n">
        <v>96.3</v>
      </c>
      <c r="R33" s="8" t="n">
        <v>130.2</v>
      </c>
      <c r="S33" s="8" t="n">
        <v>96.3</v>
      </c>
    </row>
    <row r="34" spans="1:21">
      <c r="A34" s="4" t="s">
        <v>397</v>
      </c>
    </row>
    <row r="35" spans="1:21">
      <c r="A35" s="3" t="s">
        <v>366</v>
      </c>
    </row>
    <row r="36" spans="1:21">
      <c r="A36" s="4" t="s">
        <v>396</v>
      </c>
      <c r="B36" s="8" t="n">
        <v>95.40000000000001</v>
      </c>
      <c r="J36" s="8" t="n">
        <v>75.7</v>
      </c>
      <c r="R36" s="8" t="n">
        <v>95.40000000000001</v>
      </c>
      <c r="S36" s="8" t="n">
        <v>75.7</v>
      </c>
    </row>
    <row r="37" spans="1:21">
      <c r="A37" s="4" t="s">
        <v>398</v>
      </c>
    </row>
    <row r="38" spans="1:21">
      <c r="A38" s="3" t="s">
        <v>366</v>
      </c>
    </row>
    <row r="39" spans="1:21">
      <c r="A39" s="4" t="s">
        <v>238</v>
      </c>
      <c r="B39" s="6" t="n">
        <v>126</v>
      </c>
      <c r="J39" s="8" t="n">
        <v>125.8</v>
      </c>
      <c r="R39" s="6" t="n">
        <v>126</v>
      </c>
      <c r="S39" s="8" t="n">
        <v>125.8</v>
      </c>
    </row>
    <row r="40" spans="1:21">
      <c r="A40" s="4" t="s">
        <v>399</v>
      </c>
    </row>
    <row r="41" spans="1:21">
      <c r="A41" s="3" t="s">
        <v>366</v>
      </c>
    </row>
    <row r="42" spans="1:21">
      <c r="A42" s="4" t="s">
        <v>238</v>
      </c>
      <c r="B42" s="8" t="n">
        <v>39.5</v>
      </c>
      <c r="J42" s="8" t="n">
        <v>36.5</v>
      </c>
      <c r="R42" s="8" t="n">
        <v>39.5</v>
      </c>
      <c r="S42" s="8" t="n">
        <v>36.5</v>
      </c>
    </row>
    <row r="43" spans="1:21">
      <c r="A43" s="4" t="s">
        <v>400</v>
      </c>
    </row>
    <row r="44" spans="1:21">
      <c r="A44" s="3" t="s">
        <v>366</v>
      </c>
    </row>
    <row r="45" spans="1:21">
      <c r="A45" s="4" t="s">
        <v>238</v>
      </c>
      <c r="B45" s="5" t="n">
        <v>1</v>
      </c>
      <c r="J45" s="5" t="n">
        <v>1</v>
      </c>
      <c r="R45" s="5" t="n">
        <v>1</v>
      </c>
      <c r="S45" s="6" t="n">
        <v>1</v>
      </c>
    </row>
    <row r="46" spans="1:21">
      <c r="A46" s="4" t="s">
        <v>401</v>
      </c>
    </row>
    <row r="47" spans="1:21">
      <c r="A47" s="3" t="s">
        <v>366</v>
      </c>
    </row>
    <row r="48" spans="1:21">
      <c r="A48" s="4" t="s">
        <v>402</v>
      </c>
      <c r="R48" s="4" t="s">
        <v>403</v>
      </c>
    </row>
    <row r="49" spans="1:21">
      <c r="A49" s="4" t="s">
        <v>404</v>
      </c>
    </row>
    <row r="50" spans="1:21">
      <c r="A50" s="3" t="s">
        <v>366</v>
      </c>
    </row>
    <row r="51" spans="1:21">
      <c r="A51" s="4" t="s">
        <v>405</v>
      </c>
      <c r="R51" s="4" t="s">
        <v>406</v>
      </c>
    </row>
    <row r="52" spans="1:21">
      <c r="A52" s="4" t="s">
        <v>407</v>
      </c>
    </row>
    <row r="53" spans="1:21">
      <c r="A53" s="3" t="s">
        <v>366</v>
      </c>
    </row>
    <row r="54" spans="1:21">
      <c r="A54" s="4" t="s">
        <v>402</v>
      </c>
      <c r="R54" s="4" t="s">
        <v>408</v>
      </c>
    </row>
    <row r="55" spans="1:21">
      <c r="A55" s="4" t="s">
        <v>409</v>
      </c>
    </row>
    <row r="56" spans="1:21">
      <c r="A56" s="3" t="s">
        <v>366</v>
      </c>
    </row>
    <row r="57" spans="1:21">
      <c r="A57" s="4" t="s">
        <v>405</v>
      </c>
      <c r="R57" s="4" t="s">
        <v>410</v>
      </c>
    </row>
    <row r="58" spans="1:21">
      <c r="A58" s="4" t="s">
        <v>411</v>
      </c>
    </row>
    <row r="59" spans="1:21">
      <c r="A59" s="3" t="s">
        <v>366</v>
      </c>
    </row>
    <row r="60" spans="1:21">
      <c r="A60" s="4" t="s">
        <v>405</v>
      </c>
      <c r="R60" s="4" t="s">
        <v>412</v>
      </c>
    </row>
    <row r="61" spans="1:21">
      <c r="A61" s="4" t="s">
        <v>413</v>
      </c>
    </row>
    <row r="62" spans="1:21">
      <c r="A62" s="3" t="s">
        <v>366</v>
      </c>
    </row>
    <row r="63" spans="1:21">
      <c r="A63" s="4" t="s">
        <v>388</v>
      </c>
      <c r="R63" s="7" t="n">
        <v>133.1</v>
      </c>
      <c r="S63" s="7" t="n">
        <v>139.7</v>
      </c>
      <c r="T63" s="7" t="n">
        <v>119.1</v>
      </c>
    </row>
    <row r="64" spans="1:21"/>
    <row r="65" spans="1:21">
      <c r="A65" s="4" t="s">
        <v>180</v>
      </c>
      <c r="B65" s="4" t="s">
        <v>414</v>
      </c>
    </row>
    <row r="66" spans="1:21">
      <c r="A66" s="4" t="s">
        <v>350</v>
      </c>
      <c r="B66" s="4" t="s">
        <v>415</v>
      </c>
    </row>
    <row r="67" spans="1:21">
      <c r="A67" s="4" t="s">
        <v>352</v>
      </c>
      <c r="B67" s="4" t="s">
        <v>416</v>
      </c>
    </row>
    <row r="68" spans="1:21">
      <c r="A68" s="4" t="s">
        <v>354</v>
      </c>
      <c r="B68" s="4" t="s">
        <v>417</v>
      </c>
    </row>
    <row r="69" spans="1:21">
      <c r="A69" s="4" t="s">
        <v>389</v>
      </c>
      <c r="B69" s="4" t="s">
        <v>418</v>
      </c>
    </row>
    <row r="70" spans="1:21">
      <c r="A70" s="4" t="s">
        <v>357</v>
      </c>
      <c r="B70" s="4" t="s">
        <v>419</v>
      </c>
    </row>
    <row r="71" spans="1:21">
      <c r="A71" s="4" t="s">
        <v>359</v>
      </c>
      <c r="B71" s="4" t="s">
        <v>420</v>
      </c>
    </row>
    <row r="72" spans="1:21">
      <c r="A72" s="4" t="s">
        <v>361</v>
      </c>
      <c r="B72" s="4" t="s">
        <v>421</v>
      </c>
    </row>
  </sheetData>
  <mergeCells count="380">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D46:E46"/>
    <mergeCell ref="F46:G46"/>
    <mergeCell ref="H46:I46"/>
    <mergeCell ref="L46:M46"/>
    <mergeCell ref="N46:O46"/>
    <mergeCell ref="P46:Q46"/>
    <mergeCell ref="D47:E47"/>
    <mergeCell ref="F47:G47"/>
    <mergeCell ref="H47:I47"/>
    <mergeCell ref="L47:M47"/>
    <mergeCell ref="N47:O47"/>
    <mergeCell ref="P47:Q47"/>
    <mergeCell ref="D48:E48"/>
    <mergeCell ref="F48:G48"/>
    <mergeCell ref="H48:I48"/>
    <mergeCell ref="L48:M48"/>
    <mergeCell ref="N48:O48"/>
    <mergeCell ref="P48:Q48"/>
    <mergeCell ref="D49:E49"/>
    <mergeCell ref="F49:G49"/>
    <mergeCell ref="H49:I49"/>
    <mergeCell ref="L49:M49"/>
    <mergeCell ref="N49:O49"/>
    <mergeCell ref="P49:Q49"/>
    <mergeCell ref="D50:E50"/>
    <mergeCell ref="F50:G50"/>
    <mergeCell ref="H50:I50"/>
    <mergeCell ref="L50:M50"/>
    <mergeCell ref="N50:O50"/>
    <mergeCell ref="P50:Q50"/>
    <mergeCell ref="D51:E51"/>
    <mergeCell ref="F51:G51"/>
    <mergeCell ref="H51:I51"/>
    <mergeCell ref="L51:M51"/>
    <mergeCell ref="N51:O51"/>
    <mergeCell ref="P51:Q51"/>
    <mergeCell ref="D52:E52"/>
    <mergeCell ref="F52:G52"/>
    <mergeCell ref="H52:I52"/>
    <mergeCell ref="L52:M52"/>
    <mergeCell ref="N52:O52"/>
    <mergeCell ref="P52:Q52"/>
    <mergeCell ref="D53:E53"/>
    <mergeCell ref="F53:G53"/>
    <mergeCell ref="H53:I53"/>
    <mergeCell ref="L53:M53"/>
    <mergeCell ref="N53:O53"/>
    <mergeCell ref="P53:Q53"/>
    <mergeCell ref="D54:E54"/>
    <mergeCell ref="F54:G54"/>
    <mergeCell ref="H54:I54"/>
    <mergeCell ref="L54:M54"/>
    <mergeCell ref="N54:O54"/>
    <mergeCell ref="P54:Q54"/>
    <mergeCell ref="D55:E55"/>
    <mergeCell ref="F55:G55"/>
    <mergeCell ref="H55:I55"/>
    <mergeCell ref="L55:M55"/>
    <mergeCell ref="N55:O55"/>
    <mergeCell ref="P55:Q55"/>
    <mergeCell ref="D56:E56"/>
    <mergeCell ref="F56:G56"/>
    <mergeCell ref="H56:I56"/>
    <mergeCell ref="L56:M56"/>
    <mergeCell ref="N56:O56"/>
    <mergeCell ref="P56:Q56"/>
    <mergeCell ref="D57:E57"/>
    <mergeCell ref="F57:G57"/>
    <mergeCell ref="H57:I57"/>
    <mergeCell ref="L57:M57"/>
    <mergeCell ref="N57:O57"/>
    <mergeCell ref="P57:Q57"/>
    <mergeCell ref="D58:E58"/>
    <mergeCell ref="F58:G58"/>
    <mergeCell ref="H58:I58"/>
    <mergeCell ref="L58:M58"/>
    <mergeCell ref="N58:O58"/>
    <mergeCell ref="P58:Q58"/>
    <mergeCell ref="D59:E59"/>
    <mergeCell ref="F59:G59"/>
    <mergeCell ref="H59:I59"/>
    <mergeCell ref="L59:M59"/>
    <mergeCell ref="N59:O59"/>
    <mergeCell ref="P59:Q59"/>
    <mergeCell ref="D60:E60"/>
    <mergeCell ref="F60:G60"/>
    <mergeCell ref="H60:I60"/>
    <mergeCell ref="L60:M60"/>
    <mergeCell ref="N60:O60"/>
    <mergeCell ref="P60:Q60"/>
    <mergeCell ref="D61:E61"/>
    <mergeCell ref="F61:G61"/>
    <mergeCell ref="H61:I61"/>
    <mergeCell ref="L61:M61"/>
    <mergeCell ref="N61:O61"/>
    <mergeCell ref="P61:Q61"/>
    <mergeCell ref="D62:E62"/>
    <mergeCell ref="F62:G62"/>
    <mergeCell ref="H62:I62"/>
    <mergeCell ref="L62:M62"/>
    <mergeCell ref="N62:O62"/>
    <mergeCell ref="P62:Q62"/>
    <mergeCell ref="D63:E63"/>
    <mergeCell ref="F63:G63"/>
    <mergeCell ref="H63:I63"/>
    <mergeCell ref="L63:M63"/>
    <mergeCell ref="N63:O63"/>
    <mergeCell ref="P63:Q63"/>
    <mergeCell ref="A64:U64"/>
    <mergeCell ref="B65:U65"/>
    <mergeCell ref="B66:U66"/>
    <mergeCell ref="B67:U67"/>
    <mergeCell ref="B68:U68"/>
    <mergeCell ref="B69:U69"/>
    <mergeCell ref="B70:U70"/>
    <mergeCell ref="B71:U71"/>
    <mergeCell ref="B72:U7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63</v>
      </c>
    </row>
    <row r="3" spans="1:3">
      <c r="A3" s="3" t="s">
        <v>423</v>
      </c>
    </row>
    <row r="4" spans="1:3">
      <c r="A4" s="4" t="s">
        <v>424</v>
      </c>
      <c r="B4" s="7" t="n">
        <v>565.1</v>
      </c>
      <c r="C4" s="7" t="n">
        <v>560.4</v>
      </c>
    </row>
    <row r="5" spans="1:3">
      <c r="A5" s="4" t="s">
        <v>425</v>
      </c>
      <c r="B5" s="8" t="n">
        <v>-203.9</v>
      </c>
      <c r="C5" s="8" t="n">
        <v>-167.5</v>
      </c>
    </row>
    <row r="6" spans="1:3">
      <c r="A6" s="4" t="s">
        <v>426</v>
      </c>
    </row>
    <row r="7" spans="1:3">
      <c r="A7" s="3" t="s">
        <v>423</v>
      </c>
    </row>
    <row r="8" spans="1:3">
      <c r="A8" s="4" t="s">
        <v>424</v>
      </c>
      <c r="B8" s="8" t="n">
        <v>503.6</v>
      </c>
      <c r="C8" s="8" t="n">
        <v>500.1</v>
      </c>
    </row>
    <row r="9" spans="1:3">
      <c r="A9" s="4" t="s">
        <v>425</v>
      </c>
      <c r="B9" s="8" t="n">
        <v>-176.4</v>
      </c>
      <c r="C9" s="8" t="n">
        <v>-143.7</v>
      </c>
    </row>
    <row r="10" spans="1:3">
      <c r="A10" s="4" t="s">
        <v>427</v>
      </c>
    </row>
    <row r="11" spans="1:3">
      <c r="A11" s="3" t="s">
        <v>423</v>
      </c>
    </row>
    <row r="12" spans="1:3">
      <c r="A12" s="4" t="s">
        <v>424</v>
      </c>
      <c r="B12" s="8" t="n">
        <v>22.3</v>
      </c>
      <c r="C12" s="8" t="n">
        <v>22.1</v>
      </c>
    </row>
    <row r="13" spans="1:3">
      <c r="A13" s="4" t="s">
        <v>425</v>
      </c>
      <c r="B13" s="8" t="n">
        <v>-5.6</v>
      </c>
      <c r="C13" s="8" t="n">
        <v>-4.5</v>
      </c>
    </row>
    <row r="14" spans="1:3">
      <c r="A14" s="4" t="s">
        <v>428</v>
      </c>
    </row>
    <row r="15" spans="1:3">
      <c r="A15" s="3" t="s">
        <v>423</v>
      </c>
    </row>
    <row r="16" spans="1:3">
      <c r="A16" s="4" t="s">
        <v>429</v>
      </c>
      <c r="B16" s="8" t="n">
        <v>22.6</v>
      </c>
      <c r="C16" s="8" t="n">
        <v>21.8</v>
      </c>
    </row>
    <row r="17" spans="1:3">
      <c r="A17" s="4" t="s">
        <v>425</v>
      </c>
      <c r="B17" s="8" t="n">
        <v>-13.5</v>
      </c>
      <c r="C17" s="8" t="n">
        <v>-12.6</v>
      </c>
    </row>
    <row r="18" spans="1:3">
      <c r="A18" s="4" t="s">
        <v>430</v>
      </c>
    </row>
    <row r="19" spans="1:3">
      <c r="A19" s="3" t="s">
        <v>423</v>
      </c>
    </row>
    <row r="20" spans="1:3">
      <c r="A20" s="4" t="s">
        <v>424</v>
      </c>
      <c r="B20" s="8" t="n">
        <v>9.199999999999999</v>
      </c>
      <c r="C20" s="8" t="n">
        <v>9.199999999999999</v>
      </c>
    </row>
    <row r="21" spans="1:3">
      <c r="A21" s="4" t="s">
        <v>425</v>
      </c>
      <c r="B21" s="8" t="n">
        <v>-7.9</v>
      </c>
      <c r="C21" s="8" t="n">
        <v>-6.5</v>
      </c>
    </row>
    <row r="22" spans="1:3">
      <c r="A22" s="4" t="s">
        <v>431</v>
      </c>
    </row>
    <row r="23" spans="1:3">
      <c r="A23" s="3" t="s">
        <v>423</v>
      </c>
    </row>
    <row r="24" spans="1:3">
      <c r="A24" s="4" t="s">
        <v>424</v>
      </c>
      <c r="B24" s="8" t="n">
        <v>2.5</v>
      </c>
      <c r="C24" s="8" t="n">
        <v>2.3</v>
      </c>
    </row>
    <row r="25" spans="1:3">
      <c r="A25" s="4" t="s">
        <v>425</v>
      </c>
      <c r="B25" s="8" t="n">
        <v>-0.5</v>
      </c>
      <c r="C25" s="8" t="n">
        <v>-0.2</v>
      </c>
    </row>
    <row r="26" spans="1:3">
      <c r="A26" s="4" t="s">
        <v>432</v>
      </c>
    </row>
    <row r="27" spans="1:3">
      <c r="A27" s="3" t="s">
        <v>423</v>
      </c>
    </row>
    <row r="28" spans="1:3">
      <c r="A28" s="4" t="s">
        <v>424</v>
      </c>
      <c r="B28" s="7" t="n">
        <v>4.9</v>
      </c>
      <c r="C28" s="7" t="n">
        <v>4.9</v>
      </c>
    </row>
    <row r="29" spans="1:3">
      <c r="A29" s="4" t="s">
        <v>433</v>
      </c>
    </row>
    <row r="30" spans="1:3">
      <c r="A30" s="3" t="s">
        <v>423</v>
      </c>
    </row>
    <row r="31" spans="1:3">
      <c r="A31" s="4" t="s">
        <v>434</v>
      </c>
      <c r="B31" s="4" t="s">
        <v>435</v>
      </c>
    </row>
    <row r="32" spans="1:3">
      <c r="A32" s="4" t="s">
        <v>436</v>
      </c>
    </row>
    <row r="33" spans="1:3">
      <c r="A33" s="3" t="s">
        <v>423</v>
      </c>
    </row>
    <row r="34" spans="1:3">
      <c r="A34" s="4" t="s">
        <v>434</v>
      </c>
      <c r="B34" s="4" t="s">
        <v>437</v>
      </c>
    </row>
    <row r="35" spans="1:3">
      <c r="A35" s="4" t="s">
        <v>438</v>
      </c>
    </row>
    <row r="36" spans="1:3">
      <c r="A36" s="3" t="s">
        <v>423</v>
      </c>
    </row>
    <row r="37" spans="1:3">
      <c r="A37" s="4" t="s">
        <v>434</v>
      </c>
      <c r="B37" s="4" t="s">
        <v>439</v>
      </c>
    </row>
    <row r="38" spans="1:3">
      <c r="A38" s="4" t="s">
        <v>440</v>
      </c>
    </row>
    <row r="39" spans="1:3">
      <c r="A39" s="3" t="s">
        <v>423</v>
      </c>
    </row>
    <row r="40" spans="1:3">
      <c r="A40" s="4" t="s">
        <v>434</v>
      </c>
      <c r="B40" s="4" t="s">
        <v>410</v>
      </c>
    </row>
    <row r="41" spans="1:3">
      <c r="A41" s="4" t="s">
        <v>441</v>
      </c>
    </row>
    <row r="42" spans="1:3">
      <c r="A42" s="3" t="s">
        <v>423</v>
      </c>
    </row>
    <row r="43" spans="1:3">
      <c r="A43" s="4" t="s">
        <v>434</v>
      </c>
      <c r="B43" s="4" t="s">
        <v>442</v>
      </c>
    </row>
    <row r="44" spans="1:3">
      <c r="A44" s="4" t="s">
        <v>443</v>
      </c>
    </row>
    <row r="45" spans="1:3">
      <c r="A45" s="3" t="s">
        <v>423</v>
      </c>
    </row>
    <row r="46" spans="1:3">
      <c r="A46" s="4" t="s">
        <v>434</v>
      </c>
      <c r="B46" s="4" t="s">
        <v>444</v>
      </c>
    </row>
    <row r="47" spans="1:3">
      <c r="A47" s="4" t="s">
        <v>445</v>
      </c>
    </row>
    <row r="48" spans="1:3">
      <c r="A48" s="3" t="s">
        <v>423</v>
      </c>
    </row>
    <row r="49" spans="1:3">
      <c r="A49" s="4" t="s">
        <v>434</v>
      </c>
      <c r="B49" s="4" t="s">
        <v>380</v>
      </c>
    </row>
    <row r="50" spans="1:3">
      <c r="A50" s="4" t="s">
        <v>446</v>
      </c>
    </row>
    <row r="51" spans="1:3">
      <c r="A51" s="3" t="s">
        <v>423</v>
      </c>
    </row>
    <row r="52" spans="1:3">
      <c r="A52" s="4" t="s">
        <v>434</v>
      </c>
      <c r="B52" s="4" t="s">
        <v>4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63</v>
      </c>
      <c r="D2" s="2" t="s">
        <v>64</v>
      </c>
    </row>
    <row r="3" spans="1:4">
      <c r="A3" s="3" t="s">
        <v>449</v>
      </c>
    </row>
    <row r="4" spans="1:4">
      <c r="A4" s="4" t="s">
        <v>450</v>
      </c>
      <c r="B4" s="7" t="n">
        <v>-2.2</v>
      </c>
      <c r="C4" s="7" t="n">
        <v>-8.199999999999999</v>
      </c>
      <c r="D4" s="7" t="n">
        <v>-3.4</v>
      </c>
    </row>
    <row r="5" spans="1:4">
      <c r="A5" s="4" t="s">
        <v>451</v>
      </c>
      <c r="B5" s="8" t="n">
        <v>4.4</v>
      </c>
      <c r="C5" s="8" t="n">
        <v>-1.3</v>
      </c>
      <c r="D5" s="8" t="n">
        <v>2.4</v>
      </c>
    </row>
    <row r="6" spans="1:4">
      <c r="A6" s="4" t="s">
        <v>452</v>
      </c>
      <c r="B6" s="8" t="n">
        <v>2.4</v>
      </c>
      <c r="C6" s="8" t="n">
        <v>5.1</v>
      </c>
      <c r="D6" s="8" t="n">
        <v>0.2</v>
      </c>
    </row>
    <row r="7" spans="1:4">
      <c r="A7" s="4" t="s">
        <v>131</v>
      </c>
      <c r="B7" s="6" t="n">
        <v>0</v>
      </c>
      <c r="C7" s="8" t="n">
        <v>-4.6</v>
      </c>
      <c r="D7" s="6" t="n">
        <v>0</v>
      </c>
    </row>
    <row r="8" spans="1:4">
      <c r="A8" s="4" t="s">
        <v>147</v>
      </c>
      <c r="B8" s="8" t="n">
        <v>-1.6</v>
      </c>
      <c r="C8" s="8" t="n">
        <v>-1.2</v>
      </c>
      <c r="D8" s="8" t="n">
        <v>0.2</v>
      </c>
    </row>
    <row r="9" spans="1:4">
      <c r="A9" s="4" t="s">
        <v>453</v>
      </c>
      <c r="B9" s="5" t="n">
        <v>3</v>
      </c>
      <c r="C9" s="7" t="n">
        <v>-10.2</v>
      </c>
      <c r="D9" s="7" t="n">
        <v>-0.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54</v>
      </c>
      <c r="B1" s="2" t="s">
        <v>2</v>
      </c>
      <c r="C1" s="2" t="s">
        <v>63</v>
      </c>
    </row>
    <row r="2" spans="1:3">
      <c r="A2" s="3" t="s">
        <v>455</v>
      </c>
    </row>
    <row r="3" spans="1:3">
      <c r="A3" s="4" t="s">
        <v>456</v>
      </c>
      <c r="B3" s="7" t="n">
        <v>136.2</v>
      </c>
      <c r="C3" s="7" t="n">
        <v>109.7</v>
      </c>
    </row>
    <row r="4" spans="1:3">
      <c r="A4" s="4" t="s">
        <v>457</v>
      </c>
      <c r="B4" s="8" t="n">
        <v>194.1</v>
      </c>
      <c r="C4" s="8" t="n">
        <v>199.3</v>
      </c>
    </row>
    <row r="5" spans="1:3">
      <c r="A5" s="4" t="s">
        <v>458</v>
      </c>
      <c r="B5" s="7" t="n">
        <v>330.3</v>
      </c>
      <c r="C5" s="5" t="n">
        <v>3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59</v>
      </c>
      <c r="C1" s="2" t="s">
        <v>1</v>
      </c>
    </row>
    <row r="2" spans="1:4">
      <c r="C2" s="2" t="s">
        <v>2</v>
      </c>
      <c r="D2" s="2" t="s">
        <v>63</v>
      </c>
    </row>
    <row r="3" spans="1:4">
      <c r="A3" s="3" t="s">
        <v>460</v>
      </c>
    </row>
    <row r="4" spans="1:4">
      <c r="A4" s="4" t="s">
        <v>461</v>
      </c>
      <c r="C4" s="7" t="n">
        <v>6.9</v>
      </c>
      <c r="D4" s="5" t="n">
        <v>0</v>
      </c>
    </row>
    <row r="5" spans="1:4">
      <c r="A5" s="4" t="s">
        <v>462</v>
      </c>
      <c r="D5" s="8" t="n">
        <v>10.1</v>
      </c>
    </row>
    <row r="6" spans="1:4">
      <c r="A6" s="4" t="s">
        <v>463</v>
      </c>
      <c r="C6" s="6" t="n">
        <v>-5</v>
      </c>
      <c r="D6" s="8" t="n">
        <v>-3.2</v>
      </c>
    </row>
    <row r="7" spans="1:4">
      <c r="A7" s="4" t="s">
        <v>464</v>
      </c>
      <c r="C7" s="8" t="n">
        <v>1.9</v>
      </c>
      <c r="D7" s="8" t="n">
        <v>6.9</v>
      </c>
    </row>
    <row r="8" spans="1:4">
      <c r="A8" s="4" t="s">
        <v>465</v>
      </c>
    </row>
    <row r="9" spans="1:4">
      <c r="A9" s="3" t="s">
        <v>460</v>
      </c>
    </row>
    <row r="10" spans="1:4">
      <c r="A10" s="4" t="s">
        <v>461</v>
      </c>
      <c r="B10" s="4" t="s">
        <v>180</v>
      </c>
      <c r="C10" s="8" t="n">
        <v>1.9</v>
      </c>
    </row>
    <row r="11" spans="1:4">
      <c r="A11" s="4" t="s">
        <v>464</v>
      </c>
      <c r="B11" s="4" t="s">
        <v>180</v>
      </c>
      <c r="D11" s="8" t="n">
        <v>1.9</v>
      </c>
    </row>
    <row r="12" spans="1:4">
      <c r="A12" s="4" t="s">
        <v>466</v>
      </c>
    </row>
    <row r="13" spans="1:4">
      <c r="A13" s="3" t="s">
        <v>460</v>
      </c>
    </row>
    <row r="14" spans="1:4">
      <c r="A14" s="4" t="s">
        <v>461</v>
      </c>
      <c r="B14" s="4" t="s">
        <v>180</v>
      </c>
      <c r="C14" s="8" t="n">
        <v>6.7</v>
      </c>
      <c r="D14" s="6" t="n">
        <v>0</v>
      </c>
    </row>
    <row r="15" spans="1:4">
      <c r="A15" s="4" t="s">
        <v>462</v>
      </c>
      <c r="B15" s="4" t="s">
        <v>180</v>
      </c>
      <c r="D15" s="8" t="n">
        <v>9.6</v>
      </c>
    </row>
    <row r="16" spans="1:4">
      <c r="A16" s="4" t="s">
        <v>463</v>
      </c>
      <c r="B16" s="4" t="s">
        <v>180</v>
      </c>
      <c r="C16" s="8" t="n">
        <v>-4.9</v>
      </c>
      <c r="D16" s="8" t="n">
        <v>-2.9</v>
      </c>
    </row>
    <row r="17" spans="1:4">
      <c r="A17" s="4" t="s">
        <v>464</v>
      </c>
      <c r="B17" s="4" t="s">
        <v>180</v>
      </c>
      <c r="C17" s="8" t="n">
        <v>1.8</v>
      </c>
      <c r="D17" s="8" t="n">
        <v>6.7</v>
      </c>
    </row>
    <row r="18" spans="1:4">
      <c r="A18" s="4" t="s">
        <v>467</v>
      </c>
    </row>
    <row r="19" spans="1:4">
      <c r="A19" s="3" t="s">
        <v>460</v>
      </c>
    </row>
    <row r="20" spans="1:4">
      <c r="A20" s="4" t="s">
        <v>461</v>
      </c>
      <c r="B20" s="4" t="s">
        <v>350</v>
      </c>
      <c r="C20" s="8" t="n">
        <v>0.2</v>
      </c>
      <c r="D20" s="6" t="n">
        <v>0</v>
      </c>
    </row>
    <row r="21" spans="1:4">
      <c r="A21" s="4" t="s">
        <v>462</v>
      </c>
      <c r="B21" s="4" t="s">
        <v>350</v>
      </c>
      <c r="D21" s="8" t="n">
        <v>0.5</v>
      </c>
    </row>
    <row r="22" spans="1:4">
      <c r="A22" s="4" t="s">
        <v>463</v>
      </c>
      <c r="B22" s="4" t="s">
        <v>350</v>
      </c>
      <c r="C22" s="8" t="n">
        <v>-0.1</v>
      </c>
      <c r="D22" s="8" t="n">
        <v>-0.3</v>
      </c>
    </row>
    <row r="23" spans="1:4">
      <c r="A23" s="4" t="s">
        <v>464</v>
      </c>
      <c r="B23" s="4" t="s">
        <v>350</v>
      </c>
      <c r="C23" s="7" t="n">
        <v>0.1</v>
      </c>
      <c r="D23" s="7" t="n">
        <v>0.2</v>
      </c>
    </row>
    <row r="24" spans="1:4"/>
    <row r="25" spans="1:4">
      <c r="A25" s="4" t="s">
        <v>180</v>
      </c>
      <c r="B25" s="4" t="s">
        <v>468</v>
      </c>
    </row>
    <row r="26" spans="1:4">
      <c r="A26" s="4" t="s">
        <v>350</v>
      </c>
      <c r="B26" s="4" t="s">
        <v>469</v>
      </c>
    </row>
  </sheetData>
  <mergeCells count="5">
    <mergeCell ref="A1:B2"/>
    <mergeCell ref="C1:D1"/>
    <mergeCell ref="A24:C24"/>
    <mergeCell ref="B25:C25"/>
    <mergeCell ref="B26:C2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0</v>
      </c>
      <c r="B1" s="2" t="s">
        <v>2</v>
      </c>
      <c r="C1" s="2" t="s">
        <v>63</v>
      </c>
    </row>
    <row r="2" spans="1:3">
      <c r="A2" s="3" t="s">
        <v>91</v>
      </c>
    </row>
    <row r="3" spans="1:3">
      <c r="A3" s="4" t="s">
        <v>92</v>
      </c>
      <c r="B3" s="7" t="n">
        <v>79.59999999999999</v>
      </c>
      <c r="C3" s="5" t="n">
        <v>81</v>
      </c>
    </row>
    <row r="4" spans="1:3">
      <c r="A4" s="4" t="s">
        <v>93</v>
      </c>
      <c r="B4" s="8" t="n">
        <v>1540.3</v>
      </c>
      <c r="C4" s="6" t="n">
        <v>1600</v>
      </c>
    </row>
    <row r="5" spans="1:3">
      <c r="A5" s="4" t="s">
        <v>94</v>
      </c>
      <c r="B5" s="8" t="n">
        <v>1354.7</v>
      </c>
      <c r="C5" s="8" t="n">
        <v>1440.4</v>
      </c>
    </row>
    <row r="6" spans="1:3">
      <c r="A6" s="4" t="s">
        <v>95</v>
      </c>
      <c r="B6" s="8" t="n">
        <v>63.3</v>
      </c>
      <c r="C6" s="8" t="n">
        <v>50.6</v>
      </c>
    </row>
    <row r="7" spans="1:3">
      <c r="A7" s="4" t="s">
        <v>96</v>
      </c>
      <c r="B7" s="8" t="n">
        <v>3037.9</v>
      </c>
      <c r="C7" s="6" t="n">
        <v>3172</v>
      </c>
    </row>
    <row r="8" spans="1:3">
      <c r="A8" s="4" t="s">
        <v>97</v>
      </c>
      <c r="B8" s="8" t="n">
        <v>432.3</v>
      </c>
      <c r="C8" s="8" t="n">
        <v>398.4</v>
      </c>
    </row>
    <row r="9" spans="1:3">
      <c r="A9" s="4" t="s">
        <v>98</v>
      </c>
      <c r="B9" s="8" t="n">
        <v>-257.4</v>
      </c>
      <c r="C9" s="8" t="n">
        <v>-235.1</v>
      </c>
    </row>
    <row r="10" spans="1:3">
      <c r="A10" s="4" t="s">
        <v>99</v>
      </c>
      <c r="B10" s="8" t="n">
        <v>174.9</v>
      </c>
      <c r="C10" s="8" t="n">
        <v>163.3</v>
      </c>
    </row>
    <row r="11" spans="1:3">
      <c r="A11" s="4" t="s">
        <v>100</v>
      </c>
      <c r="B11" s="8" t="n">
        <v>273.3</v>
      </c>
      <c r="C11" s="6" t="n">
        <v>0</v>
      </c>
    </row>
    <row r="12" spans="1:3">
      <c r="A12" s="4" t="s">
        <v>101</v>
      </c>
      <c r="B12" s="8" t="n">
        <v>828.7</v>
      </c>
      <c r="C12" s="6" t="n">
        <v>832</v>
      </c>
    </row>
    <row r="13" spans="1:3">
      <c r="A13" s="4" t="s">
        <v>102</v>
      </c>
      <c r="B13" s="8" t="n">
        <v>361.2</v>
      </c>
      <c r="C13" s="8" t="n">
        <v>392.9</v>
      </c>
    </row>
    <row r="14" spans="1:3">
      <c r="A14" s="4" t="s">
        <v>103</v>
      </c>
      <c r="B14" s="8" t="n">
        <v>132.9</v>
      </c>
      <c r="C14" s="8" t="n">
        <v>92.90000000000001</v>
      </c>
    </row>
    <row r="15" spans="1:3">
      <c r="A15" s="4" t="s">
        <v>104</v>
      </c>
      <c r="B15" s="8" t="n">
        <v>4808.9</v>
      </c>
      <c r="C15" s="8" t="n">
        <v>4653.1</v>
      </c>
    </row>
    <row r="16" spans="1:3">
      <c r="A16" s="3" t="s">
        <v>105</v>
      </c>
    </row>
    <row r="17" spans="1:3">
      <c r="A17" s="4" t="s">
        <v>106</v>
      </c>
      <c r="B17" s="8" t="n">
        <v>1100.3</v>
      </c>
      <c r="C17" s="6" t="n">
        <v>1320</v>
      </c>
    </row>
    <row r="18" spans="1:3">
      <c r="A18" s="4" t="s">
        <v>107</v>
      </c>
      <c r="B18" s="8" t="n">
        <v>330.3</v>
      </c>
      <c r="C18" s="6" t="n">
        <v>309</v>
      </c>
    </row>
    <row r="19" spans="1:3">
      <c r="A19" s="4" t="s">
        <v>108</v>
      </c>
      <c r="B19" s="8" t="n">
        <v>62.9</v>
      </c>
      <c r="C19" s="6" t="n">
        <v>0</v>
      </c>
    </row>
    <row r="20" spans="1:3">
      <c r="A20" s="4" t="s">
        <v>109</v>
      </c>
      <c r="B20" s="8" t="n">
        <v>1493.5</v>
      </c>
      <c r="C20" s="6" t="n">
        <v>1629</v>
      </c>
    </row>
    <row r="21" spans="1:3">
      <c r="A21" s="4" t="s">
        <v>110</v>
      </c>
      <c r="B21" s="8" t="n">
        <v>1059.7</v>
      </c>
      <c r="C21" s="8" t="n">
        <v>1252.7</v>
      </c>
    </row>
    <row r="22" spans="1:3">
      <c r="A22" s="4" t="s">
        <v>111</v>
      </c>
      <c r="B22" s="8" t="n">
        <v>219.1</v>
      </c>
      <c r="C22" s="6" t="n">
        <v>0</v>
      </c>
    </row>
    <row r="23" spans="1:3">
      <c r="A23" s="4" t="s">
        <v>112</v>
      </c>
      <c r="B23" s="8" t="n">
        <v>175.7</v>
      </c>
      <c r="C23" s="6" t="n">
        <v>201</v>
      </c>
    </row>
    <row r="24" spans="1:3">
      <c r="A24" s="4" t="s">
        <v>113</v>
      </c>
      <c r="B24" s="6" t="n">
        <v>2948</v>
      </c>
      <c r="C24" s="8" t="n">
        <v>3082.7</v>
      </c>
    </row>
    <row r="25" spans="1:3">
      <c r="A25" s="3" t="s">
        <v>114</v>
      </c>
    </row>
    <row r="26" spans="1:3">
      <c r="A26" s="4" t="s">
        <v>115</v>
      </c>
      <c r="B26" s="8" t="n">
        <v>34.2</v>
      </c>
      <c r="C26" s="8" t="n">
        <v>33.9</v>
      </c>
    </row>
    <row r="27" spans="1:3">
      <c r="A27" s="4" t="s">
        <v>116</v>
      </c>
      <c r="B27" s="8" t="n">
        <v>310.2</v>
      </c>
      <c r="C27" s="8" t="n">
        <v>292.7</v>
      </c>
    </row>
    <row r="28" spans="1:3">
      <c r="A28" s="4" t="s">
        <v>117</v>
      </c>
      <c r="B28" s="8" t="n">
        <v>1783.8</v>
      </c>
      <c r="C28" s="8" t="n">
        <v>1513.2</v>
      </c>
    </row>
    <row r="29" spans="1:3">
      <c r="A29" s="3" t="s">
        <v>118</v>
      </c>
    </row>
    <row r="30" spans="1:3">
      <c r="A30" s="4" t="s">
        <v>86</v>
      </c>
      <c r="B30" s="8" t="n">
        <v>-145.5</v>
      </c>
      <c r="C30" s="8" t="n">
        <v>-168.6</v>
      </c>
    </row>
    <row r="31" spans="1:3">
      <c r="A31" s="4" t="s">
        <v>119</v>
      </c>
      <c r="B31" s="8" t="n">
        <v>-121.8</v>
      </c>
      <c r="C31" s="8" t="n">
        <v>-100.8</v>
      </c>
    </row>
    <row r="32" spans="1:3">
      <c r="A32" s="4" t="s">
        <v>120</v>
      </c>
      <c r="B32" s="8" t="n">
        <v>-267.3</v>
      </c>
      <c r="C32" s="8" t="n">
        <v>-269.4</v>
      </c>
    </row>
    <row r="33" spans="1:3">
      <c r="A33" s="4" t="s">
        <v>121</v>
      </c>
      <c r="B33" s="8" t="n">
        <v>1860.9</v>
      </c>
      <c r="C33" s="8" t="n">
        <v>1570.4</v>
      </c>
    </row>
    <row r="34" spans="1:3">
      <c r="A34" s="4" t="s">
        <v>122</v>
      </c>
      <c r="B34" s="7" t="n">
        <v>4808.9</v>
      </c>
      <c r="C34" s="7" t="n">
        <v>465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470</v>
      </c>
      <c r="C1" s="2" t="s">
        <v>347</v>
      </c>
      <c r="E1" s="2" t="s">
        <v>1</v>
      </c>
    </row>
    <row r="2" spans="1:7">
      <c r="C2" s="2" t="s">
        <v>356</v>
      </c>
      <c r="D2" s="2" t="s">
        <v>358</v>
      </c>
      <c r="E2" s="2" t="s">
        <v>355</v>
      </c>
      <c r="F2" s="2" t="s">
        <v>348</v>
      </c>
      <c r="G2" s="2" t="s">
        <v>471</v>
      </c>
    </row>
    <row r="3" spans="1:7">
      <c r="A3" s="3" t="s">
        <v>460</v>
      </c>
    </row>
    <row r="4" spans="1:7">
      <c r="A4" s="4" t="s">
        <v>462</v>
      </c>
      <c r="E4" s="7" t="n">
        <v>10.1</v>
      </c>
    </row>
    <row r="5" spans="1:7">
      <c r="A5" s="4" t="s">
        <v>472</v>
      </c>
      <c r="E5" s="8" t="n">
        <v>6.9</v>
      </c>
      <c r="F5" s="7" t="n">
        <v>1.9</v>
      </c>
      <c r="G5" s="5" t="n">
        <v>0</v>
      </c>
    </row>
    <row r="6" spans="1:7">
      <c r="A6" s="4" t="s">
        <v>465</v>
      </c>
    </row>
    <row r="7" spans="1:7">
      <c r="A7" s="3" t="s">
        <v>460</v>
      </c>
    </row>
    <row r="8" spans="1:7">
      <c r="A8" s="4" t="s">
        <v>473</v>
      </c>
      <c r="D8" s="6" t="n">
        <v>260</v>
      </c>
    </row>
    <row r="9" spans="1:7">
      <c r="A9" s="4" t="s">
        <v>472</v>
      </c>
      <c r="B9" s="4" t="s">
        <v>180</v>
      </c>
      <c r="E9" s="8" t="n">
        <v>1.9</v>
      </c>
    </row>
    <row r="10" spans="1:7">
      <c r="A10" s="4" t="s">
        <v>474</v>
      </c>
    </row>
    <row r="11" spans="1:7">
      <c r="A11" s="3" t="s">
        <v>460</v>
      </c>
    </row>
    <row r="12" spans="1:7">
      <c r="A12" s="4" t="s">
        <v>462</v>
      </c>
      <c r="E12" s="7" t="n">
        <v>10.1</v>
      </c>
    </row>
    <row r="13" spans="1:7">
      <c r="A13" s="4" t="s">
        <v>475</v>
      </c>
    </row>
    <row r="14" spans="1:7">
      <c r="A14" s="3" t="s">
        <v>460</v>
      </c>
    </row>
    <row r="15" spans="1:7">
      <c r="A15" s="4" t="s">
        <v>462</v>
      </c>
      <c r="D15" s="7" t="n">
        <v>2.1</v>
      </c>
    </row>
    <row r="16" spans="1:7">
      <c r="A16" s="4" t="s">
        <v>476</v>
      </c>
    </row>
    <row r="17" spans="1:7">
      <c r="A17" s="3" t="s">
        <v>460</v>
      </c>
    </row>
    <row r="18" spans="1:7">
      <c r="A18" s="4" t="s">
        <v>462</v>
      </c>
      <c r="D18" s="8" t="n">
        <v>1.3</v>
      </c>
    </row>
    <row r="19" spans="1:7">
      <c r="A19" s="4" t="s">
        <v>477</v>
      </c>
    </row>
    <row r="20" spans="1:7">
      <c r="A20" s="3" t="s">
        <v>460</v>
      </c>
    </row>
    <row r="21" spans="1:7">
      <c r="A21" s="4" t="s">
        <v>462</v>
      </c>
      <c r="D21" s="8" t="n">
        <v>1.1</v>
      </c>
    </row>
    <row r="22" spans="1:7">
      <c r="A22" s="4" t="s">
        <v>478</v>
      </c>
    </row>
    <row r="23" spans="1:7">
      <c r="A23" s="3" t="s">
        <v>460</v>
      </c>
    </row>
    <row r="24" spans="1:7">
      <c r="A24" s="4" t="s">
        <v>462</v>
      </c>
      <c r="C24" s="7" t="n">
        <v>0.2</v>
      </c>
      <c r="D24" s="7" t="n">
        <v>5.4</v>
      </c>
    </row>
    <row r="25" spans="1:7"/>
    <row r="26" spans="1:7">
      <c r="A26" s="4" t="s">
        <v>180</v>
      </c>
      <c r="B26" s="4" t="s">
        <v>468</v>
      </c>
    </row>
  </sheetData>
  <mergeCells count="4">
    <mergeCell ref="A1:B2"/>
    <mergeCell ref="C1:D1"/>
    <mergeCell ref="A25:F25"/>
    <mergeCell ref="B26:F2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479</v>
      </c>
      <c r="B1" s="2" t="s">
        <v>1</v>
      </c>
    </row>
    <row r="2" spans="1:2">
      <c r="B2" s="2" t="s">
        <v>348</v>
      </c>
    </row>
    <row r="3" spans="1:2">
      <c r="A3" s="3" t="s">
        <v>480</v>
      </c>
    </row>
    <row r="4" spans="1:2">
      <c r="A4" s="4" t="s">
        <v>481</v>
      </c>
      <c r="B4" s="5" t="n">
        <v>79</v>
      </c>
    </row>
    <row r="5" spans="1:2">
      <c r="A5" s="4" t="s">
        <v>482</v>
      </c>
      <c r="B5" s="8" t="n">
        <v>22.2</v>
      </c>
    </row>
    <row r="6" spans="1:2">
      <c r="A6" s="4" t="s">
        <v>483</v>
      </c>
      <c r="B6" s="8" t="n">
        <v>1.2</v>
      </c>
    </row>
    <row r="7" spans="1:2">
      <c r="A7" s="4" t="s">
        <v>484</v>
      </c>
      <c r="B7" s="7" t="n">
        <v>10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80"/>
    <col customWidth="1" max="3" min="3" width="4"/>
  </cols>
  <sheetData>
    <row r="1" spans="1:3">
      <c r="A1" s="1" t="s">
        <v>485</v>
      </c>
      <c r="B1" s="2" t="s">
        <v>2</v>
      </c>
    </row>
    <row r="2" spans="1:3">
      <c r="A2" s="3" t="s">
        <v>486</v>
      </c>
    </row>
    <row r="3" spans="1:3">
      <c r="A3" s="4" t="s">
        <v>487</v>
      </c>
      <c r="B3" s="4" t="s">
        <v>488</v>
      </c>
    </row>
    <row r="4" spans="1:3">
      <c r="A4" s="4" t="s">
        <v>489</v>
      </c>
      <c r="B4" s="4" t="s">
        <v>490</v>
      </c>
      <c r="C4" s="4" t="s">
        <v>180</v>
      </c>
    </row>
    <row r="5" spans="1:3"/>
    <row r="6" spans="1:3">
      <c r="A6" s="4" t="s">
        <v>180</v>
      </c>
      <c r="B6" s="4" t="s">
        <v>491</v>
      </c>
    </row>
  </sheetData>
  <mergeCells count="3">
    <mergeCell ref="B1:C1"/>
    <mergeCell ref="A5:C5"/>
    <mergeCell ref="B6:C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2</v>
      </c>
      <c r="B1" s="2" t="s">
        <v>2</v>
      </c>
      <c r="C1" s="2" t="s">
        <v>493</v>
      </c>
    </row>
    <row r="2" spans="1:3">
      <c r="A2" s="3" t="s">
        <v>494</v>
      </c>
    </row>
    <row r="3" spans="1:3">
      <c r="A3" s="4" t="s">
        <v>495</v>
      </c>
      <c r="B3" s="7" t="n">
        <v>75.40000000000001</v>
      </c>
    </row>
    <row r="4" spans="1:3">
      <c r="A4" s="4" t="s">
        <v>496</v>
      </c>
      <c r="B4" s="8" t="n">
        <v>59.2</v>
      </c>
    </row>
    <row r="5" spans="1:3">
      <c r="A5" s="4" t="s">
        <v>497</v>
      </c>
      <c r="B5" s="8" t="n">
        <v>54.4</v>
      </c>
    </row>
    <row r="6" spans="1:3">
      <c r="A6" s="4" t="s">
        <v>498</v>
      </c>
      <c r="B6" s="8" t="n">
        <v>40.8</v>
      </c>
    </row>
    <row r="7" spans="1:3">
      <c r="A7" s="4" t="s">
        <v>499</v>
      </c>
      <c r="B7" s="6" t="n">
        <v>32</v>
      </c>
    </row>
    <row r="8" spans="1:3">
      <c r="A8" s="4" t="s">
        <v>500</v>
      </c>
      <c r="B8" s="8" t="n">
        <v>81.59999999999999</v>
      </c>
    </row>
    <row r="9" spans="1:3">
      <c r="A9" s="4" t="s">
        <v>501</v>
      </c>
      <c r="B9" s="8" t="n">
        <v>343.4</v>
      </c>
    </row>
    <row r="10" spans="1:3">
      <c r="A10" s="4" t="s">
        <v>502</v>
      </c>
      <c r="B10" s="8" t="n">
        <v>61.4</v>
      </c>
    </row>
    <row r="11" spans="1:3">
      <c r="A11" s="4" t="s">
        <v>393</v>
      </c>
      <c r="B11" s="5" t="n">
        <v>282</v>
      </c>
      <c r="C11" s="7" t="n">
        <v>24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27"/>
    <col customWidth="1" max="3" min="3" width="14"/>
    <col customWidth="1" max="4" min="4" width="14"/>
  </cols>
  <sheetData>
    <row r="1" spans="1:4">
      <c r="A1" s="1" t="s">
        <v>503</v>
      </c>
      <c r="B1" s="2" t="s">
        <v>1</v>
      </c>
    </row>
    <row r="2" spans="1:4">
      <c r="B2" s="2" t="s">
        <v>2</v>
      </c>
      <c r="C2" s="2" t="s">
        <v>63</v>
      </c>
      <c r="D2" s="2" t="s">
        <v>64</v>
      </c>
    </row>
    <row r="3" spans="1:4">
      <c r="A3" s="3" t="s">
        <v>195</v>
      </c>
    </row>
    <row r="4" spans="1:4">
      <c r="A4" s="4" t="s">
        <v>504</v>
      </c>
      <c r="B4" s="4" t="s">
        <v>505</v>
      </c>
    </row>
    <row r="5" spans="1:4">
      <c r="A5" s="4" t="s">
        <v>506</v>
      </c>
      <c r="B5" s="7" t="n">
        <v>17.4</v>
      </c>
    </row>
    <row r="6" spans="1:4">
      <c r="A6" s="4" t="s">
        <v>507</v>
      </c>
      <c r="B6" s="7" t="n">
        <v>7.5</v>
      </c>
    </row>
    <row r="7" spans="1:4">
      <c r="A7" s="4" t="s">
        <v>508</v>
      </c>
      <c r="B7" s="4" t="s">
        <v>509</v>
      </c>
    </row>
    <row r="8" spans="1:4">
      <c r="A8" s="4" t="s">
        <v>510</v>
      </c>
      <c r="C8" s="7" t="n">
        <v>107.3</v>
      </c>
      <c r="D8" s="7" t="n">
        <v>100.9</v>
      </c>
    </row>
    <row r="9" spans="1:4">
      <c r="A9" s="4" t="s">
        <v>511</v>
      </c>
      <c r="B9" s="7" t="n">
        <v>1.1</v>
      </c>
    </row>
    <row r="10" spans="1:4">
      <c r="A10" s="4" t="s">
        <v>512</v>
      </c>
      <c r="B10" s="8" t="n">
        <v>3.7</v>
      </c>
    </row>
    <row r="11" spans="1:4">
      <c r="A11" s="4" t="s">
        <v>513</v>
      </c>
      <c r="B11" s="8" t="n">
        <v>348.3</v>
      </c>
    </row>
    <row r="12" spans="1:4">
      <c r="A12" s="4" t="s">
        <v>514</v>
      </c>
      <c r="B12" s="7" t="n">
        <v>63.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15</v>
      </c>
      <c r="B1" s="2" t="s">
        <v>2</v>
      </c>
      <c r="C1" s="2" t="s">
        <v>63</v>
      </c>
    </row>
    <row r="2" spans="1:3">
      <c r="A2" s="3" t="s">
        <v>516</v>
      </c>
    </row>
    <row r="3" spans="1:3">
      <c r="A3" s="4" t="s">
        <v>110</v>
      </c>
      <c r="B3" s="7" t="n">
        <v>1059.7</v>
      </c>
      <c r="C3" s="7" t="n">
        <v>1252.7</v>
      </c>
    </row>
    <row r="4" spans="1:3">
      <c r="A4" s="4" t="s">
        <v>517</v>
      </c>
      <c r="B4" s="6" t="n">
        <v>6</v>
      </c>
      <c r="C4" s="8" t="n">
        <v>0.9</v>
      </c>
    </row>
    <row r="5" spans="1:3">
      <c r="A5" s="4" t="s">
        <v>518</v>
      </c>
      <c r="B5" s="8" t="n">
        <v>-4.6</v>
      </c>
      <c r="C5" s="6" t="n">
        <v>-6</v>
      </c>
    </row>
    <row r="6" spans="1:3">
      <c r="A6" s="4" t="s">
        <v>519</v>
      </c>
    </row>
    <row r="7" spans="1:3">
      <c r="A7" s="3" t="s">
        <v>516</v>
      </c>
    </row>
    <row r="8" spans="1:3">
      <c r="A8" s="4" t="s">
        <v>110</v>
      </c>
      <c r="B8" s="8" t="n">
        <v>247.3</v>
      </c>
      <c r="C8" s="8" t="n">
        <v>246.9</v>
      </c>
    </row>
    <row r="9" spans="1:3">
      <c r="A9" s="4" t="s">
        <v>520</v>
      </c>
    </row>
    <row r="10" spans="1:3">
      <c r="A10" s="3" t="s">
        <v>516</v>
      </c>
    </row>
    <row r="11" spans="1:3">
      <c r="A11" s="4" t="s">
        <v>110</v>
      </c>
      <c r="B11" s="8" t="n">
        <v>347.9</v>
      </c>
      <c r="C11" s="8" t="n">
        <v>347.4</v>
      </c>
    </row>
    <row r="12" spans="1:3">
      <c r="A12" s="4" t="s">
        <v>521</v>
      </c>
    </row>
    <row r="13" spans="1:3">
      <c r="A13" s="3" t="s">
        <v>516</v>
      </c>
    </row>
    <row r="14" spans="1:3">
      <c r="A14" s="4" t="s">
        <v>110</v>
      </c>
      <c r="B14" s="8" t="n">
        <v>398.3</v>
      </c>
      <c r="C14" s="8" t="n">
        <v>397.4</v>
      </c>
    </row>
    <row r="15" spans="1:3">
      <c r="A15" s="4" t="s">
        <v>522</v>
      </c>
    </row>
    <row r="16" spans="1:3">
      <c r="A16" s="3" t="s">
        <v>516</v>
      </c>
    </row>
    <row r="17" spans="1:3">
      <c r="A17" s="4" t="s">
        <v>110</v>
      </c>
      <c r="B17" s="6" t="n">
        <v>56</v>
      </c>
      <c r="C17" s="6" t="n">
        <v>260</v>
      </c>
    </row>
    <row r="18" spans="1:3">
      <c r="A18" s="4" t="s">
        <v>523</v>
      </c>
    </row>
    <row r="19" spans="1:3">
      <c r="A19" s="3" t="s">
        <v>516</v>
      </c>
    </row>
    <row r="20" spans="1:3">
      <c r="A20" s="4" t="s">
        <v>110</v>
      </c>
      <c r="B20" s="7" t="n">
        <v>8.800000000000001</v>
      </c>
      <c r="C20" s="7" t="n">
        <v>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4</v>
      </c>
      <c r="B1" s="2" t="s">
        <v>1</v>
      </c>
    </row>
    <row r="2" spans="1:5">
      <c r="B2" s="2" t="s">
        <v>2</v>
      </c>
      <c r="C2" s="2" t="s">
        <v>63</v>
      </c>
      <c r="D2" s="2" t="s">
        <v>64</v>
      </c>
      <c r="E2" s="2" t="s">
        <v>525</v>
      </c>
    </row>
    <row r="3" spans="1:5">
      <c r="A3" s="3" t="s">
        <v>526</v>
      </c>
    </row>
    <row r="4" spans="1:5">
      <c r="A4" s="4" t="s">
        <v>527</v>
      </c>
      <c r="B4" s="7" t="n">
        <v>8.800000000000001</v>
      </c>
    </row>
    <row r="5" spans="1:5">
      <c r="A5" s="4" t="s">
        <v>528</v>
      </c>
      <c r="B5" s="8" t="n">
        <v>398.3</v>
      </c>
    </row>
    <row r="6" spans="1:5">
      <c r="A6" s="4" t="s">
        <v>529</v>
      </c>
      <c r="B6" s="6" t="n">
        <v>0</v>
      </c>
    </row>
    <row r="7" spans="1:5">
      <c r="A7" s="4" t="s">
        <v>530</v>
      </c>
      <c r="B7" s="8" t="n">
        <v>403.9</v>
      </c>
    </row>
    <row r="8" spans="1:5">
      <c r="A8" s="4" t="s">
        <v>531</v>
      </c>
      <c r="B8" s="6" t="n">
        <v>0</v>
      </c>
    </row>
    <row r="9" spans="1:5">
      <c r="A9" s="4" t="s">
        <v>532</v>
      </c>
      <c r="B9" s="8" t="n">
        <v>247.3</v>
      </c>
    </row>
    <row r="10" spans="1:5">
      <c r="A10" s="4" t="s">
        <v>533</v>
      </c>
      <c r="B10" s="7" t="n">
        <v>1406.6</v>
      </c>
      <c r="C10" s="7" t="n">
        <v>1433.8</v>
      </c>
    </row>
    <row r="11" spans="1:5">
      <c r="A11" s="4" t="s">
        <v>534</v>
      </c>
      <c r="B11" s="4" t="s">
        <v>535</v>
      </c>
      <c r="C11" s="4" t="s">
        <v>536</v>
      </c>
    </row>
    <row r="12" spans="1:5">
      <c r="A12" s="4" t="s">
        <v>162</v>
      </c>
      <c r="B12" s="7" t="n">
        <v>74.3</v>
      </c>
      <c r="C12" s="7" t="n">
        <v>73.90000000000001</v>
      </c>
      <c r="D12" s="7" t="n">
        <v>70.59999999999999</v>
      </c>
    </row>
    <row r="13" spans="1:5">
      <c r="A13" s="4" t="s">
        <v>537</v>
      </c>
      <c r="E13" s="5" t="n">
        <v>750</v>
      </c>
    </row>
    <row r="14" spans="1:5">
      <c r="A14" s="4" t="s">
        <v>538</v>
      </c>
      <c r="B14" s="8" t="n">
        <v>8.800000000000001</v>
      </c>
      <c r="C14" s="8" t="n">
        <v>6.1</v>
      </c>
    </row>
    <row r="15" spans="1:5">
      <c r="A15" s="4" t="s">
        <v>110</v>
      </c>
      <c r="B15" s="8" t="n">
        <v>1059.7</v>
      </c>
      <c r="C15" s="8" t="n">
        <v>1252.7</v>
      </c>
    </row>
    <row r="16" spans="1:5">
      <c r="A16" s="4" t="s">
        <v>539</v>
      </c>
      <c r="B16" s="8" t="n">
        <v>1122.1</v>
      </c>
      <c r="C16" s="7" t="n">
        <v>1261.7</v>
      </c>
    </row>
    <row r="17" spans="1:5">
      <c r="A17" s="4" t="s">
        <v>540</v>
      </c>
    </row>
    <row r="18" spans="1:5">
      <c r="A18" s="3" t="s">
        <v>526</v>
      </c>
    </row>
    <row r="19" spans="1:5">
      <c r="A19" s="4" t="s">
        <v>541</v>
      </c>
      <c r="B19" s="8" t="n">
        <v>524.7</v>
      </c>
    </row>
    <row r="20" spans="1:5">
      <c r="A20" s="4" t="s">
        <v>537</v>
      </c>
      <c r="E20" s="6" t="n">
        <v>600</v>
      </c>
    </row>
    <row r="21" spans="1:5">
      <c r="A21" s="4" t="s">
        <v>542</v>
      </c>
    </row>
    <row r="22" spans="1:5">
      <c r="A22" s="3" t="s">
        <v>526</v>
      </c>
    </row>
    <row r="23" spans="1:5">
      <c r="A23" s="4" t="s">
        <v>541</v>
      </c>
      <c r="B23" s="7" t="n">
        <v>134.3</v>
      </c>
    </row>
    <row r="24" spans="1:5">
      <c r="A24" s="4" t="s">
        <v>537</v>
      </c>
      <c r="E24" s="5" t="n">
        <v>15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43</v>
      </c>
      <c r="B1" s="2" t="s">
        <v>1</v>
      </c>
    </row>
    <row r="2" spans="1:7">
      <c r="B2" s="2" t="s">
        <v>348</v>
      </c>
      <c r="C2" s="2" t="s">
        <v>355</v>
      </c>
      <c r="D2" s="2" t="s">
        <v>471</v>
      </c>
      <c r="E2" s="2" t="s">
        <v>544</v>
      </c>
      <c r="F2" s="2" t="s">
        <v>545</v>
      </c>
      <c r="G2" s="2" t="s">
        <v>546</v>
      </c>
    </row>
    <row r="3" spans="1:7">
      <c r="A3" s="3" t="s">
        <v>516</v>
      </c>
    </row>
    <row r="4" spans="1:7">
      <c r="A4" s="4" t="s">
        <v>537</v>
      </c>
      <c r="G4" s="5" t="n">
        <v>750</v>
      </c>
    </row>
    <row r="5" spans="1:7">
      <c r="A5" s="4" t="s">
        <v>547</v>
      </c>
      <c r="E5" s="7" t="n">
        <v>6.7</v>
      </c>
    </row>
    <row r="6" spans="1:7">
      <c r="A6" s="4" t="s">
        <v>155</v>
      </c>
      <c r="C6" s="7" t="n">
        <v>2.1</v>
      </c>
      <c r="E6" s="8" t="n">
        <v>5.4</v>
      </c>
    </row>
    <row r="7" spans="1:7">
      <c r="A7" s="4" t="s">
        <v>548</v>
      </c>
      <c r="E7" s="7" t="n">
        <v>1.3</v>
      </c>
    </row>
    <row r="8" spans="1:7">
      <c r="A8" s="4" t="s">
        <v>540</v>
      </c>
    </row>
    <row r="9" spans="1:7">
      <c r="A9" s="3" t="s">
        <v>516</v>
      </c>
    </row>
    <row r="10" spans="1:7">
      <c r="A10" s="4" t="s">
        <v>537</v>
      </c>
      <c r="G10" s="6" t="n">
        <v>600</v>
      </c>
    </row>
    <row r="11" spans="1:7">
      <c r="A11" s="4" t="s">
        <v>541</v>
      </c>
      <c r="B11" s="7" t="n">
        <v>524.7</v>
      </c>
    </row>
    <row r="12" spans="1:7">
      <c r="A12" s="4" t="s">
        <v>542</v>
      </c>
    </row>
    <row r="13" spans="1:7">
      <c r="A13" s="3" t="s">
        <v>516</v>
      </c>
    </row>
    <row r="14" spans="1:7">
      <c r="A14" s="4" t="s">
        <v>537</v>
      </c>
      <c r="G14" s="6" t="n">
        <v>150</v>
      </c>
    </row>
    <row r="15" spans="1:7">
      <c r="A15" s="4" t="s">
        <v>541</v>
      </c>
      <c r="B15" s="7" t="n">
        <v>134.3</v>
      </c>
    </row>
    <row r="16" spans="1:7">
      <c r="A16" s="4" t="s">
        <v>549</v>
      </c>
    </row>
    <row r="17" spans="1:7">
      <c r="A17" s="3" t="s">
        <v>516</v>
      </c>
    </row>
    <row r="18" spans="1:7">
      <c r="A18" s="4" t="s">
        <v>550</v>
      </c>
      <c r="C18" s="4" t="s">
        <v>551</v>
      </c>
    </row>
    <row r="19" spans="1:7">
      <c r="A19" s="4" t="s">
        <v>552</v>
      </c>
      <c r="B19" s="8" t="n">
        <v>1.1</v>
      </c>
    </row>
    <row r="20" spans="1:7">
      <c r="A20" s="4" t="s">
        <v>553</v>
      </c>
    </row>
    <row r="21" spans="1:7">
      <c r="A21" s="3" t="s">
        <v>516</v>
      </c>
    </row>
    <row r="22" spans="1:7">
      <c r="A22" s="4" t="s">
        <v>554</v>
      </c>
      <c r="G22" s="5" t="n">
        <v>225</v>
      </c>
    </row>
    <row r="23" spans="1:7">
      <c r="A23" s="4" t="s">
        <v>555</v>
      </c>
      <c r="C23" s="4" t="s">
        <v>380</v>
      </c>
    </row>
    <row r="24" spans="1:7">
      <c r="A24" s="4" t="s">
        <v>154</v>
      </c>
      <c r="D24" s="7" t="n">
        <v>100.2</v>
      </c>
    </row>
    <row r="25" spans="1:7">
      <c r="A25" s="4" t="s">
        <v>556</v>
      </c>
      <c r="D25" s="7" t="n">
        <v>0.2</v>
      </c>
    </row>
    <row r="26" spans="1:7">
      <c r="A26" s="4" t="s">
        <v>557</v>
      </c>
    </row>
    <row r="27" spans="1:7">
      <c r="A27" s="3" t="s">
        <v>516</v>
      </c>
    </row>
    <row r="28" spans="1:7">
      <c r="A28" s="4" t="s">
        <v>554</v>
      </c>
      <c r="F28" s="5" t="n">
        <v>300</v>
      </c>
    </row>
    <row r="29" spans="1:7">
      <c r="A29" s="4" t="s">
        <v>558</v>
      </c>
    </row>
    <row r="30" spans="1:7">
      <c r="A30" s="3" t="s">
        <v>516</v>
      </c>
    </row>
    <row r="31" spans="1:7">
      <c r="A31" s="4" t="s">
        <v>559</v>
      </c>
      <c r="B31" s="4" t="s">
        <v>560</v>
      </c>
    </row>
    <row r="32" spans="1:7">
      <c r="A32" s="4" t="s">
        <v>561</v>
      </c>
    </row>
    <row r="33" spans="1:7">
      <c r="A33" s="3" t="s">
        <v>516</v>
      </c>
    </row>
    <row r="34" spans="1:7">
      <c r="A34" s="4" t="s">
        <v>559</v>
      </c>
      <c r="B34" s="4" t="s">
        <v>560</v>
      </c>
    </row>
    <row r="35" spans="1:7">
      <c r="A35" s="4" t="s">
        <v>562</v>
      </c>
    </row>
    <row r="36" spans="1:7">
      <c r="A36" s="3" t="s">
        <v>516</v>
      </c>
    </row>
    <row r="37" spans="1:7">
      <c r="A37" s="4" t="s">
        <v>559</v>
      </c>
      <c r="B37" s="4" t="s">
        <v>563</v>
      </c>
    </row>
    <row r="38" spans="1:7">
      <c r="A38" s="4" t="s">
        <v>564</v>
      </c>
    </row>
    <row r="39" spans="1:7">
      <c r="A39" s="3" t="s">
        <v>516</v>
      </c>
    </row>
    <row r="40" spans="1:7">
      <c r="A40" s="4" t="s">
        <v>559</v>
      </c>
      <c r="B40" s="4" t="s">
        <v>565</v>
      </c>
    </row>
    <row r="41" spans="1:7">
      <c r="A41" s="4" t="s">
        <v>566</v>
      </c>
    </row>
    <row r="42" spans="1:7">
      <c r="A42" s="3" t="s">
        <v>516</v>
      </c>
    </row>
    <row r="43" spans="1:7">
      <c r="A43" s="4" t="s">
        <v>541</v>
      </c>
      <c r="B43" s="5" t="n">
        <v>500</v>
      </c>
    </row>
    <row r="44" spans="1:7">
      <c r="A44" s="4" t="s">
        <v>567</v>
      </c>
    </row>
    <row r="45" spans="1:7">
      <c r="A45" s="3" t="s">
        <v>516</v>
      </c>
    </row>
    <row r="46" spans="1:7">
      <c r="A46" s="4" t="s">
        <v>541</v>
      </c>
      <c r="B46" s="6" t="n">
        <v>500</v>
      </c>
    </row>
    <row r="47" spans="1:7">
      <c r="A47" s="4" t="s">
        <v>568</v>
      </c>
    </row>
    <row r="48" spans="1:7">
      <c r="A48" s="3" t="s">
        <v>516</v>
      </c>
    </row>
    <row r="49" spans="1:7">
      <c r="A49" s="4" t="s">
        <v>569</v>
      </c>
      <c r="C49" s="4" t="s">
        <v>570</v>
      </c>
    </row>
    <row r="50" spans="1:7">
      <c r="A50" s="4" t="s">
        <v>571</v>
      </c>
    </row>
    <row r="51" spans="1:7">
      <c r="A51" s="3" t="s">
        <v>516</v>
      </c>
    </row>
    <row r="52" spans="1:7">
      <c r="A52" s="4" t="s">
        <v>541</v>
      </c>
      <c r="B52" s="8" t="n">
        <v>131.3</v>
      </c>
    </row>
    <row r="53" spans="1:7">
      <c r="A53" s="4" t="s">
        <v>572</v>
      </c>
    </row>
    <row r="54" spans="1:7">
      <c r="A54" s="3" t="s">
        <v>516</v>
      </c>
    </row>
    <row r="55" spans="1:7">
      <c r="A55" s="4" t="s">
        <v>541</v>
      </c>
      <c r="B55" s="7" t="n">
        <v>93.8</v>
      </c>
    </row>
    <row r="56" spans="1:7">
      <c r="A56" s="4" t="s">
        <v>573</v>
      </c>
    </row>
    <row r="57" spans="1:7">
      <c r="A57" s="3" t="s">
        <v>516</v>
      </c>
    </row>
    <row r="58" spans="1:7">
      <c r="A58" s="4" t="s">
        <v>569</v>
      </c>
      <c r="C58" s="4" t="s">
        <v>574</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63</v>
      </c>
      <c r="D2" s="2" t="s">
        <v>64</v>
      </c>
    </row>
    <row r="3" spans="1:4">
      <c r="A3" s="3" t="s">
        <v>516</v>
      </c>
    </row>
    <row r="4" spans="1:4">
      <c r="A4" s="4" t="s">
        <v>576</v>
      </c>
      <c r="B4" s="5" t="n">
        <v>0</v>
      </c>
      <c r="C4" s="7" t="n">
        <v>2.9</v>
      </c>
      <c r="D4" s="5" t="n">
        <v>0</v>
      </c>
    </row>
    <row r="5" spans="1:4">
      <c r="A5" s="4" t="s">
        <v>519</v>
      </c>
    </row>
    <row r="6" spans="1:4">
      <c r="A6" s="3" t="s">
        <v>516</v>
      </c>
    </row>
    <row r="7" spans="1:4">
      <c r="A7" s="4" t="s">
        <v>554</v>
      </c>
      <c r="B7" s="5" t="n">
        <v>250</v>
      </c>
    </row>
    <row r="8" spans="1:4">
      <c r="A8" s="4" t="s">
        <v>577</v>
      </c>
      <c r="B8" s="4" t="s">
        <v>578</v>
      </c>
    </row>
    <row r="9" spans="1:4">
      <c r="A9" s="4" t="s">
        <v>579</v>
      </c>
      <c r="B9" s="7" t="n">
        <v>3.1</v>
      </c>
    </row>
    <row r="10" spans="1:4">
      <c r="A10" s="4" t="s">
        <v>576</v>
      </c>
      <c r="B10" s="7" t="n">
        <v>0.8</v>
      </c>
    </row>
    <row r="11" spans="1:4">
      <c r="A11" s="4" t="s">
        <v>580</v>
      </c>
      <c r="B11" s="4" t="s">
        <v>581</v>
      </c>
    </row>
    <row r="12" spans="1:4">
      <c r="A12" s="4" t="s">
        <v>582</v>
      </c>
      <c r="B12" s="4" t="s">
        <v>583</v>
      </c>
    </row>
    <row r="13" spans="1:4">
      <c r="A13" s="4" t="s">
        <v>584</v>
      </c>
      <c r="B13" s="4" t="s">
        <v>382</v>
      </c>
    </row>
    <row r="14" spans="1:4">
      <c r="A14" s="4" t="s">
        <v>585</v>
      </c>
      <c r="B14" s="4" t="s">
        <v>58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63</v>
      </c>
      <c r="D2" s="2" t="s">
        <v>64</v>
      </c>
    </row>
    <row r="3" spans="1:4">
      <c r="A3" s="3" t="s">
        <v>516</v>
      </c>
    </row>
    <row r="4" spans="1:4">
      <c r="A4" s="4" t="s">
        <v>576</v>
      </c>
      <c r="B4" s="5" t="n">
        <v>0</v>
      </c>
      <c r="C4" s="7" t="n">
        <v>2.9</v>
      </c>
      <c r="D4" s="5" t="n">
        <v>0</v>
      </c>
    </row>
    <row r="5" spans="1:4">
      <c r="A5" s="4" t="s">
        <v>588</v>
      </c>
    </row>
    <row r="6" spans="1:4">
      <c r="A6" s="3" t="s">
        <v>516</v>
      </c>
    </row>
    <row r="7" spans="1:4">
      <c r="A7" s="4" t="s">
        <v>554</v>
      </c>
      <c r="B7" s="5" t="n">
        <v>350</v>
      </c>
    </row>
    <row r="8" spans="1:4">
      <c r="A8" s="4" t="s">
        <v>577</v>
      </c>
      <c r="B8" s="4" t="s">
        <v>578</v>
      </c>
    </row>
    <row r="9" spans="1:4">
      <c r="A9" s="4" t="s">
        <v>579</v>
      </c>
      <c r="B9" s="7" t="n">
        <v>4.4</v>
      </c>
    </row>
    <row r="10" spans="1:4">
      <c r="A10" s="4" t="s">
        <v>576</v>
      </c>
      <c r="B10" s="7" t="n">
        <v>1.7</v>
      </c>
    </row>
    <row r="11" spans="1:4">
      <c r="A11" s="4" t="s">
        <v>580</v>
      </c>
      <c r="B11" s="4" t="s">
        <v>535</v>
      </c>
    </row>
    <row r="12" spans="1:4">
      <c r="A12" s="4" t="s">
        <v>582</v>
      </c>
      <c r="B12" s="4" t="s">
        <v>589</v>
      </c>
    </row>
    <row r="13" spans="1:4">
      <c r="A13" s="4" t="s">
        <v>584</v>
      </c>
      <c r="B13" s="4" t="s">
        <v>382</v>
      </c>
    </row>
    <row r="14" spans="1:4">
      <c r="A14" s="4" t="s">
        <v>585</v>
      </c>
      <c r="B14" s="4" t="s">
        <v>58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3</v>
      </c>
      <c r="B1" s="2" t="s">
        <v>2</v>
      </c>
      <c r="C1" s="2" t="s">
        <v>63</v>
      </c>
    </row>
    <row r="2" spans="1:3">
      <c r="A2" s="4" t="s">
        <v>124</v>
      </c>
      <c r="B2" s="5" t="n">
        <v>1</v>
      </c>
      <c r="C2" s="5" t="n">
        <v>1</v>
      </c>
    </row>
    <row r="3" spans="1:3">
      <c r="A3" s="4" t="s">
        <v>125</v>
      </c>
      <c r="B3" s="6" t="n">
        <v>100000000</v>
      </c>
      <c r="C3" s="6" t="n">
        <v>100000000</v>
      </c>
    </row>
    <row r="4" spans="1:3">
      <c r="A4" s="4" t="s">
        <v>126</v>
      </c>
      <c r="B4" s="6" t="n">
        <v>34214795</v>
      </c>
      <c r="C4" s="6" t="n">
        <v>33862704</v>
      </c>
    </row>
    <row r="5" spans="1:3">
      <c r="A5" s="4" t="s">
        <v>127</v>
      </c>
      <c r="B5" s="6" t="n">
        <v>34214795</v>
      </c>
      <c r="C5" s="6" t="n">
        <v>338627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63</v>
      </c>
      <c r="D2" s="2" t="s">
        <v>64</v>
      </c>
    </row>
    <row r="3" spans="1:4">
      <c r="A3" s="3" t="s">
        <v>516</v>
      </c>
    </row>
    <row r="4" spans="1:4">
      <c r="A4" s="4" t="s">
        <v>576</v>
      </c>
      <c r="B4" s="5" t="n">
        <v>0</v>
      </c>
      <c r="C4" s="7" t="n">
        <v>2.9</v>
      </c>
      <c r="D4" s="5" t="n">
        <v>0</v>
      </c>
    </row>
    <row r="5" spans="1:4">
      <c r="A5" s="4" t="s">
        <v>591</v>
      </c>
    </row>
    <row r="6" spans="1:4">
      <c r="A6" s="3" t="s">
        <v>516</v>
      </c>
    </row>
    <row r="7" spans="1:4">
      <c r="A7" s="4" t="s">
        <v>554</v>
      </c>
      <c r="B7" s="5" t="n">
        <v>400</v>
      </c>
    </row>
    <row r="8" spans="1:4">
      <c r="A8" s="4" t="s">
        <v>577</v>
      </c>
      <c r="B8" s="4" t="s">
        <v>592</v>
      </c>
    </row>
    <row r="9" spans="1:4">
      <c r="A9" s="4" t="s">
        <v>579</v>
      </c>
      <c r="B9" s="5" t="n">
        <v>6</v>
      </c>
    </row>
    <row r="10" spans="1:4">
      <c r="A10" s="4" t="s">
        <v>593</v>
      </c>
      <c r="B10" s="8" t="n">
        <v>393.1</v>
      </c>
    </row>
    <row r="11" spans="1:4">
      <c r="A11" s="4" t="s">
        <v>576</v>
      </c>
      <c r="B11" s="7" t="n">
        <v>0.9</v>
      </c>
    </row>
    <row r="12" spans="1:4">
      <c r="A12" s="4" t="s">
        <v>580</v>
      </c>
      <c r="B12" s="4" t="s">
        <v>594</v>
      </c>
    </row>
    <row r="13" spans="1:4">
      <c r="A13" s="4" t="s">
        <v>582</v>
      </c>
      <c r="B13" s="4" t="s">
        <v>595</v>
      </c>
    </row>
    <row r="14" spans="1:4">
      <c r="A14" s="4" t="s">
        <v>584</v>
      </c>
      <c r="B14" s="4" t="s">
        <v>382</v>
      </c>
    </row>
    <row r="15" spans="1:4">
      <c r="A15" s="4" t="s">
        <v>585</v>
      </c>
      <c r="B15" s="4" t="s">
        <v>58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6</v>
      </c>
      <c r="B1" s="2" t="s">
        <v>347</v>
      </c>
      <c r="C1" s="2" t="s">
        <v>1</v>
      </c>
    </row>
    <row r="2" spans="1:5">
      <c r="B2" s="2" t="s">
        <v>63</v>
      </c>
      <c r="C2" s="2" t="s">
        <v>2</v>
      </c>
      <c r="D2" s="2" t="s">
        <v>63</v>
      </c>
      <c r="E2" s="2" t="s">
        <v>64</v>
      </c>
    </row>
    <row r="3" spans="1:5">
      <c r="A3" s="3" t="s">
        <v>516</v>
      </c>
    </row>
    <row r="4" spans="1:5">
      <c r="A4" s="4" t="s">
        <v>131</v>
      </c>
      <c r="C4" s="5" t="n">
        <v>0</v>
      </c>
      <c r="D4" s="7" t="n">
        <v>-4.6</v>
      </c>
      <c r="E4" s="5" t="n">
        <v>0</v>
      </c>
    </row>
    <row r="5" spans="1:5">
      <c r="A5" s="4" t="s">
        <v>576</v>
      </c>
      <c r="C5" s="5" t="n">
        <v>0</v>
      </c>
      <c r="D5" s="7" t="n">
        <v>2.9</v>
      </c>
      <c r="E5" s="5" t="n">
        <v>0</v>
      </c>
    </row>
    <row r="6" spans="1:5">
      <c r="A6" s="4" t="s">
        <v>597</v>
      </c>
    </row>
    <row r="7" spans="1:5">
      <c r="A7" s="3" t="s">
        <v>516</v>
      </c>
    </row>
    <row r="8" spans="1:5">
      <c r="A8" s="4" t="s">
        <v>580</v>
      </c>
      <c r="C8" s="4" t="s">
        <v>598</v>
      </c>
    </row>
    <row r="9" spans="1:5">
      <c r="A9" s="4" t="s">
        <v>554</v>
      </c>
      <c r="C9" s="5" t="n">
        <v>350</v>
      </c>
    </row>
    <row r="10" spans="1:5">
      <c r="A10" s="4" t="s">
        <v>577</v>
      </c>
      <c r="C10" s="4" t="s">
        <v>599</v>
      </c>
    </row>
    <row r="11" spans="1:5">
      <c r="A11" s="4" t="s">
        <v>579</v>
      </c>
      <c r="C11" s="7" t="n">
        <v>6.1</v>
      </c>
    </row>
    <row r="12" spans="1:5">
      <c r="A12" s="4" t="s">
        <v>593</v>
      </c>
      <c r="C12" s="8" t="n">
        <v>342.9</v>
      </c>
    </row>
    <row r="13" spans="1:5">
      <c r="A13" s="4" t="s">
        <v>576</v>
      </c>
      <c r="C13" s="5" t="n">
        <v>1</v>
      </c>
    </row>
    <row r="14" spans="1:5">
      <c r="A14" s="4" t="s">
        <v>582</v>
      </c>
      <c r="C14" s="4" t="s">
        <v>600</v>
      </c>
    </row>
    <row r="15" spans="1:5">
      <c r="A15" s="4" t="s">
        <v>601</v>
      </c>
    </row>
    <row r="16" spans="1:5">
      <c r="A16" s="3" t="s">
        <v>516</v>
      </c>
    </row>
    <row r="17" spans="1:5">
      <c r="A17" s="4" t="s">
        <v>131</v>
      </c>
      <c r="B17" s="7" t="n">
        <v>3.9</v>
      </c>
    </row>
    <row r="18" spans="1:5">
      <c r="A18" s="4" t="s">
        <v>602</v>
      </c>
    </row>
    <row r="19" spans="1:5">
      <c r="A19" s="3" t="s">
        <v>516</v>
      </c>
    </row>
    <row r="20" spans="1:5">
      <c r="A20" s="4" t="s">
        <v>131</v>
      </c>
      <c r="B20" s="7" t="n">
        <v>0.7</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603</v>
      </c>
      <c r="B1" s="2" t="s">
        <v>348</v>
      </c>
    </row>
    <row r="2" spans="1:2">
      <c r="A2" s="3" t="s">
        <v>604</v>
      </c>
    </row>
    <row r="3" spans="1:2">
      <c r="A3" s="4" t="s">
        <v>605</v>
      </c>
      <c r="B3" s="7" t="n">
        <v>5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06</v>
      </c>
      <c r="B1" s="2" t="s">
        <v>347</v>
      </c>
      <c r="D1" s="2" t="s">
        <v>1</v>
      </c>
    </row>
    <row r="2" spans="1:7">
      <c r="B2" s="2" t="s">
        <v>63</v>
      </c>
      <c r="C2" s="2" t="s">
        <v>64</v>
      </c>
      <c r="D2" s="2" t="s">
        <v>2</v>
      </c>
      <c r="E2" s="2" t="s">
        <v>63</v>
      </c>
      <c r="F2" s="2" t="s">
        <v>64</v>
      </c>
      <c r="G2" s="2" t="s">
        <v>607</v>
      </c>
    </row>
    <row r="3" spans="1:7">
      <c r="A3" s="3" t="s">
        <v>608</v>
      </c>
    </row>
    <row r="4" spans="1:7">
      <c r="A4" s="4" t="s">
        <v>609</v>
      </c>
      <c r="D4" s="7" t="n">
        <v>244.2</v>
      </c>
      <c r="E4" s="7" t="n">
        <v>167.8</v>
      </c>
      <c r="F4" s="7" t="n">
        <v>178.1</v>
      </c>
    </row>
    <row r="5" spans="1:7">
      <c r="A5" s="4" t="s">
        <v>610</v>
      </c>
      <c r="D5" s="7" t="n">
        <v>49.2</v>
      </c>
      <c r="E5" s="8" t="n">
        <v>55.4</v>
      </c>
      <c r="F5" s="8" t="n">
        <v>59.5</v>
      </c>
    </row>
    <row r="6" spans="1:7">
      <c r="A6" s="4" t="s">
        <v>611</v>
      </c>
      <c r="D6" s="4" t="s">
        <v>612</v>
      </c>
    </row>
    <row r="7" spans="1:7">
      <c r="A7" s="4" t="s">
        <v>613</v>
      </c>
      <c r="C7" s="4" t="s">
        <v>612</v>
      </c>
    </row>
    <row r="8" spans="1:7">
      <c r="A8" s="4" t="s">
        <v>614</v>
      </c>
      <c r="B8" s="7" t="n">
        <v>0.7</v>
      </c>
      <c r="C8" s="7" t="n">
        <v>-14.4</v>
      </c>
    </row>
    <row r="9" spans="1:7">
      <c r="A9" s="4" t="s">
        <v>615</v>
      </c>
      <c r="B9" s="8" t="n">
        <v>47.2</v>
      </c>
      <c r="C9" s="6" t="n">
        <v>50</v>
      </c>
    </row>
    <row r="10" spans="1:7">
      <c r="A10" s="4" t="s">
        <v>163</v>
      </c>
      <c r="D10" s="7" t="n">
        <v>87.09999999999999</v>
      </c>
      <c r="E10" s="8" t="n">
        <v>88.40000000000001</v>
      </c>
      <c r="F10" s="7" t="n">
        <v>76.40000000000001</v>
      </c>
    </row>
    <row r="11" spans="1:7">
      <c r="A11" s="4" t="s">
        <v>616</v>
      </c>
      <c r="D11" s="6" t="n">
        <v>680</v>
      </c>
    </row>
    <row r="12" spans="1:7">
      <c r="A12" s="4" t="s">
        <v>617</v>
      </c>
      <c r="F12" s="4" t="s">
        <v>447</v>
      </c>
    </row>
    <row r="13" spans="1:7">
      <c r="A13" s="4" t="s">
        <v>618</v>
      </c>
      <c r="D13" s="8" t="n">
        <v>0.2</v>
      </c>
      <c r="E13" s="8" t="n">
        <v>0.2</v>
      </c>
      <c r="F13" s="7" t="n">
        <v>0.2</v>
      </c>
    </row>
    <row r="14" spans="1:7">
      <c r="A14" s="4" t="s">
        <v>619</v>
      </c>
      <c r="B14" s="7" t="n">
        <v>4.7</v>
      </c>
      <c r="C14" s="7" t="n">
        <v>4.7</v>
      </c>
      <c r="D14" s="8" t="n">
        <v>2.2</v>
      </c>
      <c r="E14" s="8" t="n">
        <v>4.7</v>
      </c>
      <c r="F14" s="8" t="n">
        <v>4.7</v>
      </c>
      <c r="G14" s="5" t="n">
        <v>5</v>
      </c>
    </row>
    <row r="15" spans="1:7">
      <c r="A15" s="4" t="s">
        <v>620</v>
      </c>
      <c r="D15" s="8" t="n">
        <v>0.2</v>
      </c>
    </row>
    <row r="16" spans="1:7">
      <c r="A16" s="4" t="s">
        <v>621</v>
      </c>
      <c r="D16" s="6" t="n">
        <v>3</v>
      </c>
    </row>
    <row r="17" spans="1:7">
      <c r="A17" s="4" t="s">
        <v>622</v>
      </c>
      <c r="D17" s="8" t="n">
        <v>-42.3</v>
      </c>
      <c r="E17" s="7" t="n">
        <v>-0.6</v>
      </c>
      <c r="F17" s="7" t="n">
        <v>-0.3</v>
      </c>
    </row>
    <row r="18" spans="1:7">
      <c r="A18" s="4" t="s">
        <v>623</v>
      </c>
    </row>
    <row r="19" spans="1:7">
      <c r="A19" s="3" t="s">
        <v>608</v>
      </c>
    </row>
    <row r="20" spans="1:7">
      <c r="A20" s="4" t="s">
        <v>624</v>
      </c>
      <c r="D20" s="8" t="n">
        <v>89.7</v>
      </c>
    </row>
    <row r="21" spans="1:7">
      <c r="A21" s="4" t="s">
        <v>625</v>
      </c>
      <c r="D21" s="8" t="n">
        <v>41.7</v>
      </c>
    </row>
    <row r="22" spans="1:7">
      <c r="A22" s="4" t="s">
        <v>626</v>
      </c>
      <c r="D22" s="8" t="n">
        <v>37.6</v>
      </c>
    </row>
    <row r="23" spans="1:7">
      <c r="A23" s="4" t="s">
        <v>622</v>
      </c>
      <c r="D23" s="8" t="n">
        <v>41.7</v>
      </c>
    </row>
    <row r="24" spans="1:7">
      <c r="A24" s="4" t="s">
        <v>627</v>
      </c>
    </row>
    <row r="25" spans="1:7">
      <c r="A25" s="3" t="s">
        <v>608</v>
      </c>
    </row>
    <row r="26" spans="1:7">
      <c r="A26" s="4" t="s">
        <v>624</v>
      </c>
      <c r="D26" s="7" t="n">
        <v>71.90000000000001</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63</v>
      </c>
      <c r="D2" s="2" t="s">
        <v>64</v>
      </c>
    </row>
    <row r="3" spans="1:4">
      <c r="A3" s="3" t="s">
        <v>629</v>
      </c>
    </row>
    <row r="4" spans="1:4">
      <c r="A4" s="4" t="s">
        <v>630</v>
      </c>
      <c r="B4" s="7" t="n">
        <v>21.7</v>
      </c>
      <c r="C4" s="7" t="n">
        <v>24.2</v>
      </c>
      <c r="D4" s="7" t="n">
        <v>21.7</v>
      </c>
    </row>
    <row r="5" spans="1:4">
      <c r="A5" s="4" t="s">
        <v>631</v>
      </c>
      <c r="B5" s="8" t="n">
        <v>10.3</v>
      </c>
      <c r="C5" s="8" t="n">
        <v>9.4</v>
      </c>
      <c r="D5" s="8" t="n">
        <v>8.300000000000001</v>
      </c>
    </row>
    <row r="6" spans="1:4">
      <c r="A6" s="4" t="s">
        <v>632</v>
      </c>
      <c r="B6" s="8" t="n">
        <v>39.9</v>
      </c>
      <c r="C6" s="8" t="n">
        <v>34.2</v>
      </c>
      <c r="D6" s="8" t="n">
        <v>99.40000000000001</v>
      </c>
    </row>
    <row r="7" spans="1:4">
      <c r="A7" s="4" t="s">
        <v>633</v>
      </c>
      <c r="B7" s="8" t="n">
        <v>71.90000000000001</v>
      </c>
      <c r="C7" s="8" t="n">
        <v>67.8</v>
      </c>
      <c r="D7" s="8" t="n">
        <v>129.4</v>
      </c>
    </row>
    <row r="8" spans="1:4">
      <c r="A8" s="3" t="s">
        <v>634</v>
      </c>
    </row>
    <row r="9" spans="1:4">
      <c r="A9" s="4" t="s">
        <v>630</v>
      </c>
      <c r="B9" s="8" t="n">
        <v>-3.5</v>
      </c>
      <c r="C9" s="8" t="n">
        <v>-2.5</v>
      </c>
      <c r="D9" s="8" t="n">
        <v>0.2</v>
      </c>
    </row>
    <row r="10" spans="1:4">
      <c r="A10" s="4" t="s">
        <v>631</v>
      </c>
      <c r="B10" s="8" t="n">
        <v>0.5</v>
      </c>
      <c r="C10" s="8" t="n">
        <v>0.2</v>
      </c>
      <c r="D10" s="6" t="n">
        <v>2</v>
      </c>
    </row>
    <row r="11" spans="1:4">
      <c r="A11" s="4" t="s">
        <v>632</v>
      </c>
      <c r="B11" s="8" t="n">
        <v>-38.4</v>
      </c>
      <c r="C11" s="8" t="n">
        <v>1.4</v>
      </c>
      <c r="D11" s="6" t="n">
        <v>-3</v>
      </c>
    </row>
    <row r="12" spans="1:4">
      <c r="A12" s="4" t="s">
        <v>135</v>
      </c>
      <c r="B12" s="8" t="n">
        <v>-41.4</v>
      </c>
      <c r="C12" s="8" t="n">
        <v>-0.9</v>
      </c>
      <c r="D12" s="8" t="n">
        <v>-0.8</v>
      </c>
    </row>
    <row r="13" spans="1:4">
      <c r="A13" s="4" t="s">
        <v>74</v>
      </c>
      <c r="B13" s="7" t="n">
        <v>30.5</v>
      </c>
      <c r="C13" s="7" t="n">
        <v>66.90000000000001</v>
      </c>
      <c r="D13" s="7" t="n">
        <v>128.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63</v>
      </c>
      <c r="D2" s="2" t="s">
        <v>64</v>
      </c>
    </row>
    <row r="3" spans="1:4">
      <c r="A3" s="3" t="s">
        <v>636</v>
      </c>
    </row>
    <row r="4" spans="1:4">
      <c r="A4" s="4" t="s">
        <v>637</v>
      </c>
      <c r="B4" s="7" t="n">
        <v>61.6</v>
      </c>
      <c r="C4" s="7" t="n">
        <v>46.9</v>
      </c>
      <c r="D4" s="7" t="n">
        <v>83.2</v>
      </c>
    </row>
    <row r="5" spans="1:4">
      <c r="A5" s="3" t="s">
        <v>638</v>
      </c>
    </row>
    <row r="6" spans="1:4">
      <c r="A6" s="4" t="s">
        <v>639</v>
      </c>
      <c r="B6" s="8" t="n">
        <v>9.699999999999999</v>
      </c>
      <c r="C6" s="8" t="n">
        <v>7.9</v>
      </c>
      <c r="D6" s="8" t="n">
        <v>4.4</v>
      </c>
    </row>
    <row r="7" spans="1:4">
      <c r="A7" s="4" t="s">
        <v>640</v>
      </c>
      <c r="B7" s="8" t="n">
        <v>3.5</v>
      </c>
      <c r="C7" s="8" t="n">
        <v>11.9</v>
      </c>
      <c r="D7" s="6" t="n">
        <v>2</v>
      </c>
    </row>
    <row r="8" spans="1:4">
      <c r="A8" s="4" t="s">
        <v>622</v>
      </c>
      <c r="B8" s="8" t="n">
        <v>-42.3</v>
      </c>
      <c r="C8" s="8" t="n">
        <v>-0.6</v>
      </c>
      <c r="D8" s="8" t="n">
        <v>-0.3</v>
      </c>
    </row>
    <row r="9" spans="1:4">
      <c r="A9" s="4" t="s">
        <v>138</v>
      </c>
      <c r="B9" s="6" t="n">
        <v>0</v>
      </c>
      <c r="C9" s="8" t="n">
        <v>-2.1</v>
      </c>
      <c r="D9" s="8" t="n">
        <v>35.6</v>
      </c>
    </row>
    <row r="10" spans="1:4">
      <c r="A10" s="4" t="s">
        <v>641</v>
      </c>
      <c r="B10" s="8" t="n">
        <v>-4.5</v>
      </c>
      <c r="C10" s="6" t="n">
        <v>0</v>
      </c>
      <c r="D10" s="6" t="n">
        <v>0</v>
      </c>
    </row>
    <row r="11" spans="1:4">
      <c r="A11" s="4" t="s">
        <v>72</v>
      </c>
      <c r="B11" s="8" t="n">
        <v>2.5</v>
      </c>
      <c r="C11" s="8" t="n">
        <v>2.9</v>
      </c>
      <c r="D11" s="8" t="n">
        <v>3.7</v>
      </c>
    </row>
    <row r="12" spans="1:4">
      <c r="A12" s="4" t="s">
        <v>74</v>
      </c>
      <c r="B12" s="7" t="n">
        <v>30.5</v>
      </c>
      <c r="C12" s="7" t="n">
        <v>66.90000000000001</v>
      </c>
      <c r="D12" s="7" t="n">
        <v>128.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63</v>
      </c>
    </row>
    <row r="2" spans="1:3">
      <c r="A2" s="3" t="s">
        <v>636</v>
      </c>
    </row>
    <row r="3" spans="1:3">
      <c r="A3" s="4" t="s">
        <v>643</v>
      </c>
      <c r="B3" s="7" t="n">
        <v>38.4</v>
      </c>
      <c r="C3" s="5" t="n">
        <v>36</v>
      </c>
    </row>
    <row r="4" spans="1:3">
      <c r="A4" s="4" t="s">
        <v>644</v>
      </c>
      <c r="B4" s="8" t="n">
        <v>26.1</v>
      </c>
      <c r="C4" s="8" t="n">
        <v>28.1</v>
      </c>
    </row>
    <row r="5" spans="1:3">
      <c r="A5" s="4" t="s">
        <v>111</v>
      </c>
      <c r="B5" s="8" t="n">
        <v>67.59999999999999</v>
      </c>
      <c r="C5" s="8" t="n">
        <v>1.6</v>
      </c>
    </row>
    <row r="6" spans="1:3">
      <c r="A6" s="4" t="s">
        <v>645</v>
      </c>
      <c r="B6" s="8" t="n">
        <v>9.1</v>
      </c>
      <c r="C6" s="8" t="n">
        <v>8.4</v>
      </c>
    </row>
    <row r="7" spans="1:3">
      <c r="A7" s="4" t="s">
        <v>646</v>
      </c>
      <c r="B7" s="8" t="n">
        <v>8.699999999999999</v>
      </c>
      <c r="C7" s="8" t="n">
        <v>8.5</v>
      </c>
    </row>
    <row r="8" spans="1:3">
      <c r="A8" s="4" t="s">
        <v>647</v>
      </c>
      <c r="B8" s="8" t="n">
        <v>0.5</v>
      </c>
      <c r="C8" s="8" t="n">
        <v>2.7</v>
      </c>
    </row>
    <row r="9" spans="1:3">
      <c r="A9" s="4" t="s">
        <v>372</v>
      </c>
      <c r="B9" s="8" t="n">
        <v>6.5</v>
      </c>
      <c r="C9" s="8" t="n">
        <v>7.9</v>
      </c>
    </row>
    <row r="10" spans="1:3">
      <c r="A10" s="4" t="s">
        <v>648</v>
      </c>
      <c r="B10" s="8" t="n">
        <v>54.5</v>
      </c>
      <c r="C10" s="8" t="n">
        <v>50.6</v>
      </c>
    </row>
    <row r="11" spans="1:3">
      <c r="A11" s="4" t="s">
        <v>649</v>
      </c>
      <c r="B11" s="8" t="n">
        <v>211.4</v>
      </c>
      <c r="C11" s="8" t="n">
        <v>143.8</v>
      </c>
    </row>
    <row r="12" spans="1:3">
      <c r="A12" s="4" t="s">
        <v>650</v>
      </c>
      <c r="B12" s="8" t="n">
        <v>-74.8</v>
      </c>
      <c r="C12" s="8" t="n">
        <v>-90.09999999999999</v>
      </c>
    </row>
    <row r="13" spans="1:3">
      <c r="A13" s="4" t="s">
        <v>651</v>
      </c>
      <c r="B13" s="8" t="n">
        <v>-66.5</v>
      </c>
      <c r="C13" s="6" t="n">
        <v>0</v>
      </c>
    </row>
    <row r="14" spans="1:3">
      <c r="A14" s="4" t="s">
        <v>652</v>
      </c>
      <c r="B14" s="8" t="n">
        <v>-141.3</v>
      </c>
      <c r="C14" s="8" t="n">
        <v>-90.09999999999999</v>
      </c>
    </row>
    <row r="15" spans="1:3">
      <c r="A15" s="4" t="s">
        <v>653</v>
      </c>
      <c r="B15" s="8" t="n">
        <v>70.09999999999999</v>
      </c>
      <c r="C15" s="8" t="n">
        <v>53.7</v>
      </c>
    </row>
    <row r="16" spans="1:3">
      <c r="A16" s="4" t="s">
        <v>654</v>
      </c>
      <c r="B16" s="8" t="n">
        <v>-38.3</v>
      </c>
      <c r="C16" s="8" t="n">
        <v>-79.09999999999999</v>
      </c>
    </row>
    <row r="17" spans="1:3">
      <c r="A17" s="4" t="s">
        <v>655</v>
      </c>
      <c r="B17" s="7" t="n">
        <v>31.8</v>
      </c>
    </row>
    <row r="18" spans="1:3">
      <c r="A18" s="4" t="s">
        <v>656</v>
      </c>
      <c r="C18" s="7" t="n">
        <v>-2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63</v>
      </c>
      <c r="D2" s="2" t="s">
        <v>64</v>
      </c>
    </row>
    <row r="3" spans="1:4">
      <c r="A3" s="3" t="s">
        <v>636</v>
      </c>
    </row>
    <row r="4" spans="1:4">
      <c r="A4" s="4" t="s">
        <v>658</v>
      </c>
      <c r="B4" s="7" t="n">
        <v>4.7</v>
      </c>
      <c r="C4" s="7" t="n">
        <v>4.7</v>
      </c>
      <c r="D4" s="5" t="n">
        <v>5</v>
      </c>
    </row>
    <row r="5" spans="1:4">
      <c r="A5" s="4" t="s">
        <v>659</v>
      </c>
      <c r="B5" s="8" t="n">
        <v>0.1</v>
      </c>
      <c r="C5" s="8" t="n">
        <v>0.6</v>
      </c>
    </row>
    <row r="6" spans="1:4">
      <c r="A6" s="4" t="s">
        <v>660</v>
      </c>
      <c r="B6" s="8" t="n">
        <v>-2.6</v>
      </c>
      <c r="C6" s="8" t="n">
        <v>-0.6</v>
      </c>
      <c r="D6" s="8" t="n">
        <v>-0.3</v>
      </c>
    </row>
    <row r="7" spans="1:4">
      <c r="A7" s="4" t="s">
        <v>661</v>
      </c>
      <c r="B7" s="7" t="n">
        <v>2.2</v>
      </c>
      <c r="C7" s="7" t="n">
        <v>4.7</v>
      </c>
      <c r="D7" s="7" t="n">
        <v>4.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6"/>
    <col customWidth="1" max="6" min="6" width="21"/>
  </cols>
  <sheetData>
    <row r="1" spans="1:6">
      <c r="A1" s="1" t="s">
        <v>662</v>
      </c>
      <c r="B1" s="2" t="s">
        <v>347</v>
      </c>
      <c r="D1" s="2" t="s">
        <v>1</v>
      </c>
    </row>
    <row r="2" spans="1:6">
      <c r="B2" s="2" t="s">
        <v>348</v>
      </c>
      <c r="C2" s="2" t="s">
        <v>471</v>
      </c>
      <c r="D2" s="2" t="s">
        <v>663</v>
      </c>
      <c r="E2" s="2" t="s">
        <v>664</v>
      </c>
      <c r="F2" s="2" t="s">
        <v>471</v>
      </c>
    </row>
    <row r="3" spans="1:6">
      <c r="A3" s="3" t="s">
        <v>665</v>
      </c>
    </row>
    <row r="4" spans="1:6">
      <c r="A4" s="4" t="s">
        <v>666</v>
      </c>
      <c r="B4" s="4" t="s">
        <v>667</v>
      </c>
      <c r="D4" s="4" t="s">
        <v>667</v>
      </c>
      <c r="E4" s="4" t="s">
        <v>668</v>
      </c>
    </row>
    <row r="5" spans="1:6">
      <c r="A5" s="4" t="s">
        <v>669</v>
      </c>
      <c r="B5" s="7" t="n">
        <v>586.5</v>
      </c>
      <c r="C5" s="7" t="n">
        <v>533.4</v>
      </c>
      <c r="D5" s="7" t="n">
        <v>586.5</v>
      </c>
      <c r="E5" s="7" t="n">
        <v>504.1</v>
      </c>
      <c r="F5" s="7" t="n">
        <v>533.4</v>
      </c>
    </row>
    <row r="6" spans="1:6">
      <c r="A6" s="4" t="s">
        <v>670</v>
      </c>
      <c r="B6" s="6" t="n">
        <v>-71</v>
      </c>
      <c r="D6" s="5" t="n">
        <v>-71</v>
      </c>
      <c r="E6" s="7" t="n">
        <v>-55.2</v>
      </c>
    </row>
    <row r="7" spans="1:6">
      <c r="A7" s="4" t="s">
        <v>671</v>
      </c>
      <c r="D7" s="4" t="s">
        <v>672</v>
      </c>
      <c r="E7" s="4" t="s">
        <v>673</v>
      </c>
      <c r="F7" s="4" t="s">
        <v>674</v>
      </c>
    </row>
    <row r="8" spans="1:6">
      <c r="A8" s="4" t="s">
        <v>675</v>
      </c>
      <c r="D8" s="4" t="s">
        <v>676</v>
      </c>
      <c r="E8" s="4" t="s">
        <v>677</v>
      </c>
    </row>
    <row r="9" spans="1:6">
      <c r="A9" s="4" t="s">
        <v>678</v>
      </c>
      <c r="B9" s="8" t="n">
        <v>515.5</v>
      </c>
      <c r="C9" s="8" t="n">
        <v>489.9</v>
      </c>
      <c r="D9" s="7" t="n">
        <v>515.5</v>
      </c>
      <c r="E9" s="7" t="n">
        <v>448.9</v>
      </c>
      <c r="F9" s="7" t="n">
        <v>489.9</v>
      </c>
    </row>
    <row r="10" spans="1:6">
      <c r="A10" s="4" t="s">
        <v>679</v>
      </c>
      <c r="B10" s="8" t="n">
        <v>10.9</v>
      </c>
      <c r="C10" s="8" t="n">
        <v>11.3</v>
      </c>
      <c r="D10" s="8" t="n">
        <v>6.3</v>
      </c>
      <c r="E10" s="8" t="n">
        <v>7.4</v>
      </c>
    </row>
    <row r="11" spans="1:6">
      <c r="A11" s="4" t="s">
        <v>680</v>
      </c>
      <c r="D11" s="8" t="n">
        <v>-1.5</v>
      </c>
      <c r="E11" s="8" t="n">
        <v>-0.5</v>
      </c>
    </row>
    <row r="12" spans="1:6">
      <c r="A12" s="4" t="s">
        <v>681</v>
      </c>
      <c r="B12" s="8" t="n">
        <v>144.5</v>
      </c>
      <c r="C12" s="8" t="n">
        <v>112.2</v>
      </c>
      <c r="D12" s="7" t="n">
        <v>144.5</v>
      </c>
      <c r="E12" s="7" t="n">
        <v>126.7</v>
      </c>
      <c r="F12" s="8" t="n">
        <v>112.2</v>
      </c>
    </row>
    <row r="13" spans="1:6">
      <c r="A13" s="4" t="s">
        <v>682</v>
      </c>
      <c r="D13" s="4" t="s">
        <v>380</v>
      </c>
    </row>
    <row r="14" spans="1:6">
      <c r="A14" s="4" t="s">
        <v>683</v>
      </c>
      <c r="D14" s="4" t="s">
        <v>437</v>
      </c>
    </row>
    <row r="15" spans="1:6">
      <c r="A15" s="4" t="s">
        <v>684</v>
      </c>
      <c r="E15" s="4" t="s">
        <v>685</v>
      </c>
    </row>
    <row r="16" spans="1:6">
      <c r="A16" s="4" t="s">
        <v>686</v>
      </c>
      <c r="D16" s="7" t="n">
        <v>5.2</v>
      </c>
      <c r="E16" s="7" t="n">
        <v>-2.8</v>
      </c>
    </row>
    <row r="17" spans="1:6">
      <c r="A17" s="4" t="s">
        <v>687</v>
      </c>
      <c r="D17" s="6" t="n">
        <v>9</v>
      </c>
      <c r="E17" s="6" t="n">
        <v>10</v>
      </c>
    </row>
    <row r="18" spans="1:6">
      <c r="A18" s="4" t="s">
        <v>688</v>
      </c>
      <c r="B18" s="8" t="n">
        <v>261.8</v>
      </c>
      <c r="D18" s="7" t="n">
        <v>261.8</v>
      </c>
      <c r="E18" s="7" t="n">
        <v>220.3</v>
      </c>
    </row>
    <row r="19" spans="1:6">
      <c r="A19" s="4" t="s">
        <v>689</v>
      </c>
      <c r="B19" s="8" t="n">
        <v>208.3</v>
      </c>
      <c r="D19" s="8" t="n">
        <v>208.3</v>
      </c>
      <c r="E19" s="6" t="n">
        <v>179</v>
      </c>
    </row>
    <row r="20" spans="1:6">
      <c r="A20" s="4" t="s">
        <v>690</v>
      </c>
      <c r="B20" s="8" t="n">
        <v>16.5</v>
      </c>
      <c r="D20" s="7" t="n">
        <v>16.5</v>
      </c>
    </row>
    <row r="21" spans="1:6">
      <c r="A21" s="4" t="s">
        <v>691</v>
      </c>
      <c r="D21" s="4" t="s">
        <v>408</v>
      </c>
    </row>
    <row r="22" spans="1:6">
      <c r="A22" s="4" t="s">
        <v>692</v>
      </c>
      <c r="D22" s="4" t="s">
        <v>391</v>
      </c>
    </row>
    <row r="23" spans="1:6">
      <c r="A23" s="4" t="s">
        <v>693</v>
      </c>
      <c r="D23" s="4" t="s">
        <v>694</v>
      </c>
    </row>
    <row r="24" spans="1:6">
      <c r="A24" s="4" t="s">
        <v>695</v>
      </c>
      <c r="D24" s="7" t="n">
        <v>14.4</v>
      </c>
      <c r="E24" s="8" t="n">
        <v>13.8</v>
      </c>
      <c r="F24" s="8" t="n">
        <v>13.3</v>
      </c>
    </row>
    <row r="25" spans="1:6">
      <c r="A25" s="4" t="s">
        <v>696</v>
      </c>
      <c r="D25" s="4" t="s">
        <v>444</v>
      </c>
    </row>
    <row r="26" spans="1:6">
      <c r="A26" s="4" t="s">
        <v>697</v>
      </c>
      <c r="D26" s="4" t="s">
        <v>371</v>
      </c>
    </row>
    <row r="27" spans="1:6">
      <c r="A27" s="4" t="s">
        <v>698</v>
      </c>
      <c r="D27" s="8" t="n">
        <v>1.4</v>
      </c>
    </row>
    <row r="28" spans="1:6">
      <c r="A28" s="4" t="s">
        <v>699</v>
      </c>
      <c r="B28" s="8" t="n">
        <v>3.4</v>
      </c>
      <c r="D28" s="7" t="n">
        <v>3.4</v>
      </c>
      <c r="E28" s="8" t="n">
        <v>3.4</v>
      </c>
    </row>
    <row r="29" spans="1:6">
      <c r="A29" s="4" t="s">
        <v>700</v>
      </c>
      <c r="B29" s="8" t="n">
        <v>42.2</v>
      </c>
      <c r="D29" s="8" t="n">
        <v>42.2</v>
      </c>
      <c r="E29" s="6" t="n">
        <v>42</v>
      </c>
    </row>
    <row r="30" spans="1:6">
      <c r="A30" s="4" t="s">
        <v>701</v>
      </c>
      <c r="B30" s="8" t="n">
        <v>41.4</v>
      </c>
      <c r="D30" s="8" t="n">
        <v>41.4</v>
      </c>
      <c r="E30" s="5" t="n">
        <v>37</v>
      </c>
    </row>
    <row r="31" spans="1:6">
      <c r="A31" s="4" t="s">
        <v>702</v>
      </c>
    </row>
    <row r="32" spans="1:6">
      <c r="A32" s="3" t="s">
        <v>665</v>
      </c>
    </row>
    <row r="33" spans="1:6">
      <c r="A33" s="4" t="s">
        <v>690</v>
      </c>
      <c r="B33" s="7" t="n">
        <v>1.1</v>
      </c>
      <c r="D33" s="7" t="n">
        <v>1.1</v>
      </c>
    </row>
    <row r="34" spans="1:6">
      <c r="A34" s="4" t="s">
        <v>401</v>
      </c>
    </row>
    <row r="35" spans="1:6">
      <c r="A35" s="3" t="s">
        <v>665</v>
      </c>
    </row>
    <row r="36" spans="1:6">
      <c r="A36" s="4" t="s">
        <v>703</v>
      </c>
      <c r="D36" s="4" t="s">
        <v>704</v>
      </c>
    </row>
    <row r="37" spans="1:6">
      <c r="A37" s="4" t="s">
        <v>407</v>
      </c>
    </row>
    <row r="38" spans="1:6">
      <c r="A38" s="3" t="s">
        <v>665</v>
      </c>
    </row>
    <row r="39" spans="1:6">
      <c r="A39" s="4" t="s">
        <v>703</v>
      </c>
      <c r="D39" s="4" t="s">
        <v>705</v>
      </c>
    </row>
    <row r="40" spans="1:6">
      <c r="A40" s="4" t="s">
        <v>706</v>
      </c>
    </row>
    <row r="41" spans="1:6">
      <c r="A41" s="3" t="s">
        <v>665</v>
      </c>
    </row>
    <row r="42" spans="1:6">
      <c r="A42" s="4" t="s">
        <v>666</v>
      </c>
      <c r="B42" s="4" t="s">
        <v>707</v>
      </c>
      <c r="D42" s="4" t="s">
        <v>707</v>
      </c>
      <c r="E42" s="4" t="s">
        <v>708</v>
      </c>
    </row>
    <row r="43" spans="1:6">
      <c r="A43" s="4" t="s">
        <v>669</v>
      </c>
      <c r="B43" s="7" t="n">
        <v>297.2</v>
      </c>
      <c r="C43" s="8" t="n">
        <v>275.8</v>
      </c>
      <c r="D43" s="7" t="n">
        <v>297.2</v>
      </c>
      <c r="E43" s="7" t="n">
        <v>261.5</v>
      </c>
      <c r="F43" s="7" t="n">
        <v>275.8</v>
      </c>
    </row>
    <row r="44" spans="1:6">
      <c r="A44" s="4" t="s">
        <v>670</v>
      </c>
      <c r="B44" s="8" t="n">
        <v>0.3</v>
      </c>
      <c r="D44" s="7" t="n">
        <v>0.3</v>
      </c>
      <c r="E44" s="7" t="n">
        <v>-1.1</v>
      </c>
    </row>
    <row r="45" spans="1:6">
      <c r="A45" s="4" t="s">
        <v>671</v>
      </c>
      <c r="D45" s="4" t="s">
        <v>709</v>
      </c>
      <c r="E45" s="4" t="s">
        <v>709</v>
      </c>
      <c r="F45" s="4" t="s">
        <v>709</v>
      </c>
    </row>
    <row r="46" spans="1:6">
      <c r="A46" s="4" t="s">
        <v>678</v>
      </c>
      <c r="B46" s="8" t="n">
        <v>297.5</v>
      </c>
      <c r="C46" s="8" t="n">
        <v>280.8</v>
      </c>
      <c r="D46" s="7" t="n">
        <v>297.5</v>
      </c>
      <c r="E46" s="7" t="n">
        <v>260.4</v>
      </c>
      <c r="F46" s="7" t="n">
        <v>280.8</v>
      </c>
    </row>
    <row r="47" spans="1:6">
      <c r="A47" s="4" t="s">
        <v>679</v>
      </c>
      <c r="D47" s="6" t="n">
        <v>0</v>
      </c>
      <c r="E47" s="6" t="n">
        <v>0</v>
      </c>
    </row>
    <row r="48" spans="1:6">
      <c r="A48" s="4" t="s">
        <v>680</v>
      </c>
      <c r="C48" s="8" t="n">
        <v>-11.3</v>
      </c>
      <c r="D48" s="6" t="n">
        <v>0</v>
      </c>
      <c r="E48" s="6" t="n">
        <v>0</v>
      </c>
    </row>
    <row r="49" spans="1:6">
      <c r="A49" s="4" t="s">
        <v>710</v>
      </c>
      <c r="B49" s="8" t="n">
        <v>293.2</v>
      </c>
      <c r="D49" s="8" t="n">
        <v>293.2</v>
      </c>
      <c r="E49" s="7" t="n">
        <v>258.2</v>
      </c>
    </row>
    <row r="50" spans="1:6">
      <c r="A50" s="4" t="s">
        <v>690</v>
      </c>
      <c r="B50" s="7" t="n">
        <v>10.9</v>
      </c>
      <c r="D50" s="7" t="n">
        <v>10.9</v>
      </c>
    </row>
    <row r="51" spans="1:6">
      <c r="A51" s="4" t="s">
        <v>711</v>
      </c>
    </row>
    <row r="52" spans="1:6">
      <c r="A52" s="3" t="s">
        <v>665</v>
      </c>
    </row>
    <row r="53" spans="1:6">
      <c r="A53" s="4" t="s">
        <v>666</v>
      </c>
      <c r="B53" s="4" t="s">
        <v>712</v>
      </c>
      <c r="D53" s="4" t="s">
        <v>712</v>
      </c>
      <c r="E53" s="4" t="s">
        <v>713</v>
      </c>
    </row>
    <row r="54" spans="1:6">
      <c r="A54" s="4" t="s">
        <v>669</v>
      </c>
      <c r="B54" s="7" t="n">
        <v>289.3</v>
      </c>
      <c r="C54" s="8" t="n">
        <v>257.6</v>
      </c>
      <c r="D54" s="7" t="n">
        <v>289.3</v>
      </c>
      <c r="E54" s="7" t="n">
        <v>242.6</v>
      </c>
      <c r="F54" s="7" t="n">
        <v>257.6</v>
      </c>
    </row>
    <row r="55" spans="1:6">
      <c r="A55" s="4" t="s">
        <v>670</v>
      </c>
      <c r="B55" s="8" t="n">
        <v>-71.3</v>
      </c>
      <c r="D55" s="7" t="n">
        <v>-71.3</v>
      </c>
      <c r="E55" s="7" t="n">
        <v>-54.1</v>
      </c>
    </row>
    <row r="56" spans="1:6">
      <c r="A56" s="4" t="s">
        <v>671</v>
      </c>
      <c r="D56" s="4" t="s">
        <v>714</v>
      </c>
      <c r="E56" s="4" t="s">
        <v>715</v>
      </c>
      <c r="F56" s="4" t="s">
        <v>716</v>
      </c>
    </row>
    <row r="57" spans="1:6">
      <c r="A57" s="4" t="s">
        <v>678</v>
      </c>
      <c r="B57" s="6" t="n">
        <v>218</v>
      </c>
      <c r="C57" s="7" t="n">
        <v>209.1</v>
      </c>
      <c r="D57" s="5" t="n">
        <v>218</v>
      </c>
      <c r="E57" s="7" t="n">
        <v>188.5</v>
      </c>
      <c r="F57" s="7" t="n">
        <v>209.1</v>
      </c>
    </row>
    <row r="58" spans="1:6">
      <c r="A58" s="4" t="s">
        <v>679</v>
      </c>
      <c r="D58" s="8" t="n">
        <v>6.3</v>
      </c>
      <c r="E58" s="8" t="n">
        <v>7.4</v>
      </c>
    </row>
    <row r="59" spans="1:6">
      <c r="A59" s="4" t="s">
        <v>680</v>
      </c>
      <c r="D59" s="8" t="n">
        <v>-1.5</v>
      </c>
      <c r="E59" s="8" t="n">
        <v>-0.5</v>
      </c>
    </row>
    <row r="60" spans="1:6">
      <c r="A60" s="4" t="s">
        <v>710</v>
      </c>
      <c r="B60" s="8" t="n">
        <v>253.3</v>
      </c>
      <c r="D60" s="8" t="n">
        <v>253.3</v>
      </c>
      <c r="E60" s="7" t="n">
        <v>212.6</v>
      </c>
    </row>
    <row r="61" spans="1:6">
      <c r="A61" s="4" t="s">
        <v>717</v>
      </c>
      <c r="B61" s="8" t="n">
        <v>6.6</v>
      </c>
      <c r="D61" s="8" t="n">
        <v>6.6</v>
      </c>
    </row>
    <row r="62" spans="1:6">
      <c r="A62" s="4" t="s">
        <v>690</v>
      </c>
      <c r="B62" s="7" t="n">
        <v>5.6</v>
      </c>
      <c r="D62" s="7" t="n">
        <v>5.6</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63</v>
      </c>
    </row>
    <row r="2" spans="1:3">
      <c r="A2" s="4" t="s">
        <v>706</v>
      </c>
    </row>
    <row r="3" spans="1:3">
      <c r="A3" s="3" t="s">
        <v>665</v>
      </c>
    </row>
    <row r="4" spans="1:3">
      <c r="A4" s="4" t="s">
        <v>719</v>
      </c>
      <c r="B4" s="4" t="s">
        <v>382</v>
      </c>
      <c r="C4" s="4" t="s">
        <v>382</v>
      </c>
    </row>
    <row r="5" spans="1:3">
      <c r="A5" s="4" t="s">
        <v>720</v>
      </c>
      <c r="B5" s="4" t="s">
        <v>382</v>
      </c>
      <c r="C5" s="4" t="s">
        <v>382</v>
      </c>
    </row>
    <row r="6" spans="1:3">
      <c r="A6" s="4" t="s">
        <v>721</v>
      </c>
    </row>
    <row r="7" spans="1:3">
      <c r="A7" s="3" t="s">
        <v>665</v>
      </c>
    </row>
    <row r="8" spans="1:3">
      <c r="A8" s="4" t="s">
        <v>719</v>
      </c>
      <c r="B8" s="4" t="s">
        <v>722</v>
      </c>
      <c r="C8" s="4" t="s">
        <v>723</v>
      </c>
    </row>
    <row r="9" spans="1:3">
      <c r="A9" s="4" t="s">
        <v>720</v>
      </c>
      <c r="B9" s="4" t="s">
        <v>724</v>
      </c>
      <c r="C9" s="4" t="s">
        <v>725</v>
      </c>
    </row>
    <row r="10" spans="1:3">
      <c r="A10" s="4" t="s">
        <v>726</v>
      </c>
    </row>
    <row r="11" spans="1:3">
      <c r="A11" s="3" t="s">
        <v>665</v>
      </c>
    </row>
    <row r="12" spans="1:3">
      <c r="A12" s="4" t="s">
        <v>719</v>
      </c>
      <c r="B12" s="4" t="s">
        <v>727</v>
      </c>
      <c r="C12" s="4" t="s">
        <v>728</v>
      </c>
    </row>
    <row r="13" spans="1:3">
      <c r="A13" s="4" t="s">
        <v>720</v>
      </c>
      <c r="B13" s="4" t="s">
        <v>729</v>
      </c>
      <c r="C13" s="4" t="s">
        <v>730</v>
      </c>
    </row>
    <row r="14" spans="1:3">
      <c r="A14" s="4" t="s">
        <v>731</v>
      </c>
    </row>
    <row r="15" spans="1:3">
      <c r="A15" s="3" t="s">
        <v>665</v>
      </c>
    </row>
    <row r="16" spans="1:3">
      <c r="A16" s="4" t="s">
        <v>719</v>
      </c>
      <c r="B16" s="4" t="s">
        <v>732</v>
      </c>
      <c r="C16" s="4" t="s">
        <v>733</v>
      </c>
    </row>
    <row r="17" spans="1:3">
      <c r="A17" s="4" t="s">
        <v>720</v>
      </c>
      <c r="B17" s="4" t="s">
        <v>734</v>
      </c>
      <c r="C17" s="4" t="s">
        <v>735</v>
      </c>
    </row>
    <row r="18" spans="1:3">
      <c r="A18" s="4" t="s">
        <v>736</v>
      </c>
    </row>
    <row r="19" spans="1:3">
      <c r="A19" s="3" t="s">
        <v>665</v>
      </c>
    </row>
    <row r="20" spans="1:3">
      <c r="A20" s="4" t="s">
        <v>719</v>
      </c>
      <c r="B20" s="4" t="s">
        <v>737</v>
      </c>
      <c r="C20" s="4" t="s">
        <v>738</v>
      </c>
    </row>
    <row r="21" spans="1:3">
      <c r="A21" s="4" t="s">
        <v>720</v>
      </c>
      <c r="B21" s="4" t="s">
        <v>739</v>
      </c>
      <c r="C21" s="4" t="s">
        <v>739</v>
      </c>
    </row>
    <row r="22" spans="1:3">
      <c r="A22" s="4" t="s">
        <v>740</v>
      </c>
    </row>
    <row r="23" spans="1:3">
      <c r="A23" s="3" t="s">
        <v>665</v>
      </c>
    </row>
    <row r="24" spans="1:3">
      <c r="A24" s="4" t="s">
        <v>719</v>
      </c>
      <c r="B24" s="4" t="s">
        <v>741</v>
      </c>
      <c r="C24" s="4" t="s">
        <v>742</v>
      </c>
    </row>
    <row r="25" spans="1:3">
      <c r="A25" s="4" t="s">
        <v>720</v>
      </c>
      <c r="B25" s="4" t="s">
        <v>725</v>
      </c>
      <c r="C25" s="4" t="s">
        <v>743</v>
      </c>
    </row>
    <row r="26" spans="1:3">
      <c r="A26" s="4" t="s">
        <v>744</v>
      </c>
    </row>
    <row r="27" spans="1:3">
      <c r="A27" s="3" t="s">
        <v>665</v>
      </c>
    </row>
    <row r="28" spans="1:3">
      <c r="A28" s="4" t="s">
        <v>719</v>
      </c>
      <c r="B28" s="4" t="s">
        <v>745</v>
      </c>
      <c r="C28" s="4" t="s">
        <v>746</v>
      </c>
    </row>
    <row r="29" spans="1:3">
      <c r="A29" s="4" t="s">
        <v>720</v>
      </c>
      <c r="B29" s="4" t="s">
        <v>747</v>
      </c>
      <c r="C29" s="4" t="s">
        <v>748</v>
      </c>
    </row>
    <row r="30" spans="1:3">
      <c r="A30" s="4" t="s">
        <v>749</v>
      </c>
    </row>
    <row r="31" spans="1:3">
      <c r="A31" s="3" t="s">
        <v>665</v>
      </c>
    </row>
    <row r="32" spans="1:3">
      <c r="A32" s="4" t="s">
        <v>719</v>
      </c>
      <c r="B32" s="4" t="s">
        <v>750</v>
      </c>
      <c r="C32" s="4" t="s">
        <v>751</v>
      </c>
    </row>
    <row r="33" spans="1:3">
      <c r="A33" s="4" t="s">
        <v>720</v>
      </c>
      <c r="B33" s="4" t="s">
        <v>752</v>
      </c>
      <c r="C33" s="4" t="s">
        <v>752</v>
      </c>
    </row>
    <row r="34" spans="1:3">
      <c r="A34" s="4" t="s">
        <v>711</v>
      </c>
    </row>
    <row r="35" spans="1:3">
      <c r="A35" s="3" t="s">
        <v>665</v>
      </c>
    </row>
    <row r="36" spans="1:3">
      <c r="A36" s="4" t="s">
        <v>719</v>
      </c>
      <c r="B36" s="4" t="s">
        <v>382</v>
      </c>
      <c r="C36" s="4" t="s">
        <v>382</v>
      </c>
    </row>
    <row r="37" spans="1:3">
      <c r="A37" s="4" t="s">
        <v>720</v>
      </c>
      <c r="B37" s="4" t="s">
        <v>382</v>
      </c>
      <c r="C37" s="4" t="s">
        <v>382</v>
      </c>
    </row>
    <row r="38" spans="1:3">
      <c r="A38" s="4" t="s">
        <v>753</v>
      </c>
    </row>
    <row r="39" spans="1:3">
      <c r="A39" s="3" t="s">
        <v>665</v>
      </c>
    </row>
    <row r="40" spans="1:3">
      <c r="A40" s="4" t="s">
        <v>719</v>
      </c>
      <c r="B40" s="4" t="s">
        <v>754</v>
      </c>
    </row>
    <row r="41" spans="1:3">
      <c r="A41" s="4" t="s">
        <v>720</v>
      </c>
      <c r="B41" s="4" t="s">
        <v>755</v>
      </c>
    </row>
    <row r="42" spans="1:3">
      <c r="A42" s="4" t="s">
        <v>756</v>
      </c>
    </row>
    <row r="43" spans="1:3">
      <c r="A43" s="3" t="s">
        <v>665</v>
      </c>
    </row>
    <row r="44" spans="1:3">
      <c r="A44" s="4" t="s">
        <v>719</v>
      </c>
      <c r="B44" s="4" t="s">
        <v>757</v>
      </c>
    </row>
    <row r="45" spans="1:3">
      <c r="A45" s="4" t="s">
        <v>720</v>
      </c>
      <c r="B45" s="4" t="s">
        <v>750</v>
      </c>
    </row>
    <row r="46" spans="1:3">
      <c r="A46" s="4" t="s">
        <v>758</v>
      </c>
    </row>
    <row r="47" spans="1:3">
      <c r="A47" s="3" t="s">
        <v>665</v>
      </c>
    </row>
    <row r="48" spans="1:3">
      <c r="A48" s="4" t="s">
        <v>719</v>
      </c>
      <c r="B48" s="4" t="s">
        <v>759</v>
      </c>
    </row>
    <row r="49" spans="1:3">
      <c r="A49" s="4" t="s">
        <v>720</v>
      </c>
      <c r="B49" s="4" t="s">
        <v>750</v>
      </c>
    </row>
    <row r="50" spans="1:3">
      <c r="A50" s="4" t="s">
        <v>760</v>
      </c>
    </row>
    <row r="51" spans="1:3">
      <c r="A51" s="3" t="s">
        <v>665</v>
      </c>
    </row>
    <row r="52" spans="1:3">
      <c r="A52" s="4" t="s">
        <v>719</v>
      </c>
      <c r="B52" s="4" t="s">
        <v>761</v>
      </c>
    </row>
    <row r="53" spans="1:3">
      <c r="A53" s="4" t="s">
        <v>720</v>
      </c>
      <c r="B53" s="4" t="s">
        <v>762</v>
      </c>
    </row>
    <row r="54" spans="1:3">
      <c r="A54" s="4" t="s">
        <v>763</v>
      </c>
    </row>
    <row r="55" spans="1:3">
      <c r="A55" s="3" t="s">
        <v>665</v>
      </c>
    </row>
    <row r="56" spans="1:3">
      <c r="A56" s="4" t="s">
        <v>719</v>
      </c>
      <c r="B56" s="4" t="s">
        <v>764</v>
      </c>
      <c r="C56" s="4" t="s">
        <v>765</v>
      </c>
    </row>
    <row r="57" spans="1:3">
      <c r="A57" s="4" t="s">
        <v>720</v>
      </c>
      <c r="B57" s="4" t="s">
        <v>762</v>
      </c>
      <c r="C57" s="4" t="s">
        <v>765</v>
      </c>
    </row>
    <row r="58" spans="1:3">
      <c r="A58" s="4" t="s">
        <v>766</v>
      </c>
    </row>
    <row r="59" spans="1:3">
      <c r="A59" s="3" t="s">
        <v>665</v>
      </c>
    </row>
    <row r="60" spans="1:3">
      <c r="A60" s="4" t="s">
        <v>719</v>
      </c>
      <c r="B60" s="4" t="s">
        <v>767</v>
      </c>
    </row>
    <row r="61" spans="1:3">
      <c r="A61" s="4" t="s">
        <v>720</v>
      </c>
      <c r="B61" s="4" t="s">
        <v>739</v>
      </c>
    </row>
    <row r="62" spans="1:3">
      <c r="A62" s="4" t="s">
        <v>768</v>
      </c>
    </row>
    <row r="63" spans="1:3">
      <c r="A63" s="3" t="s">
        <v>665</v>
      </c>
    </row>
    <row r="64" spans="1:3">
      <c r="A64" s="4" t="s">
        <v>719</v>
      </c>
      <c r="B64" s="4" t="s">
        <v>769</v>
      </c>
      <c r="C64" s="4" t="s">
        <v>748</v>
      </c>
    </row>
    <row r="65" spans="1:3">
      <c r="A65" s="4" t="s">
        <v>720</v>
      </c>
      <c r="B65" s="4" t="s">
        <v>750</v>
      </c>
      <c r="C65" s="4" t="s">
        <v>748</v>
      </c>
    </row>
    <row r="66" spans="1:3">
      <c r="A66" s="4" t="s">
        <v>770</v>
      </c>
    </row>
    <row r="67" spans="1:3">
      <c r="A67" s="3" t="s">
        <v>665</v>
      </c>
    </row>
    <row r="68" spans="1:3">
      <c r="A68" s="4" t="s">
        <v>719</v>
      </c>
      <c r="B68" s="4" t="s">
        <v>757</v>
      </c>
    </row>
    <row r="69" spans="1:3">
      <c r="A69" s="4" t="s">
        <v>720</v>
      </c>
      <c r="B69" s="4" t="s">
        <v>750</v>
      </c>
    </row>
    <row r="70" spans="1:3">
      <c r="A70" s="4" t="s">
        <v>771</v>
      </c>
    </row>
    <row r="71" spans="1:3">
      <c r="A71" s="3" t="s">
        <v>665</v>
      </c>
    </row>
    <row r="72" spans="1:3">
      <c r="A72" s="4" t="s">
        <v>719</v>
      </c>
      <c r="B72" s="4" t="s">
        <v>750</v>
      </c>
    </row>
    <row r="73" spans="1:3">
      <c r="A73" s="4" t="s">
        <v>720</v>
      </c>
      <c r="B73" s="4" t="s">
        <v>704</v>
      </c>
    </row>
    <row r="74" spans="1:3">
      <c r="A74" s="4" t="s">
        <v>772</v>
      </c>
    </row>
    <row r="75" spans="1:3">
      <c r="A75" s="3" t="s">
        <v>665</v>
      </c>
    </row>
    <row r="76" spans="1:3">
      <c r="A76" s="4" t="s">
        <v>719</v>
      </c>
      <c r="B76" s="4" t="s">
        <v>773</v>
      </c>
      <c r="C76" s="4" t="s">
        <v>774</v>
      </c>
    </row>
    <row r="77" spans="1:3">
      <c r="A77" s="4" t="s">
        <v>720</v>
      </c>
      <c r="B77" s="4" t="s">
        <v>775</v>
      </c>
      <c r="C77" s="4" t="s">
        <v>774</v>
      </c>
    </row>
    <row r="78" spans="1:3">
      <c r="A78" s="4" t="s">
        <v>776</v>
      </c>
    </row>
    <row r="79" spans="1:3">
      <c r="A79" s="3" t="s">
        <v>665</v>
      </c>
    </row>
    <row r="80" spans="1:3">
      <c r="A80" s="4" t="s">
        <v>719</v>
      </c>
      <c r="B80" s="4" t="s">
        <v>777</v>
      </c>
    </row>
    <row r="81" spans="1:3">
      <c r="A81" s="4" t="s">
        <v>720</v>
      </c>
      <c r="B81" s="4" t="s">
        <v>734</v>
      </c>
    </row>
    <row r="82" spans="1:3">
      <c r="A82" s="4" t="s">
        <v>778</v>
      </c>
    </row>
    <row r="83" spans="1:3">
      <c r="A83" s="3" t="s">
        <v>665</v>
      </c>
    </row>
    <row r="84" spans="1:3">
      <c r="A84" s="4" t="s">
        <v>720</v>
      </c>
      <c r="B84" s="4" t="s">
        <v>765</v>
      </c>
      <c r="C84" s="4" t="s">
        <v>724</v>
      </c>
    </row>
    <row r="85" spans="1:3">
      <c r="A85" s="4" t="s">
        <v>779</v>
      </c>
    </row>
    <row r="86" spans="1:3">
      <c r="A86" s="3" t="s">
        <v>665</v>
      </c>
    </row>
    <row r="87" spans="1:3">
      <c r="A87" s="4" t="s">
        <v>720</v>
      </c>
      <c r="B87" s="4" t="s">
        <v>750</v>
      </c>
      <c r="C87" s="4" t="s">
        <v>750</v>
      </c>
    </row>
    <row r="88" spans="1:3">
      <c r="A88" s="4" t="s">
        <v>780</v>
      </c>
    </row>
    <row r="89" spans="1:3">
      <c r="A89" s="3" t="s">
        <v>665</v>
      </c>
    </row>
    <row r="90" spans="1:3">
      <c r="A90" s="4" t="s">
        <v>720</v>
      </c>
      <c r="B90" s="4" t="s">
        <v>750</v>
      </c>
      <c r="C90" s="4" t="s">
        <v>750</v>
      </c>
    </row>
    <row r="91" spans="1:3">
      <c r="A91" s="4" t="s">
        <v>781</v>
      </c>
    </row>
    <row r="92" spans="1:3">
      <c r="A92" s="3" t="s">
        <v>665</v>
      </c>
    </row>
    <row r="93" spans="1:3">
      <c r="A93" s="4" t="s">
        <v>720</v>
      </c>
      <c r="B93" s="4" t="s">
        <v>782</v>
      </c>
      <c r="C93" s="4" t="s">
        <v>782</v>
      </c>
    </row>
    <row r="94" spans="1:3">
      <c r="A94" s="4" t="s">
        <v>783</v>
      </c>
    </row>
    <row r="95" spans="1:3">
      <c r="A95" s="3" t="s">
        <v>665</v>
      </c>
    </row>
    <row r="96" spans="1:3">
      <c r="A96" s="4" t="s">
        <v>720</v>
      </c>
      <c r="B96" s="4" t="s">
        <v>782</v>
      </c>
      <c r="C96" s="4" t="s">
        <v>782</v>
      </c>
    </row>
    <row r="97" spans="1:3">
      <c r="A97" s="4" t="s">
        <v>784</v>
      </c>
    </row>
    <row r="98" spans="1:3">
      <c r="A98" s="3" t="s">
        <v>665</v>
      </c>
    </row>
    <row r="99" spans="1:3">
      <c r="A99" s="4" t="s">
        <v>720</v>
      </c>
      <c r="B99" s="4" t="s">
        <v>782</v>
      </c>
      <c r="C99" s="4" t="s">
        <v>750</v>
      </c>
    </row>
    <row r="100" spans="1:3">
      <c r="A100" s="4" t="s">
        <v>785</v>
      </c>
    </row>
    <row r="101" spans="1:3">
      <c r="A101" s="3" t="s">
        <v>665</v>
      </c>
    </row>
    <row r="102" spans="1:3">
      <c r="A102" s="4" t="s">
        <v>720</v>
      </c>
      <c r="B102" s="4" t="s">
        <v>750</v>
      </c>
      <c r="C102" s="4" t="s">
        <v>750</v>
      </c>
    </row>
    <row r="103" spans="1:3">
      <c r="A103" s="4" t="s">
        <v>786</v>
      </c>
    </row>
    <row r="104" spans="1:3">
      <c r="A104" s="3" t="s">
        <v>665</v>
      </c>
    </row>
    <row r="105" spans="1:3">
      <c r="A105" s="4" t="s">
        <v>720</v>
      </c>
      <c r="B105" s="4" t="s">
        <v>739</v>
      </c>
    </row>
    <row r="106" spans="1:3">
      <c r="A106" s="4" t="s">
        <v>787</v>
      </c>
    </row>
    <row r="107" spans="1:3">
      <c r="A107" s="3" t="s">
        <v>665</v>
      </c>
    </row>
    <row r="108" spans="1:3">
      <c r="A108" s="4" t="s">
        <v>720</v>
      </c>
      <c r="B108" s="4" t="s">
        <v>750</v>
      </c>
    </row>
    <row r="109" spans="1:3">
      <c r="A109" s="4" t="s">
        <v>788</v>
      </c>
    </row>
    <row r="110" spans="1:3">
      <c r="A110" s="3" t="s">
        <v>665</v>
      </c>
    </row>
    <row r="111" spans="1:3">
      <c r="A111" s="4" t="s">
        <v>720</v>
      </c>
      <c r="B111" s="4" t="s">
        <v>750</v>
      </c>
    </row>
    <row r="112" spans="1:3">
      <c r="A112" s="4" t="s">
        <v>789</v>
      </c>
    </row>
    <row r="113" spans="1:3">
      <c r="A113" s="3" t="s">
        <v>665</v>
      </c>
    </row>
    <row r="114" spans="1:3">
      <c r="A114" s="4" t="s">
        <v>720</v>
      </c>
      <c r="B114" s="4" t="s">
        <v>747</v>
      </c>
    </row>
    <row r="115" spans="1:3">
      <c r="A115" s="4" t="s">
        <v>790</v>
      </c>
    </row>
    <row r="116" spans="1:3">
      <c r="A116" s="3" t="s">
        <v>665</v>
      </c>
    </row>
    <row r="117" spans="1:3">
      <c r="A117" s="4" t="s">
        <v>720</v>
      </c>
      <c r="B117" s="4" t="s">
        <v>747</v>
      </c>
    </row>
    <row r="118" spans="1:3">
      <c r="A118" s="4" t="s">
        <v>791</v>
      </c>
    </row>
    <row r="119" spans="1:3">
      <c r="A119" s="3" t="s">
        <v>665</v>
      </c>
    </row>
    <row r="120" spans="1:3">
      <c r="A120" s="4" t="s">
        <v>720</v>
      </c>
      <c r="B120" s="4" t="s">
        <v>750</v>
      </c>
    </row>
    <row r="121" spans="1:3">
      <c r="A121" s="4" t="s">
        <v>792</v>
      </c>
    </row>
    <row r="122" spans="1:3">
      <c r="A122" s="3" t="s">
        <v>665</v>
      </c>
    </row>
    <row r="123" spans="1:3">
      <c r="A123" s="4" t="s">
        <v>720</v>
      </c>
      <c r="B123" s="4" t="s">
        <v>750</v>
      </c>
    </row>
    <row r="124" spans="1:3">
      <c r="A124" s="4" t="s">
        <v>793</v>
      </c>
    </row>
    <row r="125" spans="1:3">
      <c r="A125" s="3" t="s">
        <v>665</v>
      </c>
    </row>
    <row r="126" spans="1:3">
      <c r="A126" s="4" t="s">
        <v>720</v>
      </c>
      <c r="B126" s="4" t="s">
        <v>750</v>
      </c>
    </row>
    <row r="127" spans="1:3">
      <c r="A127" s="4" t="s">
        <v>794</v>
      </c>
    </row>
    <row r="128" spans="1:3">
      <c r="A128" s="3" t="s">
        <v>665</v>
      </c>
    </row>
    <row r="129" spans="1:3">
      <c r="A129" s="4" t="s">
        <v>720</v>
      </c>
      <c r="B129" s="4" t="s">
        <v>704</v>
      </c>
    </row>
    <row r="130" spans="1:3">
      <c r="A130" s="4" t="s">
        <v>795</v>
      </c>
    </row>
    <row r="131" spans="1:3">
      <c r="A131" s="3" t="s">
        <v>665</v>
      </c>
    </row>
    <row r="132" spans="1:3">
      <c r="A132" s="4" t="s">
        <v>720</v>
      </c>
      <c r="B132" s="4" t="s">
        <v>747</v>
      </c>
    </row>
    <row r="133" spans="1:3">
      <c r="A133" s="4" t="s">
        <v>796</v>
      </c>
    </row>
    <row r="134" spans="1:3">
      <c r="A134" s="3" t="s">
        <v>665</v>
      </c>
    </row>
    <row r="135" spans="1:3">
      <c r="A135" s="4" t="s">
        <v>720</v>
      </c>
      <c r="B135" s="4" t="s">
        <v>734</v>
      </c>
    </row>
    <row r="136" spans="1:3">
      <c r="A136" s="4" t="s">
        <v>797</v>
      </c>
    </row>
    <row r="137" spans="1:3">
      <c r="A137" s="3" t="s">
        <v>665</v>
      </c>
    </row>
    <row r="138" spans="1:3">
      <c r="A138" s="4" t="s">
        <v>720</v>
      </c>
      <c r="B138" s="4" t="s">
        <v>798</v>
      </c>
      <c r="C138" s="4" t="s">
        <v>799</v>
      </c>
    </row>
    <row r="139" spans="1:3">
      <c r="A139" s="4" t="s">
        <v>800</v>
      </c>
    </row>
    <row r="140" spans="1:3">
      <c r="A140" s="3" t="s">
        <v>665</v>
      </c>
    </row>
    <row r="141" spans="1:3">
      <c r="A141" s="4" t="s">
        <v>720</v>
      </c>
      <c r="B141" s="4" t="s">
        <v>565</v>
      </c>
      <c r="C141" s="4" t="s">
        <v>755</v>
      </c>
    </row>
    <row r="142" spans="1:3">
      <c r="A142" s="4" t="s">
        <v>801</v>
      </c>
    </row>
    <row r="143" spans="1:3">
      <c r="A143" s="3" t="s">
        <v>665</v>
      </c>
    </row>
    <row r="144" spans="1:3">
      <c r="A144" s="4" t="s">
        <v>720</v>
      </c>
      <c r="B144" s="4" t="s">
        <v>565</v>
      </c>
      <c r="C144" s="4" t="s">
        <v>755</v>
      </c>
    </row>
    <row r="145" spans="1:3">
      <c r="A145" s="4" t="s">
        <v>802</v>
      </c>
    </row>
    <row r="146" spans="1:3">
      <c r="A146" s="3" t="s">
        <v>665</v>
      </c>
    </row>
    <row r="147" spans="1:3">
      <c r="A147" s="4" t="s">
        <v>720</v>
      </c>
      <c r="B147" s="4" t="s">
        <v>803</v>
      </c>
      <c r="C147" s="4" t="s">
        <v>803</v>
      </c>
    </row>
    <row r="148" spans="1:3">
      <c r="A148" s="4" t="s">
        <v>804</v>
      </c>
    </row>
    <row r="149" spans="1:3">
      <c r="A149" s="3" t="s">
        <v>665</v>
      </c>
    </row>
    <row r="150" spans="1:3">
      <c r="A150" s="4" t="s">
        <v>720</v>
      </c>
      <c r="B150" s="4" t="s">
        <v>805</v>
      </c>
      <c r="C150" s="4" t="s">
        <v>806</v>
      </c>
    </row>
    <row r="151" spans="1:3">
      <c r="A151" s="4" t="s">
        <v>807</v>
      </c>
    </row>
    <row r="152" spans="1:3">
      <c r="A152" s="3" t="s">
        <v>665</v>
      </c>
    </row>
    <row r="153" spans="1:3">
      <c r="A153" s="4" t="s">
        <v>720</v>
      </c>
      <c r="B153" s="4" t="s">
        <v>808</v>
      </c>
      <c r="C153" s="4" t="s">
        <v>803</v>
      </c>
    </row>
    <row r="154" spans="1:3">
      <c r="A154" s="4" t="s">
        <v>809</v>
      </c>
    </row>
    <row r="155" spans="1:3">
      <c r="A155" s="3" t="s">
        <v>665</v>
      </c>
    </row>
    <row r="156" spans="1:3">
      <c r="A156" s="4" t="s">
        <v>720</v>
      </c>
      <c r="B156" s="4" t="s">
        <v>694</v>
      </c>
      <c r="C156" s="4" t="s">
        <v>694</v>
      </c>
    </row>
    <row r="157" spans="1:3">
      <c r="A157" s="4" t="s">
        <v>810</v>
      </c>
    </row>
    <row r="158" spans="1:3">
      <c r="A158" s="3" t="s">
        <v>665</v>
      </c>
    </row>
    <row r="159" spans="1:3">
      <c r="A159" s="4" t="s">
        <v>720</v>
      </c>
      <c r="B159" s="4" t="s">
        <v>811</v>
      </c>
    </row>
    <row r="160" spans="1:3">
      <c r="A160" s="4" t="s">
        <v>812</v>
      </c>
    </row>
    <row r="161" spans="1:3">
      <c r="A161" s="3" t="s">
        <v>665</v>
      </c>
    </row>
    <row r="162" spans="1:3">
      <c r="A162" s="4" t="s">
        <v>720</v>
      </c>
      <c r="B162" s="4" t="s">
        <v>750</v>
      </c>
    </row>
    <row r="163" spans="1:3">
      <c r="A163" s="4" t="s">
        <v>813</v>
      </c>
    </row>
    <row r="164" spans="1:3">
      <c r="A164" s="3" t="s">
        <v>665</v>
      </c>
    </row>
    <row r="165" spans="1:3">
      <c r="A165" s="4" t="s">
        <v>720</v>
      </c>
      <c r="B165" s="4" t="s">
        <v>750</v>
      </c>
    </row>
    <row r="166" spans="1:3">
      <c r="A166" s="4" t="s">
        <v>814</v>
      </c>
    </row>
    <row r="167" spans="1:3">
      <c r="A167" s="3" t="s">
        <v>665</v>
      </c>
    </row>
    <row r="168" spans="1:3">
      <c r="A168" s="4" t="s">
        <v>720</v>
      </c>
      <c r="B168" s="4" t="s">
        <v>815</v>
      </c>
    </row>
    <row r="169" spans="1:3">
      <c r="A169" s="4" t="s">
        <v>816</v>
      </c>
    </row>
    <row r="170" spans="1:3">
      <c r="A170" s="3" t="s">
        <v>665</v>
      </c>
    </row>
    <row r="171" spans="1:3">
      <c r="A171" s="4" t="s">
        <v>720</v>
      </c>
      <c r="B171" s="4" t="s">
        <v>815</v>
      </c>
    </row>
    <row r="172" spans="1:3">
      <c r="A172" s="4" t="s">
        <v>817</v>
      </c>
    </row>
    <row r="173" spans="1:3">
      <c r="A173" s="3" t="s">
        <v>665</v>
      </c>
    </row>
    <row r="174" spans="1:3">
      <c r="A174" s="4" t="s">
        <v>720</v>
      </c>
      <c r="B174" s="4" t="s">
        <v>818</v>
      </c>
    </row>
    <row r="175" spans="1:3">
      <c r="A175" s="4" t="s">
        <v>819</v>
      </c>
    </row>
    <row r="176" spans="1:3">
      <c r="A176" s="3" t="s">
        <v>665</v>
      </c>
    </row>
    <row r="177" spans="1:3">
      <c r="A177" s="4" t="s">
        <v>720</v>
      </c>
      <c r="B177" s="4" t="s">
        <v>739</v>
      </c>
    </row>
    <row r="178" spans="1:3">
      <c r="A178" s="4" t="s">
        <v>820</v>
      </c>
    </row>
    <row r="179" spans="1:3">
      <c r="A179" s="3" t="s">
        <v>665</v>
      </c>
    </row>
    <row r="180" spans="1:3">
      <c r="A180" s="4" t="s">
        <v>720</v>
      </c>
      <c r="B180" s="4" t="s">
        <v>750</v>
      </c>
    </row>
    <row r="181" spans="1:3">
      <c r="A181" s="4" t="s">
        <v>821</v>
      </c>
    </row>
    <row r="182" spans="1:3">
      <c r="A182" s="3" t="s">
        <v>665</v>
      </c>
    </row>
    <row r="183" spans="1:3">
      <c r="A183" s="4" t="s">
        <v>720</v>
      </c>
      <c r="B183" s="4" t="s">
        <v>704</v>
      </c>
    </row>
    <row r="184" spans="1:3">
      <c r="A184" s="4" t="s">
        <v>822</v>
      </c>
    </row>
    <row r="185" spans="1:3">
      <c r="A185" s="3" t="s">
        <v>665</v>
      </c>
    </row>
    <row r="186" spans="1:3">
      <c r="A186" s="4" t="s">
        <v>720</v>
      </c>
      <c r="B186" s="4" t="s">
        <v>823</v>
      </c>
    </row>
    <row r="187" spans="1:3">
      <c r="A187" s="4" t="s">
        <v>824</v>
      </c>
    </row>
    <row r="188" spans="1:3">
      <c r="A188" s="3" t="s">
        <v>665</v>
      </c>
    </row>
    <row r="189" spans="1:3">
      <c r="A189" s="4" t="s">
        <v>720</v>
      </c>
      <c r="B189" s="4" t="s">
        <v>7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63</v>
      </c>
      <c r="D2" s="2" t="s">
        <v>64</v>
      </c>
    </row>
    <row r="3" spans="1:4">
      <c r="A3" s="3" t="s">
        <v>129</v>
      </c>
    </row>
    <row r="4" spans="1:4">
      <c r="A4" s="4" t="s">
        <v>84</v>
      </c>
      <c r="B4" s="7" t="n">
        <v>262.9</v>
      </c>
      <c r="C4" s="7" t="n">
        <v>156.3</v>
      </c>
      <c r="D4" s="5" t="n">
        <v>109</v>
      </c>
    </row>
    <row r="5" spans="1:4">
      <c r="A5" s="3" t="s">
        <v>130</v>
      </c>
    </row>
    <row r="6" spans="1:4">
      <c r="A6" s="4" t="s">
        <v>131</v>
      </c>
      <c r="B6" s="6" t="n">
        <v>0</v>
      </c>
      <c r="C6" s="8" t="n">
        <v>4.6</v>
      </c>
      <c r="D6" s="6" t="n">
        <v>0</v>
      </c>
    </row>
    <row r="7" spans="1:4">
      <c r="A7" s="4" t="s">
        <v>132</v>
      </c>
      <c r="B7" s="8" t="n">
        <v>37.2</v>
      </c>
      <c r="C7" s="8" t="n">
        <v>31.7</v>
      </c>
      <c r="D7" s="8" t="n">
        <v>28.2</v>
      </c>
    </row>
    <row r="8" spans="1:4">
      <c r="A8" s="4" t="s">
        <v>133</v>
      </c>
      <c r="B8" s="6" t="n">
        <v>35</v>
      </c>
      <c r="C8" s="8" t="n">
        <v>37.3</v>
      </c>
      <c r="D8" s="8" t="n">
        <v>36.1</v>
      </c>
    </row>
    <row r="9" spans="1:4">
      <c r="A9" s="4" t="s">
        <v>134</v>
      </c>
      <c r="B9" s="6" t="n">
        <v>20</v>
      </c>
      <c r="C9" s="8" t="n">
        <v>18.9</v>
      </c>
      <c r="D9" s="8" t="n">
        <v>18.1</v>
      </c>
    </row>
    <row r="10" spans="1:4">
      <c r="A10" s="4" t="s">
        <v>135</v>
      </c>
      <c r="B10" s="8" t="n">
        <v>-41.4</v>
      </c>
      <c r="C10" s="8" t="n">
        <v>-1.6</v>
      </c>
      <c r="D10" s="8" t="n">
        <v>13.6</v>
      </c>
    </row>
    <row r="11" spans="1:4">
      <c r="A11" s="4" t="s">
        <v>136</v>
      </c>
      <c r="B11" s="8" t="n">
        <v>-6.3</v>
      </c>
      <c r="C11" s="8" t="n">
        <v>-7.4</v>
      </c>
      <c r="D11" s="8" t="n">
        <v>-27.4</v>
      </c>
    </row>
    <row r="12" spans="1:4">
      <c r="A12" s="4" t="s">
        <v>137</v>
      </c>
      <c r="B12" s="8" t="n">
        <v>6.4</v>
      </c>
      <c r="C12" s="8" t="n">
        <v>4.3</v>
      </c>
      <c r="D12" s="8" t="n">
        <v>10.5</v>
      </c>
    </row>
    <row r="13" spans="1:4">
      <c r="A13" s="4" t="s">
        <v>138</v>
      </c>
      <c r="B13" s="6" t="n">
        <v>0</v>
      </c>
      <c r="C13" s="8" t="n">
        <v>-2.1</v>
      </c>
      <c r="D13" s="8" t="n">
        <v>35.6</v>
      </c>
    </row>
    <row r="14" spans="1:4">
      <c r="A14" s="4" t="s">
        <v>139</v>
      </c>
      <c r="B14" s="6" t="n">
        <v>0</v>
      </c>
      <c r="C14" s="6" t="n">
        <v>0</v>
      </c>
      <c r="D14" s="8" t="n">
        <v>5.7</v>
      </c>
    </row>
    <row r="15" spans="1:4">
      <c r="A15" s="3" t="s">
        <v>140</v>
      </c>
    </row>
    <row r="16" spans="1:4">
      <c r="A16" s="4" t="s">
        <v>141</v>
      </c>
      <c r="B16" s="8" t="n">
        <v>66.59999999999999</v>
      </c>
      <c r="C16" s="8" t="n">
        <v>-170.6</v>
      </c>
      <c r="D16" s="8" t="n">
        <v>-54.2</v>
      </c>
    </row>
    <row r="17" spans="1:4">
      <c r="A17" s="4" t="s">
        <v>94</v>
      </c>
      <c r="B17" s="8" t="n">
        <v>91.40000000000001</v>
      </c>
      <c r="C17" s="8" t="n">
        <v>-204.7</v>
      </c>
      <c r="D17" s="8" t="n">
        <v>-39.8</v>
      </c>
    </row>
    <row r="18" spans="1:4">
      <c r="A18" s="4" t="s">
        <v>106</v>
      </c>
      <c r="B18" s="8" t="n">
        <v>-224.2</v>
      </c>
      <c r="C18" s="8" t="n">
        <v>245.3</v>
      </c>
      <c r="D18" s="8" t="n">
        <v>58.5</v>
      </c>
    </row>
    <row r="19" spans="1:4">
      <c r="A19" s="4" t="s">
        <v>142</v>
      </c>
      <c r="B19" s="8" t="n">
        <v>-7.1</v>
      </c>
      <c r="C19" s="6" t="n">
        <v>28</v>
      </c>
      <c r="D19" s="6" t="n">
        <v>-10</v>
      </c>
    </row>
    <row r="20" spans="1:4">
      <c r="A20" s="4" t="s">
        <v>72</v>
      </c>
      <c r="B20" s="8" t="n">
        <v>12.6</v>
      </c>
      <c r="C20" s="8" t="n">
        <v>2.3</v>
      </c>
      <c r="D20" s="8" t="n">
        <v>0.1</v>
      </c>
    </row>
    <row r="21" spans="1:4">
      <c r="A21" s="4" t="s">
        <v>143</v>
      </c>
      <c r="B21" s="8" t="n">
        <v>227.9</v>
      </c>
      <c r="C21" s="8" t="n">
        <v>137.7</v>
      </c>
      <c r="D21" s="8" t="n">
        <v>183.8</v>
      </c>
    </row>
    <row r="22" spans="1:4">
      <c r="A22" s="3" t="s">
        <v>144</v>
      </c>
    </row>
    <row r="23" spans="1:4">
      <c r="A23" s="4" t="s">
        <v>145</v>
      </c>
      <c r="B23" s="6" t="n">
        <v>0</v>
      </c>
      <c r="C23" s="8" t="n">
        <v>-150.1</v>
      </c>
      <c r="D23" s="6" t="n">
        <v>0</v>
      </c>
    </row>
    <row r="24" spans="1:4">
      <c r="A24" s="4" t="s">
        <v>146</v>
      </c>
      <c r="B24" s="6" t="n">
        <v>-40</v>
      </c>
      <c r="C24" s="8" t="n">
        <v>-42.4</v>
      </c>
      <c r="D24" s="8" t="n">
        <v>-41.1</v>
      </c>
    </row>
    <row r="25" spans="1:4">
      <c r="A25" s="4" t="s">
        <v>147</v>
      </c>
      <c r="B25" s="8" t="n">
        <v>2.9</v>
      </c>
      <c r="C25" s="8" t="n">
        <v>9.1</v>
      </c>
      <c r="D25" s="6" t="n">
        <v>0</v>
      </c>
    </row>
    <row r="26" spans="1:4">
      <c r="A26" s="4" t="s">
        <v>148</v>
      </c>
      <c r="B26" s="8" t="n">
        <v>-37.1</v>
      </c>
      <c r="C26" s="8" t="n">
        <v>-183.4</v>
      </c>
      <c r="D26" s="8" t="n">
        <v>-41.1</v>
      </c>
    </row>
    <row r="27" spans="1:4">
      <c r="A27" s="3" t="s">
        <v>149</v>
      </c>
    </row>
    <row r="28" spans="1:4">
      <c r="A28" s="4" t="s">
        <v>150</v>
      </c>
      <c r="B28" s="8" t="n">
        <v>4226.5</v>
      </c>
      <c r="C28" s="8" t="n">
        <v>3192.4</v>
      </c>
      <c r="D28" s="8" t="n">
        <v>1843.3</v>
      </c>
    </row>
    <row r="29" spans="1:4">
      <c r="A29" s="4" t="s">
        <v>151</v>
      </c>
      <c r="B29" s="6" t="n">
        <v>-4425</v>
      </c>
      <c r="C29" s="8" t="n">
        <v>-3082.4</v>
      </c>
      <c r="D29" s="6" t="n">
        <v>-1884</v>
      </c>
    </row>
    <row r="30" spans="1:4">
      <c r="A30" s="4" t="s">
        <v>152</v>
      </c>
      <c r="B30" s="6" t="n">
        <v>0</v>
      </c>
      <c r="C30" s="8" t="n">
        <v>-353.9</v>
      </c>
      <c r="D30" s="6" t="n">
        <v>0</v>
      </c>
    </row>
    <row r="31" spans="1:4">
      <c r="A31" s="4" t="s">
        <v>153</v>
      </c>
      <c r="B31" s="6" t="n">
        <v>0</v>
      </c>
      <c r="C31" s="8" t="n">
        <v>246.9</v>
      </c>
      <c r="D31" s="6" t="n">
        <v>0</v>
      </c>
    </row>
    <row r="32" spans="1:4">
      <c r="A32" s="4" t="s">
        <v>154</v>
      </c>
      <c r="B32" s="6" t="n">
        <v>0</v>
      </c>
      <c r="C32" s="6" t="n">
        <v>0</v>
      </c>
      <c r="D32" s="8" t="n">
        <v>-100.2</v>
      </c>
    </row>
    <row r="33" spans="1:4">
      <c r="A33" s="4" t="s">
        <v>155</v>
      </c>
      <c r="B33" s="6" t="n">
        <v>0</v>
      </c>
      <c r="C33" s="8" t="n">
        <v>-2.9</v>
      </c>
      <c r="D33" s="6" t="n">
        <v>0</v>
      </c>
    </row>
    <row r="34" spans="1:4">
      <c r="A34" s="4" t="s">
        <v>156</v>
      </c>
      <c r="B34" s="8" t="n">
        <v>4.7</v>
      </c>
      <c r="C34" s="8" t="n">
        <v>1.5</v>
      </c>
      <c r="D34" s="6" t="n">
        <v>5</v>
      </c>
    </row>
    <row r="35" spans="1:4">
      <c r="A35" s="4" t="s">
        <v>72</v>
      </c>
      <c r="B35" s="8" t="n">
        <v>-2.1</v>
      </c>
      <c r="C35" s="6" t="n">
        <v>0</v>
      </c>
      <c r="D35" s="8" t="n">
        <v>-0.2</v>
      </c>
    </row>
    <row r="36" spans="1:4">
      <c r="A36" s="4" t="s">
        <v>157</v>
      </c>
      <c r="B36" s="8" t="n">
        <v>-195.9</v>
      </c>
      <c r="C36" s="8" t="n">
        <v>1.6</v>
      </c>
      <c r="D36" s="8" t="n">
        <v>-136.1</v>
      </c>
    </row>
    <row r="37" spans="1:4">
      <c r="A37" s="4" t="s">
        <v>158</v>
      </c>
      <c r="B37" s="8" t="n">
        <v>-5.1</v>
      </c>
      <c r="C37" s="8" t="n">
        <v>-44.1</v>
      </c>
      <c r="D37" s="8" t="n">
        <v>6.6</v>
      </c>
    </row>
    <row r="38" spans="1:4">
      <c r="A38" s="4" t="s">
        <v>159</v>
      </c>
      <c r="B38" s="8" t="n">
        <v>3.7</v>
      </c>
      <c r="C38" s="8" t="n">
        <v>9.1</v>
      </c>
      <c r="D38" s="8" t="n">
        <v>-5.7</v>
      </c>
    </row>
    <row r="39" spans="1:4">
      <c r="A39" s="4" t="s">
        <v>160</v>
      </c>
      <c r="B39" s="6" t="n">
        <v>81</v>
      </c>
      <c r="C39" s="6" t="n">
        <v>116</v>
      </c>
      <c r="D39" s="8" t="n">
        <v>115.1</v>
      </c>
    </row>
    <row r="40" spans="1:4">
      <c r="A40" s="4" t="s">
        <v>161</v>
      </c>
      <c r="B40" s="8" t="n">
        <v>79.59999999999999</v>
      </c>
      <c r="C40" s="6" t="n">
        <v>81</v>
      </c>
      <c r="D40" s="6" t="n">
        <v>116</v>
      </c>
    </row>
    <row r="41" spans="1:4">
      <c r="A41" s="4" t="s">
        <v>162</v>
      </c>
      <c r="B41" s="8" t="n">
        <v>74.3</v>
      </c>
      <c r="C41" s="8" t="n">
        <v>73.90000000000001</v>
      </c>
      <c r="D41" s="8" t="n">
        <v>70.59999999999999</v>
      </c>
    </row>
    <row r="42" spans="1:4">
      <c r="A42" s="4" t="s">
        <v>163</v>
      </c>
      <c r="B42" s="7" t="n">
        <v>87.09999999999999</v>
      </c>
      <c r="C42" s="7" t="n">
        <v>88.40000000000001</v>
      </c>
      <c r="D42" s="7" t="n">
        <v>76.400000000000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v>
      </c>
      <c r="C2" s="2" t="s">
        <v>63</v>
      </c>
    </row>
    <row r="3" spans="1:3">
      <c r="A3" s="3" t="s">
        <v>665</v>
      </c>
    </row>
    <row r="4" spans="1:3">
      <c r="A4" s="4" t="s">
        <v>658</v>
      </c>
      <c r="B4" s="7" t="n">
        <v>126.7</v>
      </c>
      <c r="C4" s="7" t="n">
        <v>112.2</v>
      </c>
    </row>
    <row r="5" spans="1:3">
      <c r="A5" s="4" t="s">
        <v>826</v>
      </c>
      <c r="B5" s="8" t="n">
        <v>3.8</v>
      </c>
      <c r="C5" s="6" t="n">
        <v>4</v>
      </c>
    </row>
    <row r="6" spans="1:3">
      <c r="A6" s="4" t="s">
        <v>827</v>
      </c>
      <c r="B6" s="8" t="n">
        <v>-8.5</v>
      </c>
      <c r="C6" s="8" t="n">
        <v>-7.5</v>
      </c>
    </row>
    <row r="7" spans="1:3">
      <c r="A7" s="4" t="s">
        <v>828</v>
      </c>
      <c r="B7" s="8" t="n">
        <v>-0.4</v>
      </c>
      <c r="C7" s="6" t="n">
        <v>0</v>
      </c>
    </row>
    <row r="8" spans="1:3">
      <c r="A8" s="4" t="s">
        <v>829</v>
      </c>
      <c r="B8" s="6" t="n">
        <v>0</v>
      </c>
      <c r="C8" s="8" t="n">
        <v>0.4</v>
      </c>
    </row>
    <row r="9" spans="1:3">
      <c r="A9" s="4" t="s">
        <v>830</v>
      </c>
      <c r="B9" s="8" t="n">
        <v>20.4</v>
      </c>
      <c r="C9" s="8" t="n">
        <v>21.8</v>
      </c>
    </row>
    <row r="10" spans="1:3">
      <c r="A10" s="4" t="s">
        <v>831</v>
      </c>
      <c r="B10" s="8" t="n">
        <v>2.5</v>
      </c>
      <c r="C10" s="8" t="n">
        <v>-4.2</v>
      </c>
    </row>
    <row r="11" spans="1:3">
      <c r="A11" s="4" t="s">
        <v>661</v>
      </c>
      <c r="B11" s="7" t="n">
        <v>144.5</v>
      </c>
      <c r="C11" s="7" t="n">
        <v>126.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2</v>
      </c>
      <c r="B1" s="2" t="s">
        <v>2</v>
      </c>
      <c r="C1" s="2" t="s">
        <v>63</v>
      </c>
      <c r="D1" s="2" t="s">
        <v>64</v>
      </c>
    </row>
    <row r="2" spans="1:4">
      <c r="A2" s="3" t="s">
        <v>665</v>
      </c>
    </row>
    <row r="3" spans="1:4">
      <c r="A3" s="4" t="s">
        <v>833</v>
      </c>
      <c r="B3" s="5" t="n">
        <v>-9</v>
      </c>
      <c r="C3" s="7" t="n">
        <v>-12.8</v>
      </c>
    </row>
    <row r="4" spans="1:4">
      <c r="A4" s="4" t="s">
        <v>834</v>
      </c>
      <c r="B4" s="8" t="n">
        <v>153.5</v>
      </c>
      <c r="C4" s="8" t="n">
        <v>139.5</v>
      </c>
    </row>
    <row r="5" spans="1:4">
      <c r="A5" s="4" t="s">
        <v>681</v>
      </c>
      <c r="B5" s="7" t="n">
        <v>144.5</v>
      </c>
      <c r="C5" s="7" t="n">
        <v>126.7</v>
      </c>
      <c r="D5" s="7" t="n">
        <v>11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348</v>
      </c>
    </row>
    <row r="2" spans="1:2">
      <c r="A2" s="3" t="s">
        <v>665</v>
      </c>
    </row>
    <row r="3" spans="1:2">
      <c r="A3" s="4" t="s">
        <v>836</v>
      </c>
      <c r="B3" s="7" t="n">
        <v>-3.4</v>
      </c>
    </row>
    <row r="4" spans="1:2">
      <c r="A4" s="4" t="s">
        <v>837</v>
      </c>
      <c r="B4" s="8" t="n">
        <v>9.4</v>
      </c>
    </row>
    <row r="5" spans="1:2">
      <c r="A5" s="4" t="s">
        <v>838</v>
      </c>
      <c r="B5" s="5" t="n">
        <v>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5"/>
    <col customWidth="1" max="8" min="8" width="14"/>
  </cols>
  <sheetData>
    <row r="1" spans="1:8">
      <c r="A1" s="1" t="s">
        <v>839</v>
      </c>
      <c r="B1" s="2" t="s">
        <v>347</v>
      </c>
      <c r="D1" s="2" t="s">
        <v>1</v>
      </c>
    </row>
    <row r="2" spans="1:8">
      <c r="B2" s="2" t="s">
        <v>2</v>
      </c>
      <c r="C2" s="2" t="s">
        <v>64</v>
      </c>
      <c r="D2" s="2" t="s">
        <v>2</v>
      </c>
      <c r="E2" s="2" t="s">
        <v>63</v>
      </c>
      <c r="F2" s="2" t="s">
        <v>64</v>
      </c>
      <c r="G2" s="2" t="s">
        <v>2</v>
      </c>
      <c r="H2" s="2" t="s">
        <v>63</v>
      </c>
    </row>
    <row r="3" spans="1:8">
      <c r="A3" s="3" t="s">
        <v>840</v>
      </c>
    </row>
    <row r="4" spans="1:8">
      <c r="A4" s="4" t="s">
        <v>658</v>
      </c>
      <c r="D4" s="5" t="n">
        <v>504100000</v>
      </c>
      <c r="E4" s="5" t="n">
        <v>533400000</v>
      </c>
    </row>
    <row r="5" spans="1:8">
      <c r="A5" s="4" t="s">
        <v>841</v>
      </c>
      <c r="D5" s="6" t="n">
        <v>8800000</v>
      </c>
      <c r="E5" s="6" t="n">
        <v>9400000</v>
      </c>
    </row>
    <row r="6" spans="1:8">
      <c r="A6" s="4" t="s">
        <v>842</v>
      </c>
      <c r="D6" s="6" t="n">
        <v>17800000</v>
      </c>
      <c r="E6" s="6" t="n">
        <v>17100000</v>
      </c>
    </row>
    <row r="7" spans="1:8">
      <c r="A7" s="4" t="s">
        <v>843</v>
      </c>
      <c r="D7" s="6" t="n">
        <v>76200000</v>
      </c>
      <c r="E7" s="6" t="n">
        <v>-23900000</v>
      </c>
    </row>
    <row r="8" spans="1:8">
      <c r="A8" s="4" t="s">
        <v>844</v>
      </c>
      <c r="D8" s="6" t="n">
        <v>-26400000</v>
      </c>
      <c r="E8" s="6" t="n">
        <v>-15500000</v>
      </c>
    </row>
    <row r="9" spans="1:8">
      <c r="A9" s="4" t="s">
        <v>845</v>
      </c>
      <c r="D9" s="6" t="n">
        <v>-1200000</v>
      </c>
      <c r="E9" s="6" t="n">
        <v>-800000</v>
      </c>
    </row>
    <row r="10" spans="1:8">
      <c r="A10" s="4" t="s">
        <v>846</v>
      </c>
      <c r="D10" s="6" t="n">
        <v>0</v>
      </c>
      <c r="E10" s="6" t="n">
        <v>500000</v>
      </c>
    </row>
    <row r="11" spans="1:8">
      <c r="A11" s="4" t="s">
        <v>828</v>
      </c>
      <c r="D11" s="6" t="n">
        <v>-1500000</v>
      </c>
      <c r="E11" s="6" t="n">
        <v>-500000</v>
      </c>
    </row>
    <row r="12" spans="1:8">
      <c r="A12" s="4" t="s">
        <v>847</v>
      </c>
      <c r="D12" s="6" t="n">
        <v>100000</v>
      </c>
      <c r="E12" s="6" t="n">
        <v>100000</v>
      </c>
    </row>
    <row r="13" spans="1:8">
      <c r="A13" s="4" t="s">
        <v>831</v>
      </c>
      <c r="D13" s="6" t="n">
        <v>8700000</v>
      </c>
      <c r="E13" s="6" t="n">
        <v>-15700000</v>
      </c>
    </row>
    <row r="14" spans="1:8">
      <c r="A14" s="4" t="s">
        <v>147</v>
      </c>
      <c r="D14" s="6" t="n">
        <v>100000</v>
      </c>
      <c r="E14" s="6" t="n">
        <v>0</v>
      </c>
    </row>
    <row r="15" spans="1:8">
      <c r="A15" s="4" t="s">
        <v>661</v>
      </c>
      <c r="B15" s="5" t="n">
        <v>586500000</v>
      </c>
      <c r="C15" s="5" t="n">
        <v>533400000</v>
      </c>
      <c r="D15" s="6" t="n">
        <v>586500000</v>
      </c>
      <c r="E15" s="6" t="n">
        <v>504100000</v>
      </c>
      <c r="F15" s="5" t="n">
        <v>533400000</v>
      </c>
    </row>
    <row r="16" spans="1:8">
      <c r="A16" s="3" t="s">
        <v>848</v>
      </c>
    </row>
    <row r="17" spans="1:8">
      <c r="A17" s="4" t="s">
        <v>658</v>
      </c>
      <c r="D17" s="6" t="n">
        <v>448900000</v>
      </c>
      <c r="E17" s="6" t="n">
        <v>489900000</v>
      </c>
    </row>
    <row r="18" spans="1:8">
      <c r="A18" s="4" t="s">
        <v>849</v>
      </c>
      <c r="D18" s="6" t="n">
        <v>81100000</v>
      </c>
      <c r="E18" s="6" t="n">
        <v>-19900000</v>
      </c>
    </row>
    <row r="19" spans="1:8">
      <c r="A19" s="4" t="s">
        <v>679</v>
      </c>
      <c r="B19" s="6" t="n">
        <v>10900000</v>
      </c>
      <c r="C19" s="6" t="n">
        <v>11300000</v>
      </c>
      <c r="D19" s="6" t="n">
        <v>6300000</v>
      </c>
      <c r="E19" s="6" t="n">
        <v>7400000</v>
      </c>
    </row>
    <row r="20" spans="1:8">
      <c r="A20" s="4" t="s">
        <v>844</v>
      </c>
      <c r="D20" s="6" t="n">
        <v>-26400000</v>
      </c>
      <c r="E20" s="6" t="n">
        <v>-15500000</v>
      </c>
    </row>
    <row r="21" spans="1:8">
      <c r="A21" s="4" t="s">
        <v>828</v>
      </c>
      <c r="D21" s="6" t="n">
        <v>-1500000</v>
      </c>
      <c r="E21" s="6" t="n">
        <v>-500000</v>
      </c>
    </row>
    <row r="22" spans="1:8">
      <c r="A22" s="4" t="s">
        <v>847</v>
      </c>
      <c r="D22" s="6" t="n">
        <v>100000</v>
      </c>
      <c r="E22" s="6" t="n">
        <v>100000</v>
      </c>
    </row>
    <row r="23" spans="1:8">
      <c r="A23" s="4" t="s">
        <v>831</v>
      </c>
      <c r="D23" s="6" t="n">
        <v>7100000</v>
      </c>
      <c r="E23" s="6" t="n">
        <v>-12600000</v>
      </c>
    </row>
    <row r="24" spans="1:8">
      <c r="A24" s="4" t="s">
        <v>147</v>
      </c>
      <c r="D24" s="6" t="n">
        <v>100000</v>
      </c>
      <c r="E24" s="6" t="n">
        <v>0</v>
      </c>
    </row>
    <row r="25" spans="1:8">
      <c r="A25" s="4" t="s">
        <v>661</v>
      </c>
      <c r="B25" s="6" t="n">
        <v>515500000</v>
      </c>
      <c r="C25" s="6" t="n">
        <v>489900000</v>
      </c>
      <c r="D25" s="6" t="n">
        <v>515500000</v>
      </c>
      <c r="E25" s="6" t="n">
        <v>448900000</v>
      </c>
      <c r="F25" s="6" t="n">
        <v>489900000</v>
      </c>
    </row>
    <row r="26" spans="1:8">
      <c r="A26" s="3" t="s">
        <v>850</v>
      </c>
    </row>
    <row r="27" spans="1:8">
      <c r="A27" s="4" t="s">
        <v>669</v>
      </c>
      <c r="B27" s="6" t="n">
        <v>586500000</v>
      </c>
      <c r="C27" s="6" t="n">
        <v>533400000</v>
      </c>
      <c r="D27" s="6" t="n">
        <v>586500000</v>
      </c>
      <c r="E27" s="6" t="n">
        <v>504100000</v>
      </c>
      <c r="F27" s="6" t="n">
        <v>533400000</v>
      </c>
      <c r="G27" s="5" t="n">
        <v>586500000</v>
      </c>
      <c r="H27" s="5" t="n">
        <v>504100000</v>
      </c>
    </row>
    <row r="28" spans="1:8">
      <c r="A28" s="4" t="s">
        <v>678</v>
      </c>
      <c r="B28" s="6" t="n">
        <v>515500000</v>
      </c>
      <c r="C28" s="6" t="n">
        <v>489900000</v>
      </c>
      <c r="D28" s="6" t="n">
        <v>515500000</v>
      </c>
      <c r="E28" s="6" t="n">
        <v>489900000</v>
      </c>
      <c r="F28" s="6" t="n">
        <v>489900000</v>
      </c>
      <c r="G28" s="6" t="n">
        <v>515500000</v>
      </c>
      <c r="H28" s="6" t="n">
        <v>448900000</v>
      </c>
    </row>
    <row r="29" spans="1:8">
      <c r="A29" s="4" t="s">
        <v>851</v>
      </c>
      <c r="G29" s="6" t="n">
        <v>-71000000</v>
      </c>
      <c r="H29" s="6" t="n">
        <v>-55200000</v>
      </c>
    </row>
    <row r="30" spans="1:8">
      <c r="A30" s="4" t="s">
        <v>852</v>
      </c>
      <c r="D30" s="6" t="n">
        <v>17500000</v>
      </c>
      <c r="E30" s="6" t="n">
        <v>16500000</v>
      </c>
    </row>
    <row r="31" spans="1:8">
      <c r="A31" s="4" t="s">
        <v>853</v>
      </c>
      <c r="G31" s="6" t="n">
        <v>18000000</v>
      </c>
      <c r="H31" s="6" t="n">
        <v>15600000</v>
      </c>
    </row>
    <row r="32" spans="1:8">
      <c r="A32" s="4" t="s">
        <v>854</v>
      </c>
      <c r="G32" s="6" t="n">
        <v>-1100000</v>
      </c>
      <c r="H32" s="6" t="n">
        <v>-1200000</v>
      </c>
    </row>
    <row r="33" spans="1:8">
      <c r="A33" s="4" t="s">
        <v>855</v>
      </c>
      <c r="G33" s="6" t="n">
        <v>-87900000</v>
      </c>
      <c r="H33" s="6" t="n">
        <v>-69600000</v>
      </c>
    </row>
    <row r="34" spans="1:8">
      <c r="A34" s="4" t="s">
        <v>851</v>
      </c>
      <c r="G34" s="5" t="n">
        <v>-71000000</v>
      </c>
      <c r="H34" s="5" t="n">
        <v>-55200000</v>
      </c>
    </row>
    <row r="35" spans="1:8">
      <c r="A35" s="3" t="s">
        <v>856</v>
      </c>
    </row>
    <row r="36" spans="1:8">
      <c r="A36" s="4" t="s">
        <v>857</v>
      </c>
      <c r="G36" s="4" t="s">
        <v>667</v>
      </c>
      <c r="H36" s="4" t="s">
        <v>668</v>
      </c>
    </row>
    <row r="37" spans="1:8">
      <c r="A37" s="4" t="s">
        <v>858</v>
      </c>
      <c r="G37" s="4" t="s">
        <v>859</v>
      </c>
      <c r="H37" s="4" t="s">
        <v>859</v>
      </c>
    </row>
    <row r="38" spans="1:8">
      <c r="A38" s="4" t="s">
        <v>706</v>
      </c>
    </row>
    <row r="39" spans="1:8">
      <c r="A39" s="3" t="s">
        <v>840</v>
      </c>
    </row>
    <row r="40" spans="1:8">
      <c r="A40" s="4" t="s">
        <v>658</v>
      </c>
      <c r="D40" s="6" t="n">
        <v>261500000</v>
      </c>
      <c r="E40" s="6" t="n">
        <v>275800000</v>
      </c>
    </row>
    <row r="41" spans="1:8">
      <c r="A41" s="4" t="s">
        <v>841</v>
      </c>
      <c r="D41" s="6" t="n">
        <v>3100000</v>
      </c>
      <c r="E41" s="6" t="n">
        <v>3500000</v>
      </c>
    </row>
    <row r="42" spans="1:8">
      <c r="A42" s="4" t="s">
        <v>842</v>
      </c>
      <c r="D42" s="6" t="n">
        <v>10900000</v>
      </c>
      <c r="E42" s="6" t="n">
        <v>10300000</v>
      </c>
      <c r="F42" s="6" t="n">
        <v>11100000</v>
      </c>
    </row>
    <row r="43" spans="1:8">
      <c r="A43" s="4" t="s">
        <v>843</v>
      </c>
      <c r="D43" s="6" t="n">
        <v>41400000</v>
      </c>
      <c r="E43" s="6" t="n">
        <v>-19900000</v>
      </c>
    </row>
    <row r="44" spans="1:8">
      <c r="A44" s="4" t="s">
        <v>844</v>
      </c>
      <c r="D44" s="6" t="n">
        <v>-18500000</v>
      </c>
      <c r="E44" s="6" t="n">
        <v>-7400000</v>
      </c>
    </row>
    <row r="45" spans="1:8">
      <c r="A45" s="4" t="s">
        <v>845</v>
      </c>
      <c r="D45" s="6" t="n">
        <v>-1200000</v>
      </c>
      <c r="E45" s="6" t="n">
        <v>-800000</v>
      </c>
    </row>
    <row r="46" spans="1:8">
      <c r="A46" s="4" t="s">
        <v>846</v>
      </c>
      <c r="D46" s="6" t="n">
        <v>0</v>
      </c>
      <c r="E46" s="6" t="n">
        <v>0</v>
      </c>
    </row>
    <row r="47" spans="1:8">
      <c r="A47" s="4" t="s">
        <v>828</v>
      </c>
      <c r="D47" s="6" t="n">
        <v>0</v>
      </c>
      <c r="E47" s="6" t="n">
        <v>0</v>
      </c>
    </row>
    <row r="48" spans="1:8">
      <c r="A48" s="4" t="s">
        <v>847</v>
      </c>
      <c r="D48" s="6" t="n">
        <v>0</v>
      </c>
      <c r="E48" s="6" t="n">
        <v>0</v>
      </c>
    </row>
    <row r="49" spans="1:8">
      <c r="A49" s="4" t="s">
        <v>831</v>
      </c>
      <c r="D49" s="6" t="n">
        <v>0</v>
      </c>
      <c r="E49" s="6" t="n">
        <v>0</v>
      </c>
    </row>
    <row r="50" spans="1:8">
      <c r="A50" s="4" t="s">
        <v>147</v>
      </c>
      <c r="D50" s="6" t="n">
        <v>0</v>
      </c>
      <c r="E50" s="6" t="n">
        <v>0</v>
      </c>
    </row>
    <row r="51" spans="1:8">
      <c r="A51" s="4" t="s">
        <v>661</v>
      </c>
      <c r="B51" s="6" t="n">
        <v>297200000</v>
      </c>
      <c r="C51" s="6" t="n">
        <v>275800000</v>
      </c>
      <c r="D51" s="6" t="n">
        <v>297200000</v>
      </c>
      <c r="E51" s="6" t="n">
        <v>261500000</v>
      </c>
      <c r="F51" s="6" t="n">
        <v>275800000</v>
      </c>
    </row>
    <row r="52" spans="1:8">
      <c r="A52" s="3" t="s">
        <v>848</v>
      </c>
    </row>
    <row r="53" spans="1:8">
      <c r="A53" s="4" t="s">
        <v>658</v>
      </c>
      <c r="D53" s="6" t="n">
        <v>260400000</v>
      </c>
      <c r="E53" s="6" t="n">
        <v>280800000</v>
      </c>
    </row>
    <row r="54" spans="1:8">
      <c r="A54" s="4" t="s">
        <v>849</v>
      </c>
      <c r="D54" s="6" t="n">
        <v>55600000</v>
      </c>
      <c r="E54" s="6" t="n">
        <v>-13000000</v>
      </c>
    </row>
    <row r="55" spans="1:8">
      <c r="A55" s="4" t="s">
        <v>679</v>
      </c>
      <c r="D55" s="6" t="n">
        <v>0</v>
      </c>
      <c r="E55" s="6" t="n">
        <v>0</v>
      </c>
    </row>
    <row r="56" spans="1:8">
      <c r="A56" s="4" t="s">
        <v>844</v>
      </c>
      <c r="D56" s="6" t="n">
        <v>-18500000</v>
      </c>
      <c r="E56" s="6" t="n">
        <v>-7400000</v>
      </c>
    </row>
    <row r="57" spans="1:8">
      <c r="A57" s="4" t="s">
        <v>828</v>
      </c>
      <c r="C57" s="6" t="n">
        <v>-11300000</v>
      </c>
      <c r="D57" s="6" t="n">
        <v>0</v>
      </c>
      <c r="E57" s="6" t="n">
        <v>0</v>
      </c>
    </row>
    <row r="58" spans="1:8">
      <c r="A58" s="4" t="s">
        <v>847</v>
      </c>
      <c r="D58" s="6" t="n">
        <v>0</v>
      </c>
      <c r="E58" s="6" t="n">
        <v>0</v>
      </c>
    </row>
    <row r="59" spans="1:8">
      <c r="A59" s="4" t="s">
        <v>831</v>
      </c>
      <c r="D59" s="6" t="n">
        <v>0</v>
      </c>
      <c r="E59" s="6" t="n">
        <v>0</v>
      </c>
    </row>
    <row r="60" spans="1:8">
      <c r="A60" s="4" t="s">
        <v>147</v>
      </c>
      <c r="D60" s="6" t="n">
        <v>0</v>
      </c>
      <c r="E60" s="6" t="n">
        <v>0</v>
      </c>
    </row>
    <row r="61" spans="1:8">
      <c r="A61" s="4" t="s">
        <v>661</v>
      </c>
      <c r="B61" s="6" t="n">
        <v>297500000</v>
      </c>
      <c r="C61" s="6" t="n">
        <v>280800000</v>
      </c>
      <c r="D61" s="6" t="n">
        <v>297500000</v>
      </c>
      <c r="E61" s="6" t="n">
        <v>260400000</v>
      </c>
      <c r="F61" s="6" t="n">
        <v>280800000</v>
      </c>
    </row>
    <row r="62" spans="1:8">
      <c r="A62" s="3" t="s">
        <v>850</v>
      </c>
    </row>
    <row r="63" spans="1:8">
      <c r="A63" s="4" t="s">
        <v>669</v>
      </c>
      <c r="B63" s="6" t="n">
        <v>297200000</v>
      </c>
      <c r="C63" s="6" t="n">
        <v>275800000</v>
      </c>
      <c r="D63" s="6" t="n">
        <v>297200000</v>
      </c>
      <c r="E63" s="6" t="n">
        <v>275800000</v>
      </c>
      <c r="F63" s="6" t="n">
        <v>275800000</v>
      </c>
      <c r="G63" s="5" t="n">
        <v>297200000</v>
      </c>
      <c r="H63" s="5" t="n">
        <v>261500000</v>
      </c>
    </row>
    <row r="64" spans="1:8">
      <c r="A64" s="4" t="s">
        <v>678</v>
      </c>
      <c r="B64" s="6" t="n">
        <v>297500000</v>
      </c>
      <c r="C64" s="6" t="n">
        <v>280800000</v>
      </c>
      <c r="D64" s="6" t="n">
        <v>260400000</v>
      </c>
      <c r="E64" s="6" t="n">
        <v>260400000</v>
      </c>
      <c r="F64" s="6" t="n">
        <v>280800000</v>
      </c>
      <c r="G64" s="6" t="n">
        <v>297500000</v>
      </c>
      <c r="H64" s="6" t="n">
        <v>260400000</v>
      </c>
    </row>
    <row r="65" spans="1:8">
      <c r="A65" s="4" t="s">
        <v>851</v>
      </c>
      <c r="G65" s="6" t="n">
        <v>300000</v>
      </c>
      <c r="H65" s="6" t="n">
        <v>-1100000</v>
      </c>
    </row>
    <row r="66" spans="1:8">
      <c r="A66" s="4" t="s">
        <v>853</v>
      </c>
      <c r="G66" s="6" t="n">
        <v>17800000</v>
      </c>
      <c r="H66" s="6" t="n">
        <v>15400000</v>
      </c>
    </row>
    <row r="67" spans="1:8">
      <c r="A67" s="4" t="s">
        <v>854</v>
      </c>
      <c r="G67" s="6" t="n">
        <v>-1100000</v>
      </c>
      <c r="H67" s="6" t="n">
        <v>-1200000</v>
      </c>
    </row>
    <row r="68" spans="1:8">
      <c r="A68" s="4" t="s">
        <v>855</v>
      </c>
      <c r="G68" s="6" t="n">
        <v>-16400000</v>
      </c>
      <c r="H68" s="6" t="n">
        <v>-15300000</v>
      </c>
    </row>
    <row r="69" spans="1:8">
      <c r="A69" s="4" t="s">
        <v>851</v>
      </c>
      <c r="G69" s="5" t="n">
        <v>300000</v>
      </c>
      <c r="H69" s="5" t="n">
        <v>-1100000</v>
      </c>
    </row>
    <row r="70" spans="1:8">
      <c r="A70" s="3" t="s">
        <v>856</v>
      </c>
    </row>
    <row r="71" spans="1:8">
      <c r="A71" s="4" t="s">
        <v>857</v>
      </c>
      <c r="G71" s="4" t="s">
        <v>707</v>
      </c>
      <c r="H71" s="4" t="s">
        <v>708</v>
      </c>
    </row>
    <row r="72" spans="1:8">
      <c r="A72" s="4" t="s">
        <v>858</v>
      </c>
      <c r="G72" s="4" t="s">
        <v>860</v>
      </c>
      <c r="H72" s="4" t="s">
        <v>860</v>
      </c>
    </row>
    <row r="73" spans="1:8">
      <c r="A73" s="4" t="s">
        <v>711</v>
      </c>
    </row>
    <row r="74" spans="1:8">
      <c r="A74" s="3" t="s">
        <v>840</v>
      </c>
    </row>
    <row r="75" spans="1:8">
      <c r="A75" s="4" t="s">
        <v>658</v>
      </c>
      <c r="D75" s="6" t="n">
        <v>242600000</v>
      </c>
      <c r="E75" s="6" t="n">
        <v>257600000</v>
      </c>
    </row>
    <row r="76" spans="1:8">
      <c r="A76" s="4" t="s">
        <v>841</v>
      </c>
      <c r="D76" s="6" t="n">
        <v>5700000</v>
      </c>
      <c r="E76" s="6" t="n">
        <v>5900000</v>
      </c>
    </row>
    <row r="77" spans="1:8">
      <c r="A77" s="4" t="s">
        <v>842</v>
      </c>
      <c r="D77" s="6" t="n">
        <v>6900000</v>
      </c>
      <c r="E77" s="6" t="n">
        <v>6800000</v>
      </c>
      <c r="F77" s="6" t="n">
        <v>6900000</v>
      </c>
    </row>
    <row r="78" spans="1:8">
      <c r="A78" s="4" t="s">
        <v>843</v>
      </c>
      <c r="D78" s="6" t="n">
        <v>34800000</v>
      </c>
      <c r="E78" s="6" t="n">
        <v>-4000000</v>
      </c>
    </row>
    <row r="79" spans="1:8">
      <c r="A79" s="4" t="s">
        <v>844</v>
      </c>
      <c r="D79" s="6" t="n">
        <v>-7900000</v>
      </c>
      <c r="E79" s="6" t="n">
        <v>-8100000</v>
      </c>
    </row>
    <row r="80" spans="1:8">
      <c r="A80" s="4" t="s">
        <v>845</v>
      </c>
      <c r="D80" s="6" t="n">
        <v>0</v>
      </c>
      <c r="E80" s="6" t="n">
        <v>0</v>
      </c>
    </row>
    <row r="81" spans="1:8">
      <c r="A81" s="4" t="s">
        <v>846</v>
      </c>
      <c r="D81" s="6" t="n">
        <v>0</v>
      </c>
      <c r="E81" s="6" t="n">
        <v>500000</v>
      </c>
    </row>
    <row r="82" spans="1:8">
      <c r="A82" s="4" t="s">
        <v>828</v>
      </c>
      <c r="D82" s="6" t="n">
        <v>-1500000</v>
      </c>
      <c r="E82" s="6" t="n">
        <v>-500000</v>
      </c>
    </row>
    <row r="83" spans="1:8">
      <c r="A83" s="4" t="s">
        <v>847</v>
      </c>
      <c r="D83" s="6" t="n">
        <v>100000</v>
      </c>
      <c r="E83" s="6" t="n">
        <v>100000</v>
      </c>
    </row>
    <row r="84" spans="1:8">
      <c r="A84" s="4" t="s">
        <v>831</v>
      </c>
      <c r="D84" s="6" t="n">
        <v>8700000</v>
      </c>
      <c r="E84" s="6" t="n">
        <v>-15700000</v>
      </c>
    </row>
    <row r="85" spans="1:8">
      <c r="A85" s="4" t="s">
        <v>147</v>
      </c>
      <c r="D85" s="6" t="n">
        <v>100000</v>
      </c>
      <c r="E85" s="6" t="n">
        <v>0</v>
      </c>
    </row>
    <row r="86" spans="1:8">
      <c r="A86" s="4" t="s">
        <v>661</v>
      </c>
      <c r="B86" s="6" t="n">
        <v>289300000</v>
      </c>
      <c r="C86" s="6" t="n">
        <v>257600000</v>
      </c>
      <c r="D86" s="6" t="n">
        <v>289300000</v>
      </c>
      <c r="E86" s="6" t="n">
        <v>242600000</v>
      </c>
      <c r="F86" s="6" t="n">
        <v>257600000</v>
      </c>
    </row>
    <row r="87" spans="1:8">
      <c r="A87" s="3" t="s">
        <v>848</v>
      </c>
    </row>
    <row r="88" spans="1:8">
      <c r="A88" s="4" t="s">
        <v>658</v>
      </c>
      <c r="D88" s="6" t="n">
        <v>188500000</v>
      </c>
      <c r="E88" s="6" t="n">
        <v>209100000</v>
      </c>
    </row>
    <row r="89" spans="1:8">
      <c r="A89" s="4" t="s">
        <v>849</v>
      </c>
      <c r="D89" s="6" t="n">
        <v>25500000</v>
      </c>
      <c r="E89" s="6" t="n">
        <v>-6900000</v>
      </c>
    </row>
    <row r="90" spans="1:8">
      <c r="A90" s="4" t="s">
        <v>679</v>
      </c>
      <c r="D90" s="6" t="n">
        <v>6300000</v>
      </c>
      <c r="E90" s="6" t="n">
        <v>7400000</v>
      </c>
    </row>
    <row r="91" spans="1:8">
      <c r="A91" s="4" t="s">
        <v>844</v>
      </c>
      <c r="D91" s="6" t="n">
        <v>-7900000</v>
      </c>
      <c r="E91" s="6" t="n">
        <v>-8100000</v>
      </c>
    </row>
    <row r="92" spans="1:8">
      <c r="A92" s="4" t="s">
        <v>828</v>
      </c>
      <c r="D92" s="6" t="n">
        <v>-1500000</v>
      </c>
      <c r="E92" s="6" t="n">
        <v>-500000</v>
      </c>
    </row>
    <row r="93" spans="1:8">
      <c r="A93" s="4" t="s">
        <v>847</v>
      </c>
      <c r="D93" s="6" t="n">
        <v>100000</v>
      </c>
      <c r="E93" s="6" t="n">
        <v>100000</v>
      </c>
    </row>
    <row r="94" spans="1:8">
      <c r="A94" s="4" t="s">
        <v>831</v>
      </c>
      <c r="D94" s="6" t="n">
        <v>7100000</v>
      </c>
      <c r="E94" s="6" t="n">
        <v>-12600000</v>
      </c>
    </row>
    <row r="95" spans="1:8">
      <c r="A95" s="4" t="s">
        <v>147</v>
      </c>
      <c r="D95" s="6" t="n">
        <v>100000</v>
      </c>
      <c r="E95" s="6" t="n">
        <v>0</v>
      </c>
    </row>
    <row r="96" spans="1:8">
      <c r="A96" s="4" t="s">
        <v>661</v>
      </c>
      <c r="B96" s="6" t="n">
        <v>218000000</v>
      </c>
      <c r="C96" s="6" t="n">
        <v>209100000</v>
      </c>
      <c r="D96" s="6" t="n">
        <v>218000000</v>
      </c>
      <c r="E96" s="6" t="n">
        <v>188500000</v>
      </c>
      <c r="F96" s="6" t="n">
        <v>209100000</v>
      </c>
    </row>
    <row r="97" spans="1:8">
      <c r="A97" s="3" t="s">
        <v>850</v>
      </c>
    </row>
    <row r="98" spans="1:8">
      <c r="A98" s="4" t="s">
        <v>669</v>
      </c>
      <c r="B98" s="6" t="n">
        <v>289300000</v>
      </c>
      <c r="C98" s="6" t="n">
        <v>257600000</v>
      </c>
      <c r="D98" s="6" t="n">
        <v>289300000</v>
      </c>
      <c r="E98" s="6" t="n">
        <v>257600000</v>
      </c>
      <c r="F98" s="6" t="n">
        <v>257600000</v>
      </c>
      <c r="G98" s="5" t="n">
        <v>289300000</v>
      </c>
      <c r="H98" s="5" t="n">
        <v>242600000</v>
      </c>
    </row>
    <row r="99" spans="1:8">
      <c r="A99" s="4" t="s">
        <v>678</v>
      </c>
      <c r="B99" s="5" t="n">
        <v>218000000</v>
      </c>
      <c r="C99" s="5" t="n">
        <v>209100000</v>
      </c>
      <c r="D99" s="5" t="n">
        <v>218000000</v>
      </c>
      <c r="E99" s="5" t="n">
        <v>209100000</v>
      </c>
      <c r="F99" s="5" t="n">
        <v>209100000</v>
      </c>
      <c r="G99" s="6" t="n">
        <v>218000000</v>
      </c>
      <c r="H99" s="6" t="n">
        <v>188500000</v>
      </c>
    </row>
    <row r="100" spans="1:8">
      <c r="A100" s="4" t="s">
        <v>851</v>
      </c>
      <c r="G100" s="6" t="n">
        <v>-71300000</v>
      </c>
      <c r="H100" s="6" t="n">
        <v>-54100000</v>
      </c>
    </row>
    <row r="101" spans="1:8">
      <c r="A101" s="4" t="s">
        <v>853</v>
      </c>
      <c r="G101" s="6" t="n">
        <v>200000</v>
      </c>
      <c r="H101" s="6" t="n">
        <v>200000</v>
      </c>
    </row>
    <row r="102" spans="1:8">
      <c r="A102" s="4" t="s">
        <v>854</v>
      </c>
      <c r="G102" s="6" t="n">
        <v>0</v>
      </c>
      <c r="H102" s="6" t="n">
        <v>0</v>
      </c>
    </row>
    <row r="103" spans="1:8">
      <c r="A103" s="4" t="s">
        <v>855</v>
      </c>
      <c r="G103" s="6" t="n">
        <v>-71500000</v>
      </c>
      <c r="H103" s="6" t="n">
        <v>-54300000</v>
      </c>
    </row>
    <row r="104" spans="1:8">
      <c r="A104" s="4" t="s">
        <v>851</v>
      </c>
      <c r="G104" s="5" t="n">
        <v>-71300000</v>
      </c>
      <c r="H104" s="5" t="n">
        <v>-54100000</v>
      </c>
    </row>
    <row r="105" spans="1:8">
      <c r="A105" s="3" t="s">
        <v>856</v>
      </c>
    </row>
    <row r="106" spans="1:8">
      <c r="A106" s="4" t="s">
        <v>857</v>
      </c>
      <c r="G106" s="4" t="s">
        <v>712</v>
      </c>
      <c r="H106" s="4" t="s">
        <v>713</v>
      </c>
    </row>
    <row r="107" spans="1:8">
      <c r="A107" s="4" t="s">
        <v>858</v>
      </c>
      <c r="G107" s="4" t="s">
        <v>861</v>
      </c>
      <c r="H107" s="4" t="s">
        <v>862</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63</v>
      </c>
      <c r="D2" s="2" t="s">
        <v>64</v>
      </c>
    </row>
    <row r="3" spans="1:4">
      <c r="A3" s="3" t="s">
        <v>864</v>
      </c>
    </row>
    <row r="4" spans="1:4">
      <c r="A4" s="4" t="s">
        <v>842</v>
      </c>
      <c r="B4" s="7" t="n">
        <v>17.8</v>
      </c>
      <c r="C4" s="7" t="n">
        <v>17.1</v>
      </c>
    </row>
    <row r="5" spans="1:4">
      <c r="A5" s="4" t="s">
        <v>865</v>
      </c>
      <c r="B5" s="8" t="n">
        <v>-2.4</v>
      </c>
      <c r="C5" s="8" t="n">
        <v>-5.1</v>
      </c>
      <c r="D5" s="7" t="n">
        <v>-0.2</v>
      </c>
    </row>
    <row r="6" spans="1:4">
      <c r="A6" s="4" t="s">
        <v>866</v>
      </c>
      <c r="B6" s="8" t="n">
        <v>6.4</v>
      </c>
      <c r="C6" s="8" t="n">
        <v>4.3</v>
      </c>
      <c r="D6" s="8" t="n">
        <v>10.5</v>
      </c>
    </row>
    <row r="7" spans="1:4">
      <c r="A7" s="4" t="s">
        <v>867</v>
      </c>
    </row>
    <row r="8" spans="1:4">
      <c r="A8" s="3" t="s">
        <v>864</v>
      </c>
    </row>
    <row r="9" spans="1:4">
      <c r="A9" s="4" t="s">
        <v>841</v>
      </c>
      <c r="B9" s="8" t="n">
        <v>8.800000000000001</v>
      </c>
      <c r="C9" s="8" t="n">
        <v>9.4</v>
      </c>
      <c r="D9" s="8" t="n">
        <v>10.6</v>
      </c>
    </row>
    <row r="10" spans="1:4">
      <c r="A10" s="4" t="s">
        <v>842</v>
      </c>
      <c r="B10" s="8" t="n">
        <v>17.8</v>
      </c>
      <c r="C10" s="8" t="n">
        <v>17.1</v>
      </c>
      <c r="D10" s="6" t="n">
        <v>18</v>
      </c>
    </row>
    <row r="11" spans="1:4">
      <c r="A11" s="4" t="s">
        <v>868</v>
      </c>
      <c r="B11" s="8" t="n">
        <v>-25.4</v>
      </c>
      <c r="C11" s="8" t="n">
        <v>-25.8</v>
      </c>
      <c r="D11" s="8" t="n">
        <v>-23.7</v>
      </c>
    </row>
    <row r="12" spans="1:4">
      <c r="A12" s="4" t="s">
        <v>869</v>
      </c>
      <c r="B12" s="8" t="n">
        <v>4.8</v>
      </c>
      <c r="C12" s="8" t="n">
        <v>3.5</v>
      </c>
      <c r="D12" s="8" t="n">
        <v>5.5</v>
      </c>
    </row>
    <row r="13" spans="1:4">
      <c r="A13" s="4" t="s">
        <v>870</v>
      </c>
      <c r="B13" s="8" t="n">
        <v>0.4</v>
      </c>
      <c r="C13" s="8" t="n">
        <v>0.1</v>
      </c>
      <c r="D13" s="6" t="n">
        <v>0</v>
      </c>
    </row>
    <row r="14" spans="1:4">
      <c r="A14" s="4" t="s">
        <v>866</v>
      </c>
      <c r="B14" s="8" t="n">
        <v>6.4</v>
      </c>
      <c r="C14" s="8" t="n">
        <v>4.3</v>
      </c>
      <c r="D14" s="8" t="n">
        <v>10.4</v>
      </c>
    </row>
    <row r="15" spans="1:4">
      <c r="A15" s="4" t="s">
        <v>706</v>
      </c>
    </row>
    <row r="16" spans="1:4">
      <c r="A16" s="3" t="s">
        <v>864</v>
      </c>
    </row>
    <row r="17" spans="1:4">
      <c r="A17" s="4" t="s">
        <v>841</v>
      </c>
      <c r="B17" s="8" t="n">
        <v>3.1</v>
      </c>
      <c r="C17" s="8" t="n">
        <v>3.5</v>
      </c>
      <c r="D17" s="8" t="n">
        <v>4.7</v>
      </c>
    </row>
    <row r="18" spans="1:4">
      <c r="A18" s="4" t="s">
        <v>842</v>
      </c>
      <c r="B18" s="8" t="n">
        <v>10.9</v>
      </c>
      <c r="C18" s="8" t="n">
        <v>10.3</v>
      </c>
      <c r="D18" s="8" t="n">
        <v>11.1</v>
      </c>
    </row>
    <row r="19" spans="1:4">
      <c r="A19" s="4" t="s">
        <v>868</v>
      </c>
      <c r="B19" s="8" t="n">
        <v>-14.4</v>
      </c>
      <c r="C19" s="6" t="n">
        <v>-16</v>
      </c>
      <c r="D19" s="8" t="n">
        <v>-14.9</v>
      </c>
    </row>
    <row r="20" spans="1:4">
      <c r="A20" s="4" t="s">
        <v>869</v>
      </c>
      <c r="B20" s="8" t="n">
        <v>1.6</v>
      </c>
      <c r="C20" s="8" t="n">
        <v>0.6</v>
      </c>
      <c r="D20" s="8" t="n">
        <v>2.5</v>
      </c>
    </row>
    <row r="21" spans="1:4">
      <c r="A21" s="4" t="s">
        <v>870</v>
      </c>
      <c r="B21" s="6" t="n">
        <v>0</v>
      </c>
      <c r="C21" s="6" t="n">
        <v>0</v>
      </c>
      <c r="D21" s="6" t="n">
        <v>0</v>
      </c>
    </row>
    <row r="22" spans="1:4">
      <c r="A22" s="4" t="s">
        <v>865</v>
      </c>
      <c r="B22" s="8" t="n">
        <v>-1.9</v>
      </c>
      <c r="C22" s="8" t="n">
        <v>-5.1</v>
      </c>
      <c r="D22" s="8" t="n">
        <v>-1.3</v>
      </c>
    </row>
    <row r="23" spans="1:4">
      <c r="A23" s="4" t="s">
        <v>866</v>
      </c>
      <c r="B23" s="8" t="n">
        <v>1.2</v>
      </c>
      <c r="C23" s="8" t="n">
        <v>-1.6</v>
      </c>
      <c r="D23" s="8" t="n">
        <v>3.4</v>
      </c>
    </row>
    <row r="24" spans="1:4">
      <c r="A24" s="4" t="s">
        <v>711</v>
      </c>
    </row>
    <row r="25" spans="1:4">
      <c r="A25" s="3" t="s">
        <v>864</v>
      </c>
    </row>
    <row r="26" spans="1:4">
      <c r="A26" s="4" t="s">
        <v>841</v>
      </c>
      <c r="B26" s="8" t="n">
        <v>5.7</v>
      </c>
      <c r="C26" s="8" t="n">
        <v>5.9</v>
      </c>
      <c r="D26" s="8" t="n">
        <v>5.9</v>
      </c>
    </row>
    <row r="27" spans="1:4">
      <c r="A27" s="4" t="s">
        <v>842</v>
      </c>
      <c r="B27" s="8" t="n">
        <v>6.9</v>
      </c>
      <c r="C27" s="8" t="n">
        <v>6.8</v>
      </c>
      <c r="D27" s="8" t="n">
        <v>6.9</v>
      </c>
    </row>
    <row r="28" spans="1:4">
      <c r="A28" s="4" t="s">
        <v>868</v>
      </c>
      <c r="B28" s="6" t="n">
        <v>-11</v>
      </c>
      <c r="C28" s="8" t="n">
        <v>-9.800000000000001</v>
      </c>
      <c r="D28" s="8" t="n">
        <v>-8.800000000000001</v>
      </c>
    </row>
    <row r="29" spans="1:4">
      <c r="A29" s="4" t="s">
        <v>869</v>
      </c>
      <c r="B29" s="8" t="n">
        <v>3.2</v>
      </c>
      <c r="C29" s="8" t="n">
        <v>2.9</v>
      </c>
      <c r="D29" s="6" t="n">
        <v>3</v>
      </c>
    </row>
    <row r="30" spans="1:4">
      <c r="A30" s="4" t="s">
        <v>870</v>
      </c>
      <c r="B30" s="8" t="n">
        <v>0.4</v>
      </c>
      <c r="C30" s="8" t="n">
        <v>0.1</v>
      </c>
      <c r="D30" s="6" t="n">
        <v>0</v>
      </c>
    </row>
    <row r="31" spans="1:4">
      <c r="A31" s="4" t="s">
        <v>865</v>
      </c>
      <c r="B31" s="8" t="n">
        <v>-0.5</v>
      </c>
      <c r="C31" s="6" t="n">
        <v>0</v>
      </c>
      <c r="D31" s="8" t="n">
        <v>1.1</v>
      </c>
    </row>
    <row r="32" spans="1:4">
      <c r="A32" s="4" t="s">
        <v>866</v>
      </c>
      <c r="B32" s="7" t="n">
        <v>5.2</v>
      </c>
      <c r="C32" s="7" t="n">
        <v>5.9</v>
      </c>
      <c r="D32" s="5" t="n">
        <v>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63</v>
      </c>
      <c r="D2" s="2" t="s">
        <v>64</v>
      </c>
    </row>
    <row r="3" spans="1:4">
      <c r="A3" s="3" t="s">
        <v>665</v>
      </c>
    </row>
    <row r="4" spans="1:4">
      <c r="A4" s="4" t="s">
        <v>872</v>
      </c>
      <c r="B4" s="4" t="s">
        <v>668</v>
      </c>
      <c r="C4" s="4" t="s">
        <v>862</v>
      </c>
      <c r="D4" s="4" t="s">
        <v>873</v>
      </c>
    </row>
    <row r="5" spans="1:4">
      <c r="A5" s="4" t="s">
        <v>868</v>
      </c>
      <c r="B5" s="4" t="s">
        <v>672</v>
      </c>
      <c r="C5" s="4" t="s">
        <v>673</v>
      </c>
      <c r="D5" s="4" t="s">
        <v>674</v>
      </c>
    </row>
    <row r="6" spans="1:4">
      <c r="A6" s="4" t="s">
        <v>858</v>
      </c>
      <c r="B6" s="4" t="s">
        <v>859</v>
      </c>
      <c r="C6" s="4" t="s">
        <v>874</v>
      </c>
      <c r="D6" s="4" t="s">
        <v>873</v>
      </c>
    </row>
    <row r="7" spans="1:4">
      <c r="A7" s="4" t="s">
        <v>706</v>
      </c>
    </row>
    <row r="8" spans="1:4">
      <c r="A8" s="3" t="s">
        <v>665</v>
      </c>
    </row>
    <row r="9" spans="1:4">
      <c r="A9" s="4" t="s">
        <v>872</v>
      </c>
      <c r="B9" s="4" t="s">
        <v>708</v>
      </c>
      <c r="C9" s="4" t="s">
        <v>875</v>
      </c>
      <c r="D9" s="4" t="s">
        <v>876</v>
      </c>
    </row>
    <row r="10" spans="1:4">
      <c r="A10" s="4" t="s">
        <v>868</v>
      </c>
      <c r="B10" s="4" t="s">
        <v>709</v>
      </c>
      <c r="C10" s="4" t="s">
        <v>709</v>
      </c>
      <c r="D10" s="4" t="s">
        <v>709</v>
      </c>
    </row>
    <row r="11" spans="1:4">
      <c r="A11" s="4" t="s">
        <v>858</v>
      </c>
      <c r="B11" s="4" t="s">
        <v>860</v>
      </c>
      <c r="C11" s="4" t="s">
        <v>877</v>
      </c>
      <c r="D11" s="4" t="s">
        <v>878</v>
      </c>
    </row>
    <row r="12" spans="1:4">
      <c r="A12" s="4" t="s">
        <v>711</v>
      </c>
    </row>
    <row r="13" spans="1:4">
      <c r="A13" s="3" t="s">
        <v>665</v>
      </c>
    </row>
    <row r="14" spans="1:4">
      <c r="A14" s="4" t="s">
        <v>872</v>
      </c>
      <c r="B14" s="4" t="s">
        <v>713</v>
      </c>
      <c r="C14" s="4" t="s">
        <v>879</v>
      </c>
      <c r="D14" s="4" t="s">
        <v>880</v>
      </c>
    </row>
    <row r="15" spans="1:4">
      <c r="A15" s="4" t="s">
        <v>868</v>
      </c>
      <c r="B15" s="4" t="s">
        <v>714</v>
      </c>
      <c r="C15" s="4" t="s">
        <v>715</v>
      </c>
      <c r="D15" s="4" t="s">
        <v>716</v>
      </c>
    </row>
    <row r="16" spans="1:4">
      <c r="A16" s="4" t="s">
        <v>858</v>
      </c>
      <c r="B16" s="4" t="s">
        <v>862</v>
      </c>
      <c r="C16" s="4" t="s">
        <v>881</v>
      </c>
      <c r="D16" s="4" t="s">
        <v>88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3</v>
      </c>
      <c r="B1" s="2" t="s">
        <v>2</v>
      </c>
      <c r="C1" s="2" t="s">
        <v>63</v>
      </c>
      <c r="D1" s="2" t="s">
        <v>64</v>
      </c>
    </row>
    <row r="2" spans="1:4">
      <c r="A2" s="3" t="s">
        <v>665</v>
      </c>
    </row>
    <row r="3" spans="1:4">
      <c r="A3" s="4" t="s">
        <v>678</v>
      </c>
      <c r="B3" s="7" t="n">
        <v>515.5</v>
      </c>
      <c r="C3" s="7" t="n">
        <v>448.9</v>
      </c>
      <c r="D3" s="7" t="n">
        <v>489.9</v>
      </c>
    </row>
    <row r="4" spans="1:4">
      <c r="A4" s="4" t="s">
        <v>884</v>
      </c>
    </row>
    <row r="5" spans="1:4">
      <c r="A5" s="3" t="s">
        <v>665</v>
      </c>
    </row>
    <row r="6" spans="1:4">
      <c r="A6" s="4" t="s">
        <v>678</v>
      </c>
      <c r="B6" s="8" t="n">
        <v>0.8</v>
      </c>
      <c r="C6" s="8" t="n">
        <v>44.1</v>
      </c>
    </row>
    <row r="7" spans="1:4">
      <c r="A7" s="4" t="s">
        <v>885</v>
      </c>
    </row>
    <row r="8" spans="1:4">
      <c r="A8" s="3" t="s">
        <v>665</v>
      </c>
    </row>
    <row r="9" spans="1:4">
      <c r="A9" s="4" t="s">
        <v>678</v>
      </c>
      <c r="B9" s="6" t="n">
        <v>0</v>
      </c>
      <c r="C9" s="8" t="n">
        <v>68.2</v>
      </c>
    </row>
    <row r="10" spans="1:4">
      <c r="A10" s="4" t="s">
        <v>886</v>
      </c>
    </row>
    <row r="11" spans="1:4">
      <c r="A11" s="3" t="s">
        <v>665</v>
      </c>
    </row>
    <row r="12" spans="1:4">
      <c r="A12" s="4" t="s">
        <v>678</v>
      </c>
      <c r="B12" s="6" t="n">
        <v>212</v>
      </c>
      <c r="C12" s="8" t="n">
        <v>104.3</v>
      </c>
    </row>
    <row r="13" spans="1:4">
      <c r="A13" s="4" t="s">
        <v>887</v>
      </c>
    </row>
    <row r="14" spans="1:4">
      <c r="A14" s="3" t="s">
        <v>665</v>
      </c>
    </row>
    <row r="15" spans="1:4">
      <c r="A15" s="4" t="s">
        <v>678</v>
      </c>
      <c r="B15" s="6" t="n">
        <v>63</v>
      </c>
      <c r="C15" s="8" t="n">
        <v>84.7</v>
      </c>
    </row>
    <row r="16" spans="1:4">
      <c r="A16" s="4" t="s">
        <v>888</v>
      </c>
    </row>
    <row r="17" spans="1:4">
      <c r="A17" s="3" t="s">
        <v>665</v>
      </c>
    </row>
    <row r="18" spans="1:4">
      <c r="A18" s="4" t="s">
        <v>678</v>
      </c>
      <c r="B18" s="8" t="n">
        <v>38.5</v>
      </c>
      <c r="C18" s="8" t="n">
        <v>54.7</v>
      </c>
    </row>
    <row r="19" spans="1:4">
      <c r="A19" s="4" t="s">
        <v>889</v>
      </c>
    </row>
    <row r="20" spans="1:4">
      <c r="A20" s="3" t="s">
        <v>665</v>
      </c>
    </row>
    <row r="21" spans="1:4">
      <c r="A21" s="4" t="s">
        <v>678</v>
      </c>
      <c r="B21" s="8" t="n">
        <v>123.8</v>
      </c>
      <c r="C21" s="6" t="n">
        <v>38</v>
      </c>
    </row>
    <row r="22" spans="1:4">
      <c r="A22" s="4" t="s">
        <v>890</v>
      </c>
    </row>
    <row r="23" spans="1:4">
      <c r="A23" s="3" t="s">
        <v>665</v>
      </c>
    </row>
    <row r="24" spans="1:4">
      <c r="A24" s="4" t="s">
        <v>678</v>
      </c>
      <c r="B24" s="6" t="n">
        <v>59</v>
      </c>
      <c r="C24" s="6" t="n">
        <v>33</v>
      </c>
    </row>
    <row r="25" spans="1:4">
      <c r="A25" s="4" t="s">
        <v>891</v>
      </c>
    </row>
    <row r="26" spans="1:4">
      <c r="A26" s="3" t="s">
        <v>665</v>
      </c>
    </row>
    <row r="27" spans="1:4">
      <c r="A27" s="4" t="s">
        <v>678</v>
      </c>
      <c r="B27" s="8" t="n">
        <v>18.1</v>
      </c>
      <c r="C27" s="8" t="n">
        <v>18.6</v>
      </c>
    </row>
    <row r="28" spans="1:4">
      <c r="A28" s="4" t="s">
        <v>147</v>
      </c>
    </row>
    <row r="29" spans="1:4">
      <c r="A29" s="3" t="s">
        <v>665</v>
      </c>
    </row>
    <row r="30" spans="1:4">
      <c r="A30" s="4" t="s">
        <v>678</v>
      </c>
      <c r="B30" s="8" t="n">
        <v>0.3</v>
      </c>
      <c r="C30" s="8" t="n">
        <v>3.3</v>
      </c>
    </row>
    <row r="31" spans="1:4">
      <c r="A31" s="4" t="s">
        <v>706</v>
      </c>
    </row>
    <row r="32" spans="1:4">
      <c r="A32" s="3" t="s">
        <v>665</v>
      </c>
    </row>
    <row r="33" spans="1:4">
      <c r="A33" s="4" t="s">
        <v>678</v>
      </c>
      <c r="B33" s="8" t="n">
        <v>297.5</v>
      </c>
      <c r="C33" s="8" t="n">
        <v>260.4</v>
      </c>
      <c r="D33" s="8" t="n">
        <v>280.8</v>
      </c>
    </row>
    <row r="34" spans="1:4">
      <c r="A34" s="4" t="s">
        <v>892</v>
      </c>
    </row>
    <row r="35" spans="1:4">
      <c r="A35" s="3" t="s">
        <v>665</v>
      </c>
    </row>
    <row r="36" spans="1:4">
      <c r="A36" s="4" t="s">
        <v>678</v>
      </c>
      <c r="B36" s="6" t="n">
        <v>0</v>
      </c>
      <c r="C36" s="6" t="n">
        <v>0</v>
      </c>
    </row>
    <row r="37" spans="1:4">
      <c r="A37" s="4" t="s">
        <v>893</v>
      </c>
    </row>
    <row r="38" spans="1:4">
      <c r="A38" s="3" t="s">
        <v>665</v>
      </c>
    </row>
    <row r="39" spans="1:4">
      <c r="A39" s="4" t="s">
        <v>678</v>
      </c>
      <c r="B39" s="6" t="n">
        <v>0</v>
      </c>
      <c r="C39" s="6" t="n">
        <v>0</v>
      </c>
    </row>
    <row r="40" spans="1:4">
      <c r="A40" s="4" t="s">
        <v>721</v>
      </c>
    </row>
    <row r="41" spans="1:4">
      <c r="A41" s="3" t="s">
        <v>665</v>
      </c>
    </row>
    <row r="42" spans="1:4">
      <c r="A42" s="4" t="s">
        <v>678</v>
      </c>
      <c r="B42" s="8" t="n">
        <v>126.3</v>
      </c>
      <c r="C42" s="8" t="n">
        <v>104.3</v>
      </c>
    </row>
    <row r="43" spans="1:4">
      <c r="A43" s="4" t="s">
        <v>726</v>
      </c>
    </row>
    <row r="44" spans="1:4">
      <c r="A44" s="3" t="s">
        <v>665</v>
      </c>
    </row>
    <row r="45" spans="1:4">
      <c r="A45" s="4" t="s">
        <v>678</v>
      </c>
      <c r="B45" s="8" t="n">
        <v>62.2</v>
      </c>
      <c r="C45" s="8" t="n">
        <v>40.5</v>
      </c>
    </row>
    <row r="46" spans="1:4">
      <c r="A46" s="4" t="s">
        <v>731</v>
      </c>
    </row>
    <row r="47" spans="1:4">
      <c r="A47" s="3" t="s">
        <v>665</v>
      </c>
    </row>
    <row r="48" spans="1:4">
      <c r="A48" s="4" t="s">
        <v>678</v>
      </c>
      <c r="B48" s="8" t="n">
        <v>20.7</v>
      </c>
      <c r="C48" s="8" t="n">
        <v>42.4</v>
      </c>
    </row>
    <row r="49" spans="1:4">
      <c r="A49" s="4" t="s">
        <v>736</v>
      </c>
    </row>
    <row r="50" spans="1:4">
      <c r="A50" s="3" t="s">
        <v>665</v>
      </c>
    </row>
    <row r="51" spans="1:4">
      <c r="A51" s="4" t="s">
        <v>678</v>
      </c>
      <c r="B51" s="6" t="n">
        <v>43</v>
      </c>
      <c r="C51" s="6" t="n">
        <v>38</v>
      </c>
    </row>
    <row r="52" spans="1:4">
      <c r="A52" s="4" t="s">
        <v>744</v>
      </c>
    </row>
    <row r="53" spans="1:4">
      <c r="A53" s="3" t="s">
        <v>665</v>
      </c>
    </row>
    <row r="54" spans="1:4">
      <c r="A54" s="4" t="s">
        <v>678</v>
      </c>
      <c r="B54" s="8" t="n">
        <v>45.3</v>
      </c>
      <c r="C54" s="8" t="n">
        <v>32.7</v>
      </c>
    </row>
    <row r="55" spans="1:4">
      <c r="A55" s="4" t="s">
        <v>894</v>
      </c>
    </row>
    <row r="56" spans="1:4">
      <c r="A56" s="3" t="s">
        <v>665</v>
      </c>
    </row>
    <row r="57" spans="1:4">
      <c r="A57" s="4" t="s">
        <v>678</v>
      </c>
      <c r="B57" s="6" t="n">
        <v>0</v>
      </c>
      <c r="C57" s="6" t="n">
        <v>0</v>
      </c>
    </row>
    <row r="58" spans="1:4">
      <c r="A58" s="4" t="s">
        <v>749</v>
      </c>
    </row>
    <row r="59" spans="1:4">
      <c r="A59" s="3" t="s">
        <v>665</v>
      </c>
    </row>
    <row r="60" spans="1:4">
      <c r="A60" s="4" t="s">
        <v>678</v>
      </c>
      <c r="B60" s="6" t="n">
        <v>0</v>
      </c>
      <c r="C60" s="8" t="n">
        <v>2.5</v>
      </c>
    </row>
    <row r="61" spans="1:4">
      <c r="A61" s="4" t="s">
        <v>711</v>
      </c>
    </row>
    <row r="62" spans="1:4">
      <c r="A62" s="3" t="s">
        <v>665</v>
      </c>
    </row>
    <row r="63" spans="1:4">
      <c r="A63" s="4" t="s">
        <v>678</v>
      </c>
      <c r="B63" s="6" t="n">
        <v>218</v>
      </c>
      <c r="C63" s="8" t="n">
        <v>188.5</v>
      </c>
      <c r="D63" s="8" t="n">
        <v>209.1</v>
      </c>
    </row>
    <row r="64" spans="1:4">
      <c r="A64" s="4" t="s">
        <v>770</v>
      </c>
    </row>
    <row r="65" spans="1:4">
      <c r="A65" s="3" t="s">
        <v>665</v>
      </c>
    </row>
    <row r="66" spans="1:4">
      <c r="A66" s="4" t="s">
        <v>678</v>
      </c>
      <c r="B66" s="8" t="n">
        <v>0.8</v>
      </c>
      <c r="C66" s="8" t="n">
        <v>44.1</v>
      </c>
    </row>
    <row r="67" spans="1:4">
      <c r="A67" s="4" t="s">
        <v>771</v>
      </c>
    </row>
    <row r="68" spans="1:4">
      <c r="A68" s="3" t="s">
        <v>665</v>
      </c>
    </row>
    <row r="69" spans="1:4">
      <c r="A69" s="4" t="s">
        <v>678</v>
      </c>
      <c r="B69" s="6" t="n">
        <v>0</v>
      </c>
      <c r="C69" s="8" t="n">
        <v>68.2</v>
      </c>
    </row>
    <row r="70" spans="1:4">
      <c r="A70" s="4" t="s">
        <v>753</v>
      </c>
    </row>
    <row r="71" spans="1:4">
      <c r="A71" s="3" t="s">
        <v>665</v>
      </c>
    </row>
    <row r="72" spans="1:4">
      <c r="A72" s="4" t="s">
        <v>678</v>
      </c>
      <c r="B72" s="8" t="n">
        <v>85.7</v>
      </c>
      <c r="C72" s="6" t="n">
        <v>0</v>
      </c>
    </row>
    <row r="73" spans="1:4">
      <c r="A73" s="4" t="s">
        <v>756</v>
      </c>
    </row>
    <row r="74" spans="1:4">
      <c r="A74" s="3" t="s">
        <v>665</v>
      </c>
    </row>
    <row r="75" spans="1:4">
      <c r="A75" s="4" t="s">
        <v>678</v>
      </c>
      <c r="B75" s="8" t="n">
        <v>0.8</v>
      </c>
      <c r="C75" s="8" t="n">
        <v>44.2</v>
      </c>
    </row>
    <row r="76" spans="1:4">
      <c r="A76" s="4" t="s">
        <v>758</v>
      </c>
    </row>
    <row r="77" spans="1:4">
      <c r="A77" s="3" t="s">
        <v>665</v>
      </c>
    </row>
    <row r="78" spans="1:4">
      <c r="A78" s="4" t="s">
        <v>678</v>
      </c>
      <c r="B78" s="8" t="n">
        <v>17.8</v>
      </c>
      <c r="C78" s="8" t="n">
        <v>12.3</v>
      </c>
    </row>
    <row r="79" spans="1:4">
      <c r="A79" s="4" t="s">
        <v>760</v>
      </c>
    </row>
    <row r="80" spans="1:4">
      <c r="A80" s="3" t="s">
        <v>665</v>
      </c>
    </row>
    <row r="81" spans="1:4">
      <c r="A81" s="4" t="s">
        <v>678</v>
      </c>
      <c r="B81" s="8" t="n">
        <v>80.8</v>
      </c>
      <c r="C81" s="6" t="n">
        <v>0</v>
      </c>
    </row>
    <row r="82" spans="1:4">
      <c r="A82" s="4" t="s">
        <v>766</v>
      </c>
    </row>
    <row r="83" spans="1:4">
      <c r="A83" s="3" t="s">
        <v>665</v>
      </c>
    </row>
    <row r="84" spans="1:4">
      <c r="A84" s="4" t="s">
        <v>678</v>
      </c>
      <c r="B84" s="8" t="n">
        <v>13.7</v>
      </c>
      <c r="C84" s="8" t="n">
        <v>0.3</v>
      </c>
    </row>
    <row r="85" spans="1:4">
      <c r="A85" s="4" t="s">
        <v>776</v>
      </c>
    </row>
    <row r="86" spans="1:4">
      <c r="A86" s="3" t="s">
        <v>665</v>
      </c>
    </row>
    <row r="87" spans="1:4">
      <c r="A87" s="4" t="s">
        <v>678</v>
      </c>
      <c r="B87" s="8" t="n">
        <v>18.1</v>
      </c>
      <c r="C87" s="8" t="n">
        <v>18.6</v>
      </c>
    </row>
    <row r="88" spans="1:4">
      <c r="A88" s="4" t="s">
        <v>768</v>
      </c>
    </row>
    <row r="89" spans="1:4">
      <c r="A89" s="3" t="s">
        <v>665</v>
      </c>
    </row>
    <row r="90" spans="1:4">
      <c r="A90" s="4" t="s">
        <v>678</v>
      </c>
      <c r="B90" s="8" t="n">
        <v>0.3</v>
      </c>
      <c r="C90" s="8" t="n">
        <v>0.8</v>
      </c>
    </row>
    <row r="91" spans="1:4">
      <c r="A91" s="4" t="s">
        <v>895</v>
      </c>
    </row>
    <row r="92" spans="1:4">
      <c r="A92" s="3" t="s">
        <v>665</v>
      </c>
    </row>
    <row r="93" spans="1:4">
      <c r="A93" s="4" t="s">
        <v>678</v>
      </c>
      <c r="B93" s="8" t="n">
        <v>40.1</v>
      </c>
      <c r="C93" s="8" t="n">
        <v>3.3</v>
      </c>
    </row>
    <row r="94" spans="1:4">
      <c r="A94" s="4" t="s">
        <v>896</v>
      </c>
    </row>
    <row r="95" spans="1:4">
      <c r="A95" s="3" t="s">
        <v>665</v>
      </c>
    </row>
    <row r="96" spans="1:4">
      <c r="A96" s="4" t="s">
        <v>678</v>
      </c>
      <c r="B96" s="6" t="n">
        <v>0</v>
      </c>
      <c r="C96" s="6" t="n">
        <v>0</v>
      </c>
    </row>
    <row r="97" spans="1:4">
      <c r="A97" s="4" t="s">
        <v>897</v>
      </c>
    </row>
    <row r="98" spans="1:4">
      <c r="A98" s="3" t="s">
        <v>665</v>
      </c>
    </row>
    <row r="99" spans="1:4">
      <c r="A99" s="4" t="s">
        <v>678</v>
      </c>
      <c r="B99" s="6" t="n">
        <v>0</v>
      </c>
      <c r="C99" s="6" t="n">
        <v>0</v>
      </c>
    </row>
    <row r="100" spans="1:4">
      <c r="A100" s="4" t="s">
        <v>898</v>
      </c>
    </row>
    <row r="101" spans="1:4">
      <c r="A101" s="3" t="s">
        <v>665</v>
      </c>
    </row>
    <row r="102" spans="1:4">
      <c r="A102" s="4" t="s">
        <v>678</v>
      </c>
      <c r="B102" s="8" t="n">
        <v>39.8</v>
      </c>
      <c r="C102" s="6" t="n">
        <v>0</v>
      </c>
    </row>
    <row r="103" spans="1:4">
      <c r="A103" s="4" t="s">
        <v>899</v>
      </c>
    </row>
    <row r="104" spans="1:4">
      <c r="A104" s="3" t="s">
        <v>665</v>
      </c>
    </row>
    <row r="105" spans="1:4">
      <c r="A105" s="4" t="s">
        <v>678</v>
      </c>
      <c r="B105" s="6" t="n">
        <v>0</v>
      </c>
      <c r="C105" s="6" t="n">
        <v>0</v>
      </c>
    </row>
    <row r="106" spans="1:4">
      <c r="A106" s="4" t="s">
        <v>900</v>
      </c>
    </row>
    <row r="107" spans="1:4">
      <c r="A107" s="3" t="s">
        <v>665</v>
      </c>
    </row>
    <row r="108" spans="1:4">
      <c r="A108" s="4" t="s">
        <v>678</v>
      </c>
      <c r="B108" s="6" t="n">
        <v>0</v>
      </c>
      <c r="C108" s="6" t="n">
        <v>0</v>
      </c>
    </row>
    <row r="109" spans="1:4">
      <c r="A109" s="4" t="s">
        <v>901</v>
      </c>
    </row>
    <row r="110" spans="1:4">
      <c r="A110" s="3" t="s">
        <v>665</v>
      </c>
    </row>
    <row r="111" spans="1:4">
      <c r="A111" s="4" t="s">
        <v>678</v>
      </c>
      <c r="B111" s="6" t="n">
        <v>0</v>
      </c>
      <c r="C111" s="6" t="n">
        <v>0</v>
      </c>
    </row>
    <row r="112" spans="1:4">
      <c r="A112" s="4" t="s">
        <v>902</v>
      </c>
    </row>
    <row r="113" spans="1:4">
      <c r="A113" s="3" t="s">
        <v>665</v>
      </c>
    </row>
    <row r="114" spans="1:4">
      <c r="A114" s="4" t="s">
        <v>678</v>
      </c>
      <c r="B114" s="6" t="n">
        <v>0</v>
      </c>
      <c r="C114" s="6" t="n">
        <v>0</v>
      </c>
    </row>
    <row r="115" spans="1:4">
      <c r="A115" s="4" t="s">
        <v>903</v>
      </c>
    </row>
    <row r="116" spans="1:4">
      <c r="A116" s="3" t="s">
        <v>665</v>
      </c>
    </row>
    <row r="117" spans="1:4">
      <c r="A117" s="4" t="s">
        <v>678</v>
      </c>
      <c r="B117" s="6" t="n">
        <v>0</v>
      </c>
      <c r="C117" s="6" t="n">
        <v>0</v>
      </c>
    </row>
    <row r="118" spans="1:4">
      <c r="A118" s="4" t="s">
        <v>904</v>
      </c>
    </row>
    <row r="119" spans="1:4">
      <c r="A119" s="3" t="s">
        <v>665</v>
      </c>
    </row>
    <row r="120" spans="1:4">
      <c r="A120" s="4" t="s">
        <v>678</v>
      </c>
      <c r="B120" s="8" t="n">
        <v>0.3</v>
      </c>
      <c r="C120" s="8" t="n">
        <v>3.3</v>
      </c>
    </row>
    <row r="121" spans="1:4">
      <c r="A121" s="4" t="s">
        <v>905</v>
      </c>
    </row>
    <row r="122" spans="1:4">
      <c r="A122" s="3" t="s">
        <v>665</v>
      </c>
    </row>
    <row r="123" spans="1:4">
      <c r="A123" s="4" t="s">
        <v>678</v>
      </c>
      <c r="B123" s="6" t="n">
        <v>0</v>
      </c>
      <c r="C123" s="8" t="n">
        <v>2.5</v>
      </c>
    </row>
    <row r="124" spans="1:4">
      <c r="A124" s="4" t="s">
        <v>906</v>
      </c>
    </row>
    <row r="125" spans="1:4">
      <c r="A125" s="3" t="s">
        <v>665</v>
      </c>
    </row>
    <row r="126" spans="1:4">
      <c r="A126" s="4" t="s">
        <v>678</v>
      </c>
      <c r="B126" s="6" t="n">
        <v>0</v>
      </c>
      <c r="C126" s="6" t="n">
        <v>0</v>
      </c>
    </row>
    <row r="127" spans="1:4">
      <c r="A127" s="4" t="s">
        <v>907</v>
      </c>
    </row>
    <row r="128" spans="1:4">
      <c r="A128" s="3" t="s">
        <v>665</v>
      </c>
    </row>
    <row r="129" spans="1:4">
      <c r="A129" s="4" t="s">
        <v>678</v>
      </c>
      <c r="B129" s="6" t="n">
        <v>0</v>
      </c>
      <c r="C129" s="6" t="n">
        <v>0</v>
      </c>
    </row>
    <row r="130" spans="1:4">
      <c r="A130" s="4" t="s">
        <v>908</v>
      </c>
    </row>
    <row r="131" spans="1:4">
      <c r="A131" s="3" t="s">
        <v>665</v>
      </c>
    </row>
    <row r="132" spans="1:4">
      <c r="A132" s="4" t="s">
        <v>678</v>
      </c>
      <c r="B132" s="6" t="n">
        <v>0</v>
      </c>
      <c r="C132" s="6" t="n">
        <v>0</v>
      </c>
    </row>
    <row r="133" spans="1:4">
      <c r="A133" s="4" t="s">
        <v>909</v>
      </c>
    </row>
    <row r="134" spans="1:4">
      <c r="A134" s="3" t="s">
        <v>665</v>
      </c>
    </row>
    <row r="135" spans="1:4">
      <c r="A135" s="4" t="s">
        <v>678</v>
      </c>
      <c r="B135" s="6" t="n">
        <v>0</v>
      </c>
      <c r="C135" s="6" t="n">
        <v>0</v>
      </c>
    </row>
    <row r="136" spans="1:4">
      <c r="A136" s="4" t="s">
        <v>910</v>
      </c>
    </row>
    <row r="137" spans="1:4">
      <c r="A137" s="3" t="s">
        <v>665</v>
      </c>
    </row>
    <row r="138" spans="1:4">
      <c r="A138" s="4" t="s">
        <v>678</v>
      </c>
      <c r="B138" s="6" t="n">
        <v>0</v>
      </c>
      <c r="C138" s="6" t="n">
        <v>0</v>
      </c>
    </row>
    <row r="139" spans="1:4">
      <c r="A139" s="4" t="s">
        <v>911</v>
      </c>
    </row>
    <row r="140" spans="1:4">
      <c r="A140" s="3" t="s">
        <v>665</v>
      </c>
    </row>
    <row r="141" spans="1:4">
      <c r="A141" s="4" t="s">
        <v>678</v>
      </c>
      <c r="B141" s="6" t="n">
        <v>0</v>
      </c>
      <c r="C141" s="6" t="n">
        <v>0</v>
      </c>
    </row>
    <row r="142" spans="1:4">
      <c r="A142" s="4" t="s">
        <v>912</v>
      </c>
    </row>
    <row r="143" spans="1:4">
      <c r="A143" s="3" t="s">
        <v>665</v>
      </c>
    </row>
    <row r="144" spans="1:4">
      <c r="A144" s="4" t="s">
        <v>678</v>
      </c>
      <c r="B144" s="6" t="n">
        <v>0</v>
      </c>
      <c r="C144" s="6" t="n">
        <v>0</v>
      </c>
    </row>
    <row r="145" spans="1:4">
      <c r="A145" s="4" t="s">
        <v>913</v>
      </c>
    </row>
    <row r="146" spans="1:4">
      <c r="A146" s="3" t="s">
        <v>665</v>
      </c>
    </row>
    <row r="147" spans="1:4">
      <c r="A147" s="4" t="s">
        <v>678</v>
      </c>
      <c r="B147" s="6" t="n">
        <v>0</v>
      </c>
      <c r="C147" s="6" t="n">
        <v>0</v>
      </c>
    </row>
    <row r="148" spans="1:4">
      <c r="A148" s="4" t="s">
        <v>914</v>
      </c>
    </row>
    <row r="149" spans="1:4">
      <c r="A149" s="3" t="s">
        <v>665</v>
      </c>
    </row>
    <row r="150" spans="1:4">
      <c r="A150" s="4" t="s">
        <v>678</v>
      </c>
      <c r="B150" s="6" t="n">
        <v>0</v>
      </c>
      <c r="C150" s="8" t="n">
        <v>2.5</v>
      </c>
    </row>
    <row r="151" spans="1:4">
      <c r="A151" s="4" t="s">
        <v>915</v>
      </c>
    </row>
    <row r="152" spans="1:4">
      <c r="A152" s="3" t="s">
        <v>665</v>
      </c>
    </row>
    <row r="153" spans="1:4">
      <c r="A153" s="4" t="s">
        <v>678</v>
      </c>
      <c r="B153" s="8" t="n">
        <v>40.1</v>
      </c>
      <c r="C153" s="8" t="n">
        <v>0.8</v>
      </c>
    </row>
    <row r="154" spans="1:4">
      <c r="A154" s="4" t="s">
        <v>916</v>
      </c>
    </row>
    <row r="155" spans="1:4">
      <c r="A155" s="3" t="s">
        <v>665</v>
      </c>
    </row>
    <row r="156" spans="1:4">
      <c r="A156" s="4" t="s">
        <v>678</v>
      </c>
      <c r="B156" s="6" t="n">
        <v>0</v>
      </c>
      <c r="C156" s="6" t="n">
        <v>0</v>
      </c>
    </row>
    <row r="157" spans="1:4">
      <c r="A157" s="4" t="s">
        <v>917</v>
      </c>
    </row>
    <row r="158" spans="1:4">
      <c r="A158" s="3" t="s">
        <v>665</v>
      </c>
    </row>
    <row r="159" spans="1:4">
      <c r="A159" s="4" t="s">
        <v>678</v>
      </c>
      <c r="B159" s="6" t="n">
        <v>0</v>
      </c>
      <c r="C159" s="6" t="n">
        <v>0</v>
      </c>
    </row>
    <row r="160" spans="1:4">
      <c r="A160" s="4" t="s">
        <v>918</v>
      </c>
    </row>
    <row r="161" spans="1:4">
      <c r="A161" s="3" t="s">
        <v>665</v>
      </c>
    </row>
    <row r="162" spans="1:4">
      <c r="A162" s="4" t="s">
        <v>678</v>
      </c>
      <c r="B162" s="8" t="n">
        <v>39.8</v>
      </c>
      <c r="C162" s="6" t="n">
        <v>0</v>
      </c>
    </row>
    <row r="163" spans="1:4">
      <c r="A163" s="4" t="s">
        <v>919</v>
      </c>
    </row>
    <row r="164" spans="1:4">
      <c r="A164" s="3" t="s">
        <v>665</v>
      </c>
    </row>
    <row r="165" spans="1:4">
      <c r="A165" s="4" t="s">
        <v>678</v>
      </c>
      <c r="B165" s="6" t="n">
        <v>0</v>
      </c>
      <c r="C165" s="6" t="n">
        <v>0</v>
      </c>
    </row>
    <row r="166" spans="1:4">
      <c r="A166" s="4" t="s">
        <v>920</v>
      </c>
    </row>
    <row r="167" spans="1:4">
      <c r="A167" s="3" t="s">
        <v>665</v>
      </c>
    </row>
    <row r="168" spans="1:4">
      <c r="A168" s="4" t="s">
        <v>678</v>
      </c>
      <c r="B168" s="6" t="n">
        <v>0</v>
      </c>
      <c r="C168" s="6" t="n">
        <v>0</v>
      </c>
    </row>
    <row r="169" spans="1:4">
      <c r="A169" s="4" t="s">
        <v>921</v>
      </c>
    </row>
    <row r="170" spans="1:4">
      <c r="A170" s="3" t="s">
        <v>665</v>
      </c>
    </row>
    <row r="171" spans="1:4">
      <c r="A171" s="4" t="s">
        <v>678</v>
      </c>
      <c r="B171" s="6" t="n">
        <v>0</v>
      </c>
      <c r="C171" s="6" t="n">
        <v>0</v>
      </c>
    </row>
    <row r="172" spans="1:4">
      <c r="A172" s="4" t="s">
        <v>922</v>
      </c>
    </row>
    <row r="173" spans="1:4">
      <c r="A173" s="3" t="s">
        <v>665</v>
      </c>
    </row>
    <row r="174" spans="1:4">
      <c r="A174" s="4" t="s">
        <v>678</v>
      </c>
      <c r="B174" s="6" t="n">
        <v>0</v>
      </c>
      <c r="C174" s="6" t="n">
        <v>0</v>
      </c>
    </row>
    <row r="175" spans="1:4">
      <c r="A175" s="4" t="s">
        <v>923</v>
      </c>
    </row>
    <row r="176" spans="1:4">
      <c r="A176" s="3" t="s">
        <v>665</v>
      </c>
    </row>
    <row r="177" spans="1:4">
      <c r="A177" s="4" t="s">
        <v>678</v>
      </c>
      <c r="B177" s="6" t="n">
        <v>0</v>
      </c>
      <c r="C177" s="6" t="n">
        <v>0</v>
      </c>
    </row>
    <row r="178" spans="1:4">
      <c r="A178" s="4" t="s">
        <v>924</v>
      </c>
    </row>
    <row r="179" spans="1:4">
      <c r="A179" s="3" t="s">
        <v>665</v>
      </c>
    </row>
    <row r="180" spans="1:4">
      <c r="A180" s="4" t="s">
        <v>678</v>
      </c>
      <c r="B180" s="8" t="n">
        <v>0.3</v>
      </c>
      <c r="C180" s="8" t="n">
        <v>0.8</v>
      </c>
    </row>
    <row r="181" spans="1:4">
      <c r="A181" s="4" t="s">
        <v>925</v>
      </c>
    </row>
    <row r="182" spans="1:4">
      <c r="A182" s="3" t="s">
        <v>665</v>
      </c>
    </row>
    <row r="183" spans="1:4">
      <c r="A183" s="4" t="s">
        <v>678</v>
      </c>
      <c r="B183" s="8" t="n">
        <v>430.1</v>
      </c>
      <c r="C183" s="8" t="n">
        <v>412.9</v>
      </c>
    </row>
    <row r="184" spans="1:4">
      <c r="A184" s="4" t="s">
        <v>926</v>
      </c>
    </row>
    <row r="185" spans="1:4">
      <c r="A185" s="3" t="s">
        <v>665</v>
      </c>
    </row>
    <row r="186" spans="1:4">
      <c r="A186" s="4" t="s">
        <v>678</v>
      </c>
      <c r="B186" s="8" t="n">
        <v>0.8</v>
      </c>
      <c r="C186" s="8" t="n">
        <v>44.1</v>
      </c>
    </row>
    <row r="187" spans="1:4">
      <c r="A187" s="4" t="s">
        <v>927</v>
      </c>
    </row>
    <row r="188" spans="1:4">
      <c r="A188" s="3" t="s">
        <v>665</v>
      </c>
    </row>
    <row r="189" spans="1:4">
      <c r="A189" s="4" t="s">
        <v>678</v>
      </c>
      <c r="B189" s="6" t="n">
        <v>0</v>
      </c>
      <c r="C189" s="8" t="n">
        <v>68.2</v>
      </c>
    </row>
    <row r="190" spans="1:4">
      <c r="A190" s="4" t="s">
        <v>928</v>
      </c>
    </row>
    <row r="191" spans="1:4">
      <c r="A191" s="3" t="s">
        <v>665</v>
      </c>
    </row>
    <row r="192" spans="1:4">
      <c r="A192" s="4" t="s">
        <v>678</v>
      </c>
      <c r="B192" s="8" t="n">
        <v>172.2</v>
      </c>
      <c r="C192" s="8" t="n">
        <v>104.3</v>
      </c>
    </row>
    <row r="193" spans="1:4">
      <c r="A193" s="4" t="s">
        <v>929</v>
      </c>
    </row>
    <row r="194" spans="1:4">
      <c r="A194" s="3" t="s">
        <v>665</v>
      </c>
    </row>
    <row r="195" spans="1:4">
      <c r="A195" s="4" t="s">
        <v>678</v>
      </c>
      <c r="B195" s="6" t="n">
        <v>63</v>
      </c>
      <c r="C195" s="8" t="n">
        <v>84.7</v>
      </c>
    </row>
    <row r="196" spans="1:4">
      <c r="A196" s="4" t="s">
        <v>930</v>
      </c>
    </row>
    <row r="197" spans="1:4">
      <c r="A197" s="3" t="s">
        <v>665</v>
      </c>
    </row>
    <row r="198" spans="1:4">
      <c r="A198" s="4" t="s">
        <v>678</v>
      </c>
      <c r="B198" s="8" t="n">
        <v>38.5</v>
      </c>
      <c r="C198" s="8" t="n">
        <v>54.7</v>
      </c>
    </row>
    <row r="199" spans="1:4">
      <c r="A199" s="4" t="s">
        <v>931</v>
      </c>
    </row>
    <row r="200" spans="1:4">
      <c r="A200" s="3" t="s">
        <v>665</v>
      </c>
    </row>
    <row r="201" spans="1:4">
      <c r="A201" s="4" t="s">
        <v>678</v>
      </c>
      <c r="B201" s="8" t="n">
        <v>123.8</v>
      </c>
      <c r="C201" s="6" t="n">
        <v>38</v>
      </c>
    </row>
    <row r="202" spans="1:4">
      <c r="A202" s="4" t="s">
        <v>932</v>
      </c>
    </row>
    <row r="203" spans="1:4">
      <c r="A203" s="3" t="s">
        <v>665</v>
      </c>
    </row>
    <row r="204" spans="1:4">
      <c r="A204" s="4" t="s">
        <v>678</v>
      </c>
      <c r="B204" s="8" t="n">
        <v>13.7</v>
      </c>
      <c r="C204" s="8" t="n">
        <v>0.3</v>
      </c>
    </row>
    <row r="205" spans="1:4">
      <c r="A205" s="4" t="s">
        <v>933</v>
      </c>
    </row>
    <row r="206" spans="1:4">
      <c r="A206" s="3" t="s">
        <v>665</v>
      </c>
    </row>
    <row r="207" spans="1:4">
      <c r="A207" s="4" t="s">
        <v>678</v>
      </c>
      <c r="B207" s="8" t="n">
        <v>18.1</v>
      </c>
      <c r="C207" s="8" t="n">
        <v>18.6</v>
      </c>
    </row>
    <row r="208" spans="1:4">
      <c r="A208" s="4" t="s">
        <v>934</v>
      </c>
    </row>
    <row r="209" spans="1:4">
      <c r="A209" s="3" t="s">
        <v>665</v>
      </c>
    </row>
    <row r="210" spans="1:4">
      <c r="A210" s="4" t="s">
        <v>678</v>
      </c>
      <c r="B210" s="6" t="n">
        <v>0</v>
      </c>
      <c r="C210" s="6" t="n">
        <v>0</v>
      </c>
    </row>
    <row r="211" spans="1:4">
      <c r="A211" s="4" t="s">
        <v>935</v>
      </c>
    </row>
    <row r="212" spans="1:4">
      <c r="A212" s="3" t="s">
        <v>665</v>
      </c>
    </row>
    <row r="213" spans="1:4">
      <c r="A213" s="4" t="s">
        <v>678</v>
      </c>
      <c r="B213" s="8" t="n">
        <v>252.2</v>
      </c>
      <c r="C213" s="8" t="n">
        <v>225.2</v>
      </c>
    </row>
    <row r="214" spans="1:4">
      <c r="A214" s="4" t="s">
        <v>936</v>
      </c>
    </row>
    <row r="215" spans="1:4">
      <c r="A215" s="3" t="s">
        <v>665</v>
      </c>
    </row>
    <row r="216" spans="1:4">
      <c r="A216" s="4" t="s">
        <v>678</v>
      </c>
      <c r="B216" s="6" t="n">
        <v>0</v>
      </c>
      <c r="C216" s="6" t="n">
        <v>0</v>
      </c>
    </row>
    <row r="217" spans="1:4">
      <c r="A217" s="4" t="s">
        <v>937</v>
      </c>
    </row>
    <row r="218" spans="1:4">
      <c r="A218" s="3" t="s">
        <v>665</v>
      </c>
    </row>
    <row r="219" spans="1:4">
      <c r="A219" s="4" t="s">
        <v>678</v>
      </c>
      <c r="B219" s="6" t="n">
        <v>0</v>
      </c>
      <c r="C219" s="6" t="n">
        <v>0</v>
      </c>
    </row>
    <row r="220" spans="1:4">
      <c r="A220" s="4" t="s">
        <v>938</v>
      </c>
    </row>
    <row r="221" spans="1:4">
      <c r="A221" s="3" t="s">
        <v>665</v>
      </c>
    </row>
    <row r="222" spans="1:4">
      <c r="A222" s="4" t="s">
        <v>678</v>
      </c>
      <c r="B222" s="8" t="n">
        <v>126.3</v>
      </c>
      <c r="C222" s="8" t="n">
        <v>104.3</v>
      </c>
    </row>
    <row r="223" spans="1:4">
      <c r="A223" s="4" t="s">
        <v>939</v>
      </c>
    </row>
    <row r="224" spans="1:4">
      <c r="A224" s="3" t="s">
        <v>665</v>
      </c>
    </row>
    <row r="225" spans="1:4">
      <c r="A225" s="4" t="s">
        <v>678</v>
      </c>
      <c r="B225" s="8" t="n">
        <v>62.2</v>
      </c>
      <c r="C225" s="8" t="n">
        <v>40.5</v>
      </c>
    </row>
    <row r="226" spans="1:4">
      <c r="A226" s="4" t="s">
        <v>940</v>
      </c>
    </row>
    <row r="227" spans="1:4">
      <c r="A227" s="3" t="s">
        <v>665</v>
      </c>
    </row>
    <row r="228" spans="1:4">
      <c r="A228" s="4" t="s">
        <v>678</v>
      </c>
      <c r="B228" s="8" t="n">
        <v>20.7</v>
      </c>
      <c r="C228" s="8" t="n">
        <v>42.4</v>
      </c>
    </row>
    <row r="229" spans="1:4">
      <c r="A229" s="4" t="s">
        <v>941</v>
      </c>
    </row>
    <row r="230" spans="1:4">
      <c r="A230" s="3" t="s">
        <v>665</v>
      </c>
    </row>
    <row r="231" spans="1:4">
      <c r="A231" s="4" t="s">
        <v>678</v>
      </c>
      <c r="B231" s="6" t="n">
        <v>43</v>
      </c>
      <c r="C231" s="6" t="n">
        <v>38</v>
      </c>
    </row>
    <row r="232" spans="1:4">
      <c r="A232" s="4" t="s">
        <v>942</v>
      </c>
    </row>
    <row r="233" spans="1:4">
      <c r="A233" s="3" t="s">
        <v>665</v>
      </c>
    </row>
    <row r="234" spans="1:4">
      <c r="A234" s="4" t="s">
        <v>678</v>
      </c>
      <c r="B234" s="6" t="n">
        <v>0</v>
      </c>
      <c r="C234" s="6" t="n">
        <v>0</v>
      </c>
    </row>
    <row r="235" spans="1:4">
      <c r="A235" s="4" t="s">
        <v>943</v>
      </c>
    </row>
    <row r="236" spans="1:4">
      <c r="A236" s="3" t="s">
        <v>665</v>
      </c>
    </row>
    <row r="237" spans="1:4">
      <c r="A237" s="4" t="s">
        <v>678</v>
      </c>
      <c r="B237" s="6" t="n">
        <v>0</v>
      </c>
      <c r="C237" s="6" t="n">
        <v>0</v>
      </c>
    </row>
    <row r="238" spans="1:4">
      <c r="A238" s="4" t="s">
        <v>944</v>
      </c>
    </row>
    <row r="239" spans="1:4">
      <c r="A239" s="3" t="s">
        <v>665</v>
      </c>
    </row>
    <row r="240" spans="1:4">
      <c r="A240" s="4" t="s">
        <v>678</v>
      </c>
      <c r="B240" s="6" t="n">
        <v>0</v>
      </c>
      <c r="C240" s="6" t="n">
        <v>0</v>
      </c>
    </row>
    <row r="241" spans="1:4">
      <c r="A241" s="4" t="s">
        <v>945</v>
      </c>
    </row>
    <row r="242" spans="1:4">
      <c r="A242" s="3" t="s">
        <v>665</v>
      </c>
    </row>
    <row r="243" spans="1:4">
      <c r="A243" s="4" t="s">
        <v>678</v>
      </c>
      <c r="B243" s="8" t="n">
        <v>177.9</v>
      </c>
      <c r="C243" s="8" t="n">
        <v>187.7</v>
      </c>
    </row>
    <row r="244" spans="1:4">
      <c r="A244" s="4" t="s">
        <v>946</v>
      </c>
    </row>
    <row r="245" spans="1:4">
      <c r="A245" s="3" t="s">
        <v>665</v>
      </c>
    </row>
    <row r="246" spans="1:4">
      <c r="A246" s="4" t="s">
        <v>678</v>
      </c>
      <c r="B246" s="8" t="n">
        <v>0.8</v>
      </c>
      <c r="C246" s="8" t="n">
        <v>44.1</v>
      </c>
    </row>
    <row r="247" spans="1:4">
      <c r="A247" s="4" t="s">
        <v>947</v>
      </c>
    </row>
    <row r="248" spans="1:4">
      <c r="A248" s="3" t="s">
        <v>665</v>
      </c>
    </row>
    <row r="249" spans="1:4">
      <c r="A249" s="4" t="s">
        <v>678</v>
      </c>
      <c r="B249" s="6" t="n">
        <v>0</v>
      </c>
      <c r="C249" s="8" t="n">
        <v>68.2</v>
      </c>
    </row>
    <row r="250" spans="1:4">
      <c r="A250" s="4" t="s">
        <v>948</v>
      </c>
    </row>
    <row r="251" spans="1:4">
      <c r="A251" s="3" t="s">
        <v>665</v>
      </c>
    </row>
    <row r="252" spans="1:4">
      <c r="A252" s="4" t="s">
        <v>678</v>
      </c>
      <c r="B252" s="8" t="n">
        <v>45.9</v>
      </c>
      <c r="C252" s="6" t="n">
        <v>0</v>
      </c>
    </row>
    <row r="253" spans="1:4">
      <c r="A253" s="4" t="s">
        <v>949</v>
      </c>
    </row>
    <row r="254" spans="1:4">
      <c r="A254" s="3" t="s">
        <v>665</v>
      </c>
    </row>
    <row r="255" spans="1:4">
      <c r="A255" s="4" t="s">
        <v>678</v>
      </c>
      <c r="B255" s="8" t="n">
        <v>0.8</v>
      </c>
      <c r="C255" s="8" t="n">
        <v>44.2</v>
      </c>
    </row>
    <row r="256" spans="1:4">
      <c r="A256" s="4" t="s">
        <v>950</v>
      </c>
    </row>
    <row r="257" spans="1:4">
      <c r="A257" s="3" t="s">
        <v>665</v>
      </c>
    </row>
    <row r="258" spans="1:4">
      <c r="A258" s="4" t="s">
        <v>678</v>
      </c>
      <c r="B258" s="8" t="n">
        <v>17.8</v>
      </c>
      <c r="C258" s="8" t="n">
        <v>12.3</v>
      </c>
    </row>
    <row r="259" spans="1:4">
      <c r="A259" s="4" t="s">
        <v>951</v>
      </c>
    </row>
    <row r="260" spans="1:4">
      <c r="A260" s="3" t="s">
        <v>665</v>
      </c>
    </row>
    <row r="261" spans="1:4">
      <c r="A261" s="4" t="s">
        <v>678</v>
      </c>
      <c r="B261" s="8" t="n">
        <v>80.8</v>
      </c>
      <c r="C261" s="6" t="n">
        <v>0</v>
      </c>
    </row>
    <row r="262" spans="1:4">
      <c r="A262" s="4" t="s">
        <v>952</v>
      </c>
    </row>
    <row r="263" spans="1:4">
      <c r="A263" s="3" t="s">
        <v>665</v>
      </c>
    </row>
    <row r="264" spans="1:4">
      <c r="A264" s="4" t="s">
        <v>678</v>
      </c>
      <c r="B264" s="8" t="n">
        <v>13.7</v>
      </c>
      <c r="C264" s="8" t="n">
        <v>0.3</v>
      </c>
    </row>
    <row r="265" spans="1:4">
      <c r="A265" s="4" t="s">
        <v>953</v>
      </c>
    </row>
    <row r="266" spans="1:4">
      <c r="A266" s="3" t="s">
        <v>665</v>
      </c>
    </row>
    <row r="267" spans="1:4">
      <c r="A267" s="4" t="s">
        <v>678</v>
      </c>
      <c r="B267" s="8" t="n">
        <v>18.1</v>
      </c>
      <c r="C267" s="8" t="n">
        <v>18.6</v>
      </c>
    </row>
    <row r="268" spans="1:4">
      <c r="A268" s="4" t="s">
        <v>954</v>
      </c>
    </row>
    <row r="269" spans="1:4">
      <c r="A269" s="3" t="s">
        <v>665</v>
      </c>
    </row>
    <row r="270" spans="1:4">
      <c r="A270" s="4" t="s">
        <v>678</v>
      </c>
      <c r="B270" s="6" t="n">
        <v>0</v>
      </c>
      <c r="C270" s="6" t="n">
        <v>0</v>
      </c>
    </row>
    <row r="271" spans="1:4">
      <c r="A271" s="4" t="s">
        <v>955</v>
      </c>
    </row>
    <row r="272" spans="1:4">
      <c r="A272" s="3" t="s">
        <v>665</v>
      </c>
    </row>
    <row r="273" spans="1:4">
      <c r="A273" s="4" t="s">
        <v>678</v>
      </c>
      <c r="B273" s="8" t="n">
        <v>45.3</v>
      </c>
      <c r="C273" s="8" t="n">
        <v>32.7</v>
      </c>
      <c r="D273" s="6" t="n">
        <v>0</v>
      </c>
    </row>
    <row r="274" spans="1:4">
      <c r="A274" s="4" t="s">
        <v>956</v>
      </c>
    </row>
    <row r="275" spans="1:4">
      <c r="A275" s="3" t="s">
        <v>665</v>
      </c>
    </row>
    <row r="276" spans="1:4">
      <c r="A276" s="4" t="s">
        <v>678</v>
      </c>
      <c r="B276" s="6" t="n">
        <v>0</v>
      </c>
      <c r="C276" s="6" t="n">
        <v>0</v>
      </c>
    </row>
    <row r="277" spans="1:4">
      <c r="A277" s="4" t="s">
        <v>957</v>
      </c>
    </row>
    <row r="278" spans="1:4">
      <c r="A278" s="3" t="s">
        <v>665</v>
      </c>
    </row>
    <row r="279" spans="1:4">
      <c r="A279" s="4" t="s">
        <v>678</v>
      </c>
      <c r="B279" s="6" t="n">
        <v>0</v>
      </c>
      <c r="C279" s="6" t="n">
        <v>0</v>
      </c>
    </row>
    <row r="280" spans="1:4">
      <c r="A280" s="4" t="s">
        <v>958</v>
      </c>
    </row>
    <row r="281" spans="1:4">
      <c r="A281" s="3" t="s">
        <v>665</v>
      </c>
    </row>
    <row r="282" spans="1:4">
      <c r="A282" s="4" t="s">
        <v>678</v>
      </c>
      <c r="B282" s="6" t="n">
        <v>0</v>
      </c>
      <c r="C282" s="6" t="n">
        <v>0</v>
      </c>
    </row>
    <row r="283" spans="1:4">
      <c r="A283" s="4" t="s">
        <v>959</v>
      </c>
    </row>
    <row r="284" spans="1:4">
      <c r="A284" s="3" t="s">
        <v>665</v>
      </c>
    </row>
    <row r="285" spans="1:4">
      <c r="A285" s="4" t="s">
        <v>678</v>
      </c>
      <c r="B285" s="6" t="n">
        <v>0</v>
      </c>
      <c r="C285" s="6" t="n">
        <v>0</v>
      </c>
    </row>
    <row r="286" spans="1:4">
      <c r="A286" s="4" t="s">
        <v>960</v>
      </c>
    </row>
    <row r="287" spans="1:4">
      <c r="A287" s="3" t="s">
        <v>665</v>
      </c>
    </row>
    <row r="288" spans="1:4">
      <c r="A288" s="4" t="s">
        <v>678</v>
      </c>
      <c r="B288" s="6" t="n">
        <v>0</v>
      </c>
      <c r="C288" s="6" t="n">
        <v>0</v>
      </c>
    </row>
    <row r="289" spans="1:4">
      <c r="A289" s="4" t="s">
        <v>961</v>
      </c>
    </row>
    <row r="290" spans="1:4">
      <c r="A290" s="3" t="s">
        <v>665</v>
      </c>
    </row>
    <row r="291" spans="1:4">
      <c r="A291" s="4" t="s">
        <v>678</v>
      </c>
      <c r="B291" s="6" t="n">
        <v>0</v>
      </c>
      <c r="C291" s="6" t="n">
        <v>0</v>
      </c>
    </row>
    <row r="292" spans="1:4">
      <c r="A292" s="4" t="s">
        <v>962</v>
      </c>
    </row>
    <row r="293" spans="1:4">
      <c r="A293" s="3" t="s">
        <v>665</v>
      </c>
    </row>
    <row r="294" spans="1:4">
      <c r="A294" s="4" t="s">
        <v>678</v>
      </c>
      <c r="B294" s="8" t="n">
        <v>45.3</v>
      </c>
      <c r="C294" s="8" t="n">
        <v>32.7</v>
      </c>
      <c r="D294" s="5" t="n">
        <v>0</v>
      </c>
    </row>
    <row r="295" spans="1:4">
      <c r="A295" s="4" t="s">
        <v>963</v>
      </c>
    </row>
    <row r="296" spans="1:4">
      <c r="A296" s="3" t="s">
        <v>665</v>
      </c>
    </row>
    <row r="297" spans="1:4">
      <c r="A297" s="4" t="s">
        <v>678</v>
      </c>
      <c r="B297" s="6" t="n">
        <v>0</v>
      </c>
      <c r="C297" s="6" t="n">
        <v>0</v>
      </c>
    </row>
    <row r="298" spans="1:4">
      <c r="A298" s="4" t="s">
        <v>964</v>
      </c>
    </row>
    <row r="299" spans="1:4">
      <c r="A299" s="3" t="s">
        <v>665</v>
      </c>
    </row>
    <row r="300" spans="1:4">
      <c r="A300" s="4" t="s">
        <v>678</v>
      </c>
      <c r="B300" s="6" t="n">
        <v>0</v>
      </c>
      <c r="C300" s="6" t="n">
        <v>0</v>
      </c>
    </row>
    <row r="301" spans="1:4">
      <c r="A301" s="4" t="s">
        <v>965</v>
      </c>
    </row>
    <row r="302" spans="1:4">
      <c r="A302" s="3" t="s">
        <v>665</v>
      </c>
    </row>
    <row r="303" spans="1:4">
      <c r="A303" s="4" t="s">
        <v>678</v>
      </c>
      <c r="B303" s="8" t="n">
        <v>45.3</v>
      </c>
      <c r="C303" s="8" t="n">
        <v>32.7</v>
      </c>
    </row>
    <row r="304" spans="1:4">
      <c r="A304" s="4" t="s">
        <v>966</v>
      </c>
    </row>
    <row r="305" spans="1:4">
      <c r="A305" s="3" t="s">
        <v>665</v>
      </c>
    </row>
    <row r="306" spans="1:4">
      <c r="A306" s="4" t="s">
        <v>678</v>
      </c>
      <c r="B306" s="6" t="n">
        <v>0</v>
      </c>
      <c r="C306" s="6" t="n">
        <v>0</v>
      </c>
    </row>
    <row r="307" spans="1:4">
      <c r="A307" s="4" t="s">
        <v>967</v>
      </c>
    </row>
    <row r="308" spans="1:4">
      <c r="A308" s="3" t="s">
        <v>665</v>
      </c>
    </row>
    <row r="309" spans="1:4">
      <c r="A309" s="4" t="s">
        <v>678</v>
      </c>
      <c r="B309" s="6" t="n">
        <v>0</v>
      </c>
      <c r="C309" s="6" t="n">
        <v>0</v>
      </c>
    </row>
    <row r="310" spans="1:4">
      <c r="A310" s="4" t="s">
        <v>968</v>
      </c>
    </row>
    <row r="311" spans="1:4">
      <c r="A311" s="3" t="s">
        <v>665</v>
      </c>
    </row>
    <row r="312" spans="1:4">
      <c r="A312" s="4" t="s">
        <v>678</v>
      </c>
      <c r="B312" s="6" t="n">
        <v>0</v>
      </c>
      <c r="C312" s="6" t="n">
        <v>0</v>
      </c>
    </row>
    <row r="313" spans="1:4">
      <c r="A313" s="4" t="s">
        <v>969</v>
      </c>
    </row>
    <row r="314" spans="1:4">
      <c r="A314" s="3" t="s">
        <v>665</v>
      </c>
    </row>
    <row r="315" spans="1:4">
      <c r="A315" s="4" t="s">
        <v>678</v>
      </c>
      <c r="B315" s="6" t="n">
        <v>0</v>
      </c>
      <c r="C315" s="6" t="n">
        <v>0</v>
      </c>
    </row>
    <row r="316" spans="1:4">
      <c r="A316" s="4" t="s">
        <v>970</v>
      </c>
    </row>
    <row r="317" spans="1:4">
      <c r="A317" s="3" t="s">
        <v>665</v>
      </c>
    </row>
    <row r="318" spans="1:4">
      <c r="A318" s="4" t="s">
        <v>678</v>
      </c>
      <c r="B318" s="6" t="n">
        <v>0</v>
      </c>
      <c r="C318" s="6" t="n">
        <v>0</v>
      </c>
    </row>
    <row r="319" spans="1:4">
      <c r="A319" s="4" t="s">
        <v>971</v>
      </c>
    </row>
    <row r="320" spans="1:4">
      <c r="A320" s="3" t="s">
        <v>665</v>
      </c>
    </row>
    <row r="321" spans="1:4">
      <c r="A321" s="4" t="s">
        <v>678</v>
      </c>
      <c r="B321" s="6" t="n">
        <v>0</v>
      </c>
      <c r="C321" s="6" t="n">
        <v>0</v>
      </c>
    </row>
    <row r="322" spans="1:4">
      <c r="A322" s="4" t="s">
        <v>972</v>
      </c>
    </row>
    <row r="323" spans="1:4">
      <c r="A323" s="3" t="s">
        <v>665</v>
      </c>
    </row>
    <row r="324" spans="1:4">
      <c r="A324" s="4" t="s">
        <v>678</v>
      </c>
      <c r="B324" s="8" t="n">
        <v>45.3</v>
      </c>
      <c r="C324" s="8" t="n">
        <v>32.7</v>
      </c>
    </row>
    <row r="325" spans="1:4">
      <c r="A325" s="4" t="s">
        <v>973</v>
      </c>
    </row>
    <row r="326" spans="1:4">
      <c r="A326" s="3" t="s">
        <v>665</v>
      </c>
    </row>
    <row r="327" spans="1:4">
      <c r="A327" s="4" t="s">
        <v>678</v>
      </c>
      <c r="B327" s="6" t="n">
        <v>0</v>
      </c>
      <c r="C327" s="6" t="n">
        <v>0</v>
      </c>
    </row>
    <row r="328" spans="1:4">
      <c r="A328" s="4" t="s">
        <v>974</v>
      </c>
    </row>
    <row r="329" spans="1:4">
      <c r="A329" s="3" t="s">
        <v>665</v>
      </c>
    </row>
    <row r="330" spans="1:4">
      <c r="A330" s="4" t="s">
        <v>678</v>
      </c>
      <c r="B330" s="6" t="n">
        <v>0</v>
      </c>
      <c r="C330" s="6" t="n">
        <v>0</v>
      </c>
    </row>
    <row r="331" spans="1:4">
      <c r="A331" s="4" t="s">
        <v>975</v>
      </c>
    </row>
    <row r="332" spans="1:4">
      <c r="A332" s="3" t="s">
        <v>665</v>
      </c>
    </row>
    <row r="333" spans="1:4">
      <c r="A333" s="4" t="s">
        <v>678</v>
      </c>
      <c r="B333" s="6" t="n">
        <v>0</v>
      </c>
      <c r="C333" s="6" t="n">
        <v>0</v>
      </c>
    </row>
    <row r="334" spans="1:4">
      <c r="A334" s="4" t="s">
        <v>976</v>
      </c>
    </row>
    <row r="335" spans="1:4">
      <c r="A335" s="3" t="s">
        <v>665</v>
      </c>
    </row>
    <row r="336" spans="1:4">
      <c r="A336" s="4" t="s">
        <v>678</v>
      </c>
      <c r="B336" s="6" t="n">
        <v>0</v>
      </c>
      <c r="C336" s="6" t="n">
        <v>0</v>
      </c>
    </row>
    <row r="337" spans="1:4">
      <c r="A337" s="4" t="s">
        <v>977</v>
      </c>
    </row>
    <row r="338" spans="1:4">
      <c r="A338" s="3" t="s">
        <v>665</v>
      </c>
    </row>
    <row r="339" spans="1:4">
      <c r="A339" s="4" t="s">
        <v>678</v>
      </c>
      <c r="B339" s="6" t="n">
        <v>0</v>
      </c>
      <c r="C339" s="6" t="n">
        <v>0</v>
      </c>
    </row>
    <row r="340" spans="1:4">
      <c r="A340" s="4" t="s">
        <v>978</v>
      </c>
    </row>
    <row r="341" spans="1:4">
      <c r="A341" s="3" t="s">
        <v>665</v>
      </c>
    </row>
    <row r="342" spans="1:4">
      <c r="A342" s="4" t="s">
        <v>678</v>
      </c>
      <c r="B342" s="6" t="n">
        <v>0</v>
      </c>
      <c r="C342" s="6" t="n">
        <v>0</v>
      </c>
    </row>
    <row r="343" spans="1:4">
      <c r="A343" s="4" t="s">
        <v>979</v>
      </c>
    </row>
    <row r="344" spans="1:4">
      <c r="A344" s="3" t="s">
        <v>665</v>
      </c>
    </row>
    <row r="345" spans="1:4">
      <c r="A345" s="4" t="s">
        <v>678</v>
      </c>
      <c r="B345" s="6" t="n">
        <v>0</v>
      </c>
      <c r="C345" s="6" t="n">
        <v>0</v>
      </c>
    </row>
    <row r="346" spans="1:4">
      <c r="A346" s="4" t="s">
        <v>980</v>
      </c>
    </row>
    <row r="347" spans="1:4">
      <c r="A347" s="3" t="s">
        <v>665</v>
      </c>
    </row>
    <row r="348" spans="1:4">
      <c r="A348" s="4" t="s">
        <v>678</v>
      </c>
      <c r="B348" s="6" t="n">
        <v>0</v>
      </c>
      <c r="C348" s="6" t="n">
        <v>0</v>
      </c>
    </row>
    <row r="349" spans="1:4">
      <c r="A349" s="4" t="s">
        <v>981</v>
      </c>
    </row>
    <row r="350" spans="1:4">
      <c r="A350" s="3" t="s">
        <v>665</v>
      </c>
    </row>
    <row r="351" spans="1:4">
      <c r="A351" s="4" t="s">
        <v>678</v>
      </c>
      <c r="B351" s="6" t="n">
        <v>0</v>
      </c>
      <c r="C351" s="6" t="n">
        <v>0</v>
      </c>
    </row>
    <row r="352" spans="1:4">
      <c r="A352" s="4" t="s">
        <v>982</v>
      </c>
    </row>
    <row r="353" spans="1:4">
      <c r="A353" s="3" t="s">
        <v>665</v>
      </c>
    </row>
    <row r="354" spans="1:4">
      <c r="A354" s="4" t="s">
        <v>678</v>
      </c>
      <c r="B354" s="6" t="n">
        <v>0</v>
      </c>
      <c r="C354" s="6" t="n">
        <v>0</v>
      </c>
    </row>
    <row r="355" spans="1:4">
      <c r="A355" s="4" t="s">
        <v>983</v>
      </c>
    </row>
    <row r="356" spans="1:4">
      <c r="A356" s="3" t="s">
        <v>665</v>
      </c>
    </row>
    <row r="357" spans="1:4">
      <c r="A357" s="4" t="s">
        <v>678</v>
      </c>
      <c r="B357" s="6" t="n">
        <v>0</v>
      </c>
      <c r="C357" s="6" t="n">
        <v>0</v>
      </c>
    </row>
    <row r="358" spans="1:4">
      <c r="A358" s="4" t="s">
        <v>984</v>
      </c>
    </row>
    <row r="359" spans="1:4">
      <c r="A359" s="3" t="s">
        <v>665</v>
      </c>
    </row>
    <row r="360" spans="1:4">
      <c r="A360" s="4" t="s">
        <v>678</v>
      </c>
      <c r="B360" s="5" t="n">
        <v>0</v>
      </c>
      <c r="C360"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5</v>
      </c>
      <c r="B1" s="2" t="s">
        <v>1</v>
      </c>
    </row>
    <row r="2" spans="1:3">
      <c r="B2" s="2" t="s">
        <v>2</v>
      </c>
      <c r="C2" s="2" t="s">
        <v>63</v>
      </c>
    </row>
    <row r="3" spans="1:3">
      <c r="A3" s="3" t="s">
        <v>665</v>
      </c>
    </row>
    <row r="4" spans="1:3">
      <c r="A4" s="4" t="s">
        <v>658</v>
      </c>
      <c r="B4" s="7" t="n">
        <v>448.9</v>
      </c>
      <c r="C4" s="7" t="n">
        <v>489.9</v>
      </c>
    </row>
    <row r="5" spans="1:3">
      <c r="A5" s="4" t="s">
        <v>661</v>
      </c>
      <c r="B5" s="8" t="n">
        <v>515.5</v>
      </c>
      <c r="C5" s="8" t="n">
        <v>448.9</v>
      </c>
    </row>
    <row r="6" spans="1:3">
      <c r="A6" s="4" t="s">
        <v>890</v>
      </c>
    </row>
    <row r="7" spans="1:3">
      <c r="A7" s="3" t="s">
        <v>665</v>
      </c>
    </row>
    <row r="8" spans="1:3">
      <c r="A8" s="4" t="s">
        <v>658</v>
      </c>
      <c r="B8" s="6" t="n">
        <v>33</v>
      </c>
    </row>
    <row r="9" spans="1:3">
      <c r="A9" s="4" t="s">
        <v>661</v>
      </c>
      <c r="B9" s="6" t="n">
        <v>59</v>
      </c>
      <c r="C9" s="6" t="n">
        <v>33</v>
      </c>
    </row>
    <row r="10" spans="1:3">
      <c r="A10" s="4" t="s">
        <v>955</v>
      </c>
    </row>
    <row r="11" spans="1:3">
      <c r="A11" s="3" t="s">
        <v>665</v>
      </c>
    </row>
    <row r="12" spans="1:3">
      <c r="A12" s="4" t="s">
        <v>658</v>
      </c>
      <c r="B12" s="8" t="n">
        <v>32.7</v>
      </c>
      <c r="C12" s="6" t="n">
        <v>0</v>
      </c>
    </row>
    <row r="13" spans="1:3">
      <c r="A13" s="4" t="s">
        <v>849</v>
      </c>
      <c r="B13" s="8" t="n">
        <v>3.1</v>
      </c>
    </row>
    <row r="14" spans="1:3">
      <c r="A14" s="4" t="s">
        <v>986</v>
      </c>
      <c r="B14" s="8" t="n">
        <v>9.5</v>
      </c>
      <c r="C14" s="8" t="n">
        <v>32.7</v>
      </c>
    </row>
    <row r="15" spans="1:3">
      <c r="A15" s="4" t="s">
        <v>661</v>
      </c>
      <c r="B15" s="8" t="n">
        <v>45.3</v>
      </c>
      <c r="C15" s="8" t="n">
        <v>32.7</v>
      </c>
    </row>
    <row r="16" spans="1:3">
      <c r="A16" s="4" t="s">
        <v>962</v>
      </c>
    </row>
    <row r="17" spans="1:3">
      <c r="A17" s="3" t="s">
        <v>665</v>
      </c>
    </row>
    <row r="18" spans="1:3">
      <c r="A18" s="4" t="s">
        <v>658</v>
      </c>
      <c r="B18" s="8" t="n">
        <v>32.7</v>
      </c>
      <c r="C18" s="6" t="n">
        <v>0</v>
      </c>
    </row>
    <row r="19" spans="1:3">
      <c r="A19" s="4" t="s">
        <v>849</v>
      </c>
      <c r="B19" s="8" t="n">
        <v>3.1</v>
      </c>
    </row>
    <row r="20" spans="1:3">
      <c r="A20" s="4" t="s">
        <v>986</v>
      </c>
      <c r="B20" s="8" t="n">
        <v>9.5</v>
      </c>
      <c r="C20" s="8" t="n">
        <v>32.7</v>
      </c>
    </row>
    <row r="21" spans="1:3">
      <c r="A21" s="4" t="s">
        <v>661</v>
      </c>
      <c r="B21" s="7" t="n">
        <v>45.3</v>
      </c>
      <c r="C21" s="7" t="n">
        <v>32.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21"/>
  </cols>
  <sheetData>
    <row r="1" spans="1:2">
      <c r="A1" s="1" t="s">
        <v>987</v>
      </c>
      <c r="B1" s="2" t="s">
        <v>348</v>
      </c>
    </row>
    <row r="2" spans="1:2">
      <c r="A2" s="3" t="s">
        <v>665</v>
      </c>
    </row>
    <row r="3" spans="1:2">
      <c r="A3" s="4" t="s">
        <v>988</v>
      </c>
      <c r="B3" s="7" t="n">
        <v>16.5</v>
      </c>
    </row>
    <row r="4" spans="1:2">
      <c r="A4" s="4" t="s">
        <v>989</v>
      </c>
      <c r="B4" s="8" t="n">
        <v>17.2</v>
      </c>
    </row>
    <row r="5" spans="1:2">
      <c r="A5" s="4" t="s">
        <v>990</v>
      </c>
      <c r="B5" s="8" t="n">
        <v>18.5</v>
      </c>
    </row>
    <row r="6" spans="1:2">
      <c r="A6" s="4" t="s">
        <v>991</v>
      </c>
      <c r="B6" s="8" t="n">
        <v>19.8</v>
      </c>
    </row>
    <row r="7" spans="1:2">
      <c r="A7" s="4" t="s">
        <v>992</v>
      </c>
      <c r="B7" s="8" t="n">
        <v>21.4</v>
      </c>
    </row>
    <row r="8" spans="1:2">
      <c r="A8" s="4" t="s">
        <v>993</v>
      </c>
      <c r="B8" s="8" t="n">
        <v>133.8</v>
      </c>
    </row>
    <row r="9" spans="1:2">
      <c r="A9" s="4" t="s">
        <v>165</v>
      </c>
      <c r="B9" s="8" t="n">
        <v>227.2</v>
      </c>
    </row>
    <row r="10" spans="1:2">
      <c r="A10" s="4" t="s">
        <v>706</v>
      </c>
    </row>
    <row r="11" spans="1:2">
      <c r="A11" s="3" t="s">
        <v>665</v>
      </c>
    </row>
    <row r="12" spans="1:2">
      <c r="A12" s="4" t="s">
        <v>988</v>
      </c>
      <c r="B12" s="8" t="n">
        <v>10.9</v>
      </c>
    </row>
    <row r="13" spans="1:2">
      <c r="A13" s="4" t="s">
        <v>989</v>
      </c>
      <c r="B13" s="8" t="n">
        <v>11.6</v>
      </c>
    </row>
    <row r="14" spans="1:2">
      <c r="A14" s="4" t="s">
        <v>990</v>
      </c>
      <c r="B14" s="8" t="n">
        <v>12.4</v>
      </c>
    </row>
    <row r="15" spans="1:2">
      <c r="A15" s="4" t="s">
        <v>991</v>
      </c>
      <c r="B15" s="8" t="n">
        <v>13.2</v>
      </c>
    </row>
    <row r="16" spans="1:2">
      <c r="A16" s="4" t="s">
        <v>992</v>
      </c>
      <c r="B16" s="8" t="n">
        <v>14.2</v>
      </c>
    </row>
    <row r="17" spans="1:2">
      <c r="A17" s="4" t="s">
        <v>993</v>
      </c>
      <c r="B17" s="8" t="n">
        <v>80.59999999999999</v>
      </c>
    </row>
    <row r="18" spans="1:2">
      <c r="A18" s="4" t="s">
        <v>165</v>
      </c>
      <c r="B18" s="8" t="n">
        <v>142.9</v>
      </c>
    </row>
    <row r="19" spans="1:2">
      <c r="A19" s="4" t="s">
        <v>711</v>
      </c>
    </row>
    <row r="20" spans="1:2">
      <c r="A20" s="3" t="s">
        <v>665</v>
      </c>
    </row>
    <row r="21" spans="1:2">
      <c r="A21" s="4" t="s">
        <v>988</v>
      </c>
      <c r="B21" s="8" t="n">
        <v>5.6</v>
      </c>
    </row>
    <row r="22" spans="1:2">
      <c r="A22" s="4" t="s">
        <v>989</v>
      </c>
      <c r="B22" s="8" t="n">
        <v>5.6</v>
      </c>
    </row>
    <row r="23" spans="1:2">
      <c r="A23" s="4" t="s">
        <v>990</v>
      </c>
      <c r="B23" s="8" t="n">
        <v>6.1</v>
      </c>
    </row>
    <row r="24" spans="1:2">
      <c r="A24" s="4" t="s">
        <v>991</v>
      </c>
      <c r="B24" s="8" t="n">
        <v>6.6</v>
      </c>
    </row>
    <row r="25" spans="1:2">
      <c r="A25" s="4" t="s">
        <v>992</v>
      </c>
      <c r="B25" s="8" t="n">
        <v>7.2</v>
      </c>
    </row>
    <row r="26" spans="1:2">
      <c r="A26" s="4" t="s">
        <v>993</v>
      </c>
      <c r="B26" s="8" t="n">
        <v>53.2</v>
      </c>
    </row>
    <row r="27" spans="1:2">
      <c r="A27" s="4" t="s">
        <v>165</v>
      </c>
      <c r="B27" s="7" t="n">
        <v>8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s>
  <sheetData>
    <row r="1" spans="1:6">
      <c r="A1" s="1" t="s">
        <v>994</v>
      </c>
      <c r="B1" s="2" t="s">
        <v>1</v>
      </c>
    </row>
    <row r="2" spans="1:6">
      <c r="B2" s="2" t="s">
        <v>2</v>
      </c>
      <c r="C2" s="2" t="s">
        <v>63</v>
      </c>
      <c r="D2" s="2" t="s">
        <v>64</v>
      </c>
      <c r="E2" s="2" t="s">
        <v>607</v>
      </c>
      <c r="F2" s="2" t="s">
        <v>995</v>
      </c>
    </row>
    <row r="3" spans="1:6">
      <c r="A3" s="3" t="s">
        <v>996</v>
      </c>
    </row>
    <row r="4" spans="1:6">
      <c r="A4" s="4" t="s">
        <v>997</v>
      </c>
      <c r="B4" s="6" t="n">
        <v>15000000</v>
      </c>
      <c r="C4" s="6" t="n">
        <v>15000000</v>
      </c>
    </row>
    <row r="5" spans="1:6">
      <c r="A5" s="4" t="s">
        <v>998</v>
      </c>
      <c r="B5" s="5" t="n">
        <v>1</v>
      </c>
      <c r="C5" s="5" t="n">
        <v>1</v>
      </c>
    </row>
    <row r="6" spans="1:6">
      <c r="A6" s="4" t="s">
        <v>999</v>
      </c>
      <c r="B6" s="6" t="n">
        <v>0</v>
      </c>
      <c r="C6" s="6" t="n">
        <v>0</v>
      </c>
    </row>
    <row r="7" spans="1:6">
      <c r="A7" s="4" t="s">
        <v>125</v>
      </c>
      <c r="B7" s="6" t="n">
        <v>100000000</v>
      </c>
      <c r="C7" s="6" t="n">
        <v>100000000</v>
      </c>
    </row>
    <row r="8" spans="1:6">
      <c r="A8" s="4" t="s">
        <v>124</v>
      </c>
      <c r="B8" s="5" t="n">
        <v>1</v>
      </c>
      <c r="C8" s="5" t="n">
        <v>1</v>
      </c>
    </row>
    <row r="9" spans="1:6">
      <c r="A9" s="4" t="s">
        <v>127</v>
      </c>
      <c r="B9" s="6" t="n">
        <v>34214795</v>
      </c>
      <c r="C9" s="6" t="n">
        <v>33862704</v>
      </c>
    </row>
    <row r="10" spans="1:6">
      <c r="A10" s="4" t="s">
        <v>1000</v>
      </c>
      <c r="F10" s="6" t="n">
        <v>2000000</v>
      </c>
    </row>
    <row r="11" spans="1:6">
      <c r="A11" s="4" t="s">
        <v>1001</v>
      </c>
      <c r="B11" s="6" t="n">
        <v>1300000</v>
      </c>
    </row>
    <row r="12" spans="1:6">
      <c r="A12" s="4" t="s">
        <v>134</v>
      </c>
      <c r="B12" s="5" t="n">
        <v>20</v>
      </c>
      <c r="C12" s="7" t="n">
        <v>18.9</v>
      </c>
      <c r="D12" s="7" t="n">
        <v>18.1</v>
      </c>
    </row>
    <row r="13" spans="1:6">
      <c r="A13" s="4" t="s">
        <v>1002</v>
      </c>
    </row>
    <row r="14" spans="1:6">
      <c r="A14" s="3" t="s">
        <v>996</v>
      </c>
    </row>
    <row r="15" spans="1:6">
      <c r="A15" s="4" t="s">
        <v>1003</v>
      </c>
      <c r="B15" s="4" t="s">
        <v>1004</v>
      </c>
    </row>
    <row r="16" spans="1:6">
      <c r="A16" s="4" t="s">
        <v>134</v>
      </c>
      <c r="B16" s="7" t="n">
        <v>17.2</v>
      </c>
      <c r="C16" s="8" t="n">
        <v>15.7</v>
      </c>
      <c r="D16" s="8" t="n">
        <v>15.5</v>
      </c>
    </row>
    <row r="17" spans="1:6">
      <c r="A17" s="4" t="s">
        <v>1005</v>
      </c>
      <c r="B17" s="7" t="n">
        <v>16.7</v>
      </c>
      <c r="C17" s="8" t="n">
        <v>14.8</v>
      </c>
      <c r="D17" s="8" t="n">
        <v>14.4</v>
      </c>
    </row>
    <row r="18" spans="1:6">
      <c r="A18" s="4" t="s">
        <v>1006</v>
      </c>
      <c r="B18" s="4" t="s">
        <v>1007</v>
      </c>
    </row>
    <row r="19" spans="1:6">
      <c r="A19" s="4" t="s">
        <v>1008</v>
      </c>
      <c r="B19" s="7" t="n">
        <v>17.8</v>
      </c>
      <c r="C19" s="8" t="n">
        <v>16.1</v>
      </c>
      <c r="D19" s="8" t="n">
        <v>13.2</v>
      </c>
    </row>
    <row r="20" spans="1:6">
      <c r="A20" s="4" t="s">
        <v>1009</v>
      </c>
      <c r="B20" s="8" t="n">
        <v>103.1</v>
      </c>
      <c r="C20" s="8" t="n">
        <v>59.5</v>
      </c>
      <c r="D20" s="8" t="n">
        <v>84.8</v>
      </c>
    </row>
    <row r="21" spans="1:6">
      <c r="A21" s="4" t="s">
        <v>1010</v>
      </c>
      <c r="B21" s="6" t="n">
        <v>37</v>
      </c>
      <c r="C21" s="8" t="n">
        <v>20.5</v>
      </c>
      <c r="D21" s="8" t="n">
        <v>28.3</v>
      </c>
    </row>
    <row r="22" spans="1:6">
      <c r="A22" s="4" t="s">
        <v>1011</v>
      </c>
      <c r="B22" s="7" t="n">
        <v>13.6</v>
      </c>
    </row>
    <row r="23" spans="1:6">
      <c r="A23" s="4" t="s">
        <v>1012</v>
      </c>
      <c r="B23" s="4" t="s">
        <v>1013</v>
      </c>
    </row>
    <row r="24" spans="1:6">
      <c r="A24" s="4" t="s">
        <v>1014</v>
      </c>
    </row>
    <row r="25" spans="1:6">
      <c r="A25" s="3" t="s">
        <v>996</v>
      </c>
    </row>
    <row r="26" spans="1:6">
      <c r="A26" s="4" t="s">
        <v>1003</v>
      </c>
      <c r="B26" s="4" t="s">
        <v>437</v>
      </c>
    </row>
    <row r="27" spans="1:6">
      <c r="A27" s="4" t="s">
        <v>1015</v>
      </c>
    </row>
    <row r="28" spans="1:6">
      <c r="A28" s="3" t="s">
        <v>996</v>
      </c>
    </row>
    <row r="29" spans="1:6">
      <c r="A29" s="4" t="s">
        <v>1003</v>
      </c>
      <c r="B29" s="4" t="s">
        <v>435</v>
      </c>
    </row>
    <row r="30" spans="1:6">
      <c r="A30" s="4" t="s">
        <v>1016</v>
      </c>
    </row>
    <row r="31" spans="1:6">
      <c r="A31" s="3" t="s">
        <v>996</v>
      </c>
    </row>
    <row r="32" spans="1:6">
      <c r="A32" s="4" t="s">
        <v>134</v>
      </c>
      <c r="B32" s="7" t="n">
        <v>2.8</v>
      </c>
      <c r="C32" s="8" t="n">
        <v>2.4</v>
      </c>
      <c r="D32" s="8" t="n">
        <v>2.5</v>
      </c>
    </row>
    <row r="33" spans="1:6">
      <c r="A33" s="4" t="s">
        <v>1017</v>
      </c>
    </row>
    <row r="34" spans="1:6">
      <c r="A34" s="3" t="s">
        <v>996</v>
      </c>
    </row>
    <row r="35" spans="1:6">
      <c r="A35" s="4" t="s">
        <v>1003</v>
      </c>
      <c r="B35" s="4" t="s">
        <v>1004</v>
      </c>
    </row>
    <row r="36" spans="1:6">
      <c r="A36" s="4" t="s">
        <v>134</v>
      </c>
      <c r="C36" s="8" t="n">
        <v>0.8</v>
      </c>
      <c r="D36" s="8" t="n">
        <v>0.1</v>
      </c>
    </row>
    <row r="37" spans="1:6">
      <c r="A37" s="4" t="s">
        <v>1018</v>
      </c>
      <c r="B37" s="4" t="s">
        <v>444</v>
      </c>
    </row>
    <row r="38" spans="1:6">
      <c r="A38" s="4" t="s">
        <v>1019</v>
      </c>
      <c r="E38" s="7" t="n">
        <v>0.5</v>
      </c>
    </row>
    <row r="39" spans="1:6">
      <c r="A39" s="4" t="s">
        <v>1020</v>
      </c>
      <c r="B39" s="4" t="s">
        <v>1021</v>
      </c>
    </row>
    <row r="40" spans="1:6">
      <c r="A40" s="4" t="s">
        <v>1022</v>
      </c>
      <c r="B40" s="7" t="n">
        <v>4.6</v>
      </c>
      <c r="C40" s="8" t="n">
        <v>2.4</v>
      </c>
      <c r="D40" s="8" t="n">
        <v>2.2</v>
      </c>
    </row>
    <row r="41" spans="1:6">
      <c r="A41" s="4" t="s">
        <v>1023</v>
      </c>
      <c r="B41" s="8" t="n">
        <v>6.9</v>
      </c>
      <c r="C41" s="8" t="n">
        <v>1.5</v>
      </c>
      <c r="D41" s="8" t="n">
        <v>11.6</v>
      </c>
    </row>
    <row r="42" spans="1:6">
      <c r="A42" s="4" t="s">
        <v>1024</v>
      </c>
      <c r="B42" s="7" t="n">
        <v>6.9</v>
      </c>
      <c r="C42" s="7" t="n">
        <v>1.5</v>
      </c>
      <c r="D42" s="7" t="n">
        <v>11.6</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2"/>
    <col customWidth="1" max="2" min="2" width="80"/>
    <col customWidth="1" max="3" min="3" width="22"/>
    <col customWidth="1" max="4" min="4" width="25"/>
    <col customWidth="1" max="5" min="5" width="27"/>
    <col customWidth="1" max="6" min="6" width="4"/>
    <col customWidth="1" max="7" min="7" width="46"/>
    <col customWidth="1" max="8" min="8" width="4"/>
  </cols>
  <sheetData>
    <row r="1" spans="1:8">
      <c r="A1" s="1" t="s">
        <v>164</v>
      </c>
      <c r="B1" s="2" t="s">
        <v>165</v>
      </c>
      <c r="C1" s="2" t="s">
        <v>166</v>
      </c>
      <c r="D1" s="2" t="s">
        <v>167</v>
      </c>
      <c r="E1" s="2" t="s">
        <v>168</v>
      </c>
      <c r="G1" s="2" t="s">
        <v>169</v>
      </c>
    </row>
    <row r="2" spans="1:8">
      <c r="A2" s="4" t="s">
        <v>170</v>
      </c>
      <c r="C2" s="6" t="n">
        <v>33400000</v>
      </c>
    </row>
    <row r="3" spans="1:8">
      <c r="A3" s="4" t="s">
        <v>171</v>
      </c>
      <c r="B3" s="7" t="n">
        <v>1292.2</v>
      </c>
      <c r="C3" s="7" t="n">
        <v>33.4</v>
      </c>
      <c r="D3" s="7" t="n">
        <v>261.8</v>
      </c>
      <c r="E3" s="7" t="n">
        <v>1247.9</v>
      </c>
      <c r="G3" s="7" t="n">
        <v>-250.9</v>
      </c>
    </row>
    <row r="4" spans="1:8">
      <c r="A4" s="4" t="s">
        <v>84</v>
      </c>
      <c r="B4" s="6" t="n">
        <v>109</v>
      </c>
      <c r="E4" s="6" t="n">
        <v>109</v>
      </c>
    </row>
    <row r="5" spans="1:8">
      <c r="A5" s="3" t="s">
        <v>85</v>
      </c>
    </row>
    <row r="6" spans="1:8">
      <c r="A6" s="4" t="s">
        <v>86</v>
      </c>
      <c r="B6" s="8" t="n">
        <v>30.7</v>
      </c>
      <c r="G6" s="8" t="n">
        <v>30.7</v>
      </c>
    </row>
    <row r="7" spans="1:8">
      <c r="A7" s="4" t="s">
        <v>87</v>
      </c>
      <c r="B7" s="8" t="n">
        <v>9.9</v>
      </c>
      <c r="G7" s="8" t="n">
        <v>9.9</v>
      </c>
    </row>
    <row r="8" spans="1:8">
      <c r="A8" s="4" t="s">
        <v>134</v>
      </c>
      <c r="B8" s="8" t="n">
        <v>18.1</v>
      </c>
      <c r="D8" s="8" t="n">
        <v>18.1</v>
      </c>
    </row>
    <row r="9" spans="1:8">
      <c r="A9" s="4" t="s">
        <v>172</v>
      </c>
      <c r="C9" s="6" t="n">
        <v>300000</v>
      </c>
    </row>
    <row r="10" spans="1:8">
      <c r="A10" s="4" t="s">
        <v>173</v>
      </c>
      <c r="B10" s="8" t="n">
        <v>-0.9</v>
      </c>
      <c r="C10" s="7" t="n">
        <v>0.3</v>
      </c>
      <c r="D10" s="8" t="n">
        <v>-1.2</v>
      </c>
    </row>
    <row r="11" spans="1:8">
      <c r="A11" s="4" t="s">
        <v>174</v>
      </c>
      <c r="C11" s="6" t="n">
        <v>33700000</v>
      </c>
    </row>
    <row r="12" spans="1:8">
      <c r="A12" s="4" t="s">
        <v>175</v>
      </c>
      <c r="B12" s="6" t="n">
        <v>1459</v>
      </c>
      <c r="C12" s="7" t="n">
        <v>33.7</v>
      </c>
      <c r="D12" s="8" t="n">
        <v>278.7</v>
      </c>
      <c r="E12" s="8" t="n">
        <v>1356.9</v>
      </c>
      <c r="G12" s="8" t="n">
        <v>-210.3</v>
      </c>
    </row>
    <row r="13" spans="1:8">
      <c r="A13" s="3" t="s">
        <v>85</v>
      </c>
    </row>
    <row r="14" spans="1:8">
      <c r="A14" s="4" t="s">
        <v>176</v>
      </c>
      <c r="B14" s="8" t="n">
        <v>10.4</v>
      </c>
    </row>
    <row r="15" spans="1:8">
      <c r="A15" s="4" t="s">
        <v>84</v>
      </c>
      <c r="B15" s="8" t="n">
        <v>156.3</v>
      </c>
      <c r="E15" s="8" t="n">
        <v>156.3</v>
      </c>
    </row>
    <row r="16" spans="1:8">
      <c r="A16" s="4" t="s">
        <v>86</v>
      </c>
      <c r="B16" s="8" t="n">
        <v>-45.4</v>
      </c>
      <c r="G16" s="8" t="n">
        <v>-45.4</v>
      </c>
    </row>
    <row r="17" spans="1:8">
      <c r="A17" s="4" t="s">
        <v>87</v>
      </c>
      <c r="B17" s="8" t="n">
        <v>-13.7</v>
      </c>
      <c r="G17" s="8" t="n">
        <v>-13.7</v>
      </c>
    </row>
    <row r="18" spans="1:8">
      <c r="A18" s="4" t="s">
        <v>134</v>
      </c>
      <c r="B18" s="8" t="n">
        <v>18.9</v>
      </c>
      <c r="D18" s="8" t="n">
        <v>18.9</v>
      </c>
    </row>
    <row r="19" spans="1:8">
      <c r="A19" s="4" t="s">
        <v>172</v>
      </c>
      <c r="C19" s="6" t="n">
        <v>200000</v>
      </c>
    </row>
    <row r="20" spans="1:8">
      <c r="A20" s="4" t="s">
        <v>173</v>
      </c>
      <c r="B20" s="7" t="n">
        <v>-4.7</v>
      </c>
      <c r="C20" s="7" t="n">
        <v>0.2</v>
      </c>
      <c r="D20" s="8" t="n">
        <v>-4.9</v>
      </c>
    </row>
    <row r="21" spans="1:8">
      <c r="A21" s="4" t="s">
        <v>177</v>
      </c>
      <c r="B21" s="6" t="n">
        <v>33862704</v>
      </c>
      <c r="C21" s="6" t="n">
        <v>33900000</v>
      </c>
    </row>
    <row r="22" spans="1:8">
      <c r="A22" s="4" t="s">
        <v>178</v>
      </c>
      <c r="B22" s="7" t="n">
        <v>1570.4</v>
      </c>
      <c r="C22" s="7" t="n">
        <v>33.9</v>
      </c>
      <c r="D22" s="8" t="n">
        <v>292.7</v>
      </c>
      <c r="E22" s="8" t="n">
        <v>1513.2</v>
      </c>
      <c r="G22" s="8" t="n">
        <v>-269.4</v>
      </c>
    </row>
    <row r="23" spans="1:8">
      <c r="A23" s="3" t="s">
        <v>85</v>
      </c>
    </row>
    <row r="24" spans="1:8">
      <c r="A24" s="4" t="s">
        <v>176</v>
      </c>
      <c r="B24" s="8" t="n">
        <v>4.7</v>
      </c>
    </row>
    <row r="25" spans="1:8">
      <c r="A25" s="4" t="s">
        <v>84</v>
      </c>
      <c r="B25" s="8" t="n">
        <v>262.9</v>
      </c>
      <c r="E25" s="8" t="n">
        <v>262.9</v>
      </c>
    </row>
    <row r="26" spans="1:8">
      <c r="A26" s="4" t="s">
        <v>86</v>
      </c>
      <c r="B26" s="8" t="n">
        <v>23.1</v>
      </c>
      <c r="G26" s="8" t="n">
        <v>23.1</v>
      </c>
    </row>
    <row r="27" spans="1:8">
      <c r="A27" s="4" t="s">
        <v>87</v>
      </c>
      <c r="B27" s="8" t="n">
        <v>-13.3</v>
      </c>
      <c r="G27" s="8" t="n">
        <v>-13.3</v>
      </c>
    </row>
    <row r="28" spans="1:8">
      <c r="A28" s="4" t="s">
        <v>179</v>
      </c>
      <c r="B28" s="8" t="n">
        <v>7.7</v>
      </c>
      <c r="E28" s="8" t="n">
        <v>7.7</v>
      </c>
      <c r="F28" s="4" t="s">
        <v>180</v>
      </c>
      <c r="G28" s="8" t="n">
        <v>-7.7</v>
      </c>
      <c r="H28" s="4" t="s">
        <v>180</v>
      </c>
    </row>
    <row r="29" spans="1:8">
      <c r="A29" s="4" t="s">
        <v>134</v>
      </c>
      <c r="B29" s="6" t="n">
        <v>20</v>
      </c>
      <c r="D29" s="6" t="n">
        <v>20</v>
      </c>
    </row>
    <row r="30" spans="1:8">
      <c r="A30" s="4" t="s">
        <v>172</v>
      </c>
      <c r="C30" s="6" t="n">
        <v>300000</v>
      </c>
    </row>
    <row r="31" spans="1:8">
      <c r="A31" s="4" t="s">
        <v>173</v>
      </c>
      <c r="B31" s="7" t="n">
        <v>-2.2</v>
      </c>
      <c r="C31" s="7" t="n">
        <v>0.3</v>
      </c>
      <c r="D31" s="8" t="n">
        <v>-2.5</v>
      </c>
    </row>
    <row r="32" spans="1:8">
      <c r="A32" s="4" t="s">
        <v>181</v>
      </c>
      <c r="B32" s="6" t="n">
        <v>34214795</v>
      </c>
      <c r="C32" s="6" t="n">
        <v>34200000</v>
      </c>
    </row>
    <row r="33" spans="1:8">
      <c r="A33" s="4" t="s">
        <v>182</v>
      </c>
      <c r="B33" s="7" t="n">
        <v>1860.9</v>
      </c>
      <c r="C33" s="7" t="n">
        <v>34.2</v>
      </c>
      <c r="D33" s="7" t="n">
        <v>310.2</v>
      </c>
      <c r="E33" s="7" t="n">
        <v>1783.8</v>
      </c>
      <c r="G33" s="7" t="n">
        <v>-267.3</v>
      </c>
    </row>
    <row r="34" spans="1:8">
      <c r="A34" s="3" t="s">
        <v>85</v>
      </c>
    </row>
    <row r="35" spans="1:8">
      <c r="A35" s="4" t="s">
        <v>176</v>
      </c>
      <c r="B35" s="7" t="n">
        <v>-2.4</v>
      </c>
    </row>
    <row r="36" spans="1:8"/>
    <row r="37" spans="1:8">
      <c r="A37" s="4" t="s">
        <v>180</v>
      </c>
      <c r="B37" s="4" t="s">
        <v>183</v>
      </c>
    </row>
  </sheetData>
  <mergeCells count="4">
    <mergeCell ref="E1:F1"/>
    <mergeCell ref="G1:H1"/>
    <mergeCell ref="A36:H36"/>
    <mergeCell ref="B37:H3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5</v>
      </c>
      <c r="C1" s="2" t="s">
        <v>1</v>
      </c>
    </row>
    <row r="2" spans="1:5">
      <c r="C2" s="2" t="s">
        <v>2</v>
      </c>
      <c r="D2" s="2" t="s">
        <v>63</v>
      </c>
      <c r="E2" s="2" t="s">
        <v>64</v>
      </c>
    </row>
    <row r="3" spans="1:5">
      <c r="A3" s="4" t="s">
        <v>1016</v>
      </c>
    </row>
    <row r="4" spans="1:5">
      <c r="A4" s="3" t="s">
        <v>1026</v>
      </c>
    </row>
    <row r="5" spans="1:5">
      <c r="A5" s="4" t="s">
        <v>658</v>
      </c>
      <c r="B5" s="4" t="s">
        <v>180</v>
      </c>
      <c r="C5" s="6" t="n">
        <v>380900</v>
      </c>
      <c r="D5" s="6" t="n">
        <v>372400</v>
      </c>
      <c r="E5" s="6" t="n">
        <v>341100</v>
      </c>
    </row>
    <row r="6" spans="1:5">
      <c r="A6" s="4" t="s">
        <v>1027</v>
      </c>
      <c r="B6" s="4" t="s">
        <v>180</v>
      </c>
      <c r="C6" s="6" t="n">
        <v>46700</v>
      </c>
      <c r="D6" s="6" t="n">
        <v>34500</v>
      </c>
      <c r="E6" s="6" t="n">
        <v>31300</v>
      </c>
    </row>
    <row r="7" spans="1:5">
      <c r="A7" s="4" t="s">
        <v>1028</v>
      </c>
      <c r="B7" s="4" t="s">
        <v>180</v>
      </c>
      <c r="C7" s="6" t="n">
        <v>-43400</v>
      </c>
      <c r="D7" s="6" t="n">
        <v>-26000</v>
      </c>
      <c r="E7" s="6" t="n">
        <v>0</v>
      </c>
    </row>
    <row r="8" spans="1:5">
      <c r="A8" s="4" t="s">
        <v>1029</v>
      </c>
      <c r="C8" s="6" t="n">
        <v>0</v>
      </c>
      <c r="D8" s="6" t="n">
        <v>0</v>
      </c>
    </row>
    <row r="9" spans="1:5">
      <c r="A9" s="4" t="s">
        <v>1030</v>
      </c>
      <c r="B9" s="4" t="s">
        <v>180</v>
      </c>
      <c r="C9" s="6" t="n">
        <v>0</v>
      </c>
      <c r="D9" s="6" t="n">
        <v>0</v>
      </c>
      <c r="E9" s="6" t="n">
        <v>0</v>
      </c>
    </row>
    <row r="10" spans="1:5">
      <c r="A10" s="4" t="s">
        <v>661</v>
      </c>
      <c r="B10" s="4" t="s">
        <v>180</v>
      </c>
      <c r="C10" s="6" t="n">
        <v>384200</v>
      </c>
      <c r="D10" s="6" t="n">
        <v>380900</v>
      </c>
      <c r="E10" s="6" t="n">
        <v>372400</v>
      </c>
    </row>
    <row r="11" spans="1:5">
      <c r="A11" s="3" t="s">
        <v>1031</v>
      </c>
    </row>
    <row r="12" spans="1:5">
      <c r="A12" s="4" t="s">
        <v>1032</v>
      </c>
      <c r="B12" s="4" t="s">
        <v>350</v>
      </c>
      <c r="C12" s="9" t="n">
        <v>56.28</v>
      </c>
      <c r="D12" s="9" t="n">
        <v>55.25</v>
      </c>
      <c r="E12" s="9" t="n">
        <v>52.9</v>
      </c>
    </row>
    <row r="13" spans="1:5">
      <c r="A13" s="4" t="s">
        <v>1033</v>
      </c>
      <c r="B13" s="4" t="s">
        <v>350</v>
      </c>
      <c r="C13" s="10" t="n">
        <v>59.26</v>
      </c>
      <c r="D13" s="10" t="n">
        <v>70.92</v>
      </c>
      <c r="E13" s="10" t="n">
        <v>80.81</v>
      </c>
    </row>
    <row r="14" spans="1:5">
      <c r="A14" s="4" t="s">
        <v>1034</v>
      </c>
      <c r="B14" s="4" t="s">
        <v>350</v>
      </c>
      <c r="C14" s="10" t="n">
        <v>60.76</v>
      </c>
      <c r="D14" s="10" t="n">
        <v>60.95</v>
      </c>
      <c r="E14" s="6" t="n">
        <v>0</v>
      </c>
    </row>
    <row r="15" spans="1:5">
      <c r="A15" s="4" t="s">
        <v>1035</v>
      </c>
      <c r="C15" s="6" t="n">
        <v>0</v>
      </c>
      <c r="D15" s="6" t="n">
        <v>0</v>
      </c>
    </row>
    <row r="16" spans="1:5">
      <c r="A16" s="4" t="s">
        <v>1036</v>
      </c>
      <c r="B16" s="4" t="s">
        <v>350</v>
      </c>
      <c r="C16" s="6" t="n">
        <v>0</v>
      </c>
      <c r="D16" s="6" t="n">
        <v>0</v>
      </c>
      <c r="E16" s="6" t="n">
        <v>0</v>
      </c>
    </row>
    <row r="17" spans="1:5">
      <c r="A17" s="4" t="s">
        <v>1037</v>
      </c>
      <c r="B17" s="4" t="s">
        <v>350</v>
      </c>
      <c r="C17" s="9" t="n">
        <v>56.13</v>
      </c>
      <c r="D17" s="9" t="n">
        <v>56.28</v>
      </c>
      <c r="E17" s="9" t="n">
        <v>55.25</v>
      </c>
    </row>
    <row r="18" spans="1:5">
      <c r="A18" s="4" t="s">
        <v>1002</v>
      </c>
    </row>
    <row r="19" spans="1:5">
      <c r="A19" s="3" t="s">
        <v>1026</v>
      </c>
    </row>
    <row r="20" spans="1:5">
      <c r="A20" s="4" t="s">
        <v>658</v>
      </c>
      <c r="B20" s="4" t="s">
        <v>352</v>
      </c>
      <c r="C20" s="6" t="n">
        <v>724400</v>
      </c>
      <c r="D20" s="6" t="n">
        <v>743700</v>
      </c>
      <c r="E20" s="6" t="n">
        <v>727400</v>
      </c>
    </row>
    <row r="21" spans="1:5">
      <c r="A21" s="4" t="s">
        <v>1027</v>
      </c>
      <c r="B21" s="4" t="s">
        <v>352</v>
      </c>
      <c r="C21" s="6" t="n">
        <v>287800</v>
      </c>
      <c r="D21" s="6" t="n">
        <v>237900</v>
      </c>
      <c r="E21" s="6" t="n">
        <v>222400</v>
      </c>
    </row>
    <row r="22" spans="1:5">
      <c r="A22" s="4" t="s">
        <v>1028</v>
      </c>
      <c r="B22" s="4" t="s">
        <v>352</v>
      </c>
      <c r="C22" s="6" t="n">
        <v>-259900</v>
      </c>
      <c r="D22" s="6" t="n">
        <v>-192600</v>
      </c>
      <c r="E22" s="6" t="n">
        <v>-155400</v>
      </c>
    </row>
    <row r="23" spans="1:5">
      <c r="A23" s="4" t="s">
        <v>1029</v>
      </c>
      <c r="B23" s="4" t="s">
        <v>1038</v>
      </c>
      <c r="C23" s="6" t="n">
        <v>-44200</v>
      </c>
      <c r="D23" s="6" t="n">
        <v>-12600</v>
      </c>
    </row>
    <row r="24" spans="1:5">
      <c r="A24" s="4" t="s">
        <v>1030</v>
      </c>
      <c r="B24" s="4" t="s">
        <v>352</v>
      </c>
      <c r="C24" s="6" t="n">
        <v>-22600</v>
      </c>
      <c r="D24" s="6" t="n">
        <v>-52000</v>
      </c>
      <c r="E24" s="6" t="n">
        <v>-50700</v>
      </c>
    </row>
    <row r="25" spans="1:5">
      <c r="A25" s="4" t="s">
        <v>661</v>
      </c>
      <c r="B25" s="4" t="s">
        <v>352</v>
      </c>
      <c r="C25" s="6" t="n">
        <v>685500</v>
      </c>
      <c r="D25" s="6" t="n">
        <v>724400</v>
      </c>
      <c r="E25" s="6" t="n">
        <v>743700</v>
      </c>
    </row>
    <row r="26" spans="1:5">
      <c r="A26" s="3" t="s">
        <v>1031</v>
      </c>
    </row>
    <row r="27" spans="1:5">
      <c r="A27" s="4" t="s">
        <v>1032</v>
      </c>
      <c r="B27" s="4" t="s">
        <v>350</v>
      </c>
      <c r="C27" s="9" t="n">
        <v>63.16</v>
      </c>
      <c r="D27" s="9" t="n">
        <v>60.61</v>
      </c>
      <c r="E27" s="9" t="n">
        <v>56.25</v>
      </c>
    </row>
    <row r="28" spans="1:5">
      <c r="A28" s="4" t="s">
        <v>1033</v>
      </c>
      <c r="B28" s="4" t="s">
        <v>350</v>
      </c>
      <c r="C28" s="10" t="n">
        <v>59.88</v>
      </c>
      <c r="D28" s="10" t="n">
        <v>74.98</v>
      </c>
      <c r="E28" s="10" t="n">
        <v>85.65000000000001</v>
      </c>
    </row>
    <row r="29" spans="1:5">
      <c r="A29" s="4" t="s">
        <v>1034</v>
      </c>
      <c r="B29" s="4" t="s">
        <v>350</v>
      </c>
      <c r="C29" s="10" t="n">
        <v>53.63</v>
      </c>
      <c r="D29" s="10" t="n">
        <v>64.15000000000001</v>
      </c>
      <c r="E29" s="10" t="n">
        <v>76.51000000000001</v>
      </c>
    </row>
    <row r="30" spans="1:5">
      <c r="A30" s="4" t="s">
        <v>1035</v>
      </c>
      <c r="B30" s="4" t="s">
        <v>1039</v>
      </c>
      <c r="C30" s="10" t="n">
        <v>48.61</v>
      </c>
      <c r="D30" s="6" t="n">
        <v>89</v>
      </c>
    </row>
    <row r="31" spans="1:5">
      <c r="A31" s="4" t="s">
        <v>1036</v>
      </c>
      <c r="B31" s="4" t="s">
        <v>350</v>
      </c>
      <c r="C31" s="10" t="n">
        <v>67.34</v>
      </c>
      <c r="D31" s="10" t="n">
        <v>70.8</v>
      </c>
      <c r="E31" s="10" t="n">
        <v>59.25</v>
      </c>
    </row>
    <row r="32" spans="1:5">
      <c r="A32" s="4" t="s">
        <v>1037</v>
      </c>
      <c r="B32" s="4" t="s">
        <v>350</v>
      </c>
      <c r="C32" s="9" t="n">
        <v>66.2</v>
      </c>
      <c r="D32" s="9" t="n">
        <v>63.16</v>
      </c>
      <c r="E32" s="9" t="n">
        <v>60.61</v>
      </c>
    </row>
    <row r="33" spans="1:5"/>
    <row r="34" spans="1:5">
      <c r="A34" s="4" t="s">
        <v>180</v>
      </c>
      <c r="B34" s="4" t="s">
        <v>1040</v>
      </c>
    </row>
    <row r="35" spans="1:5">
      <c r="A35" s="4" t="s">
        <v>350</v>
      </c>
      <c r="B35" s="4" t="s">
        <v>1041</v>
      </c>
    </row>
    <row r="36" spans="1:5">
      <c r="A36" s="4" t="s">
        <v>352</v>
      </c>
      <c r="B36" s="4" t="s">
        <v>1042</v>
      </c>
    </row>
    <row r="37" spans="1:5">
      <c r="A37" s="4" t="s">
        <v>354</v>
      </c>
      <c r="B37" s="4" t="s">
        <v>1043</v>
      </c>
    </row>
  </sheetData>
  <mergeCells count="7">
    <mergeCell ref="A1:B2"/>
    <mergeCell ref="C1:E1"/>
    <mergeCell ref="A33:D33"/>
    <mergeCell ref="B34:D34"/>
    <mergeCell ref="B35:D35"/>
    <mergeCell ref="B36:D36"/>
    <mergeCell ref="B37:D3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63</v>
      </c>
      <c r="D2" s="2" t="s">
        <v>64</v>
      </c>
    </row>
    <row r="3" spans="1:4">
      <c r="A3" s="3" t="s">
        <v>1045</v>
      </c>
    </row>
    <row r="4" spans="1:4">
      <c r="A4" s="4" t="s">
        <v>658</v>
      </c>
      <c r="B4" s="6" t="n">
        <v>347700</v>
      </c>
      <c r="C4" s="6" t="n">
        <v>399500</v>
      </c>
      <c r="D4" s="6" t="n">
        <v>488200</v>
      </c>
    </row>
    <row r="5" spans="1:4">
      <c r="A5" s="4" t="s">
        <v>1046</v>
      </c>
      <c r="B5" s="6" t="n">
        <v>-147000</v>
      </c>
      <c r="C5" s="6" t="n">
        <v>-51800</v>
      </c>
      <c r="D5" s="6" t="n">
        <v>-88700</v>
      </c>
    </row>
    <row r="6" spans="1:4">
      <c r="A6" s="4" t="s">
        <v>661</v>
      </c>
      <c r="B6" s="6" t="n">
        <v>200700</v>
      </c>
      <c r="C6" s="6" t="n">
        <v>347700</v>
      </c>
      <c r="D6" s="6" t="n">
        <v>399500</v>
      </c>
    </row>
    <row r="7" spans="1:4">
      <c r="A7" s="3" t="s">
        <v>1047</v>
      </c>
    </row>
    <row r="8" spans="1:4">
      <c r="A8" s="4" t="s">
        <v>1048</v>
      </c>
      <c r="B8" s="9" t="n">
        <v>49.54</v>
      </c>
      <c r="C8" s="9" t="n">
        <v>46.96</v>
      </c>
      <c r="D8" s="9" t="n">
        <v>48.68</v>
      </c>
    </row>
    <row r="9" spans="1:4">
      <c r="A9" s="4" t="s">
        <v>1049</v>
      </c>
      <c r="B9" s="10" t="n">
        <v>32.14</v>
      </c>
      <c r="C9" s="10" t="n">
        <v>29.64</v>
      </c>
      <c r="D9" s="10" t="n">
        <v>56.43</v>
      </c>
    </row>
    <row r="10" spans="1:4">
      <c r="A10" s="4" t="s">
        <v>1050</v>
      </c>
      <c r="B10" s="9" t="n">
        <v>62.27</v>
      </c>
      <c r="C10" s="9" t="n">
        <v>49.54</v>
      </c>
      <c r="D10" s="9" t="n">
        <v>46.96</v>
      </c>
    </row>
    <row r="11" spans="1:4">
      <c r="A11" s="4" t="s">
        <v>1051</v>
      </c>
      <c r="B11" s="6" t="n">
        <v>200700</v>
      </c>
      <c r="C11" s="6" t="n">
        <v>347700</v>
      </c>
      <c r="D11" s="6" t="n">
        <v>399500</v>
      </c>
    </row>
    <row r="12" spans="1:4">
      <c r="A12" s="4" t="s">
        <v>1052</v>
      </c>
      <c r="B12" s="9" t="n">
        <v>62.27</v>
      </c>
      <c r="C12" s="9" t="n">
        <v>49.54</v>
      </c>
      <c r="D12" s="9" t="n">
        <v>46.9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79"/>
    <col customWidth="1" max="3" min="3" width="8"/>
  </cols>
  <sheetData>
    <row r="1" spans="1:3">
      <c r="A1" s="1" t="s">
        <v>1053</v>
      </c>
      <c r="B1" s="2" t="s">
        <v>1</v>
      </c>
    </row>
    <row r="2" spans="1:3">
      <c r="B2" s="2" t="s">
        <v>1054</v>
      </c>
    </row>
    <row r="3" spans="1:3">
      <c r="A3" s="3" t="s">
        <v>1055</v>
      </c>
    </row>
    <row r="4" spans="1:3">
      <c r="A4" s="4" t="s">
        <v>1056</v>
      </c>
      <c r="B4" s="6" t="n">
        <v>147900</v>
      </c>
      <c r="C4" s="4" t="s">
        <v>180</v>
      </c>
    </row>
    <row r="5" spans="1:3">
      <c r="A5" s="4" t="s">
        <v>1057</v>
      </c>
      <c r="B5" s="6" t="n">
        <v>58100</v>
      </c>
      <c r="C5" s="4" t="s">
        <v>180</v>
      </c>
    </row>
    <row r="6" spans="1:3">
      <c r="A6" s="4" t="s">
        <v>1058</v>
      </c>
      <c r="B6" s="6" t="n">
        <v>-55200</v>
      </c>
      <c r="C6" s="4" t="s">
        <v>180</v>
      </c>
    </row>
    <row r="7" spans="1:3">
      <c r="A7" s="4" t="s">
        <v>1059</v>
      </c>
      <c r="B7" s="6" t="n">
        <v>-44200</v>
      </c>
      <c r="C7" s="4" t="s">
        <v>1060</v>
      </c>
    </row>
    <row r="8" spans="1:3">
      <c r="A8" s="4" t="s">
        <v>1061</v>
      </c>
      <c r="B8" s="6" t="n">
        <v>0</v>
      </c>
      <c r="C8" s="4" t="s">
        <v>180</v>
      </c>
    </row>
    <row r="9" spans="1:3">
      <c r="A9" s="4" t="s">
        <v>1062</v>
      </c>
      <c r="B9" s="6" t="n">
        <v>106600</v>
      </c>
      <c r="C9" s="4" t="s">
        <v>180</v>
      </c>
    </row>
    <row r="10" spans="1:3">
      <c r="A10" s="3" t="s">
        <v>1031</v>
      </c>
    </row>
    <row r="11" spans="1:3">
      <c r="A11" s="4" t="s">
        <v>1063</v>
      </c>
      <c r="B11" s="9" t="n">
        <v>47.73</v>
      </c>
    </row>
    <row r="12" spans="1:3">
      <c r="A12" s="4" t="s">
        <v>1064</v>
      </c>
      <c r="B12" s="6" t="n">
        <v>62</v>
      </c>
    </row>
    <row r="13" spans="1:3">
      <c r="A13" s="4" t="s">
        <v>1065</v>
      </c>
      <c r="B13" s="10" t="n">
        <v>17.4</v>
      </c>
    </row>
    <row r="14" spans="1:3">
      <c r="A14" s="4" t="s">
        <v>1066</v>
      </c>
      <c r="B14" s="10" t="n">
        <v>48.61</v>
      </c>
    </row>
    <row r="15" spans="1:3">
      <c r="A15" s="4" t="s">
        <v>1067</v>
      </c>
      <c r="B15" s="6" t="n">
        <v>0</v>
      </c>
    </row>
    <row r="16" spans="1:3">
      <c r="A16" s="4" t="s">
        <v>1068</v>
      </c>
      <c r="B16" s="9" t="n">
        <v>70.84</v>
      </c>
    </row>
    <row r="17" spans="1:3"/>
    <row r="18" spans="1:3">
      <c r="A18" s="4" t="s">
        <v>180</v>
      </c>
      <c r="B18" s="4" t="s">
        <v>1069</v>
      </c>
    </row>
    <row r="19" spans="1:3">
      <c r="A19" s="4" t="s">
        <v>350</v>
      </c>
      <c r="B19" s="4" t="s">
        <v>1043</v>
      </c>
    </row>
  </sheetData>
  <mergeCells count="6">
    <mergeCell ref="A1:A2"/>
    <mergeCell ref="B1:C1"/>
    <mergeCell ref="B2:C2"/>
    <mergeCell ref="A17:C17"/>
    <mergeCell ref="B18:C18"/>
    <mergeCell ref="B19:C1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1070</v>
      </c>
      <c r="B1" s="2" t="s">
        <v>1</v>
      </c>
    </row>
    <row r="2" spans="1:2">
      <c r="B2" s="2" t="s">
        <v>2</v>
      </c>
    </row>
    <row r="3" spans="1:2">
      <c r="A3" s="3" t="s">
        <v>1071</v>
      </c>
    </row>
    <row r="4" spans="1:2">
      <c r="A4" s="4" t="s">
        <v>1072</v>
      </c>
      <c r="B4" s="4" t="s">
        <v>107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U59"/>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074</v>
      </c>
      <c r="C1" s="2" t="s">
        <v>347</v>
      </c>
      <c r="S1" s="2" t="s">
        <v>1</v>
      </c>
    </row>
    <row r="2" spans="1:21">
      <c r="C2" s="2" t="s">
        <v>2</v>
      </c>
      <c r="E2" s="2" t="s">
        <v>1075</v>
      </c>
      <c r="F2" s="2" t="s">
        <v>350</v>
      </c>
      <c r="G2" s="2" t="s">
        <v>4</v>
      </c>
      <c r="H2" s="2" t="s">
        <v>352</v>
      </c>
      <c r="I2" s="2" t="s">
        <v>1076</v>
      </c>
      <c r="J2" s="2" t="s">
        <v>354</v>
      </c>
      <c r="K2" s="2" t="s">
        <v>63</v>
      </c>
      <c r="M2" s="2" t="s">
        <v>1077</v>
      </c>
      <c r="N2" s="2" t="s">
        <v>357</v>
      </c>
      <c r="O2" s="2" t="s">
        <v>1078</v>
      </c>
      <c r="P2" s="2" t="s">
        <v>359</v>
      </c>
      <c r="Q2" s="2" t="s">
        <v>1079</v>
      </c>
      <c r="R2" s="2" t="s">
        <v>361</v>
      </c>
      <c r="S2" s="2" t="s">
        <v>2</v>
      </c>
      <c r="T2" s="2" t="s">
        <v>63</v>
      </c>
      <c r="U2" s="2" t="s">
        <v>64</v>
      </c>
    </row>
    <row r="3" spans="1:21">
      <c r="A3" s="3" t="s">
        <v>1080</v>
      </c>
    </row>
    <row r="4" spans="1:21">
      <c r="A4" s="4" t="s">
        <v>65</v>
      </c>
      <c r="C4" s="7" t="n">
        <v>2252.3</v>
      </c>
      <c r="D4" s="4" t="s">
        <v>180</v>
      </c>
      <c r="E4" s="7" t="n">
        <v>2222.2</v>
      </c>
      <c r="G4" s="7" t="n">
        <v>2262.6</v>
      </c>
      <c r="I4" s="7" t="n">
        <v>2108.5</v>
      </c>
      <c r="K4" s="7" t="n">
        <v>2119.1</v>
      </c>
      <c r="L4" s="4" t="s">
        <v>389</v>
      </c>
      <c r="M4" s="5" t="n">
        <v>2179</v>
      </c>
      <c r="O4" s="7" t="n">
        <v>2137.9</v>
      </c>
      <c r="Q4" s="7" t="n">
        <v>1964.2</v>
      </c>
      <c r="S4" s="7" t="n">
        <v>8845.6</v>
      </c>
      <c r="T4" s="7" t="n">
        <v>8400.200000000001</v>
      </c>
      <c r="U4" s="7" t="n">
        <v>7927.4</v>
      </c>
    </row>
    <row r="5" spans="1:21">
      <c r="A5" s="4" t="s">
        <v>1081</v>
      </c>
      <c r="C5" s="8" t="n">
        <v>-85.40000000000001</v>
      </c>
      <c r="D5" s="4" t="s">
        <v>180</v>
      </c>
      <c r="E5" s="7" t="n">
        <v>-101.8</v>
      </c>
      <c r="G5" s="7" t="n">
        <v>-105.7</v>
      </c>
      <c r="I5" s="7" t="n">
        <v>-74.59999999999999</v>
      </c>
      <c r="K5" s="8" t="n">
        <v>-87.3</v>
      </c>
      <c r="L5" s="4" t="s">
        <v>389</v>
      </c>
      <c r="M5" s="7" t="n">
        <v>-89.5</v>
      </c>
      <c r="O5" s="7" t="n">
        <v>-71.3</v>
      </c>
      <c r="Q5" s="7" t="n">
        <v>-61.6</v>
      </c>
      <c r="S5" s="8" t="n">
        <v>-367.5</v>
      </c>
      <c r="T5" s="8" t="n">
        <v>-309.7</v>
      </c>
      <c r="U5" s="8" t="n">
        <v>-312.9</v>
      </c>
    </row>
    <row r="6" spans="1:21">
      <c r="A6" s="4" t="s">
        <v>132</v>
      </c>
      <c r="S6" s="8" t="n">
        <v>37.2</v>
      </c>
      <c r="T6" s="8" t="n">
        <v>31.7</v>
      </c>
      <c r="U6" s="8" t="n">
        <v>28.2</v>
      </c>
    </row>
    <row r="7" spans="1:21">
      <c r="A7" s="4" t="s">
        <v>133</v>
      </c>
      <c r="S7" s="6" t="n">
        <v>35</v>
      </c>
      <c r="T7" s="8" t="n">
        <v>37.3</v>
      </c>
      <c r="U7" s="8" t="n">
        <v>36.1</v>
      </c>
    </row>
    <row r="8" spans="1:21">
      <c r="A8" s="4" t="s">
        <v>104</v>
      </c>
      <c r="C8" s="8" t="n">
        <v>4808.9</v>
      </c>
      <c r="K8" s="8" t="n">
        <v>4653.1</v>
      </c>
      <c r="S8" s="8" t="n">
        <v>4808.9</v>
      </c>
      <c r="T8" s="8" t="n">
        <v>4653.1</v>
      </c>
    </row>
    <row r="9" spans="1:21">
      <c r="A9" s="4" t="s">
        <v>1082</v>
      </c>
      <c r="S9" s="6" t="n">
        <v>40</v>
      </c>
      <c r="T9" s="8" t="n">
        <v>42.4</v>
      </c>
      <c r="U9" s="8" t="n">
        <v>41.1</v>
      </c>
    </row>
    <row r="10" spans="1:21">
      <c r="A10" s="4" t="s">
        <v>1083</v>
      </c>
    </row>
    <row r="11" spans="1:21">
      <c r="A11" s="3" t="s">
        <v>1080</v>
      </c>
    </row>
    <row r="12" spans="1:21">
      <c r="A12" s="4" t="s">
        <v>65</v>
      </c>
      <c r="S12" s="8" t="n">
        <v>4696.2</v>
      </c>
      <c r="T12" s="6" t="n">
        <v>4347</v>
      </c>
      <c r="U12" s="8" t="n">
        <v>4114.4</v>
      </c>
    </row>
    <row r="13" spans="1:21">
      <c r="A13" s="4" t="s">
        <v>1081</v>
      </c>
      <c r="S13" s="8" t="n">
        <v>-325.5</v>
      </c>
      <c r="T13" s="8" t="n">
        <v>-272.2</v>
      </c>
      <c r="U13" s="8" t="n">
        <v>-262.6</v>
      </c>
    </row>
    <row r="14" spans="1:21">
      <c r="A14" s="4" t="s">
        <v>132</v>
      </c>
      <c r="S14" s="8" t="n">
        <v>9.4</v>
      </c>
      <c r="T14" s="8" t="n">
        <v>3.8</v>
      </c>
      <c r="U14" s="8" t="n">
        <v>3.1</v>
      </c>
    </row>
    <row r="15" spans="1:21">
      <c r="A15" s="4" t="s">
        <v>133</v>
      </c>
      <c r="S15" s="8" t="n">
        <v>16.4</v>
      </c>
      <c r="T15" s="6" t="n">
        <v>17</v>
      </c>
      <c r="U15" s="8" t="n">
        <v>14.4</v>
      </c>
    </row>
    <row r="16" spans="1:21">
      <c r="A16" s="4" t="s">
        <v>104</v>
      </c>
      <c r="C16" s="8" t="n">
        <v>2224.8</v>
      </c>
      <c r="K16" s="8" t="n">
        <v>2319.3</v>
      </c>
      <c r="S16" s="8" t="n">
        <v>2224.8</v>
      </c>
      <c r="T16" s="8" t="n">
        <v>2319.3</v>
      </c>
      <c r="U16" s="8" t="n">
        <v>1947.1</v>
      </c>
    </row>
    <row r="17" spans="1:21">
      <c r="A17" s="4" t="s">
        <v>1082</v>
      </c>
      <c r="S17" s="8" t="n">
        <v>3.1</v>
      </c>
      <c r="T17" s="8" t="n">
        <v>8.699999999999999</v>
      </c>
      <c r="U17" s="8" t="n">
        <v>3.7</v>
      </c>
    </row>
    <row r="18" spans="1:21">
      <c r="A18" s="4" t="s">
        <v>1084</v>
      </c>
    </row>
    <row r="19" spans="1:21">
      <c r="A19" s="3" t="s">
        <v>1080</v>
      </c>
    </row>
    <row r="20" spans="1:21">
      <c r="A20" s="4" t="s">
        <v>65</v>
      </c>
      <c r="S20" s="6" t="n">
        <v>2352</v>
      </c>
      <c r="T20" s="8" t="n">
        <v>2342.7</v>
      </c>
      <c r="U20" s="8" t="n">
        <v>2225.5</v>
      </c>
    </row>
    <row r="21" spans="1:21">
      <c r="A21" s="4" t="s">
        <v>1081</v>
      </c>
      <c r="S21" s="8" t="n">
        <v>-139.5</v>
      </c>
      <c r="T21" s="8" t="n">
        <v>-132.3</v>
      </c>
      <c r="U21" s="8" t="n">
        <v>-114.3</v>
      </c>
    </row>
    <row r="22" spans="1:21">
      <c r="A22" s="4" t="s">
        <v>132</v>
      </c>
      <c r="S22" s="8" t="n">
        <v>7.3</v>
      </c>
      <c r="T22" s="8" t="n">
        <v>2.4</v>
      </c>
      <c r="U22" s="8" t="n">
        <v>2.4</v>
      </c>
    </row>
    <row r="23" spans="1:21">
      <c r="A23" s="4" t="s">
        <v>133</v>
      </c>
      <c r="S23" s="8" t="n">
        <v>5.4</v>
      </c>
      <c r="T23" s="6" t="n">
        <v>7</v>
      </c>
      <c r="U23" s="8" t="n">
        <v>8.4</v>
      </c>
    </row>
    <row r="24" spans="1:21">
      <c r="A24" s="4" t="s">
        <v>104</v>
      </c>
      <c r="C24" s="8" t="n">
        <v>1085.2</v>
      </c>
      <c r="K24" s="8" t="n">
        <v>1097.4</v>
      </c>
      <c r="S24" s="8" t="n">
        <v>1085.2</v>
      </c>
      <c r="T24" s="8" t="n">
        <v>1097.4</v>
      </c>
      <c r="U24" s="8" t="n">
        <v>1068.3</v>
      </c>
    </row>
    <row r="25" spans="1:21">
      <c r="A25" s="4" t="s">
        <v>1082</v>
      </c>
      <c r="S25" s="8" t="n">
        <v>1.7</v>
      </c>
      <c r="T25" s="6" t="n">
        <v>2</v>
      </c>
      <c r="U25" s="8" t="n">
        <v>1.9</v>
      </c>
    </row>
    <row r="26" spans="1:21">
      <c r="A26" s="4" t="s">
        <v>1085</v>
      </c>
    </row>
    <row r="27" spans="1:21">
      <c r="A27" s="3" t="s">
        <v>1080</v>
      </c>
    </row>
    <row r="28" spans="1:21">
      <c r="A28" s="4" t="s">
        <v>65</v>
      </c>
      <c r="S28" s="8" t="n">
        <v>1797.4</v>
      </c>
      <c r="T28" s="8" t="n">
        <v>1710.5</v>
      </c>
      <c r="U28" s="8" t="n">
        <v>1587.5</v>
      </c>
    </row>
    <row r="29" spans="1:21">
      <c r="A29" s="4" t="s">
        <v>1081</v>
      </c>
      <c r="S29" s="8" t="n">
        <v>-83.5</v>
      </c>
      <c r="T29" s="8" t="n">
        <v>-75.40000000000001</v>
      </c>
      <c r="U29" s="8" t="n">
        <v>-73.09999999999999</v>
      </c>
    </row>
    <row r="30" spans="1:21">
      <c r="A30" s="4" t="s">
        <v>132</v>
      </c>
      <c r="S30" s="8" t="n">
        <v>3.7</v>
      </c>
      <c r="T30" s="8" t="n">
        <v>3.6</v>
      </c>
      <c r="U30" s="8" t="n">
        <v>3.9</v>
      </c>
    </row>
    <row r="31" spans="1:21">
      <c r="A31" s="4" t="s">
        <v>133</v>
      </c>
      <c r="S31" s="8" t="n">
        <v>13.2</v>
      </c>
      <c r="T31" s="8" t="n">
        <v>13.3</v>
      </c>
      <c r="U31" s="8" t="n">
        <v>13.3</v>
      </c>
    </row>
    <row r="32" spans="1:21">
      <c r="A32" s="4" t="s">
        <v>104</v>
      </c>
      <c r="C32" s="8" t="n">
        <v>943.6</v>
      </c>
      <c r="K32" s="8" t="n">
        <v>905.5</v>
      </c>
      <c r="S32" s="8" t="n">
        <v>943.6</v>
      </c>
      <c r="T32" s="8" t="n">
        <v>905.5</v>
      </c>
      <c r="U32" s="8" t="n">
        <v>871.4</v>
      </c>
    </row>
    <row r="33" spans="1:21">
      <c r="A33" s="4" t="s">
        <v>1082</v>
      </c>
      <c r="S33" s="8" t="n">
        <v>14.6</v>
      </c>
      <c r="T33" s="8" t="n">
        <v>6.7</v>
      </c>
      <c r="U33" s="8" t="n">
        <v>1.7</v>
      </c>
    </row>
    <row r="34" spans="1:21">
      <c r="A34" s="4" t="s">
        <v>1086</v>
      </c>
    </row>
    <row r="35" spans="1:21">
      <c r="A35" s="3" t="s">
        <v>1080</v>
      </c>
    </row>
    <row r="36" spans="1:21">
      <c r="A36" s="4" t="s">
        <v>65</v>
      </c>
      <c r="B36" s="4" t="s">
        <v>1087</v>
      </c>
      <c r="S36" s="6" t="n">
        <v>0</v>
      </c>
      <c r="T36" s="6" t="n">
        <v>0</v>
      </c>
      <c r="U36" s="6" t="n">
        <v>0</v>
      </c>
    </row>
    <row r="37" spans="1:21">
      <c r="A37" s="4" t="s">
        <v>1081</v>
      </c>
      <c r="B37" s="4" t="s">
        <v>1087</v>
      </c>
      <c r="S37" s="6" t="n">
        <v>181</v>
      </c>
      <c r="T37" s="8" t="n">
        <v>170.2</v>
      </c>
      <c r="U37" s="8" t="n">
        <v>137.1</v>
      </c>
    </row>
    <row r="38" spans="1:21">
      <c r="A38" s="4" t="s">
        <v>132</v>
      </c>
      <c r="B38" s="4" t="s">
        <v>1087</v>
      </c>
      <c r="S38" s="8" t="n">
        <v>16.8</v>
      </c>
      <c r="T38" s="8" t="n">
        <v>21.9</v>
      </c>
      <c r="U38" s="8" t="n">
        <v>18.8</v>
      </c>
    </row>
    <row r="39" spans="1:21">
      <c r="A39" s="4" t="s">
        <v>133</v>
      </c>
      <c r="B39" s="4" t="s">
        <v>1087</v>
      </c>
      <c r="S39" s="6" t="n">
        <v>0</v>
      </c>
      <c r="T39" s="6" t="n">
        <v>0</v>
      </c>
      <c r="U39" s="6" t="n">
        <v>0</v>
      </c>
    </row>
    <row r="40" spans="1:21">
      <c r="A40" s="4" t="s">
        <v>104</v>
      </c>
      <c r="B40" s="4" t="s">
        <v>1087</v>
      </c>
      <c r="C40" s="8" t="n">
        <v>555.2</v>
      </c>
      <c r="K40" s="8" t="n">
        <v>330.9</v>
      </c>
      <c r="S40" s="8" t="n">
        <v>555.2</v>
      </c>
      <c r="T40" s="8" t="n">
        <v>330.9</v>
      </c>
      <c r="U40" s="8" t="n">
        <v>365.4</v>
      </c>
    </row>
    <row r="41" spans="1:21">
      <c r="A41" s="4" t="s">
        <v>1082</v>
      </c>
      <c r="B41" s="4" t="s">
        <v>1087</v>
      </c>
      <c r="S41" s="8" t="n">
        <v>20.6</v>
      </c>
      <c r="T41" s="6" t="n">
        <v>25</v>
      </c>
      <c r="U41" s="8" t="n">
        <v>33.8</v>
      </c>
    </row>
    <row r="42" spans="1:21">
      <c r="A42" s="4" t="s">
        <v>867</v>
      </c>
    </row>
    <row r="43" spans="1:21">
      <c r="A43" s="3" t="s">
        <v>1080</v>
      </c>
    </row>
    <row r="44" spans="1:21">
      <c r="A44" s="4" t="s">
        <v>65</v>
      </c>
      <c r="S44" s="8" t="n">
        <v>8845.6</v>
      </c>
      <c r="T44" s="8" t="n">
        <v>8400.200000000001</v>
      </c>
      <c r="U44" s="8" t="n">
        <v>7927.4</v>
      </c>
    </row>
    <row r="45" spans="1:21">
      <c r="A45" s="4" t="s">
        <v>1081</v>
      </c>
      <c r="S45" s="8" t="n">
        <v>-367.5</v>
      </c>
      <c r="T45" s="8" t="n">
        <v>-309.7</v>
      </c>
      <c r="U45" s="8" t="n">
        <v>-312.9</v>
      </c>
    </row>
    <row r="46" spans="1:21">
      <c r="A46" s="4" t="s">
        <v>132</v>
      </c>
      <c r="S46" s="8" t="n">
        <v>37.2</v>
      </c>
      <c r="T46" s="8" t="n">
        <v>31.7</v>
      </c>
      <c r="U46" s="8" t="n">
        <v>28.2</v>
      </c>
    </row>
    <row r="47" spans="1:21">
      <c r="A47" s="4" t="s">
        <v>133</v>
      </c>
      <c r="S47" s="6" t="n">
        <v>35</v>
      </c>
      <c r="T47" s="8" t="n">
        <v>37.3</v>
      </c>
      <c r="U47" s="8" t="n">
        <v>36.1</v>
      </c>
    </row>
    <row r="48" spans="1:21">
      <c r="A48" s="4" t="s">
        <v>104</v>
      </c>
      <c r="C48" s="7" t="n">
        <v>4808.9</v>
      </c>
      <c r="K48" s="7" t="n">
        <v>4653.1</v>
      </c>
      <c r="S48" s="8" t="n">
        <v>4808.9</v>
      </c>
      <c r="T48" s="8" t="n">
        <v>4653.1</v>
      </c>
      <c r="U48" s="8" t="n">
        <v>4252.2</v>
      </c>
    </row>
    <row r="49" spans="1:21">
      <c r="A49" s="4" t="s">
        <v>1082</v>
      </c>
      <c r="S49" s="5" t="n">
        <v>40</v>
      </c>
      <c r="T49" s="7" t="n">
        <v>42.4</v>
      </c>
      <c r="U49" s="7" t="n">
        <v>41.1</v>
      </c>
    </row>
    <row r="50" spans="1:21"/>
    <row r="51" spans="1:21">
      <c r="A51" s="4" t="s">
        <v>180</v>
      </c>
      <c r="B51" s="4" t="s">
        <v>414</v>
      </c>
    </row>
    <row r="52" spans="1:21">
      <c r="A52" s="4" t="s">
        <v>350</v>
      </c>
      <c r="B52" s="4" t="s">
        <v>415</v>
      </c>
    </row>
    <row r="53" spans="1:21">
      <c r="A53" s="4" t="s">
        <v>352</v>
      </c>
      <c r="B53" s="4" t="s">
        <v>416</v>
      </c>
    </row>
    <row r="54" spans="1:21">
      <c r="A54" s="4" t="s">
        <v>354</v>
      </c>
      <c r="B54" s="4" t="s">
        <v>417</v>
      </c>
    </row>
    <row r="55" spans="1:21">
      <c r="A55" s="4" t="s">
        <v>389</v>
      </c>
      <c r="B55" s="4" t="s">
        <v>418</v>
      </c>
    </row>
    <row r="56" spans="1:21">
      <c r="A56" s="4" t="s">
        <v>357</v>
      </c>
      <c r="B56" s="4" t="s">
        <v>419</v>
      </c>
    </row>
    <row r="57" spans="1:21">
      <c r="A57" s="4" t="s">
        <v>359</v>
      </c>
      <c r="B57" s="4" t="s">
        <v>420</v>
      </c>
    </row>
    <row r="58" spans="1:21">
      <c r="A58" s="4" t="s">
        <v>361</v>
      </c>
      <c r="B58" s="4" t="s">
        <v>421</v>
      </c>
    </row>
    <row r="59" spans="1:21">
      <c r="A59" s="4" t="s">
        <v>1087</v>
      </c>
      <c r="B59" s="4" t="s">
        <v>1088</v>
      </c>
    </row>
  </sheetData>
  <mergeCells count="297">
    <mergeCell ref="A1:B2"/>
    <mergeCell ref="C1:R1"/>
    <mergeCell ref="S1:U1"/>
    <mergeCell ref="C2:D2"/>
    <mergeCell ref="K2:L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E43:F43"/>
    <mergeCell ref="G43:H43"/>
    <mergeCell ref="I43:J43"/>
    <mergeCell ref="M43:N43"/>
    <mergeCell ref="O43:P43"/>
    <mergeCell ref="Q43:R43"/>
    <mergeCell ref="E44:F44"/>
    <mergeCell ref="G44:H44"/>
    <mergeCell ref="I44:J44"/>
    <mergeCell ref="M44:N44"/>
    <mergeCell ref="O44:P44"/>
    <mergeCell ref="Q44:R44"/>
    <mergeCell ref="E45:F45"/>
    <mergeCell ref="G45:H45"/>
    <mergeCell ref="I45:J45"/>
    <mergeCell ref="M45:N45"/>
    <mergeCell ref="O45:P45"/>
    <mergeCell ref="Q45:R45"/>
    <mergeCell ref="E46:F46"/>
    <mergeCell ref="G46:H46"/>
    <mergeCell ref="I46:J46"/>
    <mergeCell ref="M46:N46"/>
    <mergeCell ref="O46:P46"/>
    <mergeCell ref="Q46:R46"/>
    <mergeCell ref="E47:F47"/>
    <mergeCell ref="G47:H47"/>
    <mergeCell ref="I47:J47"/>
    <mergeCell ref="M47:N47"/>
    <mergeCell ref="O47:P47"/>
    <mergeCell ref="Q47:R47"/>
    <mergeCell ref="E48:F48"/>
    <mergeCell ref="G48:H48"/>
    <mergeCell ref="I48:J48"/>
    <mergeCell ref="M48:N48"/>
    <mergeCell ref="O48:P48"/>
    <mergeCell ref="Q48:R48"/>
    <mergeCell ref="E49:F49"/>
    <mergeCell ref="G49:H49"/>
    <mergeCell ref="I49:J49"/>
    <mergeCell ref="M49:N49"/>
    <mergeCell ref="O49:P49"/>
    <mergeCell ref="Q49:R49"/>
    <mergeCell ref="A50:T50"/>
    <mergeCell ref="B51:T51"/>
    <mergeCell ref="B52:T52"/>
    <mergeCell ref="B53:T53"/>
    <mergeCell ref="B54:T54"/>
    <mergeCell ref="B55:T55"/>
    <mergeCell ref="B56:T56"/>
    <mergeCell ref="B57:T57"/>
    <mergeCell ref="B58:T58"/>
    <mergeCell ref="B59:T5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89</v>
      </c>
      <c r="C1" s="2" t="s">
        <v>347</v>
      </c>
      <c r="K1" s="2" t="s">
        <v>1</v>
      </c>
    </row>
    <row r="2" spans="1:13">
      <c r="C2" s="2" t="s">
        <v>2</v>
      </c>
      <c r="D2" s="2" t="s">
        <v>1075</v>
      </c>
      <c r="E2" s="2" t="s">
        <v>4</v>
      </c>
      <c r="F2" s="2" t="s">
        <v>1076</v>
      </c>
      <c r="G2" s="2" t="s">
        <v>63</v>
      </c>
      <c r="H2" s="2" t="s">
        <v>1077</v>
      </c>
      <c r="I2" s="2" t="s">
        <v>1078</v>
      </c>
      <c r="J2" s="2" t="s">
        <v>1079</v>
      </c>
      <c r="K2" s="2" t="s">
        <v>2</v>
      </c>
      <c r="L2" s="2" t="s">
        <v>63</v>
      </c>
      <c r="M2" s="2" t="s">
        <v>64</v>
      </c>
    </row>
    <row r="3" spans="1:13">
      <c r="A3" s="3" t="s">
        <v>1080</v>
      </c>
    </row>
    <row r="4" spans="1:13">
      <c r="A4" s="4" t="s">
        <v>133</v>
      </c>
      <c r="K4" s="5" t="n">
        <v>-35</v>
      </c>
      <c r="L4" s="7" t="n">
        <v>-37.3</v>
      </c>
      <c r="M4" s="7" t="n">
        <v>-36.1</v>
      </c>
    </row>
    <row r="5" spans="1:13">
      <c r="A5" s="4" t="s">
        <v>1090</v>
      </c>
      <c r="L5" s="8" t="n">
        <v>-2.6</v>
      </c>
    </row>
    <row r="6" spans="1:13">
      <c r="A6" s="4" t="s">
        <v>462</v>
      </c>
      <c r="L6" s="8" t="n">
        <v>-10.1</v>
      </c>
    </row>
    <row r="7" spans="1:13">
      <c r="A7" s="4" t="s">
        <v>1091</v>
      </c>
      <c r="K7" s="6" t="n">
        <v>-20</v>
      </c>
      <c r="L7" s="8" t="n">
        <v>-18.9</v>
      </c>
      <c r="M7" s="8" t="n">
        <v>-18.1</v>
      </c>
    </row>
    <row r="8" spans="1:13">
      <c r="A8" s="4" t="s">
        <v>139</v>
      </c>
      <c r="K8" s="6" t="n">
        <v>0</v>
      </c>
      <c r="L8" s="6" t="n">
        <v>0</v>
      </c>
      <c r="M8" s="8" t="n">
        <v>-5.7</v>
      </c>
    </row>
    <row r="9" spans="1:13">
      <c r="A9" s="4" t="s">
        <v>1083</v>
      </c>
    </row>
    <row r="10" spans="1:13">
      <c r="A10" s="3" t="s">
        <v>1080</v>
      </c>
    </row>
    <row r="11" spans="1:13">
      <c r="A11" s="4" t="s">
        <v>133</v>
      </c>
      <c r="K11" s="8" t="n">
        <v>-16.4</v>
      </c>
      <c r="L11" s="6" t="n">
        <v>-17</v>
      </c>
      <c r="M11" s="8" t="n">
        <v>-14.4</v>
      </c>
    </row>
    <row r="12" spans="1:13">
      <c r="A12" s="4" t="s">
        <v>1084</v>
      </c>
    </row>
    <row r="13" spans="1:13">
      <c r="A13" s="3" t="s">
        <v>1080</v>
      </c>
    </row>
    <row r="14" spans="1:13">
      <c r="A14" s="4" t="s">
        <v>133</v>
      </c>
      <c r="K14" s="8" t="n">
        <v>-5.4</v>
      </c>
      <c r="L14" s="6" t="n">
        <v>-7</v>
      </c>
      <c r="M14" s="8" t="n">
        <v>-8.4</v>
      </c>
    </row>
    <row r="15" spans="1:13">
      <c r="A15" s="4" t="s">
        <v>1085</v>
      </c>
    </row>
    <row r="16" spans="1:13">
      <c r="A16" s="3" t="s">
        <v>1080</v>
      </c>
    </row>
    <row r="17" spans="1:13">
      <c r="A17" s="4" t="s">
        <v>133</v>
      </c>
      <c r="K17" s="8" t="n">
        <v>-13.2</v>
      </c>
      <c r="L17" s="8" t="n">
        <v>-13.3</v>
      </c>
      <c r="M17" s="8" t="n">
        <v>-13.3</v>
      </c>
    </row>
    <row r="18" spans="1:13">
      <c r="A18" s="4" t="s">
        <v>1086</v>
      </c>
    </row>
    <row r="19" spans="1:13">
      <c r="A19" s="3" t="s">
        <v>1080</v>
      </c>
    </row>
    <row r="20" spans="1:13">
      <c r="A20" s="4" t="s">
        <v>133</v>
      </c>
      <c r="B20" s="4" t="s">
        <v>180</v>
      </c>
      <c r="K20" s="6" t="n">
        <v>0</v>
      </c>
      <c r="L20" s="6" t="n">
        <v>0</v>
      </c>
      <c r="M20" s="6" t="n">
        <v>0</v>
      </c>
    </row>
    <row r="21" spans="1:13">
      <c r="A21" s="4" t="s">
        <v>1092</v>
      </c>
    </row>
    <row r="22" spans="1:13">
      <c r="A22" s="3" t="s">
        <v>1080</v>
      </c>
    </row>
    <row r="23" spans="1:13">
      <c r="A23" s="4" t="s">
        <v>133</v>
      </c>
      <c r="C23" s="7" t="n">
        <v>-8.6</v>
      </c>
      <c r="D23" s="7" t="n">
        <v>-8.800000000000001</v>
      </c>
      <c r="E23" s="7" t="n">
        <v>-8.800000000000001</v>
      </c>
      <c r="F23" s="7" t="n">
        <v>-8.800000000000001</v>
      </c>
      <c r="G23" s="7" t="n">
        <v>-8.699999999999999</v>
      </c>
      <c r="H23" s="7" t="n">
        <v>-9.6</v>
      </c>
      <c r="I23" s="7" t="n">
        <v>-9.699999999999999</v>
      </c>
      <c r="J23" s="7" t="n">
        <v>-9.300000000000001</v>
      </c>
      <c r="K23" s="6" t="n">
        <v>-35</v>
      </c>
      <c r="L23" s="8" t="n">
        <v>-37.3</v>
      </c>
      <c r="M23" s="8" t="n">
        <v>-36.1</v>
      </c>
    </row>
    <row r="24" spans="1:13">
      <c r="A24" s="4" t="s">
        <v>1090</v>
      </c>
      <c r="K24" s="8" t="n">
        <v>-12.8</v>
      </c>
    </row>
    <row r="25" spans="1:13">
      <c r="A25" s="4" t="s">
        <v>462</v>
      </c>
      <c r="H25" s="8" t="n">
        <v>-0.2</v>
      </c>
      <c r="I25" s="8" t="n">
        <v>-9.199999999999999</v>
      </c>
      <c r="K25" s="6" t="n">
        <v>0</v>
      </c>
      <c r="L25" s="8" t="n">
        <v>-9.4</v>
      </c>
      <c r="M25" s="6" t="n">
        <v>0</v>
      </c>
    </row>
    <row r="26" spans="1:13">
      <c r="A26" s="4" t="s">
        <v>1093</v>
      </c>
      <c r="F26" s="7" t="n">
        <v>0.3</v>
      </c>
      <c r="H26" s="8" t="n">
        <v>0.3</v>
      </c>
      <c r="I26" s="8" t="n">
        <v>2.3</v>
      </c>
      <c r="J26" s="8" t="n">
        <v>0.3</v>
      </c>
      <c r="K26" s="8" t="n">
        <v>-0.3</v>
      </c>
      <c r="L26" s="8" t="n">
        <v>2.9</v>
      </c>
      <c r="M26" s="8" t="n">
        <v>2.3</v>
      </c>
    </row>
    <row r="27" spans="1:13">
      <c r="A27" s="4" t="s">
        <v>1091</v>
      </c>
      <c r="L27" s="8" t="n">
        <v>-2.6</v>
      </c>
    </row>
    <row r="28" spans="1:13">
      <c r="A28" s="4" t="s">
        <v>1094</v>
      </c>
      <c r="G28" s="7" t="n">
        <v>-0.2</v>
      </c>
      <c r="H28" s="7" t="n">
        <v>-0.2</v>
      </c>
      <c r="I28" s="7" t="n">
        <v>-0.4</v>
      </c>
      <c r="J28" s="7" t="n">
        <v>-0.2</v>
      </c>
      <c r="L28" s="6" t="n">
        <v>-1</v>
      </c>
    </row>
    <row r="29" spans="1:13">
      <c r="A29" s="4" t="s">
        <v>139</v>
      </c>
      <c r="M29" s="8" t="n">
        <v>-5.7</v>
      </c>
    </row>
    <row r="30" spans="1:13">
      <c r="A30" s="4" t="s">
        <v>1095</v>
      </c>
      <c r="K30" s="8" t="n">
        <v>-47.5</v>
      </c>
      <c r="L30" s="8" t="n">
        <v>-53.2</v>
      </c>
      <c r="M30" s="8" t="n">
        <v>-44.1</v>
      </c>
    </row>
    <row r="31" spans="1:13">
      <c r="A31" s="4" t="s">
        <v>1096</v>
      </c>
    </row>
    <row r="32" spans="1:13">
      <c r="A32" s="3" t="s">
        <v>1080</v>
      </c>
    </row>
    <row r="33" spans="1:13">
      <c r="A33" s="4" t="s">
        <v>133</v>
      </c>
      <c r="K33" s="8" t="n">
        <v>-16.4</v>
      </c>
      <c r="L33" s="6" t="n">
        <v>-17</v>
      </c>
      <c r="M33" s="8" t="n">
        <v>-14.4</v>
      </c>
    </row>
    <row r="34" spans="1:13">
      <c r="A34" s="4" t="s">
        <v>1090</v>
      </c>
      <c r="K34" s="6" t="n">
        <v>0</v>
      </c>
    </row>
    <row r="35" spans="1:13">
      <c r="A35" s="4" t="s">
        <v>462</v>
      </c>
      <c r="K35" s="6" t="n">
        <v>0</v>
      </c>
      <c r="L35" s="8" t="n">
        <v>-2.1</v>
      </c>
      <c r="M35" s="6" t="n">
        <v>0</v>
      </c>
    </row>
    <row r="36" spans="1:13">
      <c r="A36" s="4" t="s">
        <v>1093</v>
      </c>
      <c r="K36" s="6" t="n">
        <v>0</v>
      </c>
      <c r="L36" s="8" t="n">
        <v>2.6</v>
      </c>
      <c r="M36" s="6" t="n">
        <v>0</v>
      </c>
    </row>
    <row r="37" spans="1:13">
      <c r="A37" s="4" t="s">
        <v>1091</v>
      </c>
      <c r="L37" s="6" t="n">
        <v>0</v>
      </c>
    </row>
    <row r="38" spans="1:13">
      <c r="A38" s="4" t="s">
        <v>1094</v>
      </c>
      <c r="L38" s="8" t="n">
        <v>-0.2</v>
      </c>
    </row>
    <row r="39" spans="1:13">
      <c r="A39" s="4" t="s">
        <v>139</v>
      </c>
      <c r="M39" s="8" t="n">
        <v>-5.7</v>
      </c>
    </row>
    <row r="40" spans="1:13">
      <c r="A40" s="4" t="s">
        <v>1095</v>
      </c>
      <c r="K40" s="8" t="n">
        <v>-16.4</v>
      </c>
      <c r="L40" s="8" t="n">
        <v>-21.9</v>
      </c>
      <c r="M40" s="8" t="n">
        <v>-20.1</v>
      </c>
    </row>
    <row r="41" spans="1:13">
      <c r="A41" s="4" t="s">
        <v>1097</v>
      </c>
    </row>
    <row r="42" spans="1:13">
      <c r="A42" s="3" t="s">
        <v>1080</v>
      </c>
    </row>
    <row r="43" spans="1:13">
      <c r="A43" s="4" t="s">
        <v>133</v>
      </c>
      <c r="K43" s="8" t="n">
        <v>-5.4</v>
      </c>
      <c r="L43" s="6" t="n">
        <v>-7</v>
      </c>
      <c r="M43" s="8" t="n">
        <v>-8.4</v>
      </c>
    </row>
    <row r="44" spans="1:13">
      <c r="A44" s="4" t="s">
        <v>1090</v>
      </c>
      <c r="K44" s="6" t="n">
        <v>0</v>
      </c>
    </row>
    <row r="45" spans="1:13">
      <c r="A45" s="4" t="s">
        <v>462</v>
      </c>
      <c r="K45" s="8" t="n">
        <v>-0.5</v>
      </c>
      <c r="L45" s="8" t="n">
        <v>-1.3</v>
      </c>
      <c r="M45" s="8" t="n">
        <v>0.5</v>
      </c>
    </row>
    <row r="46" spans="1:13">
      <c r="A46" s="4" t="s">
        <v>1093</v>
      </c>
      <c r="K46" s="6" t="n">
        <v>0</v>
      </c>
      <c r="L46" s="6" t="n">
        <v>0</v>
      </c>
      <c r="M46" s="6" t="n">
        <v>0</v>
      </c>
    </row>
    <row r="47" spans="1:13">
      <c r="A47" s="4" t="s">
        <v>1091</v>
      </c>
      <c r="L47" s="6" t="n">
        <v>0</v>
      </c>
    </row>
    <row r="48" spans="1:13">
      <c r="A48" s="4" t="s">
        <v>1094</v>
      </c>
      <c r="L48" s="8" t="n">
        <v>-0.8</v>
      </c>
    </row>
    <row r="49" spans="1:13">
      <c r="A49" s="4" t="s">
        <v>139</v>
      </c>
      <c r="M49" s="6" t="n">
        <v>0</v>
      </c>
    </row>
    <row r="50" spans="1:13">
      <c r="A50" s="4" t="s">
        <v>1095</v>
      </c>
      <c r="K50" s="8" t="n">
        <v>-5.9</v>
      </c>
      <c r="L50" s="8" t="n">
        <v>-9.1</v>
      </c>
      <c r="M50" s="8" t="n">
        <v>-7.9</v>
      </c>
    </row>
    <row r="51" spans="1:13">
      <c r="A51" s="4" t="s">
        <v>1098</v>
      </c>
    </row>
    <row r="52" spans="1:13">
      <c r="A52" s="3" t="s">
        <v>1080</v>
      </c>
    </row>
    <row r="53" spans="1:13">
      <c r="A53" s="4" t="s">
        <v>133</v>
      </c>
      <c r="K53" s="8" t="n">
        <v>-13.2</v>
      </c>
      <c r="L53" s="8" t="n">
        <v>-13.3</v>
      </c>
      <c r="M53" s="8" t="n">
        <v>-13.3</v>
      </c>
    </row>
    <row r="54" spans="1:13">
      <c r="A54" s="4" t="s">
        <v>1090</v>
      </c>
      <c r="K54" s="6" t="n">
        <v>0</v>
      </c>
    </row>
    <row r="55" spans="1:13">
      <c r="A55" s="4" t="s">
        <v>462</v>
      </c>
      <c r="K55" s="8" t="n">
        <v>0.1</v>
      </c>
      <c r="L55" s="8" t="n">
        <v>-0.7</v>
      </c>
      <c r="M55" s="8" t="n">
        <v>-0.1</v>
      </c>
    </row>
    <row r="56" spans="1:13">
      <c r="A56" s="4" t="s">
        <v>1093</v>
      </c>
      <c r="K56" s="6" t="n">
        <v>0</v>
      </c>
      <c r="L56" s="6" t="n">
        <v>0</v>
      </c>
      <c r="M56" s="6" t="n">
        <v>0</v>
      </c>
    </row>
    <row r="57" spans="1:13">
      <c r="A57" s="4" t="s">
        <v>1091</v>
      </c>
      <c r="L57" s="6" t="n">
        <v>0</v>
      </c>
    </row>
    <row r="58" spans="1:13">
      <c r="A58" s="4" t="s">
        <v>1094</v>
      </c>
      <c r="L58" s="6" t="n">
        <v>0</v>
      </c>
    </row>
    <row r="59" spans="1:13">
      <c r="A59" s="4" t="s">
        <v>139</v>
      </c>
      <c r="M59" s="6" t="n">
        <v>0</v>
      </c>
    </row>
    <row r="60" spans="1:13">
      <c r="A60" s="4" t="s">
        <v>1095</v>
      </c>
      <c r="K60" s="8" t="n">
        <v>-13.1</v>
      </c>
      <c r="L60" s="6" t="n">
        <v>-14</v>
      </c>
      <c r="M60" s="8" t="n">
        <v>-13.4</v>
      </c>
    </row>
    <row r="61" spans="1:13">
      <c r="A61" s="4" t="s">
        <v>1099</v>
      </c>
    </row>
    <row r="62" spans="1:13">
      <c r="A62" s="3" t="s">
        <v>1080</v>
      </c>
    </row>
    <row r="63" spans="1:13">
      <c r="A63" s="4" t="s">
        <v>133</v>
      </c>
      <c r="K63" s="6" t="n">
        <v>0</v>
      </c>
      <c r="L63" s="6" t="n">
        <v>0</v>
      </c>
      <c r="M63" s="6" t="n">
        <v>0</v>
      </c>
    </row>
    <row r="64" spans="1:13">
      <c r="A64" s="4" t="s">
        <v>1090</v>
      </c>
      <c r="K64" s="8" t="n">
        <v>-12.8</v>
      </c>
    </row>
    <row r="65" spans="1:13">
      <c r="A65" s="4" t="s">
        <v>462</v>
      </c>
      <c r="K65" s="8" t="n">
        <v>0.4</v>
      </c>
      <c r="L65" s="8" t="n">
        <v>-5.3</v>
      </c>
      <c r="M65" s="8" t="n">
        <v>-0.4</v>
      </c>
    </row>
    <row r="66" spans="1:13">
      <c r="A66" s="4" t="s">
        <v>1093</v>
      </c>
      <c r="K66" s="8" t="n">
        <v>-0.3</v>
      </c>
      <c r="L66" s="8" t="n">
        <v>0.3</v>
      </c>
      <c r="M66" s="8" t="n">
        <v>2.3</v>
      </c>
    </row>
    <row r="67" spans="1:13">
      <c r="A67" s="4" t="s">
        <v>1091</v>
      </c>
      <c r="L67" s="8" t="n">
        <v>-2.6</v>
      </c>
    </row>
    <row r="68" spans="1:13">
      <c r="A68" s="4" t="s">
        <v>1094</v>
      </c>
      <c r="L68" s="6" t="n">
        <v>0</v>
      </c>
    </row>
    <row r="69" spans="1:13">
      <c r="A69" s="4" t="s">
        <v>139</v>
      </c>
      <c r="M69" s="6" t="n">
        <v>0</v>
      </c>
    </row>
    <row r="70" spans="1:13">
      <c r="A70" s="4" t="s">
        <v>1095</v>
      </c>
      <c r="K70" s="7" t="n">
        <v>-12.1</v>
      </c>
      <c r="L70" s="7" t="n">
        <v>-8.199999999999999</v>
      </c>
      <c r="M70" s="7" t="n">
        <v>-2.7</v>
      </c>
    </row>
    <row r="71" spans="1:13"/>
    <row r="72" spans="1:13">
      <c r="A72" s="4" t="s">
        <v>180</v>
      </c>
      <c r="B72" s="4" t="s">
        <v>1088</v>
      </c>
    </row>
  </sheetData>
  <mergeCells count="5">
    <mergeCell ref="A1:B2"/>
    <mergeCell ref="C1:J1"/>
    <mergeCell ref="K1:M1"/>
    <mergeCell ref="A71:L71"/>
    <mergeCell ref="B72:L7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T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00</v>
      </c>
      <c r="B1" s="2" t="s">
        <v>347</v>
      </c>
      <c r="R1" s="2" t="s">
        <v>1</v>
      </c>
    </row>
    <row r="2" spans="1:20">
      <c r="B2" s="2" t="s">
        <v>2</v>
      </c>
      <c r="C2" s="2" t="s">
        <v>180</v>
      </c>
      <c r="D2" s="2" t="s">
        <v>1075</v>
      </c>
      <c r="E2" s="2" t="s">
        <v>350</v>
      </c>
      <c r="F2" s="2" t="s">
        <v>4</v>
      </c>
      <c r="G2" s="2" t="s">
        <v>352</v>
      </c>
      <c r="H2" s="2" t="s">
        <v>1076</v>
      </c>
      <c r="I2" s="2" t="s">
        <v>354</v>
      </c>
      <c r="J2" s="2" t="s">
        <v>63</v>
      </c>
      <c r="K2" s="2" t="s">
        <v>389</v>
      </c>
      <c r="L2" s="2" t="s">
        <v>1077</v>
      </c>
      <c r="M2" s="2" t="s">
        <v>357</v>
      </c>
      <c r="N2" s="2" t="s">
        <v>1078</v>
      </c>
      <c r="O2" s="2" t="s">
        <v>359</v>
      </c>
      <c r="P2" s="2" t="s">
        <v>1079</v>
      </c>
      <c r="Q2" s="2" t="s">
        <v>361</v>
      </c>
      <c r="R2" s="2" t="s">
        <v>2</v>
      </c>
      <c r="S2" s="2" t="s">
        <v>63</v>
      </c>
      <c r="T2" s="2" t="s">
        <v>64</v>
      </c>
    </row>
    <row r="3" spans="1:20">
      <c r="A3" s="3" t="s">
        <v>1101</v>
      </c>
    </row>
    <row r="4" spans="1:20">
      <c r="A4" s="4" t="s">
        <v>65</v>
      </c>
      <c r="B4" s="7" t="n">
        <v>2252.3</v>
      </c>
      <c r="D4" s="7" t="n">
        <v>2222.2</v>
      </c>
      <c r="F4" s="7" t="n">
        <v>2262.6</v>
      </c>
      <c r="H4" s="7" t="n">
        <v>2108.5</v>
      </c>
      <c r="J4" s="7" t="n">
        <v>2119.1</v>
      </c>
      <c r="L4" s="5" t="n">
        <v>2179</v>
      </c>
      <c r="N4" s="7" t="n">
        <v>2137.9</v>
      </c>
      <c r="P4" s="7" t="n">
        <v>1964.2</v>
      </c>
      <c r="R4" s="7" t="n">
        <v>8845.6</v>
      </c>
      <c r="S4" s="7" t="n">
        <v>8400.200000000001</v>
      </c>
      <c r="T4" s="7" t="n">
        <v>7927.4</v>
      </c>
    </row>
    <row r="5" spans="1:20">
      <c r="A5" s="4" t="s">
        <v>1102</v>
      </c>
      <c r="R5" s="4" t="s">
        <v>382</v>
      </c>
      <c r="S5" s="4" t="s">
        <v>382</v>
      </c>
      <c r="T5" s="4" t="s">
        <v>382</v>
      </c>
    </row>
    <row r="6" spans="1:20">
      <c r="A6" s="4" t="s">
        <v>1103</v>
      </c>
    </row>
    <row r="7" spans="1:20">
      <c r="A7" s="3" t="s">
        <v>1101</v>
      </c>
    </row>
    <row r="8" spans="1:20">
      <c r="A8" s="4" t="s">
        <v>65</v>
      </c>
      <c r="R8" s="7" t="n">
        <v>7152.6</v>
      </c>
      <c r="S8" s="7" t="n">
        <v>6842.1</v>
      </c>
      <c r="T8" s="5" t="n">
        <v>6544</v>
      </c>
    </row>
    <row r="9" spans="1:20">
      <c r="A9" s="4" t="s">
        <v>1102</v>
      </c>
      <c r="R9" s="4" t="s">
        <v>1104</v>
      </c>
      <c r="S9" s="4" t="s">
        <v>1105</v>
      </c>
      <c r="T9" s="4" t="s">
        <v>1106</v>
      </c>
    </row>
    <row r="10" spans="1:20">
      <c r="A10" s="4" t="s">
        <v>1107</v>
      </c>
    </row>
    <row r="11" spans="1:20">
      <c r="A11" s="3" t="s">
        <v>1101</v>
      </c>
    </row>
    <row r="12" spans="1:20">
      <c r="A12" s="4" t="s">
        <v>65</v>
      </c>
      <c r="R12" s="7" t="n">
        <v>625.5</v>
      </c>
      <c r="S12" s="7" t="n">
        <v>660.3</v>
      </c>
      <c r="T12" s="7" t="n">
        <v>626.3</v>
      </c>
    </row>
    <row r="13" spans="1:20">
      <c r="A13" s="4" t="s">
        <v>1102</v>
      </c>
      <c r="R13" s="4" t="s">
        <v>732</v>
      </c>
      <c r="S13" s="4" t="s">
        <v>1108</v>
      </c>
      <c r="T13" s="4" t="s">
        <v>1109</v>
      </c>
    </row>
    <row r="14" spans="1:20">
      <c r="A14" s="4" t="s">
        <v>1110</v>
      </c>
    </row>
    <row r="15" spans="1:20">
      <c r="A15" s="3" t="s">
        <v>1101</v>
      </c>
    </row>
    <row r="16" spans="1:20">
      <c r="A16" s="4" t="s">
        <v>65</v>
      </c>
      <c r="R16" s="7" t="n">
        <v>1067.5</v>
      </c>
      <c r="S16" s="7" t="n">
        <v>897.8</v>
      </c>
      <c r="T16" s="7" t="n">
        <v>757.1</v>
      </c>
    </row>
    <row r="17" spans="1:20">
      <c r="A17" s="4" t="s">
        <v>1102</v>
      </c>
      <c r="R17" s="4" t="s">
        <v>1111</v>
      </c>
      <c r="S17" s="4" t="s">
        <v>1112</v>
      </c>
      <c r="T17" s="4" t="s">
        <v>1113</v>
      </c>
    </row>
    <row r="18" spans="1:20">
      <c r="A18" s="4" t="s">
        <v>706</v>
      </c>
    </row>
    <row r="19" spans="1:20">
      <c r="A19" s="3" t="s">
        <v>1101</v>
      </c>
    </row>
    <row r="20" spans="1:20">
      <c r="A20" s="4" t="s">
        <v>65</v>
      </c>
      <c r="R20" s="7" t="n">
        <v>6294.6</v>
      </c>
      <c r="S20" s="7" t="n">
        <v>6004.7</v>
      </c>
      <c r="T20" s="7" t="n">
        <v>5771.5</v>
      </c>
    </row>
    <row r="21" spans="1:20">
      <c r="A21" s="4" t="s">
        <v>1114</v>
      </c>
    </row>
    <row r="22" spans="1:20">
      <c r="A22" s="3" t="s">
        <v>1101</v>
      </c>
    </row>
    <row r="23" spans="1:20">
      <c r="A23" s="4" t="s">
        <v>65</v>
      </c>
      <c r="R23" s="5" t="n">
        <v>858</v>
      </c>
      <c r="S23" s="7" t="n">
        <v>837.4</v>
      </c>
      <c r="T23" s="7" t="n">
        <v>772.5</v>
      </c>
    </row>
    <row r="24" spans="1:20"/>
    <row r="25" spans="1:20">
      <c r="A25" s="4" t="s">
        <v>180</v>
      </c>
      <c r="B25" s="4" t="s">
        <v>414</v>
      </c>
    </row>
    <row r="26" spans="1:20">
      <c r="A26" s="4" t="s">
        <v>350</v>
      </c>
      <c r="B26" s="4" t="s">
        <v>415</v>
      </c>
    </row>
    <row r="27" spans="1:20">
      <c r="A27" s="4" t="s">
        <v>352</v>
      </c>
      <c r="B27" s="4" t="s">
        <v>416</v>
      </c>
    </row>
    <row r="28" spans="1:20">
      <c r="A28" s="4" t="s">
        <v>354</v>
      </c>
      <c r="B28" s="4" t="s">
        <v>417</v>
      </c>
    </row>
    <row r="29" spans="1:20">
      <c r="A29" s="4" t="s">
        <v>389</v>
      </c>
      <c r="B29" s="4" t="s">
        <v>418</v>
      </c>
    </row>
    <row r="30" spans="1:20">
      <c r="A30" s="4" t="s">
        <v>357</v>
      </c>
      <c r="B30" s="4" t="s">
        <v>419</v>
      </c>
    </row>
    <row r="31" spans="1:20">
      <c r="A31" s="4" t="s">
        <v>359</v>
      </c>
      <c r="B31" s="4" t="s">
        <v>420</v>
      </c>
    </row>
    <row r="32" spans="1:20">
      <c r="A32" s="4" t="s">
        <v>361</v>
      </c>
      <c r="B32" s="4" t="s">
        <v>421</v>
      </c>
    </row>
  </sheetData>
  <mergeCells count="18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A24:T24"/>
    <mergeCell ref="B25:T25"/>
    <mergeCell ref="B26:T26"/>
    <mergeCell ref="B27:T27"/>
    <mergeCell ref="B28:T28"/>
    <mergeCell ref="B29:T29"/>
    <mergeCell ref="B30:T30"/>
    <mergeCell ref="B31:T31"/>
    <mergeCell ref="B32:T3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5</v>
      </c>
      <c r="B1" s="2" t="s">
        <v>2</v>
      </c>
      <c r="C1" s="2" t="s">
        <v>63</v>
      </c>
      <c r="D1" s="2" t="s">
        <v>64</v>
      </c>
    </row>
    <row r="2" spans="1:4">
      <c r="A2" s="3" t="s">
        <v>1101</v>
      </c>
    </row>
    <row r="3" spans="1:4">
      <c r="A3" s="4" t="s">
        <v>104</v>
      </c>
      <c r="B3" s="7" t="n">
        <v>4808.9</v>
      </c>
      <c r="C3" s="7" t="n">
        <v>4653.1</v>
      </c>
    </row>
    <row r="4" spans="1:4">
      <c r="A4" s="4" t="s">
        <v>1116</v>
      </c>
      <c r="B4" s="8" t="n">
        <v>174.9</v>
      </c>
      <c r="C4" s="8" t="n">
        <v>163.3</v>
      </c>
    </row>
    <row r="5" spans="1:4">
      <c r="A5" s="4" t="s">
        <v>1103</v>
      </c>
    </row>
    <row r="6" spans="1:4">
      <c r="A6" s="3" t="s">
        <v>1101</v>
      </c>
    </row>
    <row r="7" spans="1:4">
      <c r="A7" s="4" t="s">
        <v>104</v>
      </c>
      <c r="B7" s="8" t="n">
        <v>3861.1</v>
      </c>
      <c r="C7" s="8" t="n">
        <v>3709.4</v>
      </c>
    </row>
    <row r="8" spans="1:4">
      <c r="A8" s="4" t="s">
        <v>1116</v>
      </c>
      <c r="B8" s="8" t="n">
        <v>156.2</v>
      </c>
      <c r="C8" s="8" t="n">
        <v>144.2</v>
      </c>
    </row>
    <row r="9" spans="1:4">
      <c r="A9" s="4" t="s">
        <v>1107</v>
      </c>
    </row>
    <row r="10" spans="1:4">
      <c r="A10" s="3" t="s">
        <v>1101</v>
      </c>
    </row>
    <row r="11" spans="1:4">
      <c r="A11" s="4" t="s">
        <v>104</v>
      </c>
      <c r="B11" s="8" t="n">
        <v>299.2</v>
      </c>
      <c r="C11" s="8" t="n">
        <v>302.2</v>
      </c>
    </row>
    <row r="12" spans="1:4">
      <c r="A12" s="4" t="s">
        <v>1116</v>
      </c>
      <c r="B12" s="8" t="n">
        <v>9.5</v>
      </c>
      <c r="C12" s="8" t="n">
        <v>9.699999999999999</v>
      </c>
    </row>
    <row r="13" spans="1:4">
      <c r="A13" s="4" t="s">
        <v>1110</v>
      </c>
    </row>
    <row r="14" spans="1:4">
      <c r="A14" s="3" t="s">
        <v>1101</v>
      </c>
    </row>
    <row r="15" spans="1:4">
      <c r="A15" s="4" t="s">
        <v>104</v>
      </c>
      <c r="B15" s="8" t="n">
        <v>648.6</v>
      </c>
      <c r="C15" s="8" t="n">
        <v>641.5</v>
      </c>
    </row>
    <row r="16" spans="1:4">
      <c r="A16" s="4" t="s">
        <v>1116</v>
      </c>
      <c r="B16" s="8" t="n">
        <v>9.199999999999999</v>
      </c>
      <c r="C16" s="8" t="n">
        <v>9.4</v>
      </c>
    </row>
    <row r="17" spans="1:4">
      <c r="A17" s="4" t="s">
        <v>867</v>
      </c>
    </row>
    <row r="18" spans="1:4">
      <c r="A18" s="3" t="s">
        <v>1101</v>
      </c>
    </row>
    <row r="19" spans="1:4">
      <c r="A19" s="4" t="s">
        <v>104</v>
      </c>
      <c r="B19" s="8" t="n">
        <v>4808.9</v>
      </c>
      <c r="C19" s="7" t="n">
        <v>4653.1</v>
      </c>
      <c r="D19" s="7" t="n">
        <v>4252.2</v>
      </c>
    </row>
    <row r="20" spans="1:4">
      <c r="A20" s="4" t="s">
        <v>706</v>
      </c>
    </row>
    <row r="21" spans="1:4">
      <c r="A21" s="3" t="s">
        <v>1101</v>
      </c>
    </row>
    <row r="22" spans="1:4">
      <c r="A22" s="4" t="s">
        <v>1116</v>
      </c>
      <c r="B22" s="7" t="n">
        <v>14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6"/>
    <col customWidth="1" max="5" min="5" width="14"/>
    <col customWidth="1" max="6" min="6" width="14"/>
  </cols>
  <sheetData>
    <row r="1" spans="1:6">
      <c r="A1" s="1" t="s">
        <v>1117</v>
      </c>
      <c r="C1" s="2" t="s">
        <v>347</v>
      </c>
      <c r="D1" s="2" t="s">
        <v>1</v>
      </c>
    </row>
    <row r="2" spans="1:6">
      <c r="C2" s="2" t="s">
        <v>1078</v>
      </c>
      <c r="D2" s="2" t="s">
        <v>2</v>
      </c>
      <c r="E2" s="2" t="s">
        <v>63</v>
      </c>
      <c r="F2" s="2" t="s">
        <v>64</v>
      </c>
    </row>
    <row r="3" spans="1:6">
      <c r="A3" s="3" t="s">
        <v>1118</v>
      </c>
    </row>
    <row r="4" spans="1:6">
      <c r="A4" s="4" t="s">
        <v>1119</v>
      </c>
      <c r="D4" s="5" t="n">
        <v>832</v>
      </c>
      <c r="E4" s="7" t="n">
        <v>778.1</v>
      </c>
    </row>
    <row r="5" spans="1:6">
      <c r="A5" s="4" t="s">
        <v>1120</v>
      </c>
      <c r="B5" s="4" t="s">
        <v>180</v>
      </c>
      <c r="D5" s="8" t="n">
        <v>0.2</v>
      </c>
      <c r="E5" s="8" t="n">
        <v>73.2</v>
      </c>
    </row>
    <row r="6" spans="1:6">
      <c r="A6" s="4" t="s">
        <v>1121</v>
      </c>
      <c r="D6" s="8" t="n">
        <v>-3.5</v>
      </c>
      <c r="E6" s="8" t="n">
        <v>-19.3</v>
      </c>
    </row>
    <row r="7" spans="1:6">
      <c r="A7" s="4" t="s">
        <v>1122</v>
      </c>
      <c r="D7" s="8" t="n">
        <v>828.7</v>
      </c>
      <c r="E7" s="6" t="n">
        <v>832</v>
      </c>
      <c r="F7" s="7" t="n">
        <v>778.1</v>
      </c>
    </row>
    <row r="8" spans="1:6">
      <c r="A8" s="4" t="s">
        <v>145</v>
      </c>
      <c r="C8" s="7" t="n">
        <v>-150.1</v>
      </c>
      <c r="D8" s="6" t="n">
        <v>0</v>
      </c>
      <c r="E8" s="8" t="n">
        <v>-150.1</v>
      </c>
      <c r="F8" s="6" t="n">
        <v>0</v>
      </c>
    </row>
    <row r="9" spans="1:6">
      <c r="A9" s="4" t="s">
        <v>1123</v>
      </c>
      <c r="C9" s="8" t="n">
        <v>4.6</v>
      </c>
    </row>
    <row r="10" spans="1:6">
      <c r="A10" s="4" t="s">
        <v>1124</v>
      </c>
      <c r="C10" s="8" t="n">
        <v>32.6</v>
      </c>
    </row>
    <row r="11" spans="1:6">
      <c r="A11" s="4" t="s">
        <v>1125</v>
      </c>
      <c r="C11" s="7" t="n">
        <v>60.6</v>
      </c>
    </row>
    <row r="12" spans="1:6">
      <c r="A12" s="4" t="s">
        <v>1126</v>
      </c>
      <c r="E12" s="8" t="n">
        <v>2.6</v>
      </c>
    </row>
    <row r="13" spans="1:6">
      <c r="A13" s="4" t="s">
        <v>1127</v>
      </c>
      <c r="E13" s="8" t="n">
        <v>71.90000000000001</v>
      </c>
    </row>
    <row r="14" spans="1:6">
      <c r="A14" s="4" t="s">
        <v>1083</v>
      </c>
    </row>
    <row r="15" spans="1:6">
      <c r="A15" s="3" t="s">
        <v>1118</v>
      </c>
    </row>
    <row r="16" spans="1:6">
      <c r="A16" s="4" t="s">
        <v>1119</v>
      </c>
      <c r="D16" s="8" t="n">
        <v>472.7</v>
      </c>
      <c r="E16" s="8" t="n">
        <v>408.8</v>
      </c>
    </row>
    <row r="17" spans="1:6">
      <c r="A17" s="4" t="s">
        <v>1120</v>
      </c>
      <c r="B17" s="4" t="s">
        <v>180</v>
      </c>
      <c r="D17" s="8" t="n">
        <v>0.2</v>
      </c>
      <c r="E17" s="8" t="n">
        <v>73.2</v>
      </c>
    </row>
    <row r="18" spans="1:6">
      <c r="A18" s="4" t="s">
        <v>1121</v>
      </c>
      <c r="D18" s="8" t="n">
        <v>-9.300000000000001</v>
      </c>
      <c r="E18" s="8" t="n">
        <v>-9.300000000000001</v>
      </c>
    </row>
    <row r="19" spans="1:6">
      <c r="A19" s="4" t="s">
        <v>1122</v>
      </c>
      <c r="D19" s="8" t="n">
        <v>463.6</v>
      </c>
      <c r="E19" s="8" t="n">
        <v>472.7</v>
      </c>
      <c r="F19" s="8" t="n">
        <v>408.8</v>
      </c>
    </row>
    <row r="20" spans="1:6">
      <c r="A20" s="4" t="s">
        <v>1084</v>
      </c>
    </row>
    <row r="21" spans="1:6">
      <c r="A21" s="3" t="s">
        <v>1118</v>
      </c>
    </row>
    <row r="22" spans="1:6">
      <c r="A22" s="4" t="s">
        <v>1119</v>
      </c>
      <c r="D22" s="8" t="n">
        <v>180.9</v>
      </c>
      <c r="E22" s="8" t="n">
        <v>181.7</v>
      </c>
    </row>
    <row r="23" spans="1:6">
      <c r="A23" s="4" t="s">
        <v>1120</v>
      </c>
      <c r="B23" s="4" t="s">
        <v>180</v>
      </c>
      <c r="D23" s="6" t="n">
        <v>0</v>
      </c>
      <c r="E23" s="6" t="n">
        <v>0</v>
      </c>
    </row>
    <row r="24" spans="1:6">
      <c r="A24" s="4" t="s">
        <v>1121</v>
      </c>
      <c r="D24" s="8" t="n">
        <v>0.4</v>
      </c>
      <c r="E24" s="8" t="n">
        <v>-0.8</v>
      </c>
    </row>
    <row r="25" spans="1:6">
      <c r="A25" s="4" t="s">
        <v>1122</v>
      </c>
      <c r="D25" s="8" t="n">
        <v>181.3</v>
      </c>
      <c r="E25" s="8" t="n">
        <v>180.9</v>
      </c>
      <c r="F25" s="8" t="n">
        <v>181.7</v>
      </c>
    </row>
    <row r="26" spans="1:6">
      <c r="A26" s="4" t="s">
        <v>1085</v>
      </c>
    </row>
    <row r="27" spans="1:6">
      <c r="A27" s="3" t="s">
        <v>1118</v>
      </c>
    </row>
    <row r="28" spans="1:6">
      <c r="A28" s="4" t="s">
        <v>1119</v>
      </c>
      <c r="D28" s="8" t="n">
        <v>178.4</v>
      </c>
      <c r="E28" s="8" t="n">
        <v>187.6</v>
      </c>
    </row>
    <row r="29" spans="1:6">
      <c r="A29" s="4" t="s">
        <v>1120</v>
      </c>
      <c r="B29" s="4" t="s">
        <v>180</v>
      </c>
      <c r="D29" s="6" t="n">
        <v>0</v>
      </c>
      <c r="E29" s="6" t="n">
        <v>0</v>
      </c>
    </row>
    <row r="30" spans="1:6">
      <c r="A30" s="4" t="s">
        <v>1121</v>
      </c>
      <c r="D30" s="8" t="n">
        <v>5.4</v>
      </c>
      <c r="E30" s="8" t="n">
        <v>-9.199999999999999</v>
      </c>
    </row>
    <row r="31" spans="1:6">
      <c r="A31" s="4" t="s">
        <v>1122</v>
      </c>
      <c r="D31" s="7" t="n">
        <v>183.8</v>
      </c>
      <c r="E31" s="7" t="n">
        <v>178.4</v>
      </c>
      <c r="F31" s="7" t="n">
        <v>187.6</v>
      </c>
    </row>
    <row r="32" spans="1:6"/>
    <row r="33" spans="1:6">
      <c r="A33" s="4" t="s">
        <v>180</v>
      </c>
      <c r="B33" s="4" t="s">
        <v>1128</v>
      </c>
    </row>
  </sheetData>
  <mergeCells count="4">
    <mergeCell ref="A1:B2"/>
    <mergeCell ref="D1:F1"/>
    <mergeCell ref="A32:E32"/>
    <mergeCell ref="B33:E3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9</v>
      </c>
      <c r="B1" s="2" t="s">
        <v>1</v>
      </c>
    </row>
    <row r="2" spans="1:2">
      <c r="B2" s="2" t="s">
        <v>2</v>
      </c>
    </row>
    <row r="3" spans="1:2">
      <c r="A3" s="3" t="s">
        <v>1130</v>
      </c>
    </row>
    <row r="4" spans="1:2">
      <c r="A4" s="4" t="s">
        <v>1131</v>
      </c>
      <c r="B4" s="4" t="s">
        <v>1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33</v>
      </c>
      <c r="B1" s="2" t="s">
        <v>2</v>
      </c>
      <c r="C1" s="2" t="s">
        <v>493</v>
      </c>
      <c r="D1" s="2" t="s">
        <v>63</v>
      </c>
      <c r="E1" s="2" t="s">
        <v>64</v>
      </c>
      <c r="F1" s="2" t="s">
        <v>607</v>
      </c>
    </row>
    <row r="2" spans="1:6">
      <c r="A2" s="3" t="s">
        <v>1134</v>
      </c>
    </row>
    <row r="3" spans="1:6">
      <c r="A3" s="4" t="s">
        <v>1135</v>
      </c>
      <c r="B3" s="7" t="n">
        <v>3037.9</v>
      </c>
      <c r="D3" s="5" t="n">
        <v>3172</v>
      </c>
    </row>
    <row r="4" spans="1:6">
      <c r="A4" s="4" t="s">
        <v>238</v>
      </c>
      <c r="B4" s="8" t="n">
        <v>174.9</v>
      </c>
      <c r="D4" s="8" t="n">
        <v>163.3</v>
      </c>
    </row>
    <row r="5" spans="1:6">
      <c r="A5" s="4" t="s">
        <v>100</v>
      </c>
      <c r="B5" s="8" t="n">
        <v>273.3</v>
      </c>
      <c r="C5" s="7" t="n">
        <v>244.1</v>
      </c>
      <c r="D5" s="6" t="n">
        <v>0</v>
      </c>
    </row>
    <row r="6" spans="1:6">
      <c r="A6" s="4" t="s">
        <v>101</v>
      </c>
      <c r="B6" s="8" t="n">
        <v>828.7</v>
      </c>
      <c r="D6" s="6" t="n">
        <v>832</v>
      </c>
      <c r="E6" s="7" t="n">
        <v>778.1</v>
      </c>
    </row>
    <row r="7" spans="1:6">
      <c r="A7" s="4" t="s">
        <v>102</v>
      </c>
      <c r="B7" s="8" t="n">
        <v>361.2</v>
      </c>
      <c r="D7" s="8" t="n">
        <v>392.9</v>
      </c>
    </row>
    <row r="8" spans="1:6">
      <c r="A8" s="4" t="s">
        <v>103</v>
      </c>
      <c r="B8" s="8" t="n">
        <v>132.9</v>
      </c>
      <c r="D8" s="8" t="n">
        <v>92.90000000000001</v>
      </c>
    </row>
    <row r="9" spans="1:6">
      <c r="A9" s="4" t="s">
        <v>104</v>
      </c>
      <c r="B9" s="8" t="n">
        <v>4808.9</v>
      </c>
      <c r="D9" s="8" t="n">
        <v>4653.1</v>
      </c>
    </row>
    <row r="10" spans="1:6">
      <c r="A10" s="3" t="s">
        <v>1136</v>
      </c>
    </row>
    <row r="11" spans="1:6">
      <c r="A11" s="4" t="s">
        <v>1137</v>
      </c>
      <c r="B11" s="8" t="n">
        <v>1493.5</v>
      </c>
      <c r="D11" s="6" t="n">
        <v>1629</v>
      </c>
    </row>
    <row r="12" spans="1:6">
      <c r="A12" s="4" t="s">
        <v>111</v>
      </c>
      <c r="B12" s="8" t="n">
        <v>219.1</v>
      </c>
      <c r="D12" s="6" t="n">
        <v>0</v>
      </c>
    </row>
    <row r="13" spans="1:6">
      <c r="A13" s="4" t="s">
        <v>112</v>
      </c>
      <c r="B13" s="8" t="n">
        <v>175.7</v>
      </c>
      <c r="D13" s="6" t="n">
        <v>201</v>
      </c>
    </row>
    <row r="14" spans="1:6">
      <c r="A14" s="4" t="s">
        <v>1138</v>
      </c>
      <c r="B14" s="8" t="n">
        <v>1860.9</v>
      </c>
      <c r="D14" s="8" t="n">
        <v>1570.4</v>
      </c>
      <c r="E14" s="5" t="n">
        <v>1459</v>
      </c>
      <c r="F14" s="7" t="n">
        <v>1292.2</v>
      </c>
    </row>
    <row r="15" spans="1:6">
      <c r="A15" s="4" t="s">
        <v>122</v>
      </c>
      <c r="B15" s="8" t="n">
        <v>4808.9</v>
      </c>
      <c r="D15" s="8" t="n">
        <v>4653.1</v>
      </c>
    </row>
    <row r="16" spans="1:6">
      <c r="A16" s="4" t="s">
        <v>1139</v>
      </c>
    </row>
    <row r="17" spans="1:6">
      <c r="A17" s="3" t="s">
        <v>1134</v>
      </c>
    </row>
    <row r="18" spans="1:6">
      <c r="A18" s="4" t="s">
        <v>1135</v>
      </c>
      <c r="B18" s="8" t="n">
        <v>3035.3</v>
      </c>
      <c r="D18" s="8" t="n">
        <v>3171.6</v>
      </c>
    </row>
    <row r="19" spans="1:6">
      <c r="A19" s="4" t="s">
        <v>238</v>
      </c>
      <c r="B19" s="8" t="n">
        <v>179.5</v>
      </c>
      <c r="D19" s="8" t="n">
        <v>169.1</v>
      </c>
    </row>
    <row r="20" spans="1:6">
      <c r="A20" s="4" t="s">
        <v>100</v>
      </c>
      <c r="B20" s="8" t="n">
        <v>265.1</v>
      </c>
      <c r="D20" s="6" t="n">
        <v>0</v>
      </c>
    </row>
    <row r="21" spans="1:6">
      <c r="A21" s="4" t="s">
        <v>101</v>
      </c>
      <c r="B21" s="8" t="n">
        <v>828.7</v>
      </c>
      <c r="D21" s="6" t="n">
        <v>832</v>
      </c>
    </row>
    <row r="22" spans="1:6">
      <c r="A22" s="4" t="s">
        <v>102</v>
      </c>
      <c r="B22" s="8" t="n">
        <v>361.2</v>
      </c>
      <c r="D22" s="8" t="n">
        <v>392.9</v>
      </c>
    </row>
    <row r="23" spans="1:6">
      <c r="A23" s="4" t="s">
        <v>103</v>
      </c>
      <c r="B23" s="8" t="n">
        <v>132.9</v>
      </c>
      <c r="D23" s="8" t="n">
        <v>92.90000000000001</v>
      </c>
    </row>
    <row r="24" spans="1:6">
      <c r="A24" s="4" t="s">
        <v>104</v>
      </c>
      <c r="B24" s="8" t="n">
        <v>4802.7</v>
      </c>
      <c r="D24" s="8" t="n">
        <v>4658.5</v>
      </c>
    </row>
    <row r="25" spans="1:6">
      <c r="A25" s="3" t="s">
        <v>1136</v>
      </c>
    </row>
    <row r="26" spans="1:6">
      <c r="A26" s="4" t="s">
        <v>1137</v>
      </c>
      <c r="B26" s="8" t="n">
        <v>1492.8</v>
      </c>
      <c r="D26" s="8" t="n">
        <v>1630.3</v>
      </c>
    </row>
    <row r="27" spans="1:6">
      <c r="A27" s="4" t="s">
        <v>110</v>
      </c>
      <c r="B27" s="8" t="n">
        <v>1065.9</v>
      </c>
      <c r="D27" s="8" t="n">
        <v>1260.7</v>
      </c>
    </row>
    <row r="28" spans="1:6">
      <c r="A28" s="4" t="s">
        <v>111</v>
      </c>
      <c r="B28" s="6" t="n">
        <v>213</v>
      </c>
      <c r="D28" s="6" t="n">
        <v>0</v>
      </c>
    </row>
    <row r="29" spans="1:6">
      <c r="A29" s="4" t="s">
        <v>112</v>
      </c>
      <c r="B29" s="8" t="n">
        <v>172.6</v>
      </c>
      <c r="D29" s="8" t="n">
        <v>199.6</v>
      </c>
    </row>
    <row r="30" spans="1:6">
      <c r="A30" s="4" t="s">
        <v>1138</v>
      </c>
      <c r="B30" s="8" t="n">
        <v>1858.4</v>
      </c>
      <c r="D30" s="8" t="n">
        <v>1567.9</v>
      </c>
    </row>
    <row r="31" spans="1:6">
      <c r="A31" s="4" t="s">
        <v>122</v>
      </c>
      <c r="B31" s="7" t="n">
        <v>4802.7</v>
      </c>
      <c r="D31" s="7" t="n">
        <v>4658.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T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40</v>
      </c>
      <c r="B1" s="2" t="s">
        <v>347</v>
      </c>
      <c r="R1" s="2" t="s">
        <v>1</v>
      </c>
    </row>
    <row r="2" spans="1:20">
      <c r="B2" s="2" t="s">
        <v>2</v>
      </c>
      <c r="C2" s="2" t="s">
        <v>180</v>
      </c>
      <c r="D2" s="2" t="s">
        <v>1075</v>
      </c>
      <c r="E2" s="2" t="s">
        <v>350</v>
      </c>
      <c r="F2" s="2" t="s">
        <v>4</v>
      </c>
      <c r="G2" s="2" t="s">
        <v>352</v>
      </c>
      <c r="H2" s="2" t="s">
        <v>1076</v>
      </c>
      <c r="I2" s="2" t="s">
        <v>354</v>
      </c>
      <c r="J2" s="2" t="s">
        <v>63</v>
      </c>
      <c r="K2" s="2" t="s">
        <v>389</v>
      </c>
      <c r="L2" s="2" t="s">
        <v>1077</v>
      </c>
      <c r="M2" s="2" t="s">
        <v>357</v>
      </c>
      <c r="N2" s="2" t="s">
        <v>1078</v>
      </c>
      <c r="O2" s="2" t="s">
        <v>359</v>
      </c>
      <c r="P2" s="2" t="s">
        <v>1079</v>
      </c>
      <c r="Q2" s="2" t="s">
        <v>361</v>
      </c>
      <c r="R2" s="2" t="s">
        <v>2</v>
      </c>
      <c r="S2" s="2" t="s">
        <v>63</v>
      </c>
      <c r="T2" s="2" t="s">
        <v>64</v>
      </c>
    </row>
    <row r="3" spans="1:20">
      <c r="A3" s="3" t="s">
        <v>1141</v>
      </c>
    </row>
    <row r="4" spans="1:20">
      <c r="A4" s="4" t="s">
        <v>65</v>
      </c>
      <c r="B4" s="7" t="n">
        <v>2252.3</v>
      </c>
      <c r="D4" s="7" t="n">
        <v>2222.2</v>
      </c>
      <c r="F4" s="7" t="n">
        <v>2262.6</v>
      </c>
      <c r="H4" s="7" t="n">
        <v>2108.5</v>
      </c>
      <c r="J4" s="7" t="n">
        <v>2119.1</v>
      </c>
      <c r="L4" s="5" t="n">
        <v>2179</v>
      </c>
      <c r="N4" s="7" t="n">
        <v>2137.9</v>
      </c>
      <c r="P4" s="7" t="n">
        <v>1964.2</v>
      </c>
      <c r="R4" s="7" t="n">
        <v>8845.6</v>
      </c>
      <c r="S4" s="7" t="n">
        <v>8400.200000000001</v>
      </c>
      <c r="T4" s="7" t="n">
        <v>7927.4</v>
      </c>
    </row>
    <row r="5" spans="1:20">
      <c r="A5" s="4" t="s">
        <v>69</v>
      </c>
      <c r="B5" s="8" t="n">
        <v>85.40000000000001</v>
      </c>
      <c r="D5" s="8" t="n">
        <v>101.8</v>
      </c>
      <c r="F5" s="8" t="n">
        <v>105.7</v>
      </c>
      <c r="H5" s="8" t="n">
        <v>74.59999999999999</v>
      </c>
      <c r="J5" s="8" t="n">
        <v>87.3</v>
      </c>
      <c r="L5" s="8" t="n">
        <v>89.5</v>
      </c>
      <c r="N5" s="8" t="n">
        <v>71.3</v>
      </c>
      <c r="P5" s="8" t="n">
        <v>61.6</v>
      </c>
      <c r="R5" s="8" t="n">
        <v>367.5</v>
      </c>
      <c r="S5" s="8" t="n">
        <v>309.7</v>
      </c>
      <c r="T5" s="8" t="n">
        <v>312.9</v>
      </c>
    </row>
    <row r="6" spans="1:20">
      <c r="A6" s="4" t="s">
        <v>73</v>
      </c>
      <c r="B6" s="8" t="n">
        <v>69.7</v>
      </c>
      <c r="D6" s="8" t="n">
        <v>82.09999999999999</v>
      </c>
      <c r="F6" s="8" t="n">
        <v>85.59999999999999</v>
      </c>
      <c r="H6" s="6" t="n">
        <v>56</v>
      </c>
      <c r="J6" s="8" t="n">
        <v>59.9</v>
      </c>
      <c r="L6" s="8" t="n">
        <v>68.59999999999999</v>
      </c>
      <c r="N6" s="6" t="n">
        <v>49</v>
      </c>
      <c r="P6" s="8" t="n">
        <v>45.7</v>
      </c>
      <c r="R6" s="8" t="n">
        <v>293.4</v>
      </c>
      <c r="S6" s="8" t="n">
        <v>223.2</v>
      </c>
      <c r="T6" s="8" t="n">
        <v>237.6</v>
      </c>
    </row>
    <row r="7" spans="1:20">
      <c r="A7" s="4" t="s">
        <v>84</v>
      </c>
      <c r="B7" s="5" t="n">
        <v>101</v>
      </c>
      <c r="D7" s="7" t="n">
        <v>59.3</v>
      </c>
      <c r="F7" s="7" t="n">
        <v>63.5</v>
      </c>
      <c r="H7" s="7" t="n">
        <v>39.1</v>
      </c>
      <c r="J7" s="7" t="n">
        <v>41.8</v>
      </c>
      <c r="L7" s="7" t="n">
        <v>47.6</v>
      </c>
      <c r="N7" s="7" t="n">
        <v>34.8</v>
      </c>
      <c r="P7" s="7" t="n">
        <v>32.1</v>
      </c>
      <c r="R7" s="8" t="n">
        <v>262.9</v>
      </c>
      <c r="S7" s="8" t="n">
        <v>156.3</v>
      </c>
      <c r="T7" s="6" t="n">
        <v>109</v>
      </c>
    </row>
    <row r="8" spans="1:20">
      <c r="A8" s="4" t="s">
        <v>89</v>
      </c>
      <c r="R8" s="8" t="n">
        <v>272.7</v>
      </c>
      <c r="S8" s="8" t="n">
        <v>97.2</v>
      </c>
      <c r="T8" s="8" t="n">
        <v>149.6</v>
      </c>
    </row>
    <row r="9" spans="1:20">
      <c r="A9" s="4" t="s">
        <v>1139</v>
      </c>
    </row>
    <row r="10" spans="1:20">
      <c r="A10" s="3" t="s">
        <v>1141</v>
      </c>
    </row>
    <row r="11" spans="1:20">
      <c r="A11" s="4" t="s">
        <v>65</v>
      </c>
      <c r="R11" s="8" t="n">
        <v>8845.6</v>
      </c>
      <c r="S11" s="8" t="n">
        <v>8400.200000000001</v>
      </c>
      <c r="T11" s="8" t="n">
        <v>7927.4</v>
      </c>
    </row>
    <row r="12" spans="1:20">
      <c r="A12" s="4" t="s">
        <v>69</v>
      </c>
      <c r="R12" s="8" t="n">
        <v>374.9</v>
      </c>
      <c r="S12" s="8" t="n">
        <v>316.4</v>
      </c>
      <c r="T12" s="8" t="n">
        <v>319.4</v>
      </c>
    </row>
    <row r="13" spans="1:20">
      <c r="A13" s="4" t="s">
        <v>73</v>
      </c>
      <c r="R13" s="8" t="n">
        <v>300.1</v>
      </c>
      <c r="S13" s="8" t="n">
        <v>229.1</v>
      </c>
      <c r="T13" s="8" t="n">
        <v>243.2</v>
      </c>
    </row>
    <row r="14" spans="1:20">
      <c r="A14" s="4" t="s">
        <v>84</v>
      </c>
      <c r="R14" s="8" t="n">
        <v>268.1</v>
      </c>
      <c r="S14" s="8" t="n">
        <v>160.9</v>
      </c>
      <c r="T14" s="8" t="n">
        <v>112.6</v>
      </c>
    </row>
    <row r="15" spans="1:20">
      <c r="A15" s="4" t="s">
        <v>89</v>
      </c>
      <c r="R15" s="7" t="n">
        <v>277.9</v>
      </c>
      <c r="S15" s="7" t="n">
        <v>101.8</v>
      </c>
      <c r="T15" s="7" t="n">
        <v>153.2</v>
      </c>
    </row>
    <row r="16" spans="1:20"/>
    <row r="17" spans="1:20">
      <c r="A17" s="4" t="s">
        <v>180</v>
      </c>
      <c r="B17" s="4" t="s">
        <v>414</v>
      </c>
    </row>
    <row r="18" spans="1:20">
      <c r="A18" s="4" t="s">
        <v>350</v>
      </c>
      <c r="B18" s="4" t="s">
        <v>415</v>
      </c>
    </row>
    <row r="19" spans="1:20">
      <c r="A19" s="4" t="s">
        <v>352</v>
      </c>
      <c r="B19" s="4" t="s">
        <v>416</v>
      </c>
    </row>
    <row r="20" spans="1:20">
      <c r="A20" s="4" t="s">
        <v>354</v>
      </c>
      <c r="B20" s="4" t="s">
        <v>417</v>
      </c>
    </row>
    <row r="21" spans="1:20">
      <c r="A21" s="4" t="s">
        <v>389</v>
      </c>
      <c r="B21" s="4" t="s">
        <v>418</v>
      </c>
    </row>
    <row r="22" spans="1:20">
      <c r="A22" s="4" t="s">
        <v>357</v>
      </c>
      <c r="B22" s="4" t="s">
        <v>419</v>
      </c>
    </row>
    <row r="23" spans="1:20">
      <c r="A23" s="4" t="s">
        <v>359</v>
      </c>
      <c r="B23" s="4" t="s">
        <v>420</v>
      </c>
    </row>
    <row r="24" spans="1:20">
      <c r="A24" s="4" t="s">
        <v>361</v>
      </c>
      <c r="B24" s="4" t="s">
        <v>421</v>
      </c>
    </row>
  </sheetData>
  <mergeCells count="116">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A16:T16"/>
    <mergeCell ref="B17:T17"/>
    <mergeCell ref="B18:T18"/>
    <mergeCell ref="B19:T19"/>
    <mergeCell ref="B20:T20"/>
    <mergeCell ref="B21:T21"/>
    <mergeCell ref="B22:T22"/>
    <mergeCell ref="B23:T23"/>
    <mergeCell ref="B24:T2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5"/>
  </cols>
  <sheetData>
    <row r="1" spans="1:13">
      <c r="A1" s="1" t="s">
        <v>1142</v>
      </c>
      <c r="B1" s="2" t="s">
        <v>347</v>
      </c>
      <c r="J1" s="2" t="s">
        <v>1</v>
      </c>
    </row>
    <row r="2" spans="1:13">
      <c r="B2" s="2" t="s">
        <v>348</v>
      </c>
      <c r="C2" s="2" t="s">
        <v>349</v>
      </c>
      <c r="D2" s="2" t="s">
        <v>351</v>
      </c>
      <c r="E2" s="2" t="s">
        <v>353</v>
      </c>
      <c r="F2" s="2" t="s">
        <v>355</v>
      </c>
      <c r="G2" s="2" t="s">
        <v>356</v>
      </c>
      <c r="H2" s="2" t="s">
        <v>358</v>
      </c>
      <c r="I2" s="2" t="s">
        <v>360</v>
      </c>
      <c r="J2" s="2" t="s">
        <v>348</v>
      </c>
      <c r="K2" s="2" t="s">
        <v>355</v>
      </c>
      <c r="L2" s="2" t="s">
        <v>471</v>
      </c>
      <c r="M2" s="2" t="s">
        <v>1143</v>
      </c>
    </row>
    <row r="3" spans="1:13">
      <c r="A3" s="3" t="s">
        <v>1144</v>
      </c>
    </row>
    <row r="4" spans="1:13">
      <c r="A4" s="4" t="s">
        <v>367</v>
      </c>
      <c r="J4" s="4" t="s">
        <v>368</v>
      </c>
      <c r="K4" s="4" t="s">
        <v>369</v>
      </c>
      <c r="L4" s="4" t="s">
        <v>369</v>
      </c>
    </row>
    <row r="5" spans="1:13">
      <c r="A5" s="4" t="s">
        <v>133</v>
      </c>
      <c r="J5" s="5" t="n">
        <v>35</v>
      </c>
      <c r="K5" s="7" t="n">
        <v>37.3</v>
      </c>
      <c r="L5" s="7" t="n">
        <v>36.1</v>
      </c>
    </row>
    <row r="6" spans="1:13">
      <c r="A6" s="4" t="s">
        <v>1090</v>
      </c>
      <c r="K6" s="8" t="n">
        <v>2.6</v>
      </c>
    </row>
    <row r="7" spans="1:13">
      <c r="A7" s="4" t="s">
        <v>462</v>
      </c>
      <c r="K7" s="8" t="n">
        <v>10.1</v>
      </c>
    </row>
    <row r="8" spans="1:13">
      <c r="A8" s="4" t="s">
        <v>1091</v>
      </c>
      <c r="J8" s="6" t="n">
        <v>20</v>
      </c>
      <c r="K8" s="8" t="n">
        <v>18.9</v>
      </c>
      <c r="L8" s="8" t="n">
        <v>18.1</v>
      </c>
    </row>
    <row r="9" spans="1:13">
      <c r="A9" s="4" t="s">
        <v>131</v>
      </c>
      <c r="J9" s="6" t="n">
        <v>0</v>
      </c>
      <c r="K9" s="8" t="n">
        <v>4.6</v>
      </c>
      <c r="L9" s="6" t="n">
        <v>0</v>
      </c>
    </row>
    <row r="10" spans="1:13">
      <c r="A10" s="4" t="s">
        <v>1145</v>
      </c>
    </row>
    <row r="11" spans="1:13">
      <c r="A11" s="3" t="s">
        <v>1144</v>
      </c>
    </row>
    <row r="12" spans="1:13">
      <c r="A12" s="4" t="s">
        <v>1146</v>
      </c>
      <c r="M12" s="6" t="n">
        <v>1597</v>
      </c>
    </row>
    <row r="13" spans="1:13">
      <c r="A13" s="4" t="s">
        <v>1092</v>
      </c>
    </row>
    <row r="14" spans="1:13">
      <c r="A14" s="3" t="s">
        <v>1144</v>
      </c>
    </row>
    <row r="15" spans="1:13">
      <c r="A15" s="4" t="s">
        <v>133</v>
      </c>
      <c r="B15" s="7" t="n">
        <v>8.6</v>
      </c>
      <c r="C15" s="7" t="n">
        <v>8.800000000000001</v>
      </c>
      <c r="D15" s="7" t="n">
        <v>8.800000000000001</v>
      </c>
      <c r="E15" s="7" t="n">
        <v>8.800000000000001</v>
      </c>
      <c r="F15" s="7" t="n">
        <v>8.699999999999999</v>
      </c>
      <c r="G15" s="7" t="n">
        <v>9.6</v>
      </c>
      <c r="H15" s="7" t="n">
        <v>9.699999999999999</v>
      </c>
      <c r="I15" s="7" t="n">
        <v>9.300000000000001</v>
      </c>
      <c r="J15" s="6" t="n">
        <v>35</v>
      </c>
      <c r="K15" s="8" t="n">
        <v>37.3</v>
      </c>
      <c r="L15" s="8" t="n">
        <v>36.1</v>
      </c>
    </row>
    <row r="16" spans="1:13">
      <c r="A16" s="4" t="s">
        <v>1090</v>
      </c>
      <c r="J16" s="8" t="n">
        <v>12.8</v>
      </c>
    </row>
    <row r="17" spans="1:13">
      <c r="A17" s="4" t="s">
        <v>1093</v>
      </c>
      <c r="E17" s="7" t="n">
        <v>0.3</v>
      </c>
      <c r="G17" s="8" t="n">
        <v>0.3</v>
      </c>
      <c r="H17" s="8" t="n">
        <v>2.3</v>
      </c>
      <c r="I17" s="8" t="n">
        <v>0.3</v>
      </c>
      <c r="J17" s="8" t="n">
        <v>-0.3</v>
      </c>
      <c r="K17" s="8" t="n">
        <v>2.9</v>
      </c>
      <c r="L17" s="8" t="n">
        <v>2.3</v>
      </c>
    </row>
    <row r="18" spans="1:13">
      <c r="A18" s="4" t="s">
        <v>462</v>
      </c>
      <c r="G18" s="8" t="n">
        <v>0.2</v>
      </c>
      <c r="H18" s="8" t="n">
        <v>9.199999999999999</v>
      </c>
      <c r="J18" s="6" t="n">
        <v>0</v>
      </c>
      <c r="K18" s="8" t="n">
        <v>9.4</v>
      </c>
      <c r="L18" s="5" t="n">
        <v>0</v>
      </c>
    </row>
    <row r="19" spans="1:13">
      <c r="A19" s="4" t="s">
        <v>1091</v>
      </c>
      <c r="K19" s="8" t="n">
        <v>2.6</v>
      </c>
    </row>
    <row r="20" spans="1:13">
      <c r="A20" s="4" t="s">
        <v>1094</v>
      </c>
      <c r="F20" s="8" t="n">
        <v>0.2</v>
      </c>
      <c r="G20" s="7" t="n">
        <v>0.2</v>
      </c>
      <c r="H20" s="8" t="n">
        <v>0.4</v>
      </c>
      <c r="I20" s="7" t="n">
        <v>0.2</v>
      </c>
      <c r="K20" s="5" t="n">
        <v>1</v>
      </c>
    </row>
    <row r="21" spans="1:13">
      <c r="A21" s="4" t="s">
        <v>1147</v>
      </c>
      <c r="J21" s="8" t="n">
        <v>45.9</v>
      </c>
    </row>
    <row r="22" spans="1:13">
      <c r="A22" s="4" t="s">
        <v>1148</v>
      </c>
      <c r="J22" s="7" t="n">
        <v>0.8</v>
      </c>
    </row>
    <row r="23" spans="1:13">
      <c r="A23" s="4" t="s">
        <v>1149</v>
      </c>
    </row>
    <row r="24" spans="1:13">
      <c r="A24" s="3" t="s">
        <v>1144</v>
      </c>
    </row>
    <row r="25" spans="1:13">
      <c r="A25" s="4" t="s">
        <v>131</v>
      </c>
      <c r="F25" s="7" t="n">
        <v>-4.6</v>
      </c>
    </row>
    <row r="26" spans="1:13">
      <c r="A26" s="4" t="s">
        <v>1150</v>
      </c>
    </row>
    <row r="27" spans="1:13">
      <c r="A27" s="3" t="s">
        <v>1144</v>
      </c>
    </row>
    <row r="28" spans="1:13">
      <c r="A28" s="4" t="s">
        <v>1091</v>
      </c>
      <c r="H28" s="7" t="n">
        <v>2.6</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51</v>
      </c>
      <c r="B1" s="2" t="s">
        <v>347</v>
      </c>
      <c r="R1" s="2" t="s">
        <v>1</v>
      </c>
    </row>
    <row r="2" spans="1:20">
      <c r="B2" s="2" t="s">
        <v>2</v>
      </c>
      <c r="C2" s="2" t="s">
        <v>180</v>
      </c>
      <c r="D2" s="2" t="s">
        <v>1075</v>
      </c>
      <c r="E2" s="2" t="s">
        <v>350</v>
      </c>
      <c r="F2" s="2" t="s">
        <v>4</v>
      </c>
      <c r="G2" s="2" t="s">
        <v>352</v>
      </c>
      <c r="H2" s="2" t="s">
        <v>1076</v>
      </c>
      <c r="I2" s="2" t="s">
        <v>354</v>
      </c>
      <c r="J2" s="2" t="s">
        <v>63</v>
      </c>
      <c r="K2" s="2" t="s">
        <v>389</v>
      </c>
      <c r="L2" s="2" t="s">
        <v>1077</v>
      </c>
      <c r="M2" s="2" t="s">
        <v>357</v>
      </c>
      <c r="N2" s="2" t="s">
        <v>1078</v>
      </c>
      <c r="O2" s="2" t="s">
        <v>359</v>
      </c>
      <c r="P2" s="2" t="s">
        <v>1079</v>
      </c>
      <c r="Q2" s="2" t="s">
        <v>361</v>
      </c>
      <c r="R2" s="2" t="s">
        <v>2</v>
      </c>
      <c r="S2" s="2" t="s">
        <v>63</v>
      </c>
      <c r="T2" s="2" t="s">
        <v>64</v>
      </c>
    </row>
    <row r="3" spans="1:20">
      <c r="A3" s="3" t="s">
        <v>1144</v>
      </c>
    </row>
    <row r="4" spans="1:20">
      <c r="A4" s="4" t="s">
        <v>65</v>
      </c>
      <c r="B4" s="7" t="n">
        <v>2252.3</v>
      </c>
      <c r="D4" s="7" t="n">
        <v>2222.2</v>
      </c>
      <c r="F4" s="7" t="n">
        <v>2262.6</v>
      </c>
      <c r="H4" s="7" t="n">
        <v>2108.5</v>
      </c>
      <c r="J4" s="7" t="n">
        <v>2119.1</v>
      </c>
      <c r="L4" s="5" t="n">
        <v>2179</v>
      </c>
      <c r="N4" s="7" t="n">
        <v>2137.9</v>
      </c>
      <c r="P4" s="7" t="n">
        <v>1964.2</v>
      </c>
      <c r="R4" s="7" t="n">
        <v>8845.6</v>
      </c>
      <c r="S4" s="7" t="n">
        <v>8400.200000000001</v>
      </c>
      <c r="T4" s="7" t="n">
        <v>7927.4</v>
      </c>
    </row>
    <row r="5" spans="1:20">
      <c r="A5" s="4" t="s">
        <v>66</v>
      </c>
      <c r="B5" s="8" t="n">
        <v>1791.8</v>
      </c>
      <c r="D5" s="8" t="n">
        <v>1775.8</v>
      </c>
      <c r="F5" s="8" t="n">
        <v>1812.6</v>
      </c>
      <c r="H5" s="8" t="n">
        <v>1689.6</v>
      </c>
      <c r="J5" s="8" t="n">
        <v>1689.1</v>
      </c>
      <c r="L5" s="8" t="n">
        <v>1754.9</v>
      </c>
      <c r="N5" s="8" t="n">
        <v>1718.8</v>
      </c>
      <c r="P5" s="8" t="n">
        <v>1579.4</v>
      </c>
      <c r="R5" s="8" t="n">
        <v>7069.8</v>
      </c>
      <c r="S5" s="8" t="n">
        <v>6742.2</v>
      </c>
      <c r="T5" s="8" t="n">
        <v>6356.4</v>
      </c>
    </row>
    <row r="6" spans="1:20">
      <c r="A6" s="4" t="s">
        <v>69</v>
      </c>
      <c r="B6" s="8" t="n">
        <v>85.40000000000001</v>
      </c>
      <c r="D6" s="8" t="n">
        <v>101.8</v>
      </c>
      <c r="F6" s="8" t="n">
        <v>105.7</v>
      </c>
      <c r="H6" s="8" t="n">
        <v>74.59999999999999</v>
      </c>
      <c r="J6" s="8" t="n">
        <v>87.3</v>
      </c>
      <c r="L6" s="8" t="n">
        <v>89.5</v>
      </c>
      <c r="N6" s="8" t="n">
        <v>71.3</v>
      </c>
      <c r="P6" s="8" t="n">
        <v>61.6</v>
      </c>
      <c r="R6" s="8" t="n">
        <v>367.5</v>
      </c>
      <c r="S6" s="8" t="n">
        <v>309.7</v>
      </c>
      <c r="T6" s="8" t="n">
        <v>312.9</v>
      </c>
    </row>
    <row r="7" spans="1:20">
      <c r="A7" s="4" t="s">
        <v>73</v>
      </c>
      <c r="B7" s="8" t="n">
        <v>69.7</v>
      </c>
      <c r="D7" s="8" t="n">
        <v>82.09999999999999</v>
      </c>
      <c r="F7" s="8" t="n">
        <v>85.59999999999999</v>
      </c>
      <c r="H7" s="6" t="n">
        <v>56</v>
      </c>
      <c r="J7" s="8" t="n">
        <v>59.9</v>
      </c>
      <c r="L7" s="8" t="n">
        <v>68.59999999999999</v>
      </c>
      <c r="N7" s="6" t="n">
        <v>49</v>
      </c>
      <c r="P7" s="8" t="n">
        <v>45.7</v>
      </c>
      <c r="R7" s="8" t="n">
        <v>293.4</v>
      </c>
      <c r="S7" s="8" t="n">
        <v>223.2</v>
      </c>
      <c r="T7" s="8" t="n">
        <v>237.6</v>
      </c>
    </row>
    <row r="8" spans="1:20">
      <c r="A8" s="4" t="s">
        <v>84</v>
      </c>
      <c r="B8" s="5" t="n">
        <v>101</v>
      </c>
      <c r="D8" s="7" t="n">
        <v>59.3</v>
      </c>
      <c r="F8" s="7" t="n">
        <v>63.5</v>
      </c>
      <c r="H8" s="7" t="n">
        <v>39.1</v>
      </c>
      <c r="J8" s="7" t="n">
        <v>41.8</v>
      </c>
      <c r="L8" s="7" t="n">
        <v>47.6</v>
      </c>
      <c r="N8" s="7" t="n">
        <v>34.8</v>
      </c>
      <c r="P8" s="7" t="n">
        <v>32.1</v>
      </c>
      <c r="R8" s="7" t="n">
        <v>262.9</v>
      </c>
      <c r="S8" s="7" t="n">
        <v>156.3</v>
      </c>
      <c r="T8" s="5" t="n">
        <v>109</v>
      </c>
    </row>
    <row r="9" spans="1:20">
      <c r="A9" s="3" t="s">
        <v>76</v>
      </c>
    </row>
    <row r="10" spans="1:20">
      <c r="A10" s="4" t="s">
        <v>77</v>
      </c>
      <c r="B10" s="9" t="n">
        <v>2.95</v>
      </c>
      <c r="D10" s="9" t="n">
        <v>1.74</v>
      </c>
      <c r="F10" s="9" t="n">
        <v>1.86</v>
      </c>
      <c r="H10" s="9" t="n">
        <v>1.15</v>
      </c>
      <c r="J10" s="9" t="n">
        <v>1.23</v>
      </c>
      <c r="L10" s="9" t="n">
        <v>1.41</v>
      </c>
      <c r="N10" s="9" t="n">
        <v>1.03</v>
      </c>
      <c r="P10" s="9" t="n">
        <v>0.95</v>
      </c>
      <c r="R10" s="9" t="n">
        <v>7.71</v>
      </c>
      <c r="S10" s="9" t="n">
        <v>4.62</v>
      </c>
      <c r="T10" s="9" t="n">
        <v>3.24</v>
      </c>
    </row>
    <row r="11" spans="1:20">
      <c r="A11" s="4" t="s">
        <v>78</v>
      </c>
      <c r="B11" s="9" t="n">
        <v>2.93</v>
      </c>
      <c r="D11" s="9" t="n">
        <v>1.73</v>
      </c>
      <c r="F11" s="9" t="n">
        <v>1.86</v>
      </c>
      <c r="H11" s="9" t="n">
        <v>1.14</v>
      </c>
      <c r="J11" s="9" t="n">
        <v>1.22</v>
      </c>
      <c r="L11" s="9" t="n">
        <v>1.4</v>
      </c>
      <c r="N11" s="9" t="n">
        <v>1.02</v>
      </c>
      <c r="P11" s="9" t="n">
        <v>0.9399999999999999</v>
      </c>
      <c r="R11" s="9" t="n">
        <v>7.67</v>
      </c>
      <c r="S11" s="9" t="n">
        <v>4.58</v>
      </c>
      <c r="T11" s="9" t="n">
        <v>3.21</v>
      </c>
    </row>
    <row r="12" spans="1:20"/>
    <row r="13" spans="1:20">
      <c r="A13" s="4" t="s">
        <v>180</v>
      </c>
      <c r="B13" s="4" t="s">
        <v>414</v>
      </c>
    </row>
    <row r="14" spans="1:20">
      <c r="A14" s="4" t="s">
        <v>350</v>
      </c>
      <c r="B14" s="4" t="s">
        <v>415</v>
      </c>
    </row>
    <row r="15" spans="1:20">
      <c r="A15" s="4" t="s">
        <v>352</v>
      </c>
      <c r="B15" s="4" t="s">
        <v>416</v>
      </c>
    </row>
    <row r="16" spans="1:20">
      <c r="A16" s="4" t="s">
        <v>354</v>
      </c>
      <c r="B16" s="4" t="s">
        <v>417</v>
      </c>
    </row>
    <row r="17" spans="1:20">
      <c r="A17" s="4" t="s">
        <v>389</v>
      </c>
      <c r="B17" s="4" t="s">
        <v>418</v>
      </c>
    </row>
    <row r="18" spans="1:20">
      <c r="A18" s="4" t="s">
        <v>357</v>
      </c>
      <c r="B18" s="4" t="s">
        <v>419</v>
      </c>
    </row>
    <row r="19" spans="1:20">
      <c r="A19" s="4" t="s">
        <v>359</v>
      </c>
      <c r="B19" s="4" t="s">
        <v>420</v>
      </c>
    </row>
    <row r="20" spans="1:20">
      <c r="A20" s="4" t="s">
        <v>361</v>
      </c>
      <c r="B20" s="4" t="s">
        <v>421</v>
      </c>
    </row>
  </sheetData>
  <mergeCells count="84">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A12:T12"/>
    <mergeCell ref="B13:T13"/>
    <mergeCell ref="B14:T14"/>
    <mergeCell ref="B15:T15"/>
    <mergeCell ref="B16:T16"/>
    <mergeCell ref="B17:T17"/>
    <mergeCell ref="B18:T18"/>
    <mergeCell ref="B19:T19"/>
    <mergeCell ref="B20:T2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2</v>
      </c>
      <c r="B1" s="2" t="s">
        <v>347</v>
      </c>
    </row>
    <row r="2" spans="1:3">
      <c r="B2" s="2" t="s">
        <v>1153</v>
      </c>
      <c r="C2" s="2" t="s">
        <v>1154</v>
      </c>
    </row>
    <row r="3" spans="1:3">
      <c r="A3" s="3" t="s">
        <v>218</v>
      </c>
    </row>
    <row r="4" spans="1:3">
      <c r="A4" s="4" t="s">
        <v>1155</v>
      </c>
      <c r="C4" s="5" t="n">
        <v>100</v>
      </c>
    </row>
    <row r="5" spans="1:3">
      <c r="A5" s="3" t="s">
        <v>1156</v>
      </c>
    </row>
    <row r="6" spans="1:3">
      <c r="A6" s="4" t="s">
        <v>1157</v>
      </c>
      <c r="B6" s="5" t="n">
        <v>4500</v>
      </c>
    </row>
    <row r="7" spans="1:3">
      <c r="A7" s="4" t="s">
        <v>1155</v>
      </c>
      <c r="C7" s="6" t="n">
        <v>100</v>
      </c>
    </row>
    <row r="8" spans="1:3">
      <c r="A8" s="4" t="s">
        <v>1158</v>
      </c>
      <c r="C8" s="10" t="n">
        <v>15.89</v>
      </c>
    </row>
    <row r="9" spans="1:3">
      <c r="A9" s="4" t="s">
        <v>1159</v>
      </c>
    </row>
    <row r="10" spans="1:3">
      <c r="A10" s="3" t="s">
        <v>218</v>
      </c>
    </row>
    <row r="11" spans="1:3">
      <c r="A11" s="4" t="s">
        <v>1155</v>
      </c>
      <c r="C11" s="6" t="n">
        <v>70</v>
      </c>
    </row>
    <row r="12" spans="1:3">
      <c r="A12" s="3" t="s">
        <v>1156</v>
      </c>
    </row>
    <row r="13" spans="1:3">
      <c r="A13" s="4" t="s">
        <v>1155</v>
      </c>
      <c r="C13" s="5" t="n">
        <v>70</v>
      </c>
    </row>
    <row r="14" spans="1:3">
      <c r="A14" s="4" t="s">
        <v>1160</v>
      </c>
    </row>
    <row r="15" spans="1:3">
      <c r="A15" s="3" t="s">
        <v>218</v>
      </c>
    </row>
    <row r="16" spans="1:3">
      <c r="A16" s="4" t="s">
        <v>1161</v>
      </c>
      <c r="B16" s="4" t="s">
        <v>1162</v>
      </c>
    </row>
    <row r="17" spans="1:3">
      <c r="A17" s="3" t="s">
        <v>1156</v>
      </c>
    </row>
    <row r="18" spans="1:3">
      <c r="A18" s="4" t="s">
        <v>1161</v>
      </c>
      <c r="B18" s="4" t="s">
        <v>1162</v>
      </c>
    </row>
    <row r="19" spans="1:3">
      <c r="A19" s="4" t="s">
        <v>1163</v>
      </c>
    </row>
    <row r="20" spans="1:3">
      <c r="A20" s="3" t="s">
        <v>218</v>
      </c>
    </row>
    <row r="21" spans="1:3">
      <c r="A21" s="4" t="s">
        <v>1161</v>
      </c>
      <c r="B21" s="4" t="s">
        <v>747</v>
      </c>
    </row>
    <row r="22" spans="1:3">
      <c r="A22" s="3" t="s">
        <v>1156</v>
      </c>
    </row>
    <row r="23" spans="1:3">
      <c r="A23" s="4" t="s">
        <v>1161</v>
      </c>
      <c r="B23" s="4" t="s">
        <v>74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T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64</v>
      </c>
      <c r="B1" s="2" t="s">
        <v>347</v>
      </c>
      <c r="R1" s="2" t="s">
        <v>1</v>
      </c>
    </row>
    <row r="2" spans="1:20">
      <c r="B2" s="2" t="s">
        <v>2</v>
      </c>
      <c r="C2" s="2" t="s">
        <v>180</v>
      </c>
      <c r="D2" s="2" t="s">
        <v>1075</v>
      </c>
      <c r="E2" s="2" t="s">
        <v>350</v>
      </c>
      <c r="F2" s="2" t="s">
        <v>4</v>
      </c>
      <c r="G2" s="2" t="s">
        <v>352</v>
      </c>
      <c r="H2" s="2" t="s">
        <v>1076</v>
      </c>
      <c r="I2" s="2" t="s">
        <v>354</v>
      </c>
      <c r="J2" s="2" t="s">
        <v>63</v>
      </c>
      <c r="K2" s="2" t="s">
        <v>389</v>
      </c>
      <c r="L2" s="2" t="s">
        <v>1077</v>
      </c>
      <c r="M2" s="2" t="s">
        <v>357</v>
      </c>
      <c r="N2" s="2" t="s">
        <v>1078</v>
      </c>
      <c r="O2" s="2" t="s">
        <v>359</v>
      </c>
      <c r="P2" s="2" t="s">
        <v>1079</v>
      </c>
      <c r="Q2" s="2" t="s">
        <v>361</v>
      </c>
      <c r="R2" s="2" t="s">
        <v>2</v>
      </c>
      <c r="S2" s="2" t="s">
        <v>63</v>
      </c>
      <c r="T2" s="2" t="s">
        <v>64</v>
      </c>
    </row>
    <row r="3" spans="1:20">
      <c r="A3" s="3" t="s">
        <v>1141</v>
      </c>
    </row>
    <row r="4" spans="1:20">
      <c r="A4" s="4" t="s">
        <v>1165</v>
      </c>
      <c r="B4" s="7" t="n">
        <v>85.40000000000001</v>
      </c>
      <c r="D4" s="7" t="n">
        <v>101.8</v>
      </c>
      <c r="F4" s="7" t="n">
        <v>105.7</v>
      </c>
      <c r="H4" s="7" t="n">
        <v>74.59999999999999</v>
      </c>
      <c r="J4" s="7" t="n">
        <v>87.3</v>
      </c>
      <c r="L4" s="7" t="n">
        <v>89.5</v>
      </c>
      <c r="N4" s="7" t="n">
        <v>71.3</v>
      </c>
      <c r="P4" s="7" t="n">
        <v>61.6</v>
      </c>
      <c r="R4" s="7" t="n">
        <v>367.5</v>
      </c>
      <c r="S4" s="7" t="n">
        <v>309.7</v>
      </c>
      <c r="T4" s="7" t="n">
        <v>312.9</v>
      </c>
    </row>
    <row r="5" spans="1:20">
      <c r="A5" s="3" t="s">
        <v>1166</v>
      </c>
    </row>
    <row r="6" spans="1:20">
      <c r="A6" s="4" t="s">
        <v>74</v>
      </c>
      <c r="R6" s="8" t="n">
        <v>30.5</v>
      </c>
      <c r="S6" s="8" t="n">
        <v>66.90000000000001</v>
      </c>
      <c r="T6" s="8" t="n">
        <v>128.6</v>
      </c>
    </row>
    <row r="7" spans="1:20">
      <c r="A7" s="4" t="s">
        <v>84</v>
      </c>
      <c r="B7" s="5" t="n">
        <v>101</v>
      </c>
      <c r="D7" s="7" t="n">
        <v>59.3</v>
      </c>
      <c r="F7" s="7" t="n">
        <v>63.5</v>
      </c>
      <c r="H7" s="7" t="n">
        <v>39.1</v>
      </c>
      <c r="J7" s="7" t="n">
        <v>41.8</v>
      </c>
      <c r="L7" s="7" t="n">
        <v>47.6</v>
      </c>
      <c r="N7" s="7" t="n">
        <v>34.8</v>
      </c>
      <c r="P7" s="7" t="n">
        <v>32.1</v>
      </c>
      <c r="R7" s="8" t="n">
        <v>262.9</v>
      </c>
      <c r="S7" s="8" t="n">
        <v>156.3</v>
      </c>
      <c r="T7" s="6" t="n">
        <v>109</v>
      </c>
    </row>
    <row r="8" spans="1:20">
      <c r="A8" s="4" t="s">
        <v>89</v>
      </c>
      <c r="R8" s="8" t="n">
        <v>272.7</v>
      </c>
      <c r="S8" s="8" t="n">
        <v>97.2</v>
      </c>
      <c r="T8" s="8" t="n">
        <v>149.6</v>
      </c>
    </row>
    <row r="9" spans="1:20">
      <c r="A9" s="4" t="s">
        <v>1160</v>
      </c>
    </row>
    <row r="10" spans="1:20">
      <c r="A10" s="3" t="s">
        <v>1141</v>
      </c>
    </row>
    <row r="11" spans="1:20">
      <c r="A11" s="4" t="s">
        <v>1165</v>
      </c>
      <c r="R11" s="8" t="n">
        <v>-6.1</v>
      </c>
      <c r="S11" s="8" t="n">
        <v>-5.4</v>
      </c>
      <c r="T11" s="8" t="n">
        <v>-5.2</v>
      </c>
    </row>
    <row r="12" spans="1:20">
      <c r="A12" s="3" t="s">
        <v>1166</v>
      </c>
    </row>
    <row r="13" spans="1:20">
      <c r="A13" s="4" t="s">
        <v>1167</v>
      </c>
      <c r="R13" s="8" t="n">
        <v>9.5</v>
      </c>
      <c r="S13" s="8" t="n">
        <v>8.300000000000001</v>
      </c>
      <c r="T13" s="8" t="n">
        <v>6.8</v>
      </c>
    </row>
    <row r="14" spans="1:20">
      <c r="A14" s="4" t="s">
        <v>1168</v>
      </c>
      <c r="R14" s="8" t="n">
        <v>3.4</v>
      </c>
      <c r="S14" s="8" t="n">
        <v>2.9</v>
      </c>
      <c r="T14" s="8" t="n">
        <v>1.6</v>
      </c>
    </row>
    <row r="15" spans="1:20">
      <c r="A15" s="4" t="s">
        <v>74</v>
      </c>
      <c r="R15" s="8" t="n">
        <v>0.7</v>
      </c>
      <c r="S15" s="8" t="n">
        <v>0.7</v>
      </c>
      <c r="T15" s="8" t="n">
        <v>0.6</v>
      </c>
    </row>
    <row r="16" spans="1:20">
      <c r="A16" s="4" t="s">
        <v>1169</v>
      </c>
      <c r="R16" s="8" t="n">
        <v>2.7</v>
      </c>
      <c r="S16" s="8" t="n">
        <v>2.2</v>
      </c>
      <c r="T16" s="6" t="n">
        <v>1</v>
      </c>
    </row>
    <row r="17" spans="1:20">
      <c r="A17" s="4" t="s">
        <v>1170</v>
      </c>
      <c r="R17" s="8" t="n">
        <v>260.2</v>
      </c>
      <c r="S17" s="8" t="n">
        <v>154.1</v>
      </c>
      <c r="T17" s="6" t="n">
        <v>108</v>
      </c>
    </row>
    <row r="18" spans="1:20">
      <c r="A18" s="4" t="s">
        <v>84</v>
      </c>
      <c r="R18" s="8" t="n">
        <v>262.9</v>
      </c>
      <c r="S18" s="8" t="n">
        <v>156.3</v>
      </c>
      <c r="T18" s="6" t="n">
        <v>109</v>
      </c>
    </row>
    <row r="19" spans="1:20">
      <c r="A19" s="4" t="s">
        <v>89</v>
      </c>
      <c r="R19" s="7" t="n">
        <v>272.7</v>
      </c>
      <c r="S19" s="7" t="n">
        <v>97.2</v>
      </c>
      <c r="T19" s="7" t="n">
        <v>149.6</v>
      </c>
    </row>
    <row r="20" spans="1:20"/>
    <row r="21" spans="1:20">
      <c r="A21" s="4" t="s">
        <v>180</v>
      </c>
      <c r="B21" s="4" t="s">
        <v>414</v>
      </c>
    </row>
    <row r="22" spans="1:20">
      <c r="A22" s="4" t="s">
        <v>350</v>
      </c>
      <c r="B22" s="4" t="s">
        <v>415</v>
      </c>
    </row>
    <row r="23" spans="1:20">
      <c r="A23" s="4" t="s">
        <v>352</v>
      </c>
      <c r="B23" s="4" t="s">
        <v>416</v>
      </c>
    </row>
    <row r="24" spans="1:20">
      <c r="A24" s="4" t="s">
        <v>354</v>
      </c>
      <c r="B24" s="4" t="s">
        <v>417</v>
      </c>
    </row>
    <row r="25" spans="1:20">
      <c r="A25" s="4" t="s">
        <v>389</v>
      </c>
      <c r="B25" s="4" t="s">
        <v>418</v>
      </c>
    </row>
    <row r="26" spans="1:20">
      <c r="A26" s="4" t="s">
        <v>357</v>
      </c>
      <c r="B26" s="4" t="s">
        <v>419</v>
      </c>
    </row>
    <row r="27" spans="1:20">
      <c r="A27" s="4" t="s">
        <v>359</v>
      </c>
      <c r="B27" s="4" t="s">
        <v>420</v>
      </c>
    </row>
    <row r="28" spans="1:20">
      <c r="A28" s="4" t="s">
        <v>361</v>
      </c>
      <c r="B28" s="4" t="s">
        <v>421</v>
      </c>
    </row>
  </sheetData>
  <mergeCells count="148">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A20:T20"/>
    <mergeCell ref="B21:T21"/>
    <mergeCell ref="B22:T22"/>
    <mergeCell ref="B23:T23"/>
    <mergeCell ref="B24:T24"/>
    <mergeCell ref="B25:T25"/>
    <mergeCell ref="B26:T26"/>
    <mergeCell ref="B27:T27"/>
    <mergeCell ref="B28:T2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171</v>
      </c>
      <c r="B1" s="2" t="s">
        <v>2</v>
      </c>
      <c r="C1" s="2" t="s">
        <v>63</v>
      </c>
      <c r="D1" s="2" t="s">
        <v>64</v>
      </c>
      <c r="E1" s="2" t="s">
        <v>607</v>
      </c>
    </row>
    <row r="2" spans="1:5">
      <c r="A2" s="3" t="s">
        <v>91</v>
      </c>
    </row>
    <row r="3" spans="1:5">
      <c r="A3" s="4" t="s">
        <v>103</v>
      </c>
      <c r="B3" s="7" t="n">
        <v>63.3</v>
      </c>
      <c r="C3" s="7" t="n">
        <v>50.6</v>
      </c>
    </row>
    <row r="4" spans="1:5">
      <c r="A4" s="4" t="s">
        <v>96</v>
      </c>
      <c r="B4" s="8" t="n">
        <v>3037.9</v>
      </c>
      <c r="C4" s="6" t="n">
        <v>3172</v>
      </c>
    </row>
    <row r="5" spans="1:5">
      <c r="A5" s="4" t="s">
        <v>104</v>
      </c>
      <c r="B5" s="8" t="n">
        <v>4808.9</v>
      </c>
      <c r="C5" s="8" t="n">
        <v>4653.1</v>
      </c>
    </row>
    <row r="6" spans="1:5">
      <c r="A6" s="3" t="s">
        <v>1172</v>
      </c>
    </row>
    <row r="7" spans="1:5">
      <c r="A7" s="4" t="s">
        <v>1173</v>
      </c>
      <c r="B7" s="8" t="n">
        <v>175.7</v>
      </c>
      <c r="C7" s="6" t="n">
        <v>201</v>
      </c>
    </row>
    <row r="8" spans="1:5">
      <c r="A8" s="4" t="s">
        <v>113</v>
      </c>
      <c r="B8" s="6" t="n">
        <v>2948</v>
      </c>
      <c r="C8" s="8" t="n">
        <v>3082.7</v>
      </c>
    </row>
    <row r="9" spans="1:5">
      <c r="A9" s="3" t="s">
        <v>114</v>
      </c>
    </row>
    <row r="10" spans="1:5">
      <c r="A10" s="4" t="s">
        <v>1174</v>
      </c>
      <c r="B10" s="8" t="n">
        <v>34.2</v>
      </c>
      <c r="C10" s="8" t="n">
        <v>33.9</v>
      </c>
    </row>
    <row r="11" spans="1:5">
      <c r="A11" s="4" t="s">
        <v>116</v>
      </c>
      <c r="B11" s="8" t="n">
        <v>310.2</v>
      </c>
      <c r="C11" s="8" t="n">
        <v>292.7</v>
      </c>
    </row>
    <row r="12" spans="1:5">
      <c r="A12" s="4" t="s">
        <v>117</v>
      </c>
      <c r="B12" s="8" t="n">
        <v>1783.8</v>
      </c>
      <c r="C12" s="8" t="n">
        <v>1513.2</v>
      </c>
    </row>
    <row r="13" spans="1:5">
      <c r="A13" s="4" t="s">
        <v>255</v>
      </c>
      <c r="B13" s="8" t="n">
        <v>-267.3</v>
      </c>
      <c r="C13" s="8" t="n">
        <v>-269.4</v>
      </c>
    </row>
    <row r="14" spans="1:5">
      <c r="A14" s="4" t="s">
        <v>121</v>
      </c>
      <c r="B14" s="8" t="n">
        <v>1860.9</v>
      </c>
      <c r="C14" s="8" t="n">
        <v>1570.4</v>
      </c>
      <c r="D14" s="5" t="n">
        <v>1459</v>
      </c>
      <c r="E14" s="7" t="n">
        <v>1292.2</v>
      </c>
    </row>
    <row r="15" spans="1:5">
      <c r="A15" s="4" t="s">
        <v>122</v>
      </c>
      <c r="B15" s="8" t="n">
        <v>4808.9</v>
      </c>
      <c r="C15" s="8" t="n">
        <v>4653.1</v>
      </c>
    </row>
    <row r="16" spans="1:5">
      <c r="A16" s="4" t="s">
        <v>1160</v>
      </c>
    </row>
    <row r="17" spans="1:5">
      <c r="A17" s="3" t="s">
        <v>91</v>
      </c>
    </row>
    <row r="18" spans="1:5">
      <c r="A18" s="4" t="s">
        <v>92</v>
      </c>
      <c r="B18" s="8" t="n">
        <v>0.5</v>
      </c>
      <c r="C18" s="8" t="n">
        <v>0.2</v>
      </c>
      <c r="D18" s="7" t="n">
        <v>0.2</v>
      </c>
      <c r="E18" s="7" t="n">
        <v>0.2</v>
      </c>
    </row>
    <row r="19" spans="1:5">
      <c r="A19" s="4" t="s">
        <v>103</v>
      </c>
      <c r="B19" s="8" t="n">
        <v>0.2</v>
      </c>
      <c r="C19" s="8" t="n">
        <v>0.1</v>
      </c>
    </row>
    <row r="20" spans="1:5">
      <c r="A20" s="4" t="s">
        <v>96</v>
      </c>
      <c r="B20" s="8" t="n">
        <v>0.7</v>
      </c>
      <c r="C20" s="8" t="n">
        <v>0.3</v>
      </c>
    </row>
    <row r="21" spans="1:5">
      <c r="A21" s="4" t="s">
        <v>1175</v>
      </c>
      <c r="B21" s="8" t="n">
        <v>1861.8</v>
      </c>
      <c r="C21" s="8" t="n">
        <v>1571.9</v>
      </c>
    </row>
    <row r="22" spans="1:5">
      <c r="A22" s="4" t="s">
        <v>104</v>
      </c>
      <c r="B22" s="8" t="n">
        <v>1862.5</v>
      </c>
      <c r="C22" s="8" t="n">
        <v>1572.2</v>
      </c>
    </row>
    <row r="23" spans="1:5">
      <c r="A23" s="3" t="s">
        <v>1172</v>
      </c>
    </row>
    <row r="24" spans="1:5">
      <c r="A24" s="4" t="s">
        <v>1176</v>
      </c>
      <c r="B24" s="8" t="n">
        <v>0.2</v>
      </c>
      <c r="C24" s="8" t="n">
        <v>0.2</v>
      </c>
    </row>
    <row r="25" spans="1:5">
      <c r="A25" s="4" t="s">
        <v>1173</v>
      </c>
      <c r="B25" s="8" t="n">
        <v>1.4</v>
      </c>
      <c r="C25" s="8" t="n">
        <v>1.6</v>
      </c>
    </row>
    <row r="26" spans="1:5">
      <c r="A26" s="4" t="s">
        <v>113</v>
      </c>
      <c r="B26" s="8" t="n">
        <v>1.6</v>
      </c>
      <c r="C26" s="8" t="n">
        <v>1.8</v>
      </c>
    </row>
    <row r="27" spans="1:5">
      <c r="A27" s="3" t="s">
        <v>114</v>
      </c>
    </row>
    <row r="28" spans="1:5">
      <c r="A28" s="4" t="s">
        <v>1174</v>
      </c>
      <c r="B28" s="8" t="n">
        <v>34.2</v>
      </c>
      <c r="C28" s="8" t="n">
        <v>33.9</v>
      </c>
    </row>
    <row r="29" spans="1:5">
      <c r="A29" s="4" t="s">
        <v>116</v>
      </c>
      <c r="B29" s="8" t="n">
        <v>310.2</v>
      </c>
      <c r="C29" s="8" t="n">
        <v>292.7</v>
      </c>
    </row>
    <row r="30" spans="1:5">
      <c r="A30" s="4" t="s">
        <v>117</v>
      </c>
      <c r="B30" s="8" t="n">
        <v>1783.8</v>
      </c>
      <c r="C30" s="8" t="n">
        <v>1513.2</v>
      </c>
    </row>
    <row r="31" spans="1:5">
      <c r="A31" s="4" t="s">
        <v>255</v>
      </c>
      <c r="B31" s="8" t="n">
        <v>-267.3</v>
      </c>
      <c r="C31" s="8" t="n">
        <v>-269.4</v>
      </c>
    </row>
    <row r="32" spans="1:5">
      <c r="A32" s="4" t="s">
        <v>121</v>
      </c>
      <c r="B32" s="8" t="n">
        <v>1860.9</v>
      </c>
      <c r="C32" s="8" t="n">
        <v>1570.4</v>
      </c>
    </row>
    <row r="33" spans="1:5">
      <c r="A33" s="4" t="s">
        <v>122</v>
      </c>
      <c r="B33" s="7" t="n">
        <v>1862.5</v>
      </c>
      <c r="C33" s="7" t="n">
        <v>1572.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T46"/>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77</v>
      </c>
      <c r="B1" s="2" t="s">
        <v>347</v>
      </c>
      <c r="R1" s="2" t="s">
        <v>1</v>
      </c>
    </row>
    <row r="2" spans="1:20">
      <c r="B2" s="2" t="s">
        <v>2</v>
      </c>
      <c r="D2" s="2" t="s">
        <v>1075</v>
      </c>
      <c r="E2" s="2" t="s">
        <v>350</v>
      </c>
      <c r="F2" s="2" t="s">
        <v>4</v>
      </c>
      <c r="G2" s="2" t="s">
        <v>352</v>
      </c>
      <c r="H2" s="2" t="s">
        <v>1076</v>
      </c>
      <c r="J2" s="2" t="s">
        <v>63</v>
      </c>
      <c r="L2" s="2" t="s">
        <v>1077</v>
      </c>
      <c r="M2" s="2" t="s">
        <v>357</v>
      </c>
      <c r="N2" s="2" t="s">
        <v>1078</v>
      </c>
      <c r="O2" s="2" t="s">
        <v>359</v>
      </c>
      <c r="P2" s="2" t="s">
        <v>1079</v>
      </c>
      <c r="R2" s="2" t="s">
        <v>2</v>
      </c>
      <c r="S2" s="2" t="s">
        <v>63</v>
      </c>
      <c r="T2" s="2" t="s">
        <v>64</v>
      </c>
    </row>
    <row r="3" spans="1:20">
      <c r="A3" s="3" t="s">
        <v>129</v>
      </c>
    </row>
    <row r="4" spans="1:20">
      <c r="A4" s="4" t="s">
        <v>84</v>
      </c>
      <c r="B4" s="5" t="n">
        <v>101</v>
      </c>
      <c r="C4" s="4" t="s">
        <v>180</v>
      </c>
      <c r="D4" s="7" t="n">
        <v>59.3</v>
      </c>
      <c r="F4" s="7" t="n">
        <v>63.5</v>
      </c>
      <c r="H4" s="7" t="n">
        <v>39.1</v>
      </c>
      <c r="I4" s="4" t="s">
        <v>354</v>
      </c>
      <c r="J4" s="7" t="n">
        <v>41.8</v>
      </c>
      <c r="K4" s="4" t="s">
        <v>389</v>
      </c>
      <c r="L4" s="7" t="n">
        <v>47.6</v>
      </c>
      <c r="N4" s="7" t="n">
        <v>34.8</v>
      </c>
      <c r="P4" s="7" t="n">
        <v>32.1</v>
      </c>
      <c r="Q4" s="4" t="s">
        <v>361</v>
      </c>
      <c r="R4" s="7" t="n">
        <v>262.9</v>
      </c>
      <c r="S4" s="7" t="n">
        <v>156.3</v>
      </c>
      <c r="T4" s="5" t="n">
        <v>109</v>
      </c>
    </row>
    <row r="5" spans="1:20">
      <c r="A5" s="3" t="s">
        <v>1178</v>
      </c>
    </row>
    <row r="6" spans="1:20">
      <c r="A6" s="4" t="s">
        <v>134</v>
      </c>
      <c r="R6" s="6" t="n">
        <v>20</v>
      </c>
      <c r="S6" s="8" t="n">
        <v>18.9</v>
      </c>
      <c r="T6" s="8" t="n">
        <v>18.1</v>
      </c>
    </row>
    <row r="7" spans="1:20">
      <c r="A7" s="4" t="s">
        <v>74</v>
      </c>
      <c r="R7" s="8" t="n">
        <v>30.5</v>
      </c>
      <c r="S7" s="8" t="n">
        <v>66.90000000000001</v>
      </c>
      <c r="T7" s="8" t="n">
        <v>128.6</v>
      </c>
    </row>
    <row r="8" spans="1:20">
      <c r="A8" s="4" t="s">
        <v>1179</v>
      </c>
      <c r="R8" s="8" t="n">
        <v>227.9</v>
      </c>
      <c r="S8" s="8" t="n">
        <v>137.7</v>
      </c>
      <c r="T8" s="8" t="n">
        <v>183.8</v>
      </c>
    </row>
    <row r="9" spans="1:20">
      <c r="A9" s="3" t="s">
        <v>144</v>
      </c>
    </row>
    <row r="10" spans="1:20">
      <c r="A10" s="4" t="s">
        <v>147</v>
      </c>
      <c r="R10" s="8" t="n">
        <v>-2.9</v>
      </c>
      <c r="S10" s="8" t="n">
        <v>-9.1</v>
      </c>
      <c r="T10" s="6" t="n">
        <v>0</v>
      </c>
    </row>
    <row r="11" spans="1:20">
      <c r="A11" s="4" t="s">
        <v>148</v>
      </c>
      <c r="R11" s="8" t="n">
        <v>-37.1</v>
      </c>
      <c r="S11" s="8" t="n">
        <v>-183.4</v>
      </c>
      <c r="T11" s="8" t="n">
        <v>-41.1</v>
      </c>
    </row>
    <row r="12" spans="1:20">
      <c r="A12" s="3" t="s">
        <v>149</v>
      </c>
    </row>
    <row r="13" spans="1:20">
      <c r="A13" s="4" t="s">
        <v>156</v>
      </c>
      <c r="R13" s="8" t="n">
        <v>4.7</v>
      </c>
      <c r="S13" s="8" t="n">
        <v>1.5</v>
      </c>
      <c r="T13" s="6" t="n">
        <v>5</v>
      </c>
    </row>
    <row r="14" spans="1:20">
      <c r="A14" s="4" t="s">
        <v>72</v>
      </c>
      <c r="R14" s="8" t="n">
        <v>-2.1</v>
      </c>
      <c r="S14" s="6" t="n">
        <v>0</v>
      </c>
      <c r="T14" s="8" t="n">
        <v>-0.2</v>
      </c>
    </row>
    <row r="15" spans="1:20">
      <c r="A15" s="4" t="s">
        <v>1180</v>
      </c>
      <c r="R15" s="8" t="n">
        <v>-195.9</v>
      </c>
      <c r="S15" s="8" t="n">
        <v>1.6</v>
      </c>
      <c r="T15" s="8" t="n">
        <v>-136.1</v>
      </c>
    </row>
    <row r="16" spans="1:20">
      <c r="A16" s="4" t="s">
        <v>1160</v>
      </c>
    </row>
    <row r="17" spans="1:20">
      <c r="A17" s="3" t="s">
        <v>129</v>
      </c>
    </row>
    <row r="18" spans="1:20">
      <c r="A18" s="4" t="s">
        <v>84</v>
      </c>
      <c r="R18" s="8" t="n">
        <v>262.9</v>
      </c>
      <c r="S18" s="8" t="n">
        <v>156.3</v>
      </c>
      <c r="T18" s="6" t="n">
        <v>109</v>
      </c>
    </row>
    <row r="19" spans="1:20">
      <c r="A19" s="3" t="s">
        <v>1178</v>
      </c>
    </row>
    <row r="20" spans="1:20">
      <c r="A20" s="4" t="s">
        <v>1170</v>
      </c>
      <c r="R20" s="8" t="n">
        <v>-260.2</v>
      </c>
      <c r="S20" s="8" t="n">
        <v>-154.1</v>
      </c>
      <c r="T20" s="6" t="n">
        <v>-108</v>
      </c>
    </row>
    <row r="21" spans="1:20">
      <c r="A21" s="4" t="s">
        <v>1181</v>
      </c>
      <c r="R21" s="8" t="n">
        <v>7.8</v>
      </c>
      <c r="S21" s="6" t="n">
        <v>8</v>
      </c>
      <c r="T21" s="8" t="n">
        <v>3.7</v>
      </c>
    </row>
    <row r="22" spans="1:20">
      <c r="A22" s="4" t="s">
        <v>134</v>
      </c>
      <c r="R22" s="8" t="n">
        <v>2.8</v>
      </c>
      <c r="S22" s="8" t="n">
        <v>2.4</v>
      </c>
      <c r="T22" s="8" t="n">
        <v>2.5</v>
      </c>
    </row>
    <row r="23" spans="1:20">
      <c r="A23" s="4" t="s">
        <v>74</v>
      </c>
      <c r="R23" s="8" t="n">
        <v>0.7</v>
      </c>
      <c r="S23" s="8" t="n">
        <v>0.7</v>
      </c>
      <c r="T23" s="8" t="n">
        <v>0.6</v>
      </c>
    </row>
    <row r="24" spans="1:20">
      <c r="A24" s="4" t="s">
        <v>1182</v>
      </c>
      <c r="R24" s="8" t="n">
        <v>-17.3</v>
      </c>
      <c r="S24" s="8" t="n">
        <v>-14.7</v>
      </c>
      <c r="T24" s="8" t="n">
        <v>-13.2</v>
      </c>
    </row>
    <row r="25" spans="1:20">
      <c r="A25" s="4" t="s">
        <v>1183</v>
      </c>
      <c r="R25" s="8" t="n">
        <v>-0.1</v>
      </c>
      <c r="S25" s="8" t="n">
        <v>-0.1</v>
      </c>
      <c r="T25" s="8" t="n">
        <v>-0.1</v>
      </c>
    </row>
    <row r="26" spans="1:20">
      <c r="A26" s="4" t="s">
        <v>1179</v>
      </c>
      <c r="R26" s="8" t="n">
        <v>-3.4</v>
      </c>
      <c r="S26" s="8" t="n">
        <v>-1.5</v>
      </c>
      <c r="T26" s="8" t="n">
        <v>-5.5</v>
      </c>
    </row>
    <row r="27" spans="1:20">
      <c r="A27" s="3" t="s">
        <v>144</v>
      </c>
    </row>
    <row r="28" spans="1:20">
      <c r="A28" s="4" t="s">
        <v>147</v>
      </c>
      <c r="R28" s="6" t="n">
        <v>1</v>
      </c>
      <c r="S28" s="6" t="n">
        <v>0</v>
      </c>
      <c r="T28" s="6" t="n">
        <v>0</v>
      </c>
    </row>
    <row r="29" spans="1:20">
      <c r="A29" s="4" t="s">
        <v>148</v>
      </c>
      <c r="R29" s="6" t="n">
        <v>-1</v>
      </c>
      <c r="S29" s="6" t="n">
        <v>0</v>
      </c>
      <c r="T29" s="6" t="n">
        <v>0</v>
      </c>
    </row>
    <row r="30" spans="1:20">
      <c r="A30" s="3" t="s">
        <v>149</v>
      </c>
    </row>
    <row r="31" spans="1:20">
      <c r="A31" s="4" t="s">
        <v>156</v>
      </c>
      <c r="R31" s="8" t="n">
        <v>4.7</v>
      </c>
      <c r="S31" s="8" t="n">
        <v>1.5</v>
      </c>
      <c r="T31" s="6" t="n">
        <v>5</v>
      </c>
    </row>
    <row r="32" spans="1:20">
      <c r="A32" s="4" t="s">
        <v>1184</v>
      </c>
      <c r="R32" s="6" t="n">
        <v>0</v>
      </c>
      <c r="S32" s="6" t="n">
        <v>0</v>
      </c>
      <c r="T32" s="8" t="n">
        <v>0.7</v>
      </c>
    </row>
    <row r="33" spans="1:20">
      <c r="A33" s="4" t="s">
        <v>72</v>
      </c>
      <c r="R33" s="6" t="n">
        <v>0</v>
      </c>
      <c r="S33" s="6" t="n">
        <v>0</v>
      </c>
      <c r="T33" s="8" t="n">
        <v>-0.2</v>
      </c>
    </row>
    <row r="34" spans="1:20">
      <c r="A34" s="4" t="s">
        <v>1180</v>
      </c>
      <c r="R34" s="8" t="n">
        <v>4.7</v>
      </c>
      <c r="S34" s="8" t="n">
        <v>1.5</v>
      </c>
      <c r="T34" s="8" t="n">
        <v>5.5</v>
      </c>
    </row>
    <row r="35" spans="1:20">
      <c r="A35" s="4" t="s">
        <v>1185</v>
      </c>
      <c r="R35" s="8" t="n">
        <v>0.3</v>
      </c>
      <c r="S35" s="6" t="n">
        <v>0</v>
      </c>
      <c r="T35" s="6" t="n">
        <v>0</v>
      </c>
    </row>
    <row r="36" spans="1:20">
      <c r="A36" s="4" t="s">
        <v>160</v>
      </c>
      <c r="H36" s="7" t="n">
        <v>0.2</v>
      </c>
      <c r="P36" s="7" t="n">
        <v>0.2</v>
      </c>
      <c r="R36" s="8" t="n">
        <v>0.2</v>
      </c>
      <c r="S36" s="8" t="n">
        <v>0.2</v>
      </c>
      <c r="T36" s="8" t="n">
        <v>0.2</v>
      </c>
    </row>
    <row r="37" spans="1:20">
      <c r="A37" s="4" t="s">
        <v>161</v>
      </c>
      <c r="B37" s="7" t="n">
        <v>0.5</v>
      </c>
      <c r="J37" s="7" t="n">
        <v>0.2</v>
      </c>
      <c r="R37" s="7" t="n">
        <v>0.5</v>
      </c>
      <c r="S37" s="7" t="n">
        <v>0.2</v>
      </c>
      <c r="T37" s="7" t="n">
        <v>0.2</v>
      </c>
    </row>
    <row r="38" spans="1:20"/>
    <row r="39" spans="1:20">
      <c r="A39" s="4" t="s">
        <v>180</v>
      </c>
      <c r="B39" s="4" t="s">
        <v>414</v>
      </c>
    </row>
    <row r="40" spans="1:20">
      <c r="A40" s="4" t="s">
        <v>350</v>
      </c>
      <c r="B40" s="4" t="s">
        <v>415</v>
      </c>
    </row>
    <row r="41" spans="1:20">
      <c r="A41" s="4" t="s">
        <v>352</v>
      </c>
      <c r="B41" s="4" t="s">
        <v>416</v>
      </c>
    </row>
    <row r="42" spans="1:20">
      <c r="A42" s="4" t="s">
        <v>354</v>
      </c>
      <c r="B42" s="4" t="s">
        <v>417</v>
      </c>
    </row>
    <row r="43" spans="1:20">
      <c r="A43" s="4" t="s">
        <v>389</v>
      </c>
      <c r="B43" s="4" t="s">
        <v>418</v>
      </c>
    </row>
    <row r="44" spans="1:20">
      <c r="A44" s="4" t="s">
        <v>357</v>
      </c>
      <c r="B44" s="4" t="s">
        <v>419</v>
      </c>
    </row>
    <row r="45" spans="1:20">
      <c r="A45" s="4" t="s">
        <v>359</v>
      </c>
      <c r="B45" s="4" t="s">
        <v>420</v>
      </c>
    </row>
    <row r="46" spans="1:20">
      <c r="A46" s="4" t="s">
        <v>361</v>
      </c>
      <c r="B46" s="4" t="s">
        <v>421</v>
      </c>
    </row>
  </sheetData>
  <mergeCells count="156">
    <mergeCell ref="A1:A2"/>
    <mergeCell ref="B1:Q1"/>
    <mergeCell ref="R1:T1"/>
    <mergeCell ref="B2:C2"/>
    <mergeCell ref="H2:I2"/>
    <mergeCell ref="J2:K2"/>
    <mergeCell ref="P2:Q2"/>
    <mergeCell ref="D3:E3"/>
    <mergeCell ref="F3:G3"/>
    <mergeCell ref="L3:M3"/>
    <mergeCell ref="N3:O3"/>
    <mergeCell ref="D4:E4"/>
    <mergeCell ref="F4:G4"/>
    <mergeCell ref="L4:M4"/>
    <mergeCell ref="N4:O4"/>
    <mergeCell ref="D5:E5"/>
    <mergeCell ref="F5:G5"/>
    <mergeCell ref="L5:M5"/>
    <mergeCell ref="N5:O5"/>
    <mergeCell ref="D6:E6"/>
    <mergeCell ref="F6:G6"/>
    <mergeCell ref="L6:M6"/>
    <mergeCell ref="N6:O6"/>
    <mergeCell ref="D7:E7"/>
    <mergeCell ref="F7:G7"/>
    <mergeCell ref="L7:M7"/>
    <mergeCell ref="N7:O7"/>
    <mergeCell ref="D8:E8"/>
    <mergeCell ref="F8:G8"/>
    <mergeCell ref="L8:M8"/>
    <mergeCell ref="N8:O8"/>
    <mergeCell ref="D9:E9"/>
    <mergeCell ref="F9:G9"/>
    <mergeCell ref="L9:M9"/>
    <mergeCell ref="N9:O9"/>
    <mergeCell ref="D10:E10"/>
    <mergeCell ref="F10:G10"/>
    <mergeCell ref="L10:M10"/>
    <mergeCell ref="N10:O10"/>
    <mergeCell ref="D11:E11"/>
    <mergeCell ref="F11:G11"/>
    <mergeCell ref="L11:M11"/>
    <mergeCell ref="N11:O11"/>
    <mergeCell ref="D12:E12"/>
    <mergeCell ref="F12:G12"/>
    <mergeCell ref="L12:M12"/>
    <mergeCell ref="N12:O12"/>
    <mergeCell ref="D13:E13"/>
    <mergeCell ref="F13:G13"/>
    <mergeCell ref="L13:M13"/>
    <mergeCell ref="N13:O13"/>
    <mergeCell ref="D14:E14"/>
    <mergeCell ref="F14:G14"/>
    <mergeCell ref="L14:M14"/>
    <mergeCell ref="N14:O14"/>
    <mergeCell ref="D15:E15"/>
    <mergeCell ref="F15:G15"/>
    <mergeCell ref="L15:M15"/>
    <mergeCell ref="N15:O15"/>
    <mergeCell ref="D16:E16"/>
    <mergeCell ref="F16:G16"/>
    <mergeCell ref="L16:M16"/>
    <mergeCell ref="N16:O16"/>
    <mergeCell ref="D17:E17"/>
    <mergeCell ref="F17:G17"/>
    <mergeCell ref="L17:M17"/>
    <mergeCell ref="N17:O17"/>
    <mergeCell ref="D18:E18"/>
    <mergeCell ref="F18:G18"/>
    <mergeCell ref="L18:M18"/>
    <mergeCell ref="N18:O18"/>
    <mergeCell ref="D19:E19"/>
    <mergeCell ref="F19:G19"/>
    <mergeCell ref="L19:M19"/>
    <mergeCell ref="N19:O19"/>
    <mergeCell ref="D20:E20"/>
    <mergeCell ref="F20:G20"/>
    <mergeCell ref="L20:M20"/>
    <mergeCell ref="N20:O20"/>
    <mergeCell ref="D21:E21"/>
    <mergeCell ref="F21:G21"/>
    <mergeCell ref="L21:M21"/>
    <mergeCell ref="N21:O21"/>
    <mergeCell ref="D22:E22"/>
    <mergeCell ref="F22:G22"/>
    <mergeCell ref="L22:M22"/>
    <mergeCell ref="N22:O22"/>
    <mergeCell ref="D23:E23"/>
    <mergeCell ref="F23:G23"/>
    <mergeCell ref="L23:M23"/>
    <mergeCell ref="N23:O23"/>
    <mergeCell ref="D24:E24"/>
    <mergeCell ref="F24:G24"/>
    <mergeCell ref="L24:M24"/>
    <mergeCell ref="N24:O24"/>
    <mergeCell ref="D25:E25"/>
    <mergeCell ref="F25:G25"/>
    <mergeCell ref="L25:M25"/>
    <mergeCell ref="N25:O25"/>
    <mergeCell ref="D26:E26"/>
    <mergeCell ref="F26:G26"/>
    <mergeCell ref="L26:M26"/>
    <mergeCell ref="N26:O26"/>
    <mergeCell ref="D27:E27"/>
    <mergeCell ref="F27:G27"/>
    <mergeCell ref="L27:M27"/>
    <mergeCell ref="N27:O27"/>
    <mergeCell ref="D28:E28"/>
    <mergeCell ref="F28:G28"/>
    <mergeCell ref="L28:M28"/>
    <mergeCell ref="N28:O28"/>
    <mergeCell ref="D29:E29"/>
    <mergeCell ref="F29:G29"/>
    <mergeCell ref="L29:M29"/>
    <mergeCell ref="N29:O29"/>
    <mergeCell ref="D30:E30"/>
    <mergeCell ref="F30:G30"/>
    <mergeCell ref="L30:M30"/>
    <mergeCell ref="N30:O30"/>
    <mergeCell ref="D31:E31"/>
    <mergeCell ref="F31:G31"/>
    <mergeCell ref="L31:M31"/>
    <mergeCell ref="N31:O31"/>
    <mergeCell ref="D32:E32"/>
    <mergeCell ref="F32:G32"/>
    <mergeCell ref="L32:M32"/>
    <mergeCell ref="N32:O32"/>
    <mergeCell ref="D33:E33"/>
    <mergeCell ref="F33:G33"/>
    <mergeCell ref="L33:M33"/>
    <mergeCell ref="N33:O33"/>
    <mergeCell ref="D34:E34"/>
    <mergeCell ref="F34:G34"/>
    <mergeCell ref="L34:M34"/>
    <mergeCell ref="N34:O34"/>
    <mergeCell ref="D35:E35"/>
    <mergeCell ref="F35:G35"/>
    <mergeCell ref="L35:M35"/>
    <mergeCell ref="N35:O35"/>
    <mergeCell ref="D36:E36"/>
    <mergeCell ref="F36:G36"/>
    <mergeCell ref="L36:M36"/>
    <mergeCell ref="N36:O36"/>
    <mergeCell ref="D37:E37"/>
    <mergeCell ref="F37:G37"/>
    <mergeCell ref="L37:M37"/>
    <mergeCell ref="N37:O37"/>
    <mergeCell ref="A38:T38"/>
    <mergeCell ref="B39:T39"/>
    <mergeCell ref="B40:T40"/>
    <mergeCell ref="B41:T41"/>
    <mergeCell ref="B42:T42"/>
    <mergeCell ref="B43:T43"/>
    <mergeCell ref="B44:T44"/>
    <mergeCell ref="B45:T45"/>
    <mergeCell ref="B46:T4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63</v>
      </c>
      <c r="D2" s="2" t="s">
        <v>64</v>
      </c>
    </row>
    <row r="3" spans="1:4">
      <c r="A3" s="4" t="s">
        <v>1187</v>
      </c>
    </row>
    <row r="4" spans="1:4">
      <c r="A4" s="3" t="s">
        <v>1188</v>
      </c>
    </row>
    <row r="5" spans="1:4">
      <c r="A5" s="4" t="s">
        <v>1189</v>
      </c>
      <c r="B5" s="7" t="n">
        <v>39.9</v>
      </c>
      <c r="C5" s="7" t="n">
        <v>43.8</v>
      </c>
      <c r="D5" s="7" t="n">
        <v>43.6</v>
      </c>
    </row>
    <row r="6" spans="1:4">
      <c r="A6" s="4" t="s">
        <v>1190</v>
      </c>
      <c r="B6" s="8" t="n">
        <v>10.1</v>
      </c>
      <c r="C6" s="8" t="n">
        <v>8.5</v>
      </c>
      <c r="D6" s="6" t="n">
        <v>10</v>
      </c>
    </row>
    <row r="7" spans="1:4">
      <c r="A7" s="4" t="s">
        <v>1191</v>
      </c>
      <c r="B7" s="6" t="n">
        <v>-1</v>
      </c>
      <c r="C7" s="6" t="n">
        <v>-9</v>
      </c>
      <c r="D7" s="8" t="n">
        <v>-1.3</v>
      </c>
    </row>
    <row r="8" spans="1:4">
      <c r="A8" s="4" t="s">
        <v>1192</v>
      </c>
      <c r="B8" s="8" t="n">
        <v>-18.6</v>
      </c>
      <c r="C8" s="8" t="n">
        <v>-3.4</v>
      </c>
      <c r="D8" s="8" t="n">
        <v>-8.5</v>
      </c>
    </row>
    <row r="9" spans="1:4">
      <c r="A9" s="4" t="s">
        <v>1193</v>
      </c>
      <c r="B9" s="8" t="n">
        <v>30.4</v>
      </c>
      <c r="C9" s="8" t="n">
        <v>39.9</v>
      </c>
      <c r="D9" s="8" t="n">
        <v>43.8</v>
      </c>
    </row>
    <row r="10" spans="1:4">
      <c r="A10" s="4" t="s">
        <v>1194</v>
      </c>
    </row>
    <row r="11" spans="1:4">
      <c r="A11" s="3" t="s">
        <v>1188</v>
      </c>
    </row>
    <row r="12" spans="1:4">
      <c r="A12" s="4" t="s">
        <v>1189</v>
      </c>
      <c r="B12" s="8" t="n">
        <v>79.09999999999999</v>
      </c>
      <c r="C12" s="8" t="n">
        <v>79.90000000000001</v>
      </c>
      <c r="D12" s="8" t="n">
        <v>20.7</v>
      </c>
    </row>
    <row r="13" spans="1:4">
      <c r="A13" s="4" t="s">
        <v>1190</v>
      </c>
      <c r="B13" s="8" t="n">
        <v>0.9</v>
      </c>
      <c r="C13" s="8" t="n">
        <v>-0.6</v>
      </c>
      <c r="D13" s="8" t="n">
        <v>60.7</v>
      </c>
    </row>
    <row r="14" spans="1:4">
      <c r="A14" s="4" t="s">
        <v>1191</v>
      </c>
      <c r="B14" s="6" t="n">
        <v>0</v>
      </c>
      <c r="C14" s="8" t="n">
        <v>-0.2</v>
      </c>
      <c r="D14" s="8" t="n">
        <v>-1.5</v>
      </c>
    </row>
    <row r="15" spans="1:4">
      <c r="A15" s="4" t="s">
        <v>1192</v>
      </c>
      <c r="B15" s="8" t="n">
        <v>41.7</v>
      </c>
      <c r="C15" s="6" t="n">
        <v>0</v>
      </c>
      <c r="D15" s="6" t="n">
        <v>0</v>
      </c>
    </row>
    <row r="16" spans="1:4">
      <c r="A16" s="4" t="s">
        <v>1193</v>
      </c>
      <c r="B16" s="7" t="n">
        <v>38.3</v>
      </c>
      <c r="C16" s="7" t="n">
        <v>79.09999999999999</v>
      </c>
      <c r="D16" s="7" t="n">
        <v>79.900000000000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5:52:08Z</dcterms:created>
  <dcterms:modified xmlns:dcterms="http://purl.org/dc/terms/" xmlns:xsi="http://www.w3.org/2001/XMLSchema-instance" xsi:type="dcterms:W3CDTF">2020-02-20T15:52:08Z</dcterms:modified>
</cp:coreProperties>
</file>